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daudited Condensed Consolidat"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Structure and Business Operatio" sheetId="6" state="visible" r:id="rId6"/>
    <sheet xmlns:r="http://schemas.openxmlformats.org/officeDocument/2006/relationships" name="Authorization and Basis of Prep" sheetId="7" state="visible" r:id="rId7"/>
    <sheet xmlns:r="http://schemas.openxmlformats.org/officeDocument/2006/relationships" name="Significant Accounting Policies" sheetId="8" state="visible" r:id="rId8"/>
    <sheet xmlns:r="http://schemas.openxmlformats.org/officeDocument/2006/relationships" name="Standards Issued But Not Yet Ef" sheetId="9" state="visible" r:id="rId9"/>
    <sheet xmlns:r="http://schemas.openxmlformats.org/officeDocument/2006/relationships" name="Subsidiary Entities and Subsidi" sheetId="10" state="visible" r:id="rId10"/>
    <sheet xmlns:r="http://schemas.openxmlformats.org/officeDocument/2006/relationships" name="Segment financial information" sheetId="11" state="visible" r:id="rId11"/>
    <sheet xmlns:r="http://schemas.openxmlformats.org/officeDocument/2006/relationships" name="Revenue" sheetId="12" state="visible" r:id="rId12"/>
    <sheet xmlns:r="http://schemas.openxmlformats.org/officeDocument/2006/relationships" name="Financial Instruments" sheetId="13" state="visible" r:id="rId13"/>
    <sheet xmlns:r="http://schemas.openxmlformats.org/officeDocument/2006/relationships" name="Cash and Cash Equivalents" sheetId="14" state="visible" r:id="rId14"/>
    <sheet xmlns:r="http://schemas.openxmlformats.org/officeDocument/2006/relationships" name="Customers and Other Financing a" sheetId="15" state="visible" r:id="rId15"/>
    <sheet xmlns:r="http://schemas.openxmlformats.org/officeDocument/2006/relationships" name="Inventories" sheetId="16" state="visible" r:id="rId16"/>
    <sheet xmlns:r="http://schemas.openxmlformats.org/officeDocument/2006/relationships" name="Investments in Joint Ventures a" sheetId="17" state="visible" r:id="rId17"/>
    <sheet xmlns:r="http://schemas.openxmlformats.org/officeDocument/2006/relationships" name="Wells, Pipelines, Properties, P" sheetId="18" state="visible" r:id="rId18"/>
    <sheet xmlns:r="http://schemas.openxmlformats.org/officeDocument/2006/relationships" name="Intangible Assets, Net" sheetId="19" state="visible" r:id="rId19"/>
    <sheet xmlns:r="http://schemas.openxmlformats.org/officeDocument/2006/relationships" name="Mexican Government Long-Term No" sheetId="20" state="visible" r:id="rId20"/>
    <sheet xmlns:r="http://schemas.openxmlformats.org/officeDocument/2006/relationships" name="Debt" sheetId="21" state="visible" r:id="rId21"/>
    <sheet xmlns:r="http://schemas.openxmlformats.org/officeDocument/2006/relationships" name="Provisions for Sundry Creditors" sheetId="22" state="visible" r:id="rId22"/>
    <sheet xmlns:r="http://schemas.openxmlformats.org/officeDocument/2006/relationships" name="Equity (Deficit)"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bsidiary Guarantor Informatio" sheetId="26" state="visible" r:id="rId26"/>
    <sheet xmlns:r="http://schemas.openxmlformats.org/officeDocument/2006/relationships" name="Segment financial information ("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Cash and Cash Equivalents (Tabl" sheetId="30" state="visible" r:id="rId30"/>
    <sheet xmlns:r="http://schemas.openxmlformats.org/officeDocument/2006/relationships" name="Customers and Other Financing_2" sheetId="31" state="visible" r:id="rId31"/>
    <sheet xmlns:r="http://schemas.openxmlformats.org/officeDocument/2006/relationships" name="Inventories (Tables)" sheetId="32" state="visible" r:id="rId32"/>
    <sheet xmlns:r="http://schemas.openxmlformats.org/officeDocument/2006/relationships" name="Investments in Joint Ventures_2" sheetId="33" state="visible" r:id="rId33"/>
    <sheet xmlns:r="http://schemas.openxmlformats.org/officeDocument/2006/relationships" name="Wells, Pipelines, Properties,_2" sheetId="34" state="visible" r:id="rId34"/>
    <sheet xmlns:r="http://schemas.openxmlformats.org/officeDocument/2006/relationships" name="Intangible Assets, Net (Tables)" sheetId="35" state="visible" r:id="rId35"/>
    <sheet xmlns:r="http://schemas.openxmlformats.org/officeDocument/2006/relationships" name="Mexican Government Long-Term _2" sheetId="36" state="visible" r:id="rId36"/>
    <sheet xmlns:r="http://schemas.openxmlformats.org/officeDocument/2006/relationships" name="Debt (Tables)" sheetId="37" state="visible" r:id="rId37"/>
    <sheet xmlns:r="http://schemas.openxmlformats.org/officeDocument/2006/relationships" name="Provisions for Sundry Credito_2" sheetId="38" state="visible" r:id="rId38"/>
    <sheet xmlns:r="http://schemas.openxmlformats.org/officeDocument/2006/relationships" name="Equity (Deficit) (Tables)" sheetId="39" state="visible" r:id="rId39"/>
    <sheet xmlns:r="http://schemas.openxmlformats.org/officeDocument/2006/relationships" name="Subsequent Events (Tables)" sheetId="40" state="visible" r:id="rId40"/>
    <sheet xmlns:r="http://schemas.openxmlformats.org/officeDocument/2006/relationships" name="Subsidiary Guarantor Informat_2" sheetId="41" state="visible" r:id="rId41"/>
    <sheet xmlns:r="http://schemas.openxmlformats.org/officeDocument/2006/relationships" name="Authorization And Basis Of Pr_2" sheetId="42" state="visible" r:id="rId42"/>
    <sheet xmlns:r="http://schemas.openxmlformats.org/officeDocument/2006/relationships" name="Subsidiary Entities and Subsi_2" sheetId="43" state="visible" r:id="rId43"/>
    <sheet xmlns:r="http://schemas.openxmlformats.org/officeDocument/2006/relationships" name="Segment Financial Information -" sheetId="44" state="visible" r:id="rId44"/>
    <sheet xmlns:r="http://schemas.openxmlformats.org/officeDocument/2006/relationships" name="Revenue - Schedule of Revenue D" sheetId="45" state="visible" r:id="rId45"/>
    <sheet xmlns:r="http://schemas.openxmlformats.org/officeDocument/2006/relationships" name="Revenue - Additional Informatio" sheetId="46" state="visible" r:id="rId46"/>
    <sheet xmlns:r="http://schemas.openxmlformats.org/officeDocument/2006/relationships" name="Financial Instruments - Summary" sheetId="47" state="visible" r:id="rId47"/>
    <sheet xmlns:r="http://schemas.openxmlformats.org/officeDocument/2006/relationships" name="Financial Instruments -  Summar" sheetId="48" state="visible" r:id="rId48"/>
    <sheet xmlns:r="http://schemas.openxmlformats.org/officeDocument/2006/relationships" name="Financial Instruments - Additio" sheetId="49" state="visible" r:id="rId49"/>
    <sheet xmlns:r="http://schemas.openxmlformats.org/officeDocument/2006/relationships" name="Cash and Cash Equivalents - Sum" sheetId="50" state="visible" r:id="rId50"/>
    <sheet xmlns:r="http://schemas.openxmlformats.org/officeDocument/2006/relationships" name="Customers and Other Financing_3" sheetId="51" state="visible" r:id="rId51"/>
    <sheet xmlns:r="http://schemas.openxmlformats.org/officeDocument/2006/relationships" name="Customers and Other Financing_4" sheetId="52" state="visible" r:id="rId52"/>
    <sheet xmlns:r="http://schemas.openxmlformats.org/officeDocument/2006/relationships" name="Inventories - Summary of Invent" sheetId="53" state="visible" r:id="rId53"/>
    <sheet xmlns:r="http://schemas.openxmlformats.org/officeDocument/2006/relationships" name="Investments in Joint Ventures_3" sheetId="54" state="visible" r:id="rId54"/>
    <sheet xmlns:r="http://schemas.openxmlformats.org/officeDocument/2006/relationships" name="Investments in Joint Ventures_4" sheetId="55" state="visible" r:id="rId55"/>
    <sheet xmlns:r="http://schemas.openxmlformats.org/officeDocument/2006/relationships" name="Investments in Joint Ventures, " sheetId="56" state="visible" r:id="rId56"/>
    <sheet xmlns:r="http://schemas.openxmlformats.org/officeDocument/2006/relationships" name="Wells, Pipelines, Properties,_3" sheetId="57" state="visible" r:id="rId57"/>
    <sheet xmlns:r="http://schemas.openxmlformats.org/officeDocument/2006/relationships" name="Wells, Pipelines, Properties,_4" sheetId="58" state="visible" r:id="rId58"/>
    <sheet xmlns:r="http://schemas.openxmlformats.org/officeDocument/2006/relationships" name="Wells, Pipelines, Properties,_5" sheetId="59" state="visible" r:id="rId59"/>
    <sheet xmlns:r="http://schemas.openxmlformats.org/officeDocument/2006/relationships" name="Wells, Pipelines, Properties,_6" sheetId="60" state="visible" r:id="rId60"/>
    <sheet xmlns:r="http://schemas.openxmlformats.org/officeDocument/2006/relationships" name="Wells, pipelines, properties,_7" sheetId="61" state="visible" r:id="rId61"/>
    <sheet xmlns:r="http://schemas.openxmlformats.org/officeDocument/2006/relationships" name="Wells, Pipelines, Properties,_8" sheetId="62" state="visible" r:id="rId62"/>
    <sheet xmlns:r="http://schemas.openxmlformats.org/officeDocument/2006/relationships" name="Wells, Pipelines, Properties,_9" sheetId="63" state="visible" r:id="rId63"/>
    <sheet xmlns:r="http://schemas.openxmlformats.org/officeDocument/2006/relationships" name="Wells, pipelines, properties_10" sheetId="64" state="visible" r:id="rId64"/>
    <sheet xmlns:r="http://schemas.openxmlformats.org/officeDocument/2006/relationships" name="Intangible Assets, Net - Additi" sheetId="65" state="visible" r:id="rId65"/>
    <sheet xmlns:r="http://schemas.openxmlformats.org/officeDocument/2006/relationships" name="Intangible Assets, Net - Schedu" sheetId="66" state="visible" r:id="rId66"/>
    <sheet xmlns:r="http://schemas.openxmlformats.org/officeDocument/2006/relationships" name="Intangible Assets, Net - Sche_2" sheetId="67" state="visible" r:id="rId67"/>
    <sheet xmlns:r="http://schemas.openxmlformats.org/officeDocument/2006/relationships" name="Mexican Government Long-Term _3" sheetId="68" state="visible" r:id="rId68"/>
    <sheet xmlns:r="http://schemas.openxmlformats.org/officeDocument/2006/relationships" name="Mexican Government Long-Term _4" sheetId="69" state="visible" r:id="rId69"/>
    <sheet xmlns:r="http://schemas.openxmlformats.org/officeDocument/2006/relationships" name="Mexican Government Long-Term _5" sheetId="70" state="visible" r:id="rId70"/>
    <sheet xmlns:r="http://schemas.openxmlformats.org/officeDocument/2006/relationships" name="Mexican Government Long-Term _6" sheetId="71" state="visible" r:id="rId71"/>
    <sheet xmlns:r="http://schemas.openxmlformats.org/officeDocument/2006/relationships" name="Mexican Government Long-Term _7" sheetId="72" state="visible" r:id="rId72"/>
    <sheet xmlns:r="http://schemas.openxmlformats.org/officeDocument/2006/relationships" name="Mexican Government Long-Term _8" sheetId="73" state="visible" r:id="rId73"/>
    <sheet xmlns:r="http://schemas.openxmlformats.org/officeDocument/2006/relationships" name="Mexican Government Long-Term _9" sheetId="74" state="visible" r:id="rId74"/>
    <sheet xmlns:r="http://schemas.openxmlformats.org/officeDocument/2006/relationships" name="Mexican Government Long-Term_10" sheetId="75" state="visible" r:id="rId75"/>
    <sheet xmlns:r="http://schemas.openxmlformats.org/officeDocument/2006/relationships" name="Debt - Additional Information (" sheetId="76" state="visible" r:id="rId76"/>
    <sheet xmlns:r="http://schemas.openxmlformats.org/officeDocument/2006/relationships" name="Debt - Summary of Changes in Co" sheetId="77" state="visible" r:id="rId77"/>
    <sheet xmlns:r="http://schemas.openxmlformats.org/officeDocument/2006/relationships" name="Debt - Summary of Maturities of" sheetId="78" state="visible" r:id="rId78"/>
    <sheet xmlns:r="http://schemas.openxmlformats.org/officeDocument/2006/relationships" name="Debt - Summary of Foreign Curre" sheetId="79" state="visible" r:id="rId79"/>
    <sheet xmlns:r="http://schemas.openxmlformats.org/officeDocument/2006/relationships" name="Provisions for Sundry Credito_3" sheetId="80" state="visible" r:id="rId80"/>
    <sheet xmlns:r="http://schemas.openxmlformats.org/officeDocument/2006/relationships" name="Equity (Deficit) - Additional I" sheetId="81" state="visible" r:id="rId81"/>
    <sheet xmlns:r="http://schemas.openxmlformats.org/officeDocument/2006/relationships" name="Equity (Deficit) - Summary of C" sheetId="82" state="visible" r:id="rId82"/>
    <sheet xmlns:r="http://schemas.openxmlformats.org/officeDocument/2006/relationships" name="Equity (Deficit) - Summary of G" sheetId="83" state="visible" r:id="rId83"/>
    <sheet xmlns:r="http://schemas.openxmlformats.org/officeDocument/2006/relationships" name="Contingencies - Additional Info" sheetId="84" state="visible" r:id="rId84"/>
    <sheet xmlns:r="http://schemas.openxmlformats.org/officeDocument/2006/relationships" name="Subsequent Events - Additional " sheetId="85" state="visible" r:id="rId85"/>
    <sheet xmlns:r="http://schemas.openxmlformats.org/officeDocument/2006/relationships" name="Subsequent Events - Summary of " sheetId="86" state="visible" r:id="rId86"/>
    <sheet xmlns:r="http://schemas.openxmlformats.org/officeDocument/2006/relationships" name="Subsidiary Guarantor Informat_3" sheetId="87" state="visible" r:id="rId87"/>
    <sheet xmlns:r="http://schemas.openxmlformats.org/officeDocument/2006/relationships" name="Subsidiary Guarantor Informat_4" sheetId="88" state="visible" r:id="rId88"/>
    <sheet xmlns:r="http://schemas.openxmlformats.org/officeDocument/2006/relationships" name="Subsidiary Guarantor Informat_5" sheetId="89" state="visible" r:id="rId89"/>
    <sheet xmlns:r="http://schemas.openxmlformats.org/officeDocument/2006/relationships" name="Subsidiary Guarantor Informat_6" sheetId="90" state="visible" r:id="rId90"/>
    <sheet xmlns:r="http://schemas.openxmlformats.org/officeDocument/2006/relationships" name="Subsidiary Guarantor Informat_7"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EXICAN PETROLEUM</t>
        </is>
      </c>
    </row>
    <row r="10">
      <c r="A10" s="4" t="inlineStr">
        <is>
          <t>Entity Central Index Key</t>
        </is>
      </c>
      <c r="B10" s="4" t="inlineStr">
        <is>
          <t>000093278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idiary Entities and Subsidiary Companies</t>
        </is>
      </c>
      <c r="B1" s="2" t="inlineStr">
        <is>
          <t>6 Months Ended</t>
        </is>
      </c>
    </row>
    <row r="2">
      <c r="B2" s="2" t="inlineStr">
        <is>
          <t>Jun. 30, 2021</t>
        </is>
      </c>
    </row>
    <row r="3">
      <c r="A3" s="3" t="inlineStr">
        <is>
          <t>Text block [abstract]</t>
        </is>
      </c>
    </row>
    <row r="4">
      <c r="A4" s="4" t="inlineStr">
        <is>
          <t>Subsidiary Entities and Subsidiary Companies</t>
        </is>
      </c>
      <c r="B4" s="4" t="inlineStr">
        <is>
          <t xml:space="preserve"> NOTE 5. SUBSIDIARY ENTITIES AND SUBSIDIARY COMPANIES As of June 30, 2021 and December 31, 2020, the Subsidiary Entities consolidated in these financial statements include Pemex Exploration and Production, Pemex Industrial Transformation and Pemex Logistics. Former Subsidiary Entity Pemex Fertilizers was also consolidated in these financial statements until December 31, 2020. As of June 30, 2021 and December 31, 2020, the consolidated Subsidiary Companies are as follows:
• PEP Marine, DAC. (“PEP DAC”) (v)(viii)
• P.M.I. Holdings, B.V. (“PMI HBV”) (i)(vii)(xii)
• P.M.I. Trading DAC (“PMI Trading”) (i)(vii)(xi)
• P.M.I. Holdings Petróleos España, S. L. (“HPE”) (i)(vii)(viii)
• P.M.I. Services North America, Inc. (“PMI SUS”) (i)(vii)(x)
• P.M.I. Norteamérica, S. A. de C. V. (“PMI NASA”) (i)(vii)(viii)
• P.M.I. Comercio Internacional, S. A. de C. V. (“PMI CIM”) (i)(ii)(viii)
• P.M.I. Campos Maduros SANMA, S. de R. L. de C. V. (“SANMA”) (vii)(viii)
• Pro-Agroindustria, (vii)(viii)
• P.T.I. Infraestructura de Desarrollo, S. A. de C. V. (“PTI ID”) (vi)(vii)(viii)
• P.M.I. Cinturón Transoceánico Gas Natural, S. A. de C. V. (“PMI CT”) (i)(iii)
• P.M.I. Transoceánico Gas LP, S. A. de C. V. (“PMI TG”) (i)(iii)
• P.M.I. Servicios Portuarios Transoceánicos, S. A. de C. V. (“PMI SP”) (i)(vii)(viii)
• P.M.I. Midstream del Centro, S. A. de C. V. (“PMI MC”) (i)(vi)
• PEMEX Procurement International, Inc. (“PPI”) (vii)(x)
• Hijos de J. Barreras, S. A. (“HJ BARRERAS”) (ii)(iv)
• PEMEX Finance, Ltd. (“FIN”) (vii)(xiii)
• Mex Gas Internacional, S. L. (“MGAS”) (vii)(viii)
• Pemex Desarrollo e Inversión Inmobiliaria, S. A. de C. V. (“PDII”) (vii)(viii)
• Kot Insurance Company, AG. (“KOT”) (vii)(xiii)
• PPQ Cadena Productiva, S.L. (“PPQCP”) (vii)(viii)
• III Servicios, S. A. de C. V. (“III Servicios”) (vii)(viii)
• PM.I. Ducto de Juárez, S. de R.L. de C.V. (“PMI DJ”) (i)(vii)(viii)
• PMX Fertilizantes Holding, S.A de C.V. (“PMX FH”) (vii)(viii)
• PMX Fertilizantes Pacífico, S.A. de C.V. (“PMX FP”) (vii)(viii)
• Grupo Fertinal (“GP FER”) (vii)(viii)
• Compañía Mexicana de Exploraciones, S.A. de C.V. (“COMESA”) (ii)(viii)
• P.M.I. Trading Mexico, S.A. de C.V. (“TRDMX”) (i)(vii)(viii)
• Holdings Holanda Services, B.V. (“HHS”) (vii)(xii)
i. Member Company of the “PMI Subsidiaries”.
ii. Non-controlling
iii. These companies were merged into PMI NASA in 2020.
iv. As of May 2020, this company is not included in the consolidation (see Note 18-g).
v. This company was liquidated in August 2020.
vi. This company was liquidated in April 2020.
vii. Petróleos Mexicanos owns 100.0% of the interests in this Subsidiary Company .
viii. Operates in Mexico.
ix. Operates in Spain.
x. Operates in United States of America.
xi. Operates in Ireland.
xii. Operates in Netherlands.
xiii. Operates in Switzerland.
xiv. Operates in Cayman Isl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1</t>
        </is>
      </c>
    </row>
    <row r="3">
      <c r="A3" s="3" t="inlineStr">
        <is>
          <t>Text block [abstract]</t>
        </is>
      </c>
    </row>
    <row r="4">
      <c r="A4" s="4" t="inlineStr">
        <is>
          <t>Segment financial information</t>
        </is>
      </c>
      <c r="B4" s="4" t="inlineStr">
        <is>
          <t>NOTE 6. SEGMENT FINANCIAL INFORMATION PEMEX’s primary business is the exploration and production of crude oil and natural gas, as well as the production, processing, marketing and distribution of petroleum and petrochemical products. As of June 30, 2021, PEMEX’s operations were conducted through five business segments: Exploration and Production, Industrial Transformation, Logistics, the Trading Companies and Corporate and Other Operating Subsidiary Companies. Until December 31, 2020, PEMEX’s operations were also conducted through an additional business segment, Fertilizers (merged into the Industrial Transformation segment as of January 1, 2021). Due to PEMEX’s structure, there are significant amounts of inter-segment sales among the reporting segments, which are made at internal transfer prices established by PEMEX that are intended to reflect international market prices. The primary sources of revenue for PEMEX’s business segments are as described below:
• The exploration and production segment earns revenues from domestic sales of crude oil and natural gas, and from exporting crude oil through certain of the Trading Companies. Crude oil export sales are made through the agent subsidiary company PMI CIM, to 17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omisión Federal de Electricidad Aeropuertos y Servicios Auxiliares The industrial transformation segment also earns revenues from domestic sources generated by sales of natural gas, liquefied petroleum gas, naphtha, butane and ethane and certain other petrochemicals such as methane derivatives, ethane derivatives, aromatics and derivative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fertilizers segment earns revenues from trading ammonia, fertilizers and its derivatives, mostly in the domestic market. This entity was merged into the Industrial Transformation segment as of January 1, 2021.
• The trading companies segment, which consist of PMI CIM, PMI NASA, PMI Trading and MGAS (the “Trading Companies”), earns revenues from trading crude oil, natural gas and petroleum and petrochemical products in international markets.
• The segment related to corporate and other operating Subsidiary Companies provides administrative, financing, consulting and logistical services, as well as economic, tax and legal advice and re-insurance The following tables present the condensed financial information of these segments, after elimination of unrealized intersegment gain (loss), and include only select line items. As a result, the line items presented below may not total. The columns before intersegment eliminations include unconsolidated figures. These reporting segments are those which PEMEX’s management evaluates in its analysis of PEMEX and on which it bases its decision-making. These reporting segments are presented in PEMEX’s reporting currency.
As of/ for the six -month period ended 1 Exploration Industrial Logistics Trading Corporate and Intersegment Total
Sales:
Trade Ps. 206,706,617 318,437,410 — 132,581,557 5,199,561 — 662,925,145
Intersegment 200,919,297 76,375,499 40,891,703 176,130,213 43,255,866 (537,572,578 ) —
Services income 42,762 174,569 1,407,366 431,703 7,327 — 2,063,727
Reversal of impairment of wells, pipelines, properties, plant and equipment, net 28,192,228 3,890,372 109,860 — — — 32,192,460
Cost of sales 202,361,364 431,665,030 22,060,617 297,963,237 16,067,440 (506,278,968 ) 463,838,720
Gross income (loss) 233,499,540 (32,787,180 ) 20,348,312 11,180,236 32,395,314 (31,293,610 ) 233,342,612
Distribution, transportation and sales expenses 167,743 7,764,429 98,483 742,884 56,422 (1,916,209 ) 6,913,752
Administrative expenses 26,153,766 24,650,353 7,868,371 779,982 37,135,549 (29,337,666 ) 67,250,355
Other revenue 1,378,180 2,660,105 69,256 156,327 1,219,546 — 5,483,414
Other expense s (1,041,832 ) (109,792 ) 169,574 (4,738 ) (14,220 ) 45,191 (955,817 )
Operating income (loss) 207,514,379 (62,651,649 ) 12,620,288 9,808,959 (3,591,331 ) 5,456 163,706,102
Financing income 37,893,946 205,019 2,921,438 167,642 70,898,926 (96,865,969 ) 15,221,002
Financing cost (64,308,499 ) (7,573,113 ) (199,573 ) (950,928 ) (97,991,470 ) 96,860,515 (74,163,068 )
Derivative financial instruments (cost) income, net (8,422,174 ) (5,942 ) — (1,154,363 ) (2,775,369 ) — (12,357,848 )
Foreign exchange gain (loss), net 22,864,530 (131,264 ) 61,832 (122,546 ) 923,401 — 23,595,953
(Loss) profit sharing in joint ventures and associates (192,518 ) (19,521 ) (2 ) (1,156,698 ) 5,539,878 (7,379,423 ) (3,208,284 )
Taxes, duties and other 135,551,525 — 637,450 618,669 (1,020,423 ) — 135,787,221
Net (loss) income Ps. 59,798,139 (70,176,470 ) 14,766,533 5,973,397 (25,975,542 ) (7,379,421 ) (22,993,364 )
Total current assets Ps. 929,907,879 184,344,445 191,503,918 211,632,518 1,075,450,065 (2,181,659,132 ) 411,179,693
Total non-current 883,293,718 386,391,522 156,491,044 38,663,651 895,172,990 (734,172,640 ) 1,625,840,285
Total current liabilities 477,657,736 553,633,258 42,220,288 165,948,402 1,812,699,805 (2,179,581,043 ) 872,578,446
Total non-current 2,207,242,912 624,006,831 72,099,089 237,352 2,073,051,508 (1,738,936,203 ) 3,237,701,489
Equity (deficit), net (871,699,051 ) (606,904,122 ) 233,675,585 84,110,415 (1,915,128,258 ) 1,002,685,474 (2,073,259,957 )
Depreciation and amortization 56,428,366 7,512,553 2,780,632 124,117 1,352,199 — 68,197,867
Depreciation of rights of use 186,344 2,029,953 372,305 482,173 397,184 — 3,467,959
Net periodic cost of employee benefits excluding items recognized in other comprehensive income 16,503,105 23,989,048 3,854,837 — 14,760,558 — 59,107,548
As of/ for the three-month period ended Exploration Industrial Logistics Trading Corporate and Intersegment Total
Sales:
Trade Ps. 112,143,204 161,510,111 — 69,363,611 3,303,411 — 346,320,337
Intersegment 99,561,700 40,431,438 21,406,880 94,335,188 16,629,872 (272,365,078 ) —
Services income 26,329 129,689 739,964 192,751 26,645 — 1,115,378
(Impairment) of wells, pipelines, properties, plant and equipment, net (13,733,070 ) (704,252 ) — — — — (14,437,322 )
Cost of sales 113,559,192 216,887,135 11,432,901 156,847,516 9,550,404 (262,890,696 ) 245,386,452
Gross income (loss) 84,438,971 (15,520,149 ) 10,713,943 7,044,034 10,409,524 (9,474,382 ) 87,611,941
Distribution, transportation and sales expenses 89,816 4,259,392 32,601 361,672 77,399 (1,005,040 ) 3,815,840
Administrative expenses 8,975,254 11,975,691 1,716,339 418,163 19,026,881 (8,411,951 ) 33,700,377
Other revenue 740,426 1,923,834 47,177 85,863 143,677 — 2,940,977
Other expenses (805,255 ) (69,033 ) 85,282 (3,148 ) (5,492 ) 59,112 (738,534 )
Operating income (loss) 75,309,072 (29,900,431 ) 9,097,462 6,346,914 (8,556,571 ) 1,721 52,298,167
Financing income 16,538,988 94,789 1,384,779 91,436 34,134,997 (47,346,085 ) 4,898,904
Financing cost (31,001,258 ) (3,980,924 ) (116,439 ) (479,137 ) (48,879,404 ) 47,344,363 (37,112,799 )
Derivative financial instruments (cost) income, net 3,088,752 2,168 — (736,998 ) (4,779,769 ) — (2,425,847 )
Foreign exchange gain (loss), net 71,050,692 4,374,952 218,953 (101,760 ) 4,657,551 — 80,200,388
(Loss) profit sharing in joint ventures and associates (107,859 ) 184,185 18 907,020 49,006,481 (51,356,038 ) (1,366,193 )
Taxes, duties and other 74,334,821 — (809,143 ) (405,257 ) 9,007,967 82,128,388
Net income (loss) Ps. 60,543,566 (29,225,261 ) 11,393,916 6,432,732 16,575,318 (51,356,039 ) 14,364,232
Depreciation and amortization 32,302,418 3,850,452 1,121,390 65,864 674,408 — 38,014,532
Depreciation of rights of use 108,904 1,014,977 571,020 236,051 345,628 — 2,276,580
Net periodic cost of employee benefits excluding items recognized in other comprehensive income 8,952,586 12,786,223 2,374,865 — 7,970,763 — 32,084,437
As of/ for the six -month period ended Exploration Industrial Logistics Trading Corporate and Intersegment Total
Sales:
Trade Ps. 140,600,291 247,044,887 — 71,666,720 4,071,051 — 463,382,949
Intersegment 109,739,595 37,301,471 43,755,291 146,707,221 60,486,083 (397,989,661 ) —
Services income 65,632 60,488 2,219,276 47,722 27,108 — 2,420,226
Reversal of impairment (Impairment) of wells, pipelines, properties, plant and equipment, net 10,633,701 (2,709,125 ) — — — — 7,924,576
Cost of sales 168,268,001 326,164,193 19,184,795 214,808,734 14,197,416 (346,423,881 ) 396,199,258
Gross income (loss) 92,771,218 (44,466,472 ) 26,789,772 3,612,929 50,386,826 (51,565,780 ) 77,528,493
Distribution, transportation and sales expenses 81,187 9,704,583 81,861 597,693 142,619 (2,039,527 ) 8,568,416
Administrative expenses 43,554,497 29,569,178 9,041,895 1,045,114 38,979,264 (49,314,702 ) 72,875,246
Other revenue 609,026 1,951,828 143,572 261,585 3,268,875 — 6,234,886
Other expenses (1,558,017 ) (45,550 ) (10,339 ) (163,863 ) (129,705 ) 203,397 (1,704,077 )
Operating income (loss) 48,186,543 (81,833,955 ) 17,799,249 2,067,844 14,404,113 (8,154 ) 615,640
Financing income 37,023,438 259,692 1,236,074 159,966 91,989,346 (121,416,380 ) 9,252,136
Financing cost (96,330,084 ) (5,800,178 ) (198,591 ) (430,597 ) (115,506,582 ) 121,424,533 (96,841,499 )
Derivative financial instruments (cost) income, net (13,879,389 ) (12,805 ) — (592,059 ) (536,327 ) — (15,020,580 )
Foreign exchange (loss), net (369,425,793 ) (27,905,896 ) (780,239 ) (647,165 ) (20,901,822 ) — (419,660,915 )
Profit (loss) sharing in joint ventures and associates 2,325 (2,706,684 ) (1,152 ) (1,047,613 ) (583,346,129 ) 586,288,629 (810,624 )
Taxes, duties and other 72,310,729 — 4,442,883 4,394,878 2,972,991 — 84,121,481
Net (loss) income Ps. (466,733,689) (117,999,826 ) 13,612,458 (4,884,502 ) (616,870,392 ) 586,288,628 (606,587,323 )
Total current assets Ps. 950,698,400 262,193,199 8,029,413 117,541,969 865,029,183 (1,908,828,771 ) 294,663,393
Total non-current 763,623,170 549,353,774 3,303,103 48,591,499 871,553,065 (662,583,727 ) 1,573,840,884
Total current liabilities 386,991,882 322,090,395 14,531,641 77,635,378 1,667,499,324 (1,905,883,147 ) 562,865,473
Total non-current 2,643,771,581 786,030,467 6,488,779 2,711,596 2,497,808,346 (2,099,794,462 ) 3,837,016,307
Equity (deficit), net (1,316,441,893 ) (296,573,889 ) (9,687,904 ) 85,786,494 (2,428,725,422 ) 1,434,265,111 (2,531,377,503 )
Depreciation and amortization 50,491,080 9,664,356 2,894,992 158,778 1,115,569 — 64,324,775
Depreciation of rights of use 163,778 2,474,242 110,008 576,304 367,214 — 3,691,546
Net periodic cost of employee benefits excluding items recognized in other comprehensive income 17,895,613 29,833,798 331,646 — 16,377,306 — 64,438,363
(1) On January 1, 2021, Pemex Fertilizers was merged into Pemex Industrial Transformation. For comparison purposes, all operations for periods prior to the merger are presented in the Pemex Industrial Transf o .
As of/ for the three -month period Exploration Industrial Logistics Trading Corporate and Intersegment Total
Sales:
Trade Ps. 50,026,945 93,574,325 — 34,454,780 2,403,893 — 180,459,943
Intersegment 44,080,306 17,011,525 21,153,047 41,301,527 38,398,713 (161,945,118 ) —
Services income 47,065 31,886 1,057,687 26,002 70,478 — 1,233,118
(Impairment) reversal of impairment of wells, pipelines, properties, plant and equipment, net (11,339,187 ) (7,054,769 ) — 2,366 — — (18,391,590 )
Cost of sales 81,839,627 113,625,300 10,829,157 66,646,434 4,716,582 (124,517,398 ) 153,139,702
Gross income (loss) 975,502 (10,062,333 ) 11,381,577 9,138,241 36,156,502 (37,427,720 ) 10,161,769
Distribution, transportation and sales expenses 37,445 6,135,956 (36,315 ) 305,232 76,675 (1,344,316 ) 5,174,677
Administrative expenses 29,204,734 17,745,256 6,067,358 516,893 20,586,668 (36,148,605 ) 37,972,304
Other revenue 469,813 576,430 114,915 104,799 2,088,388 — 3,354,345
Other expenses 248,412 (2,508 ) (1,892 ) (132,053 ) 3,334 (69,213 ) 46,080
Operating (loss) income (27,548,452 ) (33,369,623 ) 5,463,557 8,288,862 17,584,881 (4,012 ) (29,584,787 )
Financing income 16,539,597 125,405 672,494 75,217 40,877,726 (54,736,880 ) 3,553,559
Financing cost (41,333,547 ) (3,357,297 ) (128,838 ) (149,676 ) (53,710,522 ) 54,740,895 (43,938,985 )
Derivative financial instruments (cost) income, net 13,199,179 7,172 — (2,613,030 ) (9,960,931 ) — 632,390
Foreign exchange gain (loss), net 43,946,023 2,700,681 289,687 (75,472 ) 2,684,515 49,545,434
Profit (loss) sharing in joint ventures and associates 178 98,592 (6,621 ) 542,203 (36,829,544 ) 35,276,125 (919,067 )
Taxes, duties and other 14,768,900 — 3,410,564 2,538,280 2,907,501 — 23,625,245
Net (loss) income Ps. (9,965,922 ) (33,795,070 ) 2,879,715 3,529,824 (42,261,376 ) 35,276,128 (44,336,701 )
Depreciation and amortization 23,075,460 5,048,330 1,456,697 79,407 552,681 — 30,212,575
Depreciation of rights of use (57,421 ) 1,234,920 84,093 251,880 186,527 — 1,699,999
Net periodic cost of employee benefits excluding items recognized in other comprehensive income 9,539,926 16,701,294 271,371 — 9,839,376 — 36,351,967
(1) On January 1, 2021, Pemex Fertilizers .
As of/ for the year ended December 31, 2020 Exploration Industrial Logistics Trading Corporate and Operating Intersegment Total
Total current assets Ps.937,017,021 155,514,025 166,202,857 168,261,357 906,149,787 (2,003,285,308 ) 329,859,739
Total non-current 884,741,960 331,853,787 167,498,268 40,084,813 750,322,623 (575,873,262 ) 1,598,628,189
Total current liabilities 464,163,895 405,696,477 39,568,364 129,161,357 1,734,633,918 (2,000,813,940 ) 772,410,071
Total non-current 2,363,252,154 714,743,134 90,624,955 1,121,488 2,218,921,311 (1,827,858,155 ) 3,560,804,887
Equity (deficit), net (1,005,657,068 ) (633,071,799 ) 203,507,806 78,063,325 (2,297,082,819 ) 1,249,513,525 (2,404,727,030 )
Depreciation and amortization 101,126,295 19,744,860 5,917,668 317,241 2,525,756 — 129,631,820
Depreciation of rights of use 313,008 4,715,238 460,957 992,148 747,880 — 7,229,231
Net periodic cost of employee benefits excluding items recognized in other comprehensive income 35,356,366 51,845,677 8,927,651 (1,156 ) 32,680,002 — 128,808,540
(1) On January 1, 2021, Pemex Fertilizers was m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1</t>
        </is>
      </c>
    </row>
    <row r="3">
      <c r="A3" s="3" t="inlineStr">
        <is>
          <t>Text block [abstract]</t>
        </is>
      </c>
    </row>
    <row r="4">
      <c r="A4" s="4" t="inlineStr">
        <is>
          <t>Revenue</t>
        </is>
      </c>
      <c r="B4" s="4" t="inlineStr">
        <is>
          <t xml:space="preserve">NOTE 7. REVENUE For the six-month
A. Revenue disaggregation
For the six-month Exploration and Production Industrial Logistics Trading Corporate Total
Geographical market 2021
United States Ps. — — 100,998,666 1,468,491 219,405,564
Other 59,263,824 — — 7,778,714 326,755 67,369,293
Europe 30,426,403 — — 1,396,721 — 31,823,124
Local 120,745 318,611,979 1,407,366 22,839,159 3,411,642 346,390,891
Total Ps. 318,611,979 1,407,366 133,013,260 5,206,888 664,988,872
2020
United States Ps. — — 59,174,052 — 142,244,155
Other 15,651,931 — — 4,037,368 925,203 20,614,502
Europe 41,756,656 — — 292,156 18,899 42,067,711
Local 187,233 247,105,375 2,219,276 8,210,866 3,154,057 260,876,807
Total Ps. 247,105,375 2,219,276 71,714,442 4,098,159 465,803,175
Major products and services 2021
Crude oil Ps. — — 23,138 — 206,651,772
Gas 77,983 54,278,836 — 33,823,129 — 88,179,948
Refined petroleum products — 257,013,275 — 96,880,359 — 353,893,634
Other — 7,145,299 — 1,854,931 5,199,561 14,199,791
Services 42,762 174,569 1,407,366 431,703 7,327 2,063,727
Total Ps. 318,611,979 1,407,366 133,013,260 5,206,888 664,988,872
2020
Crude oil Ps. — — — — 140,478,690
Gas 121,601 26,561,986 — 16,226,582 — 42,910,169
Refined petroleum products — 214,730,172 — 54,283,845 — 269,014,017
Other — 5,752,729 — 1,156,293 4,071,051 10,980,073
Services 65,632 60,488 2,219,276 47,722 27,108 2,420,226
Total Ps. 247,105,375 2,219,276 71,714,442 4,098,159 465,803,175
Timing of revenue recognition 2021
Products transferred at a point in time Ps. 206,706,617 288,421,474 1,407,366 132,581,557 5,199,561 634,316,575
Products and services transferred over the time 42,762 30,190,505 — 431,703 7,327 30,672,297
Total Ps. 318,611,979 1,407,366 133,013,260 5,206,888 664,988,872
Timing of revenue recognition 2020
Products transferred at a point in time Ps. 140,600,291 247,044,887 — 71,666,720 4,071,051 463,382,949
Products and services transferred over the time 65,632 60,488 2,219,276 47,722 27,108 2,420,226
Total Ps. 247,105,375 2,219,276 71,714,442 4,098,159 465,803,175
(1) On January 1, 2021, Pemex Fertilizers was merged into Pemex Industrial Transformation. For comparison purposes, all operations for periods prior to the merger are presented in the Pemex Industrial Transformation segment.
For the three-month period ended June 30, Exploration and Production Industrial Logistics Trading Corporate Total
Geographical market 2021
United States Ps. 65,399,780 — — 52,701,405 600,467 118,701,652
Other 30,939,904 — — 3,378,230 323,953 34,642,087
Europe 15,757,994 — — 751,041 — 16,509,035
Local 71,855 161,639,800 739,964 12,725,685 2,405,636 177,582,940
Total Ps. 112,169,533 161,639,800 739,964 69,556,362 3,330,056 347,435,715
2020
United States Ps. 31,897,015 — — 27,258,745 — 59,155,760
Other 6,924,662 — — 2,293,844 124,737 9,343,243
Europe 11,145,290 — — 290,395 59,930 11,495,615
Local 107,043 93,606,211 1,057,687 4,637,798 2,289,704 101,698,443
Total Ps. 50,074,010 93,606,211 1,057,687 34,480,782 2,474,371 181,693,061
Major products and services 2021
Crude oil Ps. 112,097,678 — — 23,138 — 112,120,816
Gas 45,526 17,821,932 — 11,192,713 — 29,060,171
Refined petroleum products — 140,055,179 — 66,272,399 — 206,327,578
Other — 3,633,000 — (8,124,639 ) 3,303,411 (1,188,229 )
Services 26,329 129,689 739,964 192,751 26,645 1,115,378
Total Ps. 112,169,533 161,639,800 739,964 69,556,362 3,330,056 347,435,715
2020
Crude oil Ps . 49,966,966 — — — — 49,966,966
Gas 59,979 13,163,721 — 7,293,722 — 20,517,422
Refined petroleum products — 78,158,754 — 26,307,601 (1,151 ) 104,465,204
Other — 2,251,850 — 853,457 2,405,044 5,510,351
Services 47,065 31,886 1,057,687 26,002 70,478 1,233,118
Total Ps. 50,074,010 93,606,211 1,057,687 34,480,782 2,474,371 181,693,061
Timing of revenue recognition 2021
Products transferred at a point in time Ps. 112,143,204 153,461,053 739,964 69,363,611 3,303,411 339,011,243
Products and services transferred over the time 26,329 8,178,747 — 192,751 26,645 8,424,472
Total Ps. 112,169,533 161,639,800 739,964 69,556,362 3,330,056 347,435,715
Timing of revenue recognition 2020
Products transferred at a point in time Ps. 50,026,945 93,574,325 — 34,454,780 2,403,893 180,459,943
Products and services transferred over the time 47,065 31,886 1,057,687 26,002 70,478 1,233,118
Total Ps. 50,074,010 93,606,211 1,057,687 34,480,782 2,474,371 181,693,061
(1) On January 1, 2021, Pemex Fertilizers w a Revenue is measured b a The following table provides information about the nature and timing of the satisfaction of performance obligations in contracts with customers, including significant payment terms and the related revenue.
Products / services Nature, performance obligations Timing of revenue recognition
Crude oil sales Export sales of crude oil are based on delivery terms established in contracts or orders. All sales are performed by the Free on Board International commercial term (“FOB” Incoterm). Crude oil sale contracts consider possible customers’ claims due to product quality, volume or delays in boarding, which are estimated in the price of the transaction. For orders that have variations in price, revenue is adjusted on the closing date of each period. The subsequent variations in the fair value at the different reporting dates are recognized according to IFRS 9. The price of the product is determined based on a market components formula and the sale of crude oil. Revenue is recognized at a point in time when control of the crude oil has transferred to the customer, which occurs when the product is delivered at the point of shipping. Invoices are generated at that time and are mostly payable within the deadlines established in contracts or orders. Payments in respect of crude oil sold and delivered shall be made within 30 days after the date of the bill of lading therefor. For international market crude oil sales, revenue is recognized with a provisional price, which undergoes subsequent adjustments until the product has arrived at the port of destination. There may be a period of up to 2 months in determining the final sale price, such as in the case of sales to some regions. Revenue is initially measured by estimating variables such as quality and volume claims, delays in boarding etc.
Sale of petroleum products For all petroleum products, there is only one performance obligation that includes transport and handling services to the point of delivery. The price is determined based on the price at the point of delivery, adding the price of the services rendered (freight, handling of jet fuel, etc.) with the provisions and terms established by the Comisión Reguladora de Energía Revenue is recognized at a point in time when control is transferred to the customer, which occurs either at the point of shipping or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ales of natural gas There is only one performance obligation that includes transport and handling services to the point of delivery. The transaction price is established at the time of sale, including the estimation of variable considerations such as capacity, penalties, adjustments for quality or volume claims, and incentives for the purchase of products; which are known days after the transaction. Such variable consideration is recognized to the extent that it is probable that it will not be reversed in a future period. Revenue is recognized at a point in time when control is transferred to the customer, which occurs when it is delivered at the customer’s facilities. Therefore, transportation fees can be included in the price of sale of the product and are considered part of a single performance obligation since transportation is rendered before control is transferred. Revenue is initially measured by estimating variables such as quality and volume claims, etc. Invoices are usually payable within 30 days.
Services In cases where within the same service order there are transportation and storage services, there could exist more than one performance obligation, depending on the term of the service. Price is not distributed when there is a performance obligation, except, when there is more than one performance obligation, in which case, the price of the transaction will be assigned according to the service price established in the service order. When there is a performance obligation, the price is not distributed, but if it is considered that there is more than one performance obligation, the price of the transaction is considered based on the prices established in the service orders and which also include penalties such as quality and volume claims. Income is recognized over time as the service is rendered. Invoices are usually payable within 22 days.
Other products There is only one performance obligation that includes transportation for delivery to destination. The sale and delivery of the product are made at the same time and because they are FOB, transportation fees are included in the price of sale of the product. The transaction price is established at the time of sale, including the estimation of variable considerations such as capacity, penalties, extraordinary sales not included in contracts, adjustments for quality or volume claims, and incentives for the purchase of products; which are known days after the transaction. The price of the product is estimated on the date of sale and considers variables such as quality and volume claims, etc. Invoices are usually payable within 30 days.
B. Accounts receivable in the statement of financial position As of June 30, 2021 and December 31, 2020, PEMEX had accounts receivable derived from customer contracts in the amounts of Ps. 97,934,559 and Ps. 68,382,413, respectively (see Note 10-A).
C. Practical expedients
i. Significant financial component, less than one year PEMEX does not need to adjust the amount committed in consideration for goods and services to account for the effects of a significant financing component, since the transfer and the time of payment of a good or service committed to the customer is less than one year.
ii. Practical expedient PEMEX applied the practical expedient, so disclosure about remaining performance obligations that conclude in less than one year is not needed. When PEMEX is entitled to consideration for an amount that directly corresponds to the value of the performance that PEMEX has completed, it may recognize an income from ordinary activities for the amount to which it has the right to invo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 xml:space="preserve">NOTE 8. FINANCIAL INSTRUMENTS
A. Accounting classifications and fair values of financial instruments The following tables present information about PEMEX’s carrying amounts and fair values of financial assets and financial liabilities, including their levels in the fair value hierarchy, as of June 30, 2021, and December 31, 2020. It does not include fair value information for financial assets and financial liabilities not measured at fair value if the carrying amount is a reasonable approximation of fair value.
Carrying amount Fair value hierarchy
As of June 30, 2021 In thousands of pesos FVTPL FVOCI – FVOCI – Financial Other financial Total carrying Level 1 Level 2 Level 3 Total
Financial assets measured at fair value
Derivative financial instruments Ps. 18,625,086 — — — — Ps. 18,625,086 — 18,625,086 — 18,625,086
Equity instruments (i) — — 384,665 — — 384,665 — 384,665 — 384,665
Total Ps. 18,625,086 — 384,665 — — Ps. 19,009,751
Financial assets not measured at fair value
Cash and cash equivalents Ps. — — — 41,535,969 — 41,535,969 — — — —
Customers, net — — — 97,934,559 — 97,934,559 — — — —
Other non-financial — — — 2,342,932 — 2,342,932 — — — —
Employees and officers — — — 3,689,915 — 3,689,915 — — — —
Sundry debtors — — — 36,048,946 — 36,048,946 — — — —
Investments in joint ventures, associates and other — — — 8,617,412 — 8,617,412 — — — —
Long-term notes receivable — — — 858,648 — 858,648 — — — —
Government Bonds — — — 126,757,435 — 126,757,435 126,323,478 — — 126,323,478
Other assets — — — 1,961,812 — 1,961,812 — — — —
Total Ps. — — — 319,747,628 — Ps. 319,747,628
Financial liabilities measured at fair value
Derivative financial instruments Ps. (8,401,709 ) — — — — Ps. (8,401,709 ) — (8,401,709 ) — (8,401,709 )
Total Ps. (8,401,709 ) — — — — Ps. (8,401,709 )
Financial liabilities not measured at fair value
Suppliers Ps. — — — — (254,834,764 ) Ps. (254,834,764 ) — — — —
Accounts and accrued expenses payable — — — — (34,033,948 ) (34,033,948 ) — — — —
Leases — — — — (61,196,299 ) (61,196,299 ) — — — —
Debt — — — — (2,279,903,403 ) (2,279,903,403 ) — (2,264,714,818 ) — (2,264,714,818 )
Total Ps. — — — — (2,629,968,414 ) Ps. (2,629,968,414 )
(i) Related to
Carrying amount Fair value hierarchy
As of December 31, 2020 In thousands of pesos FVTPL FVOCI – FVOCI – Financial Other financial Total carrying Level 1 Level 2 Level 3 Total
Financial assets measured at fair value
Derivative financial instruments Ps. 25,947,993 — — — — 25,947,993 — 25,947,993 — 25,947,993
Equity instruments (i) — — 384,665 — — 384,665 — 384,665 — 384,665
Total Ps. 25,947,993 — 384,665 — — P s. 26,332,658
Financial assets not measured at fair value
Cash and cash equivalents Ps. — — — 39,989,781 — P s. 39,989,781 — — — —
Customers, net — — — 68,382,413 — 68,382,413 — — — —
Other non-financial — — — 1,944,413 — 1,944,413 — — — —
Employees and officers — — — 3,539,505 — 3,539,505 — — — —
Sundry debtors — — — 28,076,118 — 28,076,118 — — — —
Investments in joint ventures, associates and other — — — 12,015,129 — 12,015,129 — — — —
Long-term notes receivable — — — 886,827 — 886,827 — — — —
Government Bonds — — — 129,549,519 — 129,549,519 129,320,536 — — 129,320,536
Other assets — — — 3,824,913 — 3,824,913 — — — —
Total Ps. — — — 288,208,618 — Ps. 288,208,618
Financial liabilities measured at fair value
Derivative financial instruments Ps. (9,318,015 ) — — — — Ps. (9,318,015 ) — (9,318,015 ) — (9,318,015 )
Total Ps. (9,318,015 ) — — — — Ps. (9,318,015 )
Financial liabilities not measured at fair value
Suppliers Ps. — — — — (281,978,041) Ps. (281,978,041) — — — —
Accounts and accrued expenses payable — — — — (30,709,497 ) (30,709,497 ) — — — —
Leases — — — — (63,184,128 ) (63,184,128 ) — — — —
Debt — — — — (2,258,727,317 ) (2,258,727,317 ) — (2,232,694,117 ) — (2,232,694,117 )
Total Ps. — — — — (2,634,598,983 ) Ps. (2,634,598,983 )
(i) Related to our participation in TAG Pipeline Sur, S. de R.L. de C.V. Debt is recognized at amortized cost and the fair value of debt is estimated using quotes from major market sources which are then adjusted internally using standard market pricing models. As a result of relevant assumptions, the estimated fair value does not necessarily represent the actual terms at which existing transactions could be liquidated or unwound. B. Fair value hierarchy PEMEX values the fair value of its financial instruments under standard methodologies commonly applied in the financial markets. PEMEX’s related assumptions and inputs therefore fall under the three Levels of the fair value hierarchy for market participant assumptions, as described below. The fair values determined by Level 1 inputs utilize quoted prices in active markets for identical assets or liabilities. Fair values determined by Level 2 inputs are based on quoted prices for similar assets or liabilities in active markets, and inputs other than quoted prices that are observed for assets or liabilities. Level 3 inputs are unobservable inputs for the assets or liabilities, and include situations where there is little, if any, market activity for the assets or liabilities. Management uses appropriate valuation techniques based on the available inputs to measure the fair values of PEMEX’s applicable financial assets and liabilities. When available, PEMEX measures fair value using Level 1 inputs, because they generally provide the most reliable evidence of fair value. C. Fair value of DFIs PEMEX periodically evaluates its exposure to international hydrocarbon prices, interest rates and foreign currencies and uses DFIs as a mitigation mechanism when potential sources of market risk are identified. PEMEX monitors the fair value of its DFI portfolio on a periodic basis. The fair value represents the price at which one party would assume the rights and obligations of the other, and is calculated for DFIs through models commonly used in the international financial markets, based on inputs obtained from major market information systems and price providers. Therefore, PEMEX does not have an independent third party to value its DFIs. PEMEX calculates the fair value of its DFIs through the tools developed by its market information providers such as Bloomberg, and through valuation models implemented in software packages used to integrate all of PEMEX´s business areas and accounting, such as SAP (System Applications Products). PEMEX does not have policies to designate a calculation or valuation agent. PEMEX’s DFI portfolio is composed primarily of swaps, for which fair value is estimated by projecting future cash flows and discounting them with the corresponding discount factor; for currency and interest rate options, this is done through the Black Scholes Model, and for crude oil options, through the Levy model for Asian options. According to IFRS 13 “Fair Value Measurement”, the mark-to-market Because PEMEX’s hedges are cash flow hedges, their effectiveness is preserved regardless of the variations in the underlying assets or reference variables, thus asset flows are fully offset by liabilities flows. Therefore, it is not necessary to measure or monitor the hedges’ effectiveness. PEMEX’s DFIs’ fair-value assumptions and inputs fall under Level 2 of the fair value hierarchy for market participant assumptions. D. Accounting treatment applied and impact in the financial statements PEMEX enters into derivatives transactions with the sole purpose of hedging financial risks related to its operations, firm commitments, planned transactions and assets and liabilities recorded on its statement of financial position. Nonetheless, some of these transactions do not qualify for hedge accounting treatment because they do not meet the requirements of the accounting standards for designation as hedges. They are therefore recorded in the financial statements as instruments entered into for trading purposes, despite the fact that their cash flows are offset by the cash flows of the positions (assets or liabilities) to which they relate. As a result, the changes in their fair value are recognized in the “Derivative financial instruments (cost) income, net” line item in the consolidated statement of comprehensive income. As of June 30, 2021 and December 31, 2020, the net fair value of PEMEX’s DFIs (including both DFIs that have not reached maturity and those that have reached maturity but have not been settled), recognized in the consolidated statement of financial position, was Ps. 10,223,377 and Ps. 16,629,978, respectively. As of June 30, 2021 and December 31, 2020, PEMEX did not have any DFIs designated as hedges for accounting purposes. All of PEMEX’s DFIs are treated, for accounting purposes, as instruments entered into for trading purposes, therefore any change in their fair value, caused by any act or event, impacts directly in the “Derivative financial instruments (cost) income, net” line item in the consolidated statement of comprehensive income. For the six months periods ended June 30, In accordance with established accounting policies, PEMEX has analyzed the different contracts that PEMEX has entered into and has determined that according to the terms thereof none of these agreements meet the criteria to be classified as embedded derivatives. Accordingly, as of June 30, 2021 and December 31, 2020, PEMEX did not recognize any embedded derivatives (foreign currency or index). E. IBOR reference rates As a result of the decision made by the Financial Stability Board (FSB), the Interbank Offered Rates (IBORs), such as the LIBOR in dollars (overnight “O/N”, one week “1W”, two months “2M”, and twelve months “12M”) or the EURIBOR in Euros, are expected to cease to be published in 2022 and are expected to be replaced by alternative reference rates, based on risk-free rates obtained from market operations.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one month “1M”, three months “3M”, and six months “6M”). Therefore, PEMEX has identified and is reviewing contracts expiring after the applicable cessation dates, that could be impacted by the change in the aforementioned rates. PEMEX has a reduced number of financial instruments referenced to floating rates in Euros and U.S. dollars with maturity and interest rate fixation after December 2021 and June 2023, respectively. This portfolio of financial instruments is composed of debt instruments and DFIs as shown below:
Reference Rate Notional Amount As of June 30, 2021 (in millions of each currency)
LIBOR 1M USD 3,232
Debt LIBOR 3M USD 594
LIBOR 6M USD 911
EURIBOR 3M USD 650
LIBOR 1M USD 2,500
DFI LIBOR 3M USD 156
LIBOR 6M USD 244
Note: Notional amounts with maturity after December 31, 2021 for Euros and after June 30, 2023 for U.S. dollars. In the event that Tasa de Interés Interbancaria de Equilibrio
Reference Rate Notional Amount As of June 30, 2021 (in millions of each currency)
TIIE 28D MXN 6,188
Debt TIIE 91D MXN 29,688
DFI TIIE 28D MXN 33,513
Note: Notional amounts with maturity after December 31, 2021. PEMEX’s portfolio consists of additional debt instruments that will mature during the year, as well as additional debt instruments and DFIs referenced at fixed rates, including fixed rate debt instruments and DFIs in currencies that are not listed in the tables above. PEMEX’s fixed rate portfolio will not be impacted by the IBOR transition. Currently, PEMEX is monitoring the evolution of the IBORs transition in the market, in order to anticipate any negative impact that these changes could have. Further, PEMEX will continue working on any amendments to its contracts that may be required as a result of the transition. Once the alternative reference rates are defined, as well as the new discount curves and any other valuation parameters, PEMEX will be able to estimate the impact that such changes will have on financial instruments’ market value and financial cost. Regarding PMI Trading, its credit agreements to date have incorporated flexible provisions that would help to smooth the transition to an alternative rate, in the event that LIBOR rates cease to be published prematurely. PMI Trading continuously monitors the evolution of LIBOR transition to anticipate any impact on its credit agreements and to amend the credit agreements whenever it is requi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1</t>
        </is>
      </c>
    </row>
    <row r="3">
      <c r="A3" s="3" t="inlineStr">
        <is>
          <t>Text block [abstract]</t>
        </is>
      </c>
    </row>
    <row r="4">
      <c r="A4" s="4" t="inlineStr">
        <is>
          <t>Cash and Cash Equivalents</t>
        </is>
      </c>
      <c r="B4" s="4" t="inlineStr">
        <is>
          <t xml:space="preserve">NOTE 9. CASH AND CASH EQUIVALENTS As of June 30, 2021 and December 31, 2020, cash and cash equivalents were as follows:
June 30, 2021 December 31, 2020
Cash on hand and in banks (i) Ps. 28,780,228 Ps. 20,211,875
Highly liquid investments (ii) 12,755,741 19,777,906
Ps. 41,535,969 Ps. 39,989,781
(i) Cash on hand and in banks is primarily composed of cash in banks.
(ii) Mainly composed of short-term Mexican Government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s and Other Financing and Non-Financing Accounts Receivable</t>
        </is>
      </c>
      <c r="B1" s="2" t="inlineStr">
        <is>
          <t>6 Months Ended</t>
        </is>
      </c>
    </row>
    <row r="2">
      <c r="B2" s="2" t="inlineStr">
        <is>
          <t>Jun. 30, 2021</t>
        </is>
      </c>
    </row>
    <row r="3">
      <c r="A3" s="3" t="inlineStr">
        <is>
          <t>Text block [abstract]</t>
        </is>
      </c>
    </row>
    <row r="4">
      <c r="A4" s="4" t="inlineStr">
        <is>
          <t>Customers and Other Financing and Non-Financing Accounts Receivable</t>
        </is>
      </c>
      <c r="B4" s="4" t="inlineStr">
        <is>
          <t xml:space="preserve">NOTE 10. CUSTOMERS AND OTHER ACCOUNTS RECEIVABLE As of June 30, 2021 and December 31, 2020, accounts receivable and other receivables were as follows:
A. Customers
June 30, 2021 December 31, 2020
Domestic customers, net Ps. 46,434,445 Ps. 35,049,717
Export customers, net 51,500,114 33,332,696
Total customers Ps. 97,934,559 Ps. 68,382,413
B. Other financial and non-financial
June 30, 2021 December 31, 2020
Financial assets:
Sundry debtors (1) Ps. 36,048,946 Ps. 28,076,118
Employees and officers 3,689,915 3,539,505
Total financial assets Ps. 39,738,861 Ps. 31,615,623
Non-financial
Taxes to be recovered and prepaid taxes 74,092,943 55,187,272
Special Tax on Production and Services 36,307,498 32,657,743
Other accounts receivable 2,342,931 1,944,413
Total non-financial Ps. 112,743,372 Ps. 89,789,428
(1) Includes Ps. (138,785) and Ps. (197,215) of impairment, as of June 30, 2021 and December 31,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6 Months Ended</t>
        </is>
      </c>
    </row>
    <row r="2">
      <c r="B2" s="2" t="inlineStr">
        <is>
          <t>Jun. 30, 2021</t>
        </is>
      </c>
    </row>
    <row r="3">
      <c r="A3" s="3" t="inlineStr">
        <is>
          <t>Text block [abstract]</t>
        </is>
      </c>
    </row>
    <row r="4">
      <c r="A4" s="4" t="inlineStr">
        <is>
          <t>Inventories</t>
        </is>
      </c>
      <c r="B4" s="4" t="inlineStr">
        <is>
          <t>NOTE 11. INVENTORIES As of June 30, 2021 and December 31, 2020, inventories were as follows:
June 30, 2021 December 31, 2020
Refined and petrochemicals products Ps. 41,575,560 Ps. 32,175,910
Products in transit 20,403,820 3,476,807
Crude oil 16,336,807 11,997,570
Materials and products in stock 4,629,607 4,736,659
Gas and condensate products 192,960 142,136
Materials in transit 3,236 76,579
Ps. 83,141,990 Ps. 52,605,6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6 Months Ended</t>
        </is>
      </c>
    </row>
    <row r="2">
      <c r="B2" s="2" t="inlineStr">
        <is>
          <t>Jun. 30, 2021</t>
        </is>
      </c>
    </row>
    <row r="3">
      <c r="A3" s="3" t="inlineStr">
        <is>
          <t>Investments Schedule [Abstract]</t>
        </is>
      </c>
    </row>
    <row r="4">
      <c r="A4" s="4" t="inlineStr">
        <is>
          <t>Investments in Joint Ventures and Associates</t>
        </is>
      </c>
      <c r="B4" s="4" t="inlineStr">
        <is>
          <t xml:space="preserve">NOTE 12. INVESTMENTS IN JOINT VENTURES AND ASSOCIATES The investments in joint ventures and associates as of June 30, 2021 and December 31, 2020, were as follows:
Percentage June 30, 2021 December 31,
Deer Park Refining Limited 49.99% Ps. 6,302,330 Ps. 9,635,176
Sierrita Gas Pipeline LLC . 35.00% 1,260,786 1,232,464
Frontera Brownsville, LLC. 50.00% 455,818 479,520
Texas Frontera, LLC. 50.00% 194,741 197,708
Administración Portuaria Integral de Dos Bocas, S.A. de C.V. 40.00% 172,975 208,152
CH 4 Energía, S.A. de C.V. 50.00% 148,513 141,339
Other, net Various 82,249 120,770
Ps. 8,617,412 Ps. 12,015,129
(Loss) profit sharing in joint ventures and associates:
For the six-month period ended June 30,
2021 2020
Deer Park Refining Limited Ps. (3,325,154 ) (947,260 )
Administración Portuaria Integral de Dos Bocas, S.A. de C.V. (35,177 ) 13,806
Sierrita Gas Pipeline, LLC. 66,876 76,532
Frontera Brownsville, LLC. 24,115 22,337
Texas Frontera, LLC. 13,462 21,368
CH 4 Energía, S.A. de C.V. 7,174 3,745
Ductos el Peninsular, S.A.P.I. de C.V. (2 ) (1,152 )
Other, net 40,422 —
(Loss) sharing in joint ventures and associates, net Ps. (3,208,284 ) (810,624 )
For the three-month period ended June 30,
2021 2020
Deer Park Refining Limited Ps. (1,404,901 ) Ps. (1,010,731 )
Administración Portuaria Integral de Dos Bocas, S.A. de C.V. (35,177 ) 26,112
Sierrita Gas Pipeline LLC . 33,595 51,675
Frontera Brownsville, LLC. 9,139 10,365
Texas Frontera, LLC. 6,847 10,055
CH4 Energía S.A. de C.V. 1,542 77
Ductos el Peninsular, S. A. P. I. de C. V. 18 (6,620 )
Other, net 22,744 —
(Loss) sharing in joint ventures and associates, net Ps. (1,366,193 ) Ps. (919,067 )
Additional information about the significant investments
• Deer Park Refining Limited (Joint Venture) capacity On May 24, 2021, the Board of Directors of Petróleos Mexicanos approved the investment for the acquisition of Shell Oil Company’s interest in the Deer Park Refining Limited Partnership L.P. On the same date, Petróleos Mexicanos signed an agreement to acquire the 50.01% interest in the Deer Park Limited Partnership currently held by Shell Oil Company, with an estimated price of U.S. $596,000, such that upon closing PEMEX will own 100% of the Deer Park refinery. The acquisition of the Deer Park refinery will be fully financed by the Mexican Government and is expected to close during the last quarter of 2021, subject to regulatory approvals and other customary conditions to closing. This acquisition is part of our self-sufficiency objective to supply fuel demand in Mexico. Associates
• Sierrita Gas Pipeline LLC.
• Frontera Brownsville, LLC
• Texas Frontera, LLC their
• CH4 Energía, S.A. de C.V. was
• Administración Portuaria Integral de Dos Bocas, S.A. de C.V.
• Ductos el Peninsular S.A.P.I. de C.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lls, Pipelines, Properties, Plant and Equipment, Net</t>
        </is>
      </c>
      <c r="B1" s="2" t="inlineStr">
        <is>
          <t>6 Months Ended</t>
        </is>
      </c>
    </row>
    <row r="2">
      <c r="B2" s="2" t="inlineStr">
        <is>
          <t>Jun. 30, 2021</t>
        </is>
      </c>
    </row>
    <row r="3">
      <c r="A3" s="3" t="inlineStr">
        <is>
          <t>Text block [abstract]</t>
        </is>
      </c>
    </row>
    <row r="4">
      <c r="A4" s="4" t="inlineStr">
        <is>
          <t>Wells, Pipelines, Properties, Plant and Equipment, Net</t>
        </is>
      </c>
      <c r="B4" s="4" t="inlineStr">
        <is>
          <t>NOTE 13. WELLS, PIPELINES, PROPERTIES, PLANT AND EQUIPMENT, NET
Plants Drilling Pipelines Wells Buildings Offshore Furniture and Transportation Construction (1) Land Unproductive Other fixed assets Total fixed
Investment
Balances as of January 1, 2020 Ps. 848,841,327 13,092,824 460,935,077 1,303,668,946 63,318,227 326,482,942 50,407,562 16,355,218 139,925,440 44,149,536 — — 3,267,177,099
Acquisitions 5,918,741 (3,078 ) 713,306 8,186,133 1,220,301 1,313,245 73,983 959,754 43,178,921 779,898 — — 62,341,204
Reclassifications (1,963,411 ) — 101,327 — (7,280 ) — 150,879 (73,609 ) 42,424 47,190 16 — (1,702,464 )
Capitalization 432,546 — 6,626,995 24,349,676 13,879 1,474,545 5,198 — (32,989,533 ) 86,694 — — —
(Impairment) (15,648,621 ) — (6,880,060 ) (16,661,200 ) — (9,736,235 ) — — (1,819,404 ) — — — (50,745,520 )
Reversal of impairment 8,644,317 — 1,011,652 35,080,511 429,790 13,503,826 — — — — — — 58,670,096
Disposals (1,140,879 ) — (1,559,844 ) (151,405 ) (944,145 ) — (571,445 ) (70,169 ) (162,111 ) (210,005 ) (16 ) — (4,810,019 )
Balances as of June 30, 2020 Ps. 845,084,020 13,089,746 460,948,453 1,354,472,661 64,030,772 333,038,323 50,066,177 17,171,194 148,175,737 44,853,313 — — 3,330,930,396
Balances as of January 1, 2020 Ps. 848,841,327 13,092,824 460,935,077 1,303,668,946 63,318,227 326,482,942 50,407,562 16,355,218 139,925,440 44,149,536 — — 3,267,177,099
Acquisitions 13,934,129 246,351 1,911,502 15,602,539 1,118,794 3,696,726 294,329 552,865 131,963,334 543,472 — — 169,864,041
Reclassifications (1,446,201 ) — 228,056 — 361,131 — 410,240 7,586 (1,234,963 ) 115,107 24,601 — (1,534,443 )
Capitalization 9,906,725 — 19,022,425 42,183,243 616,006 15,695,486 8,835 1,532 (87,150,784 ) (283,468 ) — — —
(Impairment) (66,031,126 ) — (9,392,862 ) (48,028,474 ) (65,964 ) (16,210,995 ) — — (20,210,911 ) — — — (159,940,332 )
Reversal of impairment 9,797,281 153,456 11,943,047 73,801,995 1,563,299 25,872,979 8,159 426,560 19,856 — — — 123,586,632
Disposals (3,297,113 ) — (2,855,580 ) — (6,599,754 ) (1,184,109 ) (2,300,115 ) (514,229 ) (1,441,548 ) (298,828 ) (24,601 ) — (18,515,877 )
Balances as of December 31, 2020 Ps. 811,705,022 13,492,631 481,791,665 1,387,228,249 60,311,739 354,353,029 48,829,010 16,829,532 161,870,424 44,225,819 — — 3,380,637,120
Acquisitions 3,880,893 — 827,389 16,016,060 10,822 1,215,842 732,709 23,263 41,666,809 — — — 64,373,787
Reclassifications (25,191 ) — (21,158 ) 9,491 (27 ) 14,966 (4,920 ) (5,303 ) (1,920 ) (1,660 ) 1,625 — (34,097 )
Capitalization 603,525 — 1,797,529 20,344,576 49,009 2,148,170 118,110 — (25,060,919 ) — — — —
(Impairment) (4,953,757 ) — (8,286,406 ) (23,215,425 ) — 1,362,306 — — — — (1,421 ) — (35,094,703 )
Reversal of impairment 10,786,947 — 3,311,419 51,541,252 — 1,537,685 — 109,860 — — — — 67,287,163
Disposals (65,719 ) — (28,862 ) — (38,932 ) — (19,156 ) (49,427 ) (1,118,730 ) (15,164 ) (204 ) — (1,336,194 )
Balances as of June 30, 2021 Ps. 821,931,720 13,492,631 479,391,576 1,451,924,203 60,332,611 360,631,998 49,655,753 16,907,925 177,355,664 44,208,995 — 3,475,833,076
Accumulated depreciation and amortization
Balances as of January 1, 2020 Ps. (481,465,163) (5,517,449 ) (189,419,296 ) (1,025,041,461 ) (43,624,163 ) (193,535,087 ) (43,047,957 ) (7,977,961 ) — — — — (1,989,628,537 )
Depreciation and amortization (21,266,709 ) (227,586 ) (6,509,285 ) (27,967,312 ) (987,990 ) (5,816,001 ) (1,155,393 ) (394,499 ) — — — — (64,324,775 )
Reclassifications 2,017,565 — (242,871 ) — 7,421 — (68,412 ) (11,239 ) — — — — 1,702,464
Disposals 679,050 — 692,385 — 771,012 — 509,248 114,487 — — — — 2,766,182
Balances as of June 30, 2020 Ps. (5,745,035 ) (195,479,067 ) (1,053,008,773 ) (43,833,720 ) (199,351,088 ) (43,762,514 ) (8,269,212 ) — — — — (2,049,484,666 )
Balances as of January 1, 2020 Ps. (5,517,449 ) (189,419,296 ) (1,025,041,461 ) (43,624,163 ) (193,535,087 ) (43,047,957 ) (7,977,961 ) — — — — (1,989,628,537 )
Depreciation and amortization (42,071,837 ) (384,993 ) (14,042,861 ) (56,325,342 ) (1,989,834 ) (11,671,929 ) (2,249,987 ) (895,037 ) — — — — (129,631,820 )
Reclassifications 1,782,525 — (90,590 ) — (103,562 ) — (203,053 ) 149,123 — — — — 1,534,443
Disposals 1,172,277 — 2,576,418 — 5,824,019 968,552 2,164,127 512,922 — — — — 13,218,315
Balances as of December 31, 2020 Ps. (5,902,442 ) (200,976,329 ) (1,081,366,803 ) (39,893,540 ) (204,238,464 ) (43,336,870 ) (8,210,953 ) — — — — (2,104,507,599 )
Depreciation and amortization (18,091,427 ) (165,407 ) (7,917,965 ) (32,861,788 ) (922,250 ) (6,932,087 ) (996,256 ) (310,687 ) — — — — (68,197,867 )
Reclassifications 47,616 — (5,964 ) — 25 — 1,659 (9,239 ) — — — — 34,097
Disposals 6,367 — 154,721 — 112,861 — (7,215 ) 22,292 — — — — 289,026
Balances as of June 30, 2021 Ps. (538,619,642) (6,067,849 ) (208,745,537 ) (1,114,228,591 ) (40,702,904 ) (211,170,551 ) (44,338,682 ) (8,508,587 ) — — — — (2,172,382,343 )
Wells, pipelines, properties, plant and Ps. 342,331,315 7,344,711 229,678,985 288,329,751 20,197,052 119,530,161 6,303,663 8,901,982 148,175,737 44,853,313 — — 1,215,646,670
Wells, pipelines, properties, plant and Ps. 291,122,824 7,590,189 280,815,336 305,861,446 20,418,199 150,114,565 5,492,140 8,618,579 161,870,424 44,225,819 — — 1,276,129,521
Wells, pipelines, properties, plant and Ps. 283,312,078 7,424,782 270,646,039 337,695,612 19,629,707 149,461,447 5,317,071 8,399,338 177,355,664 44,208,995 — — 1,303,450,733
Depreciation rates 3 to 5 % 5% 2 to 7 % — 3 to % 4% 3 to 10 % 4 to 20 %
Estimated useful lives 20 to 35 20 15 to 45 — 33 to 35 25 3 to 10 5 to 25
(1) Mainly wells, pipelines and plants.
A. For the six-month six-month
B. The combined depreciation of fixed assets and amortization of wells for the six-month six-month
C. As of June 30, 2021 and December 31, 2020, provisions relating to future plugging of wells costs amounted to Ps. 77,567,029 and Ps. 77,125,513 ,
D As of June 30, 2021 and 2020, the translation effect of property, plant and equipment items from a different currency than the and Ps. 74,512,844 , respectively.
E. During the six-month
2021 2020
Reversal of (Impairment) Reversal of Reversal of (Impairment) Reversal of
Pemex Exploration and Production Ps. 54,790,402 (26,598,174 ) 28,192,228 Ps. 48,936,567 (38,302,866 ) 10,633,701
Pemex Industrial Transformation 7,822,877 (3,932,505 ) 3,890,372 5,496,926 (8,206,051 ) (2,709,125 )
Pemex Logistics 109,860 — 109,860 — — —
Total Ps. 62,723,139 (30,530,679 ) 32,192,460 Ps. 54,433,493 (46,508,917 ) 7,924,576
Cash Generating Unit (CGU) of Pemex Exploration and Production During the six-month The net reversal of impairment was in the following CGUs:
2021 2020
Cantarell Ps. 31,525,044 37,273,206
Aceite Terciario del Golfo 7,866,243 10,133,871
Crudo Ligero Marino 7,062,045 —
Antonio J. Bermudez 5,446,794 —
Tamaulipas Constituciones 1,787,997 —
Arenque 600,607 415,367
Ixtal - Manik 481,672 —
Burgos — 955,460
Cuenca de Mascupana — 158,663
Reversal of impairment 54,790,402 48,936,567
Chuc (10,556,097 ) (20,959,512 )
Tsimin Xux (7,479,619 ) (14,774,073 )
Burgos (6,343,726 ) —
Ku-Maloob-Zaap (993,579 ) —
Cuenca de Veracruz (494,368 ) —
Ogarrio Magallanes (308,809 ) —
Misión (Cee) (297,469 ) (28,424 )
Cactus Sitio Grande (123,472 ) —
Cuenca de Mascupana (1,035 ) —
Crudo Ligero Marino — (1,045,288 )
Ixtal - Manik — (1,335,000 )
Costero — (160,569 )
(Impairment) (26,598,174 ) (38,302,866 )
Reversal of impairment, ne t Ps. 28,192,228 10,633,701
As of June 30, 2021, Pemex Exploration and Production recognized a net reversal of impairment of Ps. 28,192,228, mainly due to: (i) an increase in crude oil prices, generating a positive effect of Ps. 36,638,596, mainly in the Cantarell, Antonio J. Bermúdez and Aceite Terciario del Golfo (“ATG”) CGUs; (ii) a positive effect of Ps. 42,3127,857 As of June 30, 2020, Pemex Exploration and Production recognized a net reversal of impairment of Ps. 10, 633,701 The CGUs of Pemex Exploration and Production are investment projects in productive fields with hydrocarbon reserves associated with proved reserves.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Pemex Exploration and Production determines the recoverable amount of fixed assets based on the long-term estimated prices for Pemex Exploration and Production’s proved reserves. The recoverable amount on each asset is the value in use. To determine the value in use of long-lived assets associated to hydrocarbon extraction, the net present value of reserves is determined based on the following assumptions:
June 30,
2021 2020
Average crude oil price 54.56 USD/bl 50.29 USD/bl
Average gas price 4.69 USD/mpc 5.27 USD/mpc
Average condensates price 63.77 USD/bl 56.67 USD/bl
Discount rate 5.68% annual 6.30% annual For 2021 and 2020 the total forecast production, calculated with a horizon of 25 years was 6,401 and 6,914 million barrels of crude oil equivalent, respectively. Pemex Exploration and Production, in compliance with practices observed in the industry, estimates the recovery value of asset by determining its value in use, based on cash flows associated with proved reserves after taxes and using a discount rate, also after taxes. As of June 30, 2021 and 2020, values in use for CGUs with impairment or reversal of impairment are:
2021 2020
Ku-Maloob-Zaap Ps. 649,487,778 841,469,387
Cuenca de Veracruz 166,211,278 103,282,178
Cantarell 137,428,547 131,401,801
Chuc 57,934,076 18,780,072
Aceite Terciario del Golfo 47,101,553 10,827,447
Antonio J. Bermudez 28,163,353 45,749,266
Cactus Sitio Grande 26,541,444 17,309,257
Ogarrio Magallanes 26,500,675 21,484,583
Crudo Ligero Marino 23,397,377 (9,234,885 )
Tsimin Xux 22,906,019 16,532,723
Ixtal—Manik 15,760,675 10,805,971
Burgos 10,807,474 7,279,062
Poza Rica 8,275,931 13,409,099
Tamaulipas Constituciones 6,632,326 16,617,388
Arenque 5,843,838 8,949,799
Cuenca de Macuspana 1,020,364 23,478
Total Ps. 1,234,012,708 1,254,686,626
Cash Generating Units of Pemex Industrial Transformation During the six-month n The net reversal of impairment and impairment were in the following cash generating units:
2021 2020
Tula Refinery Ps. 5,712,131 2,919,561
Minatitlán Refinery 1,104,019 2,577,365
Morelos Petrochemical Complex 1,006,727 —
Reversal of impairment 7,822,877 5,496,926
Madero Refinery (3,932,505 ) (8,206,051 )
(Impairment) (3,932,505 ) (8,206,051 )
Reversal of impairment (impairment) Ps. 3,890,372 (2,709,125 )
As of June 30, 2021, Pemex Industrial Transformation recognized a net reversal of impairment of Ps. 3,890,372 19.9487 19.8027 as reference. As of June 30, 2020, the net impairment of Ps. (2,709,125) 18.8452 22.9715 To determine the value in use of long-lived assets associated with the cash-generating units of Pemex Industrial Transformation, the net present value of cash flows was determined based on the following assumptions:
As of June 30,
2021 2020 2021 2020 2021 2020 2021 2020
Refining Gas Petrochemicals Ethylene
Average crude oil Price per barrel U.S. $ 56.61 U.S. $ 35.50 N.A. N.A. N.A.
Processed volume (i) 921 Mbd 775 Mbd Variable because the load inputs are diverse
Rate of Ps./U.S. dollar 19.8027 22.9715 19.8027 22.9715 19.8027 22.9715 19.8027 22.9715
Useful lives of the cash generating units (year average) 11 12 7 7 6 7 5 6
Discount rate (% annual) 8.95 % 11.63 % 10.00 % 9.72 % 8.18 % 8.81 % 8.18 % 8.17 %
Period* 2021-2032 2021-2027 2021-2026 2021-2025
* The first 5 years are projected and stabilize at year 6.
(i) Average of the first 4 years . CGU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ash generating units or by a third party. Each processing center of Pemex Industrial Transformation represents the smallest unit that has distinguishable revenues, with clear costs and expenses that enable future cash flows (value in use) to be determined. Cash flow determinations are made based on PEMEX’s business plans, operating financial programs, forecasts of future prices of products related to the processes of the cash generating units, budget programs and various statistical models that consider historical information of processes and the capacity of various processing centers. As of June 30, 2021 and 2020, the value in use for the impairment of fixed assets was as follows:
2021 2020
Tula Refinery Ps. 59,876,872 57,078,940
Salina Cruz Refinery 48,166,092 41,073,212
Minatitlán Refinery 18,696,336 68,093,035
Morelos Petrochemical Complex 9,397,241 —
Madero Refinery 2,474,929 17,390,498
Total Ps. 138,611,470 183,635,6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1</t>
        </is>
      </c>
    </row>
    <row r="3">
      <c r="A3" s="3" t="inlineStr">
        <is>
          <t>Text block [abstract]</t>
        </is>
      </c>
    </row>
    <row r="4">
      <c r="A4" s="4" t="inlineStr">
        <is>
          <t>Intangible Assets, Net</t>
        </is>
      </c>
      <c r="B4" s="4" t="inlineStr">
        <is>
          <t>NOTE 14. INTANGIBLE ASSETS, NET At June 30, 2021 and December 31, 2020, intangible assets, net were mainly wells unassigned to a reserve and other components of intangible assets, which amounted to Ps. 23,003,774 and Ps. 22,775,784, respectively, mainly due to wells unassigned to a reserve and other intangible assets, as follows:
a. Wells unassigned to a reserve
June 30, 2021 December 31, June 30, 2020
Wells unassigned to a reserve:
Balance at the beginning of period Ps. 21,435,160 Ps. 12,831,281 Ps. 12,831,281
Additions to construction in progress 9,092,291 23,237,519 8,449,972
Transfers against expenses (4,663,242 ) (8,404,284 ) (4,258,607 )
Transfers against fixed assets (4,311,419 ) (6,229,356 ) (2,205,449 )
Balance at the end of period Ps. 21,552,790 Ps. 21,435,160 Ps. 14,817,197
b. Other intangible assets
June 30, 2021 December 31,
Licenses Ps. 5,054,004 Ps. 4,885,305
Exploration expenses, evaluation of assets and concessions 1,766,892 1,769,100
Accumulated amortization (5,369,912 ) (5,313,781 )
Balance at the end of the period Ps. 1,450,984 Ps. 1,340,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daudited Condensed Consolidated Interim Statements Of Financial Position - MXN ($) $ in Thousands</t>
        </is>
      </c>
      <c r="B1" s="2" t="inlineStr">
        <is>
          <t>Jun. 30, 2021</t>
        </is>
      </c>
      <c r="C1" s="2" t="inlineStr">
        <is>
          <t>Dec. 31, 2020</t>
        </is>
      </c>
    </row>
    <row r="2">
      <c r="A2" s="3" t="inlineStr">
        <is>
          <t>Current assets:</t>
        </is>
      </c>
    </row>
    <row r="3">
      <c r="A3" s="4" t="inlineStr">
        <is>
          <t>Cash and cash equivalents</t>
        </is>
      </c>
      <c r="B3" s="5" t="n">
        <v>41535969</v>
      </c>
      <c r="C3" s="5" t="n">
        <v>39989781</v>
      </c>
    </row>
    <row r="4">
      <c r="A4" s="4" t="inlineStr">
        <is>
          <t>Customers</t>
        </is>
      </c>
      <c r="B4" s="6" t="n">
        <v>97934559</v>
      </c>
      <c r="C4" s="6" t="n">
        <v>68382413</v>
      </c>
    </row>
    <row r="5">
      <c r="A5" s="4" t="inlineStr">
        <is>
          <t>Other financing receivable</t>
        </is>
      </c>
      <c r="B5" s="6" t="n">
        <v>39738861</v>
      </c>
      <c r="C5" s="6" t="n">
        <v>31615623</v>
      </c>
    </row>
    <row r="6">
      <c r="A6" s="4" t="inlineStr">
        <is>
          <t>Other non-financing receivable</t>
        </is>
      </c>
      <c r="B6" s="6" t="n">
        <v>112743372</v>
      </c>
      <c r="C6" s="6" t="n">
        <v>89789428</v>
      </c>
    </row>
    <row r="7">
      <c r="A7" s="4" t="inlineStr">
        <is>
          <t>Inventories</t>
        </is>
      </c>
      <c r="B7" s="6" t="n">
        <v>83141990</v>
      </c>
      <c r="C7" s="6" t="n">
        <v>52605661</v>
      </c>
    </row>
    <row r="8">
      <c r="A8" s="4" t="inlineStr">
        <is>
          <t>Current portion of the Government Bonds</t>
        </is>
      </c>
      <c r="B8" s="6" t="n">
        <v>15973436</v>
      </c>
      <c r="C8" s="6" t="n">
        <v>18036557</v>
      </c>
    </row>
    <row r="9">
      <c r="A9" s="4" t="inlineStr">
        <is>
          <t>Derivative financial instruments</t>
        </is>
      </c>
      <c r="B9" s="6" t="n">
        <v>18625086</v>
      </c>
      <c r="C9" s="6" t="n">
        <v>25947993</v>
      </c>
    </row>
    <row r="10">
      <c r="A10" s="4" t="inlineStr">
        <is>
          <t>Other current assets</t>
        </is>
      </c>
      <c r="B10" s="6" t="n">
        <v>1486420</v>
      </c>
      <c r="C10" s="6" t="n">
        <v>3492283</v>
      </c>
    </row>
    <row r="11">
      <c r="A11" s="4" t="inlineStr">
        <is>
          <t>Total current assets</t>
        </is>
      </c>
      <c r="B11" s="6" t="n">
        <v>411179693</v>
      </c>
      <c r="C11" s="6" t="n">
        <v>329859739</v>
      </c>
    </row>
    <row r="12">
      <c r="A12" s="3" t="inlineStr">
        <is>
          <t>Non-current assets:</t>
        </is>
      </c>
    </row>
    <row r="13">
      <c r="A13" s="4" t="inlineStr">
        <is>
          <t>Investments in joint ventures and associates</t>
        </is>
      </c>
      <c r="B13" s="6" t="n">
        <v>8617412</v>
      </c>
      <c r="C13" s="6" t="n">
        <v>12015129</v>
      </c>
    </row>
    <row r="14">
      <c r="A14" s="4" t="inlineStr">
        <is>
          <t>Wells, pipelines, properties, plant and equipment, net</t>
        </is>
      </c>
      <c r="B14" s="6" t="n">
        <v>1303450733</v>
      </c>
      <c r="C14" s="6" t="n">
        <v>1276129521</v>
      </c>
    </row>
    <row r="15">
      <c r="A15" s="4" t="inlineStr">
        <is>
          <t>Rights of use</t>
        </is>
      </c>
      <c r="B15" s="6" t="n">
        <v>56970930</v>
      </c>
      <c r="C15" s="6" t="n">
        <v>59195257</v>
      </c>
    </row>
    <row r="16">
      <c r="A16" s="4" t="inlineStr">
        <is>
          <t>Long-term notes receivable, net of current portion</t>
        </is>
      </c>
      <c r="B16" s="6" t="n">
        <v>858648</v>
      </c>
      <c r="C16" s="6" t="n">
        <v>886827</v>
      </c>
    </row>
    <row r="17">
      <c r="A17" s="4" t="inlineStr">
        <is>
          <t>Long-term portion of the Government Bonds</t>
        </is>
      </c>
      <c r="B17" s="6" t="n">
        <v>110783999</v>
      </c>
      <c r="C17" s="6" t="n">
        <v>111512962</v>
      </c>
    </row>
    <row r="18">
      <c r="A18" s="4" t="inlineStr">
        <is>
          <t>Deferred income taxes and duties</t>
        </is>
      </c>
      <c r="B18" s="6" t="n">
        <v>85128031</v>
      </c>
      <c r="C18" s="6" t="n">
        <v>108529199</v>
      </c>
    </row>
    <row r="19">
      <c r="A19" s="4" t="inlineStr">
        <is>
          <t>Intangible assets, net</t>
        </is>
      </c>
      <c r="B19" s="6" t="n">
        <v>23003774</v>
      </c>
      <c r="C19" s="6" t="n">
        <v>22775784</v>
      </c>
    </row>
    <row r="20">
      <c r="A20" s="4" t="inlineStr">
        <is>
          <t>Other assets</t>
        </is>
      </c>
      <c r="B20" s="6" t="n">
        <v>37026758</v>
      </c>
      <c r="C20" s="6" t="n">
        <v>7583510</v>
      </c>
    </row>
    <row r="21">
      <c r="A21" s="4" t="inlineStr">
        <is>
          <t>Total non-current assets</t>
        </is>
      </c>
      <c r="B21" s="6" t="n">
        <v>1625840285</v>
      </c>
      <c r="C21" s="6" t="n">
        <v>1598628189</v>
      </c>
    </row>
    <row r="22">
      <c r="A22" s="4" t="inlineStr">
        <is>
          <t>Total assets</t>
        </is>
      </c>
      <c r="B22" s="6" t="n">
        <v>2037019978</v>
      </c>
      <c r="C22" s="6" t="n">
        <v>1928487928</v>
      </c>
    </row>
    <row r="23">
      <c r="A23" s="3" t="inlineStr">
        <is>
          <t>Current liabilities:</t>
        </is>
      </c>
    </row>
    <row r="24">
      <c r="A24" s="4" t="inlineStr">
        <is>
          <t>Short-term debt and current portion of long—term debt</t>
        </is>
      </c>
      <c r="B24" s="6" t="n">
        <v>503054910</v>
      </c>
      <c r="C24" s="6" t="n">
        <v>391097267</v>
      </c>
    </row>
    <row r="25">
      <c r="A25" s="4" t="inlineStr">
        <is>
          <t>Short-term leases</t>
        </is>
      </c>
      <c r="B25" s="6" t="n">
        <v>8197327</v>
      </c>
      <c r="C25" s="6" t="n">
        <v>8106937</v>
      </c>
    </row>
    <row r="26">
      <c r="A26" s="4" t="inlineStr">
        <is>
          <t>Suppliers</t>
        </is>
      </c>
      <c r="B26" s="6" t="n">
        <v>254834764</v>
      </c>
      <c r="C26" s="6" t="n">
        <v>281978041</v>
      </c>
    </row>
    <row r="27">
      <c r="A27" s="4" t="inlineStr">
        <is>
          <t>Income taxes and duties payable</t>
        </is>
      </c>
      <c r="B27" s="6" t="n">
        <v>64055788</v>
      </c>
      <c r="C27" s="6" t="n">
        <v>51200314</v>
      </c>
    </row>
    <row r="28">
      <c r="A28" s="4" t="inlineStr">
        <is>
          <t>Accounts and accrued expenses payable</t>
        </is>
      </c>
      <c r="B28" s="6" t="n">
        <v>34033948</v>
      </c>
      <c r="C28" s="6" t="n">
        <v>30709497</v>
      </c>
    </row>
    <row r="29">
      <c r="A29" s="4" t="inlineStr">
        <is>
          <t>Derivative financial instruments</t>
        </is>
      </c>
      <c r="B29" s="6" t="n">
        <v>8401709</v>
      </c>
      <c r="C29" s="6" t="n">
        <v>9318015</v>
      </c>
    </row>
    <row r="30">
      <c r="A30" s="4" t="inlineStr">
        <is>
          <t>Total current liabilities</t>
        </is>
      </c>
      <c r="B30" s="6" t="n">
        <v>872578446</v>
      </c>
      <c r="C30" s="6" t="n">
        <v>772410071</v>
      </c>
    </row>
    <row r="31">
      <c r="A31" s="3" t="inlineStr">
        <is>
          <t>Long-term liabilities:</t>
        </is>
      </c>
    </row>
    <row r="32">
      <c r="A32" s="4" t="inlineStr">
        <is>
          <t>Long-term debt, net of current portion</t>
        </is>
      </c>
      <c r="B32" s="6" t="n">
        <v>1776848493</v>
      </c>
      <c r="C32" s="6" t="n">
        <v>1867630050</v>
      </c>
    </row>
    <row r="33">
      <c r="A33" s="4" t="inlineStr">
        <is>
          <t>Long-term leases, net of current portion</t>
        </is>
      </c>
      <c r="B33" s="6" t="n">
        <v>52998972</v>
      </c>
      <c r="C33" s="6" t="n">
        <v>55077191</v>
      </c>
    </row>
    <row r="34">
      <c r="A34" s="4" t="inlineStr">
        <is>
          <t>Employee benefits</t>
        </is>
      </c>
      <c r="B34" s="6" t="n">
        <v>1302069834</v>
      </c>
      <c r="C34" s="6" t="n">
        <v>1535168086</v>
      </c>
    </row>
    <row r="35">
      <c r="A35" s="4" t="inlineStr">
        <is>
          <t>Provisions for sundry creditors</t>
        </is>
      </c>
      <c r="B35" s="6" t="n">
        <v>96647328</v>
      </c>
      <c r="C35" s="6" t="n">
        <v>94625884</v>
      </c>
    </row>
    <row r="36">
      <c r="A36" s="4" t="inlineStr">
        <is>
          <t>Other liabilities</t>
        </is>
      </c>
      <c r="B36" s="6" t="n">
        <v>6567307</v>
      </c>
      <c r="C36" s="6" t="n">
        <v>4891562</v>
      </c>
    </row>
    <row r="37">
      <c r="A37" s="4" t="inlineStr">
        <is>
          <t>Deferred income taxes and duties</t>
        </is>
      </c>
      <c r="B37" s="6" t="n">
        <v>2569555</v>
      </c>
      <c r="C37" s="6" t="n">
        <v>3412114</v>
      </c>
    </row>
    <row r="38">
      <c r="A38" s="4" t="inlineStr">
        <is>
          <t>Total long-term liabilities</t>
        </is>
      </c>
      <c r="B38" s="6" t="n">
        <v>3237701489</v>
      </c>
      <c r="C38" s="6" t="n">
        <v>3560804887</v>
      </c>
    </row>
    <row r="39">
      <c r="A39" s="4" t="inlineStr">
        <is>
          <t>Total liabilities</t>
        </is>
      </c>
      <c r="B39" s="6" t="n">
        <v>4110279935</v>
      </c>
      <c r="C39" s="6" t="n">
        <v>4333214958</v>
      </c>
    </row>
    <row r="40">
      <c r="A40" s="3" t="inlineStr">
        <is>
          <t>Controlling interest:</t>
        </is>
      </c>
    </row>
    <row r="41">
      <c r="A41" s="4" t="inlineStr">
        <is>
          <t>Certificates of Contribution "A"</t>
        </is>
      </c>
      <c r="B41" s="6" t="n">
        <v>638105447</v>
      </c>
      <c r="C41" s="6" t="n">
        <v>524931447</v>
      </c>
    </row>
    <row r="42">
      <c r="A42" s="4" t="inlineStr">
        <is>
          <t>Mexican Government contributions</t>
        </is>
      </c>
      <c r="B42" s="6" t="n">
        <v>43730591</v>
      </c>
      <c r="C42" s="6" t="n">
        <v>43730591</v>
      </c>
    </row>
    <row r="43">
      <c r="A43" s="4" t="inlineStr">
        <is>
          <t>Legal reserve</t>
        </is>
      </c>
      <c r="B43" s="6" t="n">
        <v>1002130</v>
      </c>
      <c r="C43" s="6" t="n">
        <v>1002130</v>
      </c>
    </row>
    <row r="44">
      <c r="A44" s="4" t="inlineStr">
        <is>
          <t>Accumulated other comprehensive result</t>
        </is>
      </c>
      <c r="B44" s="6" t="n">
        <v>-9998279</v>
      </c>
      <c r="C44" s="6" t="n">
        <v>-251284990</v>
      </c>
    </row>
    <row r="45">
      <c r="A45" s="3" t="inlineStr">
        <is>
          <t>Accumulated deficit:</t>
        </is>
      </c>
    </row>
    <row r="46">
      <c r="A46" s="4" t="inlineStr">
        <is>
          <t>From prior years</t>
        </is>
      </c>
      <c r="B46" s="6" t="n">
        <v>-2723475900</v>
      </c>
      <c r="C46" s="6" t="n">
        <v>-2214597087</v>
      </c>
    </row>
    <row r="47">
      <c r="A47" s="4" t="inlineStr">
        <is>
          <t>Net loss for the period</t>
        </is>
      </c>
      <c r="B47" s="6" t="n">
        <v>-22885349</v>
      </c>
      <c r="C47" s="6" t="n">
        <v>-508878813</v>
      </c>
    </row>
    <row r="48">
      <c r="A48" s="4" t="inlineStr">
        <is>
          <t>Total controlling interest</t>
        </is>
      </c>
      <c r="B48" s="6" t="n">
        <v>-2073521360</v>
      </c>
      <c r="C48" s="6" t="n">
        <v>-2405096722</v>
      </c>
    </row>
    <row r="49">
      <c r="A49" s="4" t="inlineStr">
        <is>
          <t>Total non-controlling interest</t>
        </is>
      </c>
      <c r="B49" s="6" t="n">
        <v>261403</v>
      </c>
      <c r="C49" s="6" t="n">
        <v>369692</v>
      </c>
    </row>
    <row r="50">
      <c r="A50" s="4" t="inlineStr">
        <is>
          <t>Total equity (deficit)</t>
        </is>
      </c>
      <c r="B50" s="6" t="n">
        <v>-2073259957</v>
      </c>
      <c r="C50" s="6" t="n">
        <v>-2404727030</v>
      </c>
    </row>
    <row r="51">
      <c r="A51" s="4" t="inlineStr">
        <is>
          <t>Total liabilities and equity (deficit)</t>
        </is>
      </c>
      <c r="B51" s="5" t="n">
        <v>2037019978</v>
      </c>
      <c r="C51" s="5" t="n">
        <v>1928487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xican Government Long-Term Notes Receivable And Other Assets</t>
        </is>
      </c>
      <c r="B1" s="2" t="inlineStr">
        <is>
          <t>6 Months Ended</t>
        </is>
      </c>
    </row>
    <row r="2">
      <c r="B2" s="2" t="inlineStr">
        <is>
          <t>Jun. 30, 2021</t>
        </is>
      </c>
    </row>
    <row r="3">
      <c r="A3" s="3" t="inlineStr">
        <is>
          <t>Text block [abstract]</t>
        </is>
      </c>
    </row>
    <row r="4">
      <c r="A4" s="4" t="inlineStr">
        <is>
          <t>Mexican Government Long-Term Notes Receivable And Other Assets</t>
        </is>
      </c>
      <c r="B4" s="4" t="inlineStr">
        <is>
          <t xml:space="preserve">NOTE 15. MEXICAN GOVERNMENT LONG-TERM NOTES RECEIVABLE AND OTHER ASSETS A. Long-term notes receivable As of June 30, 2021 and December 31, 2020, the balance of long-term notes receivable was as follows:
June 30, December 31,
Promissory notes issued by the Mexican Government Ps. — Ps. —
Other long-term notes receivable (1) 858,648 886,827
Total long-term notes receivable Ps. 858,648 Ps. 886,827
(1) Mainly collection rights related to Value Added Tax from the non-recourse On December 24, 2015, the Secretaría de Hacienda y Crédito Público Disposiciones de carácter general relativas a la asunción por parte del Gobierno Federal de obligaciones de pago de pensiones y jubilaciones a cargo de Petróleos Mexicanos y sus empresas productivas subsidiarias .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discount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Petróleos Mexicanos recognized a Ps. 135,439,612 increase in equity as a result of the Ps. 184,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sory notes. During the period from January 1 to November 19, 2020, PEMEX recorded Ps. 7,097,040 in accrued interests from these receivable promissory notes. This amount was recognized as financing income in the unaudited condensed consolidated interim statement of comprehensive income. On March 31, 2020, Petróleos Mexicanos received the payment of promissory note No. 4 in the amount of Ps. 4,983,670 (Ps. 4,102,622 of principal and Ps. 881,048 of interest), which was transferred to the Fideicomismo Fondo Laboral Pemex On November 19, 2020, Petróleos Mexicanos and the SHCP agreed to exchange 16 promissory notes in favor of Petróleos Mexicanos (notes 5 to 20) in a total amount of Ps. 128,656,192 for 18 series of Mexican Government local bonds (the “Government Bonds”). The resources from the Government Bonds will be exclusively transferred to the FOLAPE for the payments related to its pension and retirement plan obligations. The roll-forward related to the promissory notes is as follows:
For the year ended (i)
Balance at the beginning of the year Ps. 126,534,822
Collected promissory notes (4,102,622 )
Accrued interests 7,097,040
Interests received from promissory notes (881,048 )
Reversal of (impairment) of the promissory notes 8,000
Exchange from promissory notes to Bonds (128,656,192 )
Balance at the end of the period Ps. —
(i) Until November 19, 2020. B Government Bonds As of June 30, 2021 and December 31, 2020, the balance of the Government Bonds (see Note 15-A),
June 30, 2021 December 31,
Government Bonds Ps. 126,757,435 Ps. 129,549,519
Less: current portion of Government Bonds, net of expected credit losses (1) 15,973,436 18,036,557
Total long-term notes receivable Government Bonds Ps. 110,783,999 Ps. 111,512,962
(1) Includes an expected credit loss of Ps. 14,909. As of November 19, 2020, the value of the Government Bonds was Ps. 128,786,611, and the liability was Ps. 95,597,610, resulting in a net active position of Ps. 33,189,001. On November 20, 2020, Petróleos Mexicanos monetized the whole of the Government Bonds by entering into a three-year financial arrangement to partially raise an equivalent of Ps. 95,597,610 at an annual rate of 8.56275%, maturing November 24, 2023. Petróleos Mexicanos retains the risks, benefits and economic rights of the Government Bonds, which were delivered to a financial institution. Petróleos Mexicanos will continue to collect coupon and principal payments from the securities throughout the term of the transaction. Therefore, Petróleos Mexicanos recognizes the Government Bonds as restricted assets and recognizes short-term debt for the monetization. The resources from the Government Bonds will be transferred to the FOLAPE for payments related to its pension and retirement plan obligations. During the period from January 1 to June 30, 2021, interest income generated by the Government Bonds amounted to Ps. 3,478,512 of which Petróleos Mexicanos received payments in the amount of Ps. 3,472,081. Interest income generated by the Government Bonds amounted to Ps. 2,103,099 during the period from November 20, 2020 to December 31, 2020. Petróleos Mexicanos received payments in the amount of Ps. 817,270, which were recognized as financial income in the consolidated statement of comprehensive income. The Government Bonds consist of 18 series of development bonds (D Bonds, M Bonds and UDI Bonds) issued by the SHCP with maturities between 2021 and 2026, with a notional amount of Ps. 118,280,727 and Ps. 913,482 in UDIs. As of June 30, 2021 and December 31, 2020, the fair value of the transferred assets was Ps.126,323,478 and Ps. 129,320,536, and the fair value of the associated liabilities was Ps. 97,014,650 and Ps. 95,630,214, resulting in a net position of Ps. 29,308,828 and Ps. 33,690,322. As of June 30, 2021 and December 31, 2020, the recorded liability was Ps. 96,461,665 (Ps. 95,597,610 of principal and Ps. 864,055 of interest) and The roll-forward of the Mexican Bonds is as follows:
June 30, December 31,
Balance as of the beginning of the year Ps. —
Promissory notes value at the beginning of the exchange as of — 128,656,192
Financial income from the Exchange of promissory notes to Bonds — 130,419
Initial value of Mexican Bonds — 128,786,611
Accrued interests 3,478,512 2,103,099
Interests received from bonds (3,472,081 ) (817,270 )
Impact of the valuation of bonds in UDIS 205,333 (505,339 )
Amortized cost (3,006,521 )
Reversal ( Impairment) of bonds 2,673 (17,582 )
Balance at the end of the period Ps. 129,549,519
C Other assets As of June 30,
June 30, 2021 December 31,
Payments in advance (1) Ps. 34,553,411 Ps. 5,223,679
Other (2) 1,816,743 1,680,934
Insurance 656,604 678,897
Total other assets Ps. 37,026,758 Ps. 7,583,510
(1) Mainly advance payments to contractors for
(2) Includes restricted cash for Ps. 50,657 as of June 30, 2021,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6 Months Ended</t>
        </is>
      </c>
    </row>
    <row r="2">
      <c r="B2" s="2" t="inlineStr">
        <is>
          <t>Jun. 30, 2021</t>
        </is>
      </c>
    </row>
    <row r="3">
      <c r="A3" s="3" t="inlineStr">
        <is>
          <t>Text block [abstract]</t>
        </is>
      </c>
    </row>
    <row r="4">
      <c r="A4" s="4" t="inlineStr">
        <is>
          <t>Debt</t>
        </is>
      </c>
      <c r="B4" s="4" t="inlineStr">
        <is>
          <t xml:space="preserve">NOTE 16. DEBT The Federal Income Law applicable to PEMEX as of January 1, 2021, published in the Official Gazette of the Federation on November 25, 2020, authorized Petróleos Mexicanos and its Subsidiary Entities to incur a domestic domestic The Board of Directors approves the terms and conditions for the incurrence of obligations that constitute public debt of Petróleos Mexicanos for each fiscal year, in accordance with the Petróleos Mexicanos Law and the Reglamento de la Ley de Petróleos Mexicanos During the period from January 1 to June 30, 2021, PEMEX participated in the following financing activities:
• On January 22, 2021, Petróleos Mexicanos issued Ps. 2,500,000 of promissory notes due July 2021 , six-month
• On January 22, 2021, Petróleos Mexicanos issued Ps. 4,000,000 of promissory notes due July 2021 , six-month
• On January 22, 2021, Petróleos Mexicanos entered into a credit agreement guaranteed by an export credit agency for a line of credit in the amount of U.S.$152,237 due January 2031 , one-year
• On March 23, 2021, Petróleos Mexicanos renewed a promissory note for Ps. 2,000,0000 at a rate linked to the six-month .
• On April 13, 2021, Petróleos Mexicanos issued Ps. 1,500,000 promissory notes due in July 2021, at a rate linked to the 91 day TIIE plus 215 basis points.
• On April 22, 2021, Petróleos Mexicanos renewed Ps. 4,000,000 promissory notes due in October 2021, at a rate linked to the 182 day TIIE plus 248 basis points. The original maturity of the promissory notes was July 2021.
• On May 10, 2021, Petróleos Mexicanos entered into a U.S. $400,000 term loan in two tranches, one of U.S. $65,000 and the second of U.S. $335,000, both due March 2031. Both tranches bear interest at a floating rate linked to six-month
• On May 21, 2021, Petróleos Mexicanos renewed and restructured a term loan for U.S. $300,000 which bears interest at a floating rate linked to LIBOR plus a variable margin between 170 and 345 basis points determined by Petróleos Mexicanos’ long-term currency denominated debt ratings issued by S&amp;P, Fitch and Moody’s.
• On June 21, 2021, Petróleos Mexicanos renewed a promissory note entered into in March 2021 for Ps. 2,000,000 and an original term of 90 days. This renewal was carried out for a term of 180 days at a rate linked to TIIE plus 260 basis points. All of the debt securities listed above are jointly and severally guaranteed by Pemex Exploration and Production, Pemex Industrial Transformation and Pemex Logistics and their respective successors and assignees. As of June 30, 2021, Petróleos Mexicanos and PMI Trading had U.S. $7,700,000 and Ps. 37,000,000 in available credit lines in order to provide liquidity, of which U.S. $175,000 and Ps. 4,500,000 are available. All of the financing activities mentioned above were guaranteed by Pemex Exploration and Production, Pemex Industrial Transformation and Pemex Logistics and their respective successors and assignees. From January 1 to June 30, 2021, PMI Trading obtained U.S. $25,095,575 from its revolving credit line and repaid U.S. $25,209,441. As of December 31, 2020, the outstanding amount under this revolving credit line was U.S. $2,387,065. As of June 30, 2021, the outstanding amount under this revolving credit line was U.S. $2,273,199. The following table presents the roll-forward of total debt of PEMEX for the six-month
June 30, 2021 (i) December 31, 2020 (i) June 30, 2020 (i)
Changes in total debt:
At the beginning of the period Ps. 2,258,727,317 Ps. 1,983,174,088 Ps. 1,983,174,088
Loans obtained - financing institutions 746,457,255 1,292,197,518 576,365,276
Debt payments (699,214,601 ) (1,151,962,147 ) (494,855,903 )
Accrued interest (ii) 73,310,692 144,207,950 78,796,843
Interest paid (76,608,807 ) (130,989,150 ) (67,879,184 )
Foreign exchange (22,768,453 ) 122,099,058 385,873,077
At the end of the period Ps. 2,279,903,403 Ps. 2,258,727,317 Ps. 2,461,474,197
(i) These amounts include accounts payable by Financed Public Works Contracts (“FPWC”) (formerly known as Multiple Services Contracts), which do not generate cash flows.
(ii) As of June 30, 2021 it includes amortized cost of Ps. 396,777 consisting of Ps. 489,825 of expenses and discounts related to issuance of debt and Ps. (93,048) of fees to the issuance of debt. As of December 31, 2020 it includes amortized cost of Ps. 1,555,266 consisting of Ps. 1,868,501 of expenses and discounts related to issuance of debt and Ps. (313,275) of fees to the issuance of debt. As of June 30, 2021 and December 31, 2020, PEMEX used the following exchange rates to translate the outstanding balances in foreign currencies to pesos in the statement of financial position:
June 30, December 31,
(in pesos)
U.S. dollar 19.8027 19.9487
Japanese yen 0.1791 0.1933
Pounds sterling 27.4960 27.2579
Euro 23.6147 24.4052
Swiss francs 21.5354 22.5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s for Sundry Creditors</t>
        </is>
      </c>
      <c r="B1" s="2" t="inlineStr">
        <is>
          <t>6 Months Ended</t>
        </is>
      </c>
    </row>
    <row r="2">
      <c r="B2" s="2" t="inlineStr">
        <is>
          <t>Jun. 30, 2021</t>
        </is>
      </c>
    </row>
    <row r="3">
      <c r="A3" s="3" t="inlineStr">
        <is>
          <t>Text block [abstract]</t>
        </is>
      </c>
    </row>
    <row r="4">
      <c r="A4" s="4" t="inlineStr">
        <is>
          <t>Provisions for Sundry Creditors</t>
        </is>
      </c>
      <c r="B4" s="4" t="inlineStr">
        <is>
          <t>NOTE 17. PROVISIONS FOR SUNDRY CREDITORS As of June 30, 2021 and December 31, 2020, the provisions for sundry creditors and others is as follows:
June 30, 2021 December 31,
Provision for plugging of wells (Note 13.C) Ps. 77,567,029 Ps. 77,125,513
Provision for trials in process (Note 19) 8,820,440 8,321,816
Provision for environmental costs 10,259,859 9,178,555
Ps. 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Deficit)</t>
        </is>
      </c>
      <c r="B1" s="2" t="inlineStr">
        <is>
          <t>6 Months Ended</t>
        </is>
      </c>
    </row>
    <row r="2">
      <c r="B2" s="2" t="inlineStr">
        <is>
          <t>Jun. 30, 2021</t>
        </is>
      </c>
    </row>
    <row r="3">
      <c r="A3" s="3" t="inlineStr">
        <is>
          <t>Text block [abstract]</t>
        </is>
      </c>
    </row>
    <row r="4">
      <c r="A4" s="4" t="inlineStr">
        <is>
          <t>Equity (Deficit)</t>
        </is>
      </c>
      <c r="B4" s="4" t="inlineStr">
        <is>
          <t>NOTE 18. EQUITY (DEFICIT)
a. Certificates of Contribution “A” The capitalization agreement between h During the six-months During the year ended December 31, 2020, Petróleos Mexicanos received a payment of Ps. 46,256,000, as part of the contributions to PEMEX established in the Federal Budget for 2020. PEMEX’s Certificates of Contribution “A” are as follows:
Amount
Certificates of Contribution “A” as of December 31, 2019 Ps. 478,675,447
Increase in Certificates of Contribution “A” during 2020 46,256,000
Certificates of Contribution “A” as of December 31, 2020 Ps. 524,931,447
Increase in Certificates of Contribution “A” during the six-months 113,174,000
Certificates of Contribution “A” as of June 30, 2021 Ps. 638,105,447
b. Mexican Government contributions Mexican Government contributions made in the form of Certificates of Contribution “A” during the six-month
Date Amount
January 22 (i) Ps. 12,000,000
February 11 (i) 10,000,000
February 24 (ii) 32,062,000
March 5 (i) 7,000,000
March 26 (i) 2,000,000
April 5 (i) 5,000,000
April 26 (i) 2,050,000
May 3 (i) 7,000,000
May 4 (ii) 32,062,000
June 21 (i) 4,000,000
Total Ps. 113,174,000
(i) Capital contributions to the construction of the Dos Bocas Refinery.
(ii) Capital contributions to debt’s payments. During the six-months
c. Legal reserve Under Mexican law, each of the Subsidiary Companies is required to allocate a certain percentage of its net income to a legal reserve fund until the fund reaches an amount equal to a certain percentage of each Subsidiary Company’s capital stock. As of June 30, 2021 and December 31, 2020, there were no changes to the legal reserve.
d. Accumulated other comprehensive income (loss) As a result of the discount rate analysis related to employee benefits liability, for the six-month which are presented net of deferred income tax of Ps. (10,468,424) and Ps. (54,170), respectively, related to retirement and post-employment benefits. The variation related to retirement and post-employment benefits was the result of an increase in the discount and return on plan assets rates from
e. Accumulated deficit from prior years PEMEX has recorded negative earnings in the past several years. However, the Ley de Concursos Mercantiles
f. Uncertainty related to going concern The unaudited condensed consolidated interim financial statements have been prepared on a going concern basis. Facts and conditions PEMEX also has substantial debt (including an increase in short-term debt), incurred mainly to finance the investments needed to carry out its operations and capital investment projects. Due to its heavy fiscal burden resulting from the payment of hydrocarbon extraction duties and other taxes, the cash flows derived from PEMEX’s operations in recent years have not been sufficient to fund its operations and capital expenditure programs. As a result, PEMEX’s indebtedness has increased significantly, and its working capital has deteriorated. Additionally, the significant crude oil price drop, which started in March 2020 and the negative economic impact as a result of the current global health crisis caused by the Covid-19 Additionally, in March and April 2020, and again in July 2021, certain ratings agencies downgraded PEMEX’s credit rating. Most recent credit downgrades have been mainly driven by the effects of Covid-19 During the six-months PEMEX has budget autonomy, and, in public finance terms, is subject to the cash flows financial balance goals approved in the Decreto de Presupuesto de Egresos de la Federación Cámara de Diputados As of June 30, 2021, PEMEX has short-term debt maturities of Ps. 503,054,910 (principal and interest). The combined effect of the above-mentioned events indicates the existence of significant doubt about PEMEX’s ability to continue as a going concern. Actions- PEMEX and the Mexican Government are carrying out the following PEMEX was granted a tax credit applicable to the Profit-sharing Duty of up to Ps. 73,280,000 pursuant to the presidential decree of the Mexican Government of February 19, 2021. As of June 30, 2021, PEMEX has applied Ps. 36,640,000 of this tax credit. It is expected that PEMEX will receive In June 2021, PEMEX received Ps. 1,172,295 in non-refundable funds from Fondo Nacional de Infraestructura PEMEX is subject to a lower tax burden in 2021, since the share-profit duty decreased to 54% in 2021 from 58% in 2020. PEMEX has Ps. 189,480,790 (U.S. $7,700,000 and Ps. 37,000,000) in available credit lines in order to provide liquidity, if necessary. As of June 30, 2021, PEMEX had used Ps. 181,515,318 (U.S.$ 7,525,000 of its lines of credit denominated in U.S. dollars and Ps. 32,500,000 Revenues from alternative financing mechanisms that do not constitute public debt. In addition, PEMEX may raise funds from the markets in accordance with prevailing conditions, to refinance its debt. Further, PEMEX has the capacity to refinance its short-term debt maturities through direct loans and revolving credit facilities and loans guaranteed by export credit agencies. PEMEX also established in conjunction with development and commercial banks Cadenas Productivas PEMEX Plus The Ley de Ingresos de la Federación para el Ejercicio Fiscal de 2021 PEMEX reviews and aligns its capital expenditures portfolio in accordance with updated economic assumptions on a periodic basis and giving priority to those projects which increase production in an efficient manner and at the lowest cost. Further, on March 22, 2021, the Board of Directors of Petróleos Mexicanos approved the business plan of Petróleos Mexicanos and its Subsidiary Companies for 2021-2025 (the “2021-2025 Business Plan”). Prices of crude oil, natural gas and petroleum products have begun to recover in the first months of 2021, and economic activity has begun to increase. Petróleos Mexicanos and its Subsidiary Entities are not subject to the Commercial Bankruptcy Law of Mexico and none of PEMEX’s existing financing agreements include any financial covenants that could lead to the demand for immediate payment of its debt due to having negative equity or non-compliance PEMEX prepared its consolidated financial statements as of June 30, 2021 and December 31, 2020 on a going concern basis. There are certain conditions that have generated important uncertainty and significant doubts concerning the entity’s ability to continue operating, including recurring net losses, negative working capital and negative equity. These financial statements do not contain any adjustments that would be required if they were not prepared on a going concern basis.
g. Non-controlling PEMEX does not currently own all of the shares of PMI CIM and COMESA, variations in income and equity from these entities are also presented in the consolidated statements of changes in equity (deficit) as “non-controlling As of June 30, 2021, and December 31, 2020,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1</t>
        </is>
      </c>
    </row>
    <row r="3">
      <c r="A3" s="3" t="inlineStr">
        <is>
          <t>Text block [abstract]</t>
        </is>
      </c>
    </row>
    <row r="4">
      <c r="A4" s="4" t="inlineStr">
        <is>
          <t>Contingencies</t>
        </is>
      </c>
      <c r="B4" s="4" t="inlineStr">
        <is>
          <t xml:space="preserve">NOTE 19.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s described in further detail in this Note. PEMEX is involved in various civil, tax, criminal, administrative, labor and commercial lawsuits and arbitration proceedings. The results of these proceedings are uncertain as of the date of these unaudited condensed consolidated interim financial statements. As of June 30, 2021, and December 31, 2020, PEMEX had accrued a reserve of Ps. 8,820,440 and Ps. 8,321,816, respectively, for these contingent liabilities. As of June 30, 2021, the current status of the principal lawsuits in which PEMEX is involved is as follows:
• On April 4, 2011, Pemex Exploration and Production was summoned before the Séptima Sala Regional Metropolitana Tribunal Federal de Justicia Fiscal y Administrativa 4957/11-17-07-1) 13620/15-17-06) Sexta Sala Regional Metropolitana related to the above-mentioned contract. Pemex Exploration and Production filed a response requesting the two administrative claims be joined in a single proceeding, which was granted. On April 30, 2019, a judgment was issued by the Segunda Sección de la Sala Superior Tercer Tribunal Colegiado en Materia Administrativa del Primer Circuito Suprema Corte de Justicia de la Nación
• On December 12, 2017, Pemex Exploration and Production was summoned in connection with an arbitration claim (no. 23217/JPA) filed by SUBSEA 7 de México, S. de R.L. de C.V. (“SUBSEA 7”) seeking U.S. $153,000 related to additional expenses in connection with pipelines construction contracts (No. 420832856 and 420833820). On January 5, 2018, Pemex Exploration and Production filed a response to the arbitration request and its counterclaim. On September 14, 2018, the defendant received the claim briefs including documentation and related evidence and the amount sought under this claim was increased to U.S. $310,484. On January 4, 2019, Pemex Exploration and Production filed a response to the claim. On February 14, 2019, SUBSEA 7 filed its reply. In June 2019, a hearing was held and on October 4, 2019 the parties filed their pleadings. The final award was issued on July 28, 2020, and notice was provided on July 30, 2020. Pemex Exploration and Production was ordered to pay U.S. $34,576 and Ps. 70,668. Pemex Exploration and Production filed a resolution to declare this award null and void and SUBSEA 7 was summoned. As of the date of these financial statements, the evidentiary stage is still pending.
• On February 6, 2019, the Sala Regional (752/17-18-01-7) Gaceta Judicial ” amparo
• On October 18, 2019, the Sala Regional Peninsular Tribunal Federal de Justicia Administrativa (91/19-16-01-9)
• Tech Man Group, S.A. de C.V. filed an administrative claim (7804/18-17-09-8) (CO-OF-019-4008699-11) Tribunal Fiscal de Justicia Administrativa Tribunal Fiscal de Justicia Administrativa Novena Sala Regional Metropolitana
• Constructora Norberto Odebrecht, S.A. filed an administrative claim against Pemex Industrial Transformation (file No. 4742/19-17-01-7)
• On August 1, 2017, Pemex Exploration and Production was summoned in connection with an administrative claim (no. 11590/17-17-06-2) Décimo Primer Tribunal Colegiado en Materia Administrativa amparo amparo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unaudited condensed consolidated interim financial statements. PEMEX does not disclose amounts accrued for each individual claim because such disclosure could adversely affect PEMEX’s legal strategy, as well as the outcome of the related litig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1</t>
        </is>
      </c>
    </row>
    <row r="3">
      <c r="A3" s="3" t="inlineStr">
        <is>
          <t>Text block [abstract]</t>
        </is>
      </c>
    </row>
    <row r="4">
      <c r="A4" s="4" t="inlineStr">
        <is>
          <t>Subsequent Events</t>
        </is>
      </c>
      <c r="B4" s="4" t="inlineStr">
        <is>
          <t xml:space="preserve">NOTE 20. SUBSEQUENT EVENTS During the period from June 30 to September 24
A. Recent financing
• On July 8, 2021, Petróleos Mexicanos entered into a U.S. $300,000 term loan due July 2024, which bears interest at a floating rate linked to LIBOR plus 320 basis points.
• On July 16, 2021, Petróleos Mexicanos entered into a U.S. $750,000 term loan due January 2023, which bears interest at a floating rate linked to LIBOR plus a variable margin between 170 and 345 basis points determined by Petróleos Mexicanos long-term currency denominated debt ratings issued by S&amp;P, Fitch and Moody’s.
• On July 21, 2021, Petróleos Mexicanos renewed a promissory note entered into in January 2021 for Ps. 4,000,000 and an original term of 180 days. This renewal was carried out for Ps. 3,000,000 and a term of 120 days at a rate linked to TIIE plus 257.5 basis points.
• On July 21, 2021, Petróleos Mexicanos renewed a promissory note entered into in January 2021 for Ps. 2,500,000 and an original term of 180 days. This renewal was carried out for Ps. 3,500,000 and a term of 161 days at a rate linked to TIIE plus 240 basis points.
• On September 13, 2021, Petróleos Mexicanos entered into a U.S. $500,000 term loan due December 2021, which bears interest at a floating rate linked to LIBOR plus 200 basis points.
• On September 21, 2021, Petróleos Mexicanos entered into a U.S. $300,000 promissory notes in three tranches due December 2021. These tranches bear interest at a floating rate linked to LIBOR plus 200 to 245 basis points. As of June 30, 2021, the outstanding amount under PMI Trading revolving credit line was U.S. From July 1 September 24 As of September 24 As of September 24, 2021, Petróleos Mexicanos had U.S. $5,500,000 and Ps. 37,000,000 in available credit lines in order to provide liquidity, of which U.S. $325,000
B. Exchange rates and crude oil prices As of September 24, 2021, the Mexican peso-U.S. per U.S. dollar which represents a % depreciation of the value of the peso in U.S. dollar terms as compared to the exchange rate as of June 30, 2021, which was per U.S. dollar. This increase in U.S. dollar exchange rate from June 30, 2021 to September 24, 2021, has led to an increase of As of September 24, 2021, the weighted aver a $70.59 per barrel as compared to the average price as of June 30, 2021 which was U.S. per barrel, this represents a price increase of approximately 1.9%.
C. Contributions from the Mexican Government During the period from July 1 to September 24, 2021, the Mexican Government made the following contributions to Petróleos Mexicanos through the Ministry of Energy in order to support the construction of the Dos Bocas Refinery:
Date Amount
July 5 Ps. 4,000,000
July 22 3,780,000
August 2 32,596,000
August 9 1,500,000
August 17 1,500,000
August 25 2,000,000
August 31 4,000,000
Tota l Ps. 49,376,000
In July 2021, PEMEX received Ps. 3,712,354 in non-refundable funds from FONADIN for payments to contractors of the Tula Refinery rehabilitation project. This amount was recognized as other revenues in PEMEX´s statements of comprehensive income in July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idiary Guarantor Information</t>
        </is>
      </c>
      <c r="B1" s="2" t="inlineStr">
        <is>
          <t>6 Months Ended</t>
        </is>
      </c>
    </row>
    <row r="2">
      <c r="B2" s="2" t="inlineStr">
        <is>
          <t>Jun. 30, 2021</t>
        </is>
      </c>
    </row>
    <row r="3">
      <c r="A3" s="3" t="inlineStr">
        <is>
          <t>Text block [abstract]</t>
        </is>
      </c>
    </row>
    <row r="4">
      <c r="A4" s="4" t="inlineStr">
        <is>
          <t>Subsidiary Guarantor Information</t>
        </is>
      </c>
      <c r="B4" s="4" t="inlineStr">
        <is>
          <t>NOTE 21. SUBSIDIARY GUARANTOR INFORMATION The following unaudited consolidating information presents: (i) unaudited condensed consolidated statements of financial position at June 30, 2021 and December 31, 2020 and (ii) unaudited condensed consolidated statements of comprehensive income and cash flows for the six-month Non-Guarantor These unaudited condensed consolidated statements were prepared in conformity with International Financial Reporting Standards as issued by the International Accounting Standards Board,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Logistics (collectively, the “Subsidiary Guarantors”) and Pemex Fertilizers (merged with Pemex Industrial Transformation as of December 31, 2020) are 100%-owned subsidiaries of the Mexican Government. The guarantees by the Subsidiary Guarantors of Petróleos Mexicanos’ payment obligations under this indebtedness are full, unconditional, joint and several. Pemex Fertilizers (merged with Pemex Industrial Transformation as of December 31, 2020), Pemex Finance Ltd. and the Subsidiary Companies collectively comprise the non-guarantor “Non-Guarantor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June 30, 2021,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2,749,000
6.625% Guaranteed Bonds due 2038 Petróleos Mexicanos Pemex Exploration and Production, Pemex Industrial Transformation and Pemex Logistics 491,175
8.625% Bonds due 2022 Petróleos Mexicanos Pemex Exploration and Production, Pemex Industrial Transformation and Pemex Logistics 89,609
8.625% Guaranteed Bonds due 2023 Petróleos Mexicanos Pemex Exploration and Production, Pemex Industrial Transformation and Pemex Logistics 63,705
9.50% Guaranteed Bonds due 2027 Petróleos Mexicanos Pemex Exploration and Production, Pemex Industrial Transformation and Pemex Logistics 219,217 The following table sets forth, as of June 30, 2021,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Issuer Guarantors Principal amount
Floating Rate Notes due 2022 Petróleos Mexicanos Pemex Exploration and Production, Pemex Industrial Transformation and Pemex Logistics 500,448
9.50% Global Guaranteed Bonds due 2027 Petróleos Mexicanos Pemex Exploration and Production, Pemex Industrial Transformation and Pemex Logistics 102,149
3.500% Notes due 2023 Petróleos Mexicanos Pemex Exploration and Production, Pemex Industrial Transformation and Pemex Logistics 1,143,938
4.875% Notes due 2024 Petróleos Mexicanos Pemex Exploration and Production, Pemex Industrial Transformation and Pemex Logistics 1,031,954
6.625% Notes due 2035 Petróleos Mexicanos Pemex Exploration and Production, Pemex Industrial Transformation and Pemex Logistics 2,749,000
6.500% Bonds due 2041 Petróleos Mexicanos Pemex Exploration and Production, Pemex Industrial Transformation and Pemex Logistics 1,560,521
Security Issuer Guarantors Principal amount outstanding (U.S. $)
4.875% Notes due 2022 Petróleos Mexicanos Pemex Exploration and Production, Pemex Industrial Transformation and Pemex Logistics 639,371
5.375% Notes due 2022 Petróleos Mexicanos Pemex Exploration and Production, Pemex Industrial Transformation and Pemex Logistics 447,340
5.50% Bonds due 2044 Petróleos Mexicanos Pemex Exploration and Production, Pemex Industrial Transformation and Pemex Logistics 793,638
6.375% Bonds due 2045 Petróleos Mexicanos Pemex Exploration and Production, Pemex Industrial Transformation and Pemex Logistics 1,560,461
5.625% Bonds due 2046 Petróleos Mexicanos Pemex Exploration and Production, Pemex Industrial Transformation and Pemex Logistics 947,279
4.500% Notes due 2026 Petróleos Mexicanos Pemex Exploration and Production, Pemex Industrial Transformation and Pemex Logistics 1,386,032
4.250% Notes due 2025 Petróleos Mexicanos Pemex Exploration and Production, Pemex Industrial Transformation and Pemex Logistics 790,153
6.875% Notes due 2026 Petróleos Mexicanos Pemex Exploration and Production, Pemex Industrial Transformation and Pemex Logistics 2,970,334
4.625% Notes due 2023 Petróleos Mexicanos Pemex Exploration and Production, Pemex Industrial Transformation and Pemex Logistics 895,444
6.750% Bonds due 2047 Petróleos Mexicanos Pemex Exploration and Production, Pemex Industrial Transformation and Pemex Logistics 5,997,558
Security Issuer Guarantors Principal amount outstanding (U.S. $)
5.350% Notes due 2028 Petróleos Mexicanos Pemex Exploration and Production, Pemex Industrial Transformation and Pemex Logistics 2,482,468
6.350% Bonds due 2048 Petróleos Mexicanos Pemex Exploration and Production, Pemex Industrial Transformation and Pemex Logistics 2,882,540
6.500% Notes due 2027 Petróleos Mexicanos Pemex Exploration and Production, Pemex Industrial Transformation and Pemex Logistics 5,478,577
5.950% Notes due 2031 Petróleos Mexicanos Pemex Exploration and Production, Pemex Industrial Transformation and Pemex Logistics 3,777,381
6.490% Notes due 2027 Petróleos Mexicanos Pemex Exploration and Production, Pemex Industrial Transformation and Pemex Logistics 2,341,377
6.840% Notes due 2030 Petróleos Mexicanos Pemex Exploration and Production, Pemex Industrial Transformation and Pemex Logistics 4,387,135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986,963 Petróleos Mexicanos is the only PEMEX entity that had debt securities registered with the SEC outstanding as of June 30, 2021 and as of the date of these unaudited condensed consolidated interim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UNAUDITED SUPPLEMENTAL CONDENSED CONSOLIDATING FINANCIAL INFORMATION UNAUDITED STATEMENT OF FINANCIAL POSITION As of June 30, 2021
Petróleos Subsidiary Non-guarantor Eliminations PEMEX
Assets
Current assets
Cash and cash equivalents Ps. 15,086,771 Ps. 6,892,997 Ps. 19,556,201 Ps. — Ps. 41,535,969
Trade and other accounts receivable, derivative financial instruments and other current assets 36,859,198 165,218,269 84,424,267 — 286,501,734
Accounts receivable—inter-company 952,064,764 1,070,252,664 134,804,673 (2,157,122,101 ) —
Inventories 970,258 52,132,730 30,039,002 — 83,141,990
Total current assets 1,004,980,991 1,294,496,660 268,824,143 (2,157,122,101 ) 411,179,693
Long-term receivables—intercompany 1,736,131,257 — 726,859 (1,736,858,116 ) —
Investments in joint ventures and associates (1,166,598,920 ) 99,149,864 73,380,993 1,002,685,475 8,617,412
Wells, pipelines, properties, plant and equipment-net 8,078,854 1,216,736,628 78,635,251 — 1,303,450,733
Long-term notes receivables (84 ) 858,732 — — 858,648
Right of use 849,593 54,848,216 1,273,121 — 56,970,930
Deferred taxes 49,887,093 31,863,657 3,377,281 — 85,128,031
Intangible assets 139,321 21,777,274 1,087,179 — 23,003,774
Long-term portion of Government Bonds 110,783,999 — — — 110,783,999
Other assets — 941,913 36,084,845 — 37,026,758
Total assets 1,744,252,104 2,720,672,944 463,389,672 (2,891,294,742 ) 2,037,019,978
Liabilities
Current liabilities
Current portion of long-term debt 453,506,671 2,623,808 46,924,431 — 503,054,910
Accounts payable—inter-company 1,299,462,555 763,863,075 91,718,383 (2,155,044,013 ) —
Other current liabilities 16,798,227 295,764,819 56,960,490 — 369,523,536
Total current liabilities 1,769,767,453 1,062,251,702 195,603,304 (2,155,044,013 ) 872,578,446
Long-term debt 1,737,685,333 26,098,811 13,064,349 — 1,776,848,493
Long-term payables—inter-company — 1,736,935,797 2,000,407 (1,738,936,204 ) —
Employee benefits, provisions for sundry creditors, other liabilities and deferred taxes 310,320,676 1,140,314,227 10,218,093 — 1,460,852,996
Total liabilities 3,817,773,462 3,965,600,537 220,886,153 (3,893,980,217 ) 4,110,279,935
Equity (deficit), net (2,073,521,358 ) (1,244,927,593 ) 242,503,519 1,002,685,475 (2,073,259,957 )
Total liabilities and equity Ps. 1,744,252,104 Ps. 2,720,672,944 Ps. 463,389,672 Ps. (2,891,294,742 ) Ps. 2,037,019,978
Petróleos Subsidiary Non-guarantor Eliminations PEMEX
Assets
Current assets
Cash and cash equivalents Ps. 9,394,220 Ps. 4,970,074 Ps. 25,625,487 Ps. — Ps. 39,989,781
Trade and other accounts receivable, derivative financial instruments and other current assets 46,962,377 139,800,991 50,500,929 — 237,264,297
Accounts receivable—inter-company 800,429,251 1,061,537,492 131,931,674 (1,993,898,417 ) —
Inventories 889,543 41,946,007 9,770,111 — 52,605,661
Total current assets 857,675,391 1,248,254,564 217,828,201 (1,993,898,417 ) 329,859,739
Long-term receivables—intercompany 1,824,398,719 — 988,069 (1,825,386,788 ) —
Investments in joint ventures and associates (1,358,455,811 ) 45,295,025 75,662,389 1,249,513,526 12,015,129
Wells, pipelines, properties, plant and equipment-net 8,548,022 1,209,708,979 57,872,520 — 1,276,129,521
Long-term notes receivables 1,999 884,828 — — 886,827
Right of use 759,133 56,949,499 1,486,625 — 59,195,257
Deferred taxes 59,277,027 45,431,025 3,821,147 — 108,529,199
Intangible assets 25,650 21,639,537 1,110,597 — 22,775,784
Mexican Government Bonds 111,512,962 — — — 111,512,962
Other assets — 780,426 6,803,084 — 7,583,510
Total assets 1,503,743,092 2,628,943,883 365,572,632 (2,569,771,679 ) 1,928,487,928
Liabilities
Current liabilities
Current portion of long-term debt 334,770,935 6,642,039 49,684,293 — 391,097,267
Accounts payable—inter-company 1,360,720,755 552,292,445 78,413,852 (1,991,427,052 ) —
Other current liabilities 18,629,284 325,647,266 37,036,254 — 381,312,804
Total current liabilities 1,714,120,974 884,581,750 165,134,399 (1,991,427,052 ) 772,410,071
Long-term debt 1,825,964,253 27,513,661 14,152,136 — 1,867,630,050
Long-term payables—inter-company — 1,825,630,931 2,227,221 (1,827,858,152 ) —
Employee benefits, provisions for sundry creditors, other liabilities and deferred taxes 368,754,587 1,315,022,188 9,398,062 — 1,693,174,837
Total liabilities 3,908,839,814 4,052,748,530 190,911,818 (3,819,285,204 ) 4,333,214,958
Equity (deficit), net (2,405,096,722 ) (1,423,804,647 ) 174,660,814 1,249,513,525 (2,404,727,030 )
Total liabilities and equity Ps. 1,503,743,092 Ps. 2,628,943,883 Ps. 365,572,632 Ps. (2,569,771,679 ) Ps. 1,928,487,928
UNAUDITED SUPPLEMENTAL CONDENSED CONSOLIDATING FINANCIAL INFORMATION UNAUDITED STATEMENT OF COMPREHENSIVE INCOME For the six-month
Petróleos Subsidiary Non-guarantor Eliminations PEMEX
Net sales Ps. — Ps. 800,966,965 Ps. 321,001,515 Ps. (459,043,335 ) Ps. 662,925,145
Services income 32,644,460 43,988,258 3,960,253 (78,529,244 ) 2,063,727
Total sales revenues 32,644,460 844,955,223 324,961,768 (537,572,579 ) 664,988,872
Reversal of impairment of wells, pipelines, properties, plant and equipment — 32,192,460 — — 32,192,460
Cost of sales 525,033 656,087,010 313,505,643 (506,278,966 ) 463,838,720
Gross income 32,119,427 221,060,673 11,456,125 (31,293,613 ) 233,342,612
Total general expenses 35,124,862 66,703,145 3,589,975 (31,253,875 ) 74,164,107
Other revenues (expenses), net 172,365 3,125,491 1,184,549 45,192 4,527,597
Operating income (2,833,070 ) 157,483,019 9,050,699 5,454 163,706,102
Financing cost, net (29,571,084 ) (39,488,898 ) (2,234,477 ) (5,455 ) (71,299,914 )
Foreign exchange income, net 654,054 22,795,098 146,801 — 23,595,953
Profit (loss) sharing in joint ventures and associates 7,786,262 (212,042 ) (3,403,082 ) (7,379,422 ) (3,208,284 )
(Loss) income before taxes, duties and other (23,963,838 ) 140,577,177 3,559,941 (7,379,423 ) 112,793,857
Total taxes, duties and other (1,078,490 ) 136,188,975 676,736 — 135,787,221
Net (loss) income for the period (22,885,348 ) 4,388,202 2,883,205 (7,379,423 ) (22,993,364 )
Total other comprehensive result 55,370,722 187,364,075 (1,448,360 ) — 241,286,437
Total comprehensive result for the period 32,485,374 191,752,277 1,434,845 (7,379,423 ) 218,293,073
UNAUDITED SUPPLEMENTAL CONDENSED CONSOLIDATING FINANCIAL INFORMATION UNAUDITED STATEMENT OF COMPREHENSIVE INCOME For the six-month
Petróleos Subsidiary Non-guarantor Eliminations PEMEX
Net sales Ps. — Ps. 533,407,648 Ps. 227,599,887 Ps. (297,624,586 ) Ps. 463,382,949
Services income 50,315,491 47,379,283 5,090,526 (100,365,074 ) 2,420,226
Total sales revenues 50,315,491 580,786,931 232,690,413 (397,989,660 ) 465,803,175
Reversal of impairment of wells, pipelines, properties, plant and equipment — 7,924,576 — — 7,924,576
Cost of sales 551,331 513,616,989 228,454,819 (346,423,881 ) 396,199,258
Gross income 49,764,160 75,094,518 4,235,594 (51,565,779 ) 77,528,493
Total general expenses 37,377,566 92,033,201 3,387,125 (51,354,230 ) 81,443,662
Other revenues (expenses), net (81,975 ) 1,090,519 3,318,868 203,397 4,530,809
Operating income 12,304,619 (15,848,164 ) 4,167,337 (8,152 ) 615,640
Financing cost, net (21,987,078 ) (77,701,844 ) (2,929,173 ) 8,152 (102,609,943 )
Foreign exchange income, net (19,881,523 ) (398,111,928 ) (1,667,464 ) — (419,660,915 )
Profit (loss) sharing in joint ventures and associates (574,057,225 ) (2,705,511 ) (10,336,517 ) 586,288,629 (810,624 )
(Loss) income before taxes, duties and other (603,621,207 ) (494,367,447 ) (10,765,817 ) 586,288,629 (522,465,842 )
Total taxes, duties and other 2,840,002 76,753,612 4,527,867 — 84,121,481
Net (loss) income for the period (606,461,209 ) (571,121,059 ) (15,293,684 ) 586,288,629 (606,587,323 )
Total other comprehensive result (54,170 ) — 25,625,604 — 25,571,434
Total comprehensive result for the period Ps. (606,515,379 ) Ps. (571,121,059 ) Ps. 10,331,920 Ps. 586,288,629 Ps. (581,015,889 )
SUPPLEMENTAL CONDENSED CONSOLIDATING FINANCIAL INFORMATION STATEMENT OF CASH FLOWS For the six-month
Petróleos Subsidiary Non-guarantor PEMEX
Mexicanos guarantors subsidiaries Eliminations consolidated
Operating activities:
Net (loss) income for the period Ps. (22,885,348 ) Ps. 4,388,202 Ps. 2,883,205 Ps. (7,379,423 ) Ps. (22,993,364 )
Income tax and duties (1,078,490 ) 136,188,975 676,736 — 135,787,221
Depreciation and amortization 471,945 66,721,551 1,004,371 — 68,197,867
Amortization of intangible assets 32,696 14,715 33,864 — 81,275
(Reversal of impairment) of wells, pipelines, properties, plant and equipment — (32,192,460 ) — — (32,192,460 )
Capitalized unsuccessful wells — 6,476 — — 6,476
Unsuccessful wells from intangible assets — 4,663,242 — — 4,663,242
Loss from derecognition of disposal of wells, pipelines, properties, plant and equipment — 49,105 998,063 — 1,047,168
Impairment of rights of use — 213,260 — — 213,260
Depreciation of rights of use 336,354 2,375,342 542,467 — 3,254,163
Unrealized foreign exchange loss of reserve for well abandonment — 1,620,504 — — 1,620,504
Profit (loss) sharing in joint ventures and associates (7,495,934 ) (41,685 ) 3,582,218 7,163,685 3,208,284
Unrealized foreign exchange (income) (21,622,701 ) (1,235,258 ) (1,059,035 ) — (23,916,994 )
Interest expense 68,588,713 4,321,047 1,253,308 — 74,163,068
Interest income (3,029,165 ) (12,098,820 ) (93,017 ) — (15,221,002 )
Funds (used in) from operating activities:
Taxes 9,777,432 (108,153,727 ) (1,996,844 ) — (100,373,139 )
Accounts receivable, accounts payable, derivative financial instruments and accrued liabilities 8,997,111 (55,957,700 ) (38,289,613 ) — (85,250,202 )
Employee benefits (3,102,914 ) 12,719,492 (1,177,642 ) — 8,438,936
Inter-company charges and deductions 34,282,561 (75,335,676 ) 61,974,656 (20,921,541 ) —
Cash flows from (used in) operating activities 63,272,260 (51,733,415 ) 30,332,737 (21,137,279 ) 20,734,303
Investing activities:
Acquisition of wells, pipelines, properties, plant and equipment and intangible assets (149,157 ) (58,095,378 ) (16,596,538 ) — (74,841,073 )
Other assets and other receivables 214,888 1,998,987 (29,355,311 ) — (27,141,436 )
(Increase) decrease due to Inter-company investing (96,093,496 ) — 261,210 95,832,286 —
Cash flows (used in) investing activities (96,027,765 ) (56,096,391 ) (45,690,639 ) 95,832,286 (101,982,509 )
Financing activities:
Increase in equity due to Certificates of Contribution “A” 113,174,000 — — — 113,174,000
Interest received for long-term receivables from the Mexican Government 3,472,081 — — — 3,472,081
Lease payments of principal and interest (220,085 ) (4,382,291 ) (588,674 ) — (5,191,050 )
Loans obtained from financial institutions 235,597,947 14,697 510,844,611 — 746,457,255
Debt payments, principal only (179,481,640 ) (6,045,282 ) (513,687,679 ) — (699,214,601 )
Interest paid (72,836,046 ) (2,709,889 ) (1,062,872 ) — (76,608,807 )
Inter-company increase (decrease) financing (61,258,201 ) 122,875,494 13,077,714 (74,695,007 ) —
Cash flows provided by financing activities: 38,448,056 109,752,729 8,583,100 (74,695,007 ) 82,088,878
Net increase (decrease) in cash and cash equivalents 5,692,551 1,922,923 (6,774,802 ) — 840,672
Effects of change in cash value — — 705,516 — 705,516
Cash and cash equivalents at the beginning of the year 9,394,220 4,970,074 25,625,487 — 39,989,781
Cash and cash equivalents at the end of the period 15,086,771 6,892,997 19,556,201 — 41,535,969
SUPPLEMENTAL CONDENSED CONSOLIDATING FINANCIAL INFORMATION STATEMENT OF CASH FLOWS For the six-month
Petróleos Subsidiary Non-guarantor PEMEX
Mexicanos guarantors subsidiaries Eliminations consolidated
Operating activities:
Net (loss) income for the period Ps. (606,461,209 ) Ps. (571,121,059 ) Ps. (15,293,684 ) Ps. 586,288,629 Ps. (606,587,323 )
Income tax and duties 2,840,002 76,753,612 4,527,866 — 84,121,480
Depreciation and amortization 537,871 63,050,428 736,476 — 64,324,775
Amortization of intangible assets 122,057 43,171 25,516 — 190,744
(Reversal of impairment) of wells, pipelines, properties, plant and equipment — (7,924,576 ) — — (7,924,576 )
Capitalized unsuccesful wells — 3,237,075 — — 3,237,075
Unsuccesful wells from intangible assets — 4,258,607 — — 4,258,607
Loss from derecognition of disposal of wells, pipelines, properties, plant and equipment 93,961 1,444,556 505,319 — 2,043,836
Depreciation of rights of use 321,332 2,748,028 622,186 — 3,691,546
Unrealized foreign exchange loss of reserve for well abandonment — 1,770,407 — — 1,770,407
Gains on disposal of subsidiary companies — — (833,180 ) — (833,180 )
Profit (loss) sharing in joint ventures and associates 586,190,213 (12,654 ) 823,278 (586,190,213 ) 810,624
Unrealized foreign exchange loss 368,863,357 18,309,842 10,521,377 — 397,694,576
Interest expense 72,190,326 21,891,076 2,760,097 — 96,841,499
Interest income (3,966,492 ) — — — (3,966,492 )
Funds (used in) from operating activities:
Taxes (344,841 ) (92,741,623 ) (4,933,342 ) — (98,019,806 )
Accounts receivable, accounts payable, derivative financial instruments and accrued liabilities 13,444,386 (35,665,214 ) 11,821,703 — (10,399,125 )
Employee benefits 9,236,204 29,502,245 (5,440,306 ) — 33,298,143
Inter-company charges and deductions (129,797,486 ) 81,422,717 51,097,058 (2,722,289 ) —
Cash flows from (used in) operating activities 313,269,681 (403,033,362 ) 56,940,364 (2,623,873 ) (35,447,190 )
Investing activities:
Acquisition of wells, pipelines, properties, plant and equipment and intangible assets (100,682 ) (54,144,400 ) (8,467,531 ) — (62,712,613 )
Other assets and other receivables (68,529 ) 1,825,534 (1,510,037 ) — 246,968
(Increase) decrease due to Inter-company investing (435,742,972 ) — (437 ) 435,743,409 —
Cash flows (used in) investing activities (435,912,183 ) (52,318,866 ) (9,978,005 ) 435,743,409 (62,465,645 )
Financing activities:
Increase in equity due to Certificates of Contribution “A” 46,063,000 — — — 46,063,000
Interest received for long-term receivable from the
Mexican Government 4,983,670 — — — 4,983,670
Lease payments of principal and interest (328,344 ) (5,135,268 ) (696,059 ) — (6,159,671 )
Loans obtained from financial institutions 346,691,795 — 229,673,481 — 576,365,276
Debt payments, principal only (235,172,486 ) (2,761,886 ) (256,921,531 ) — (494,855,903 )
Interest paid (62,253,347 ) (2,911,906 ) (2,713,931 ) — (67,879,184 )
Inter-company increase (decrease) financing 7,369,142 466,203,386 (40,452,992 ) (433,119,536 ) —
Cash flows from (used in) financing activities: 107,353,430 455,394,326 (71,111,032 ) (433,119,536 ) 58,517,188
Net increase (decrease) in cash and cash equivalents (15,289,072 ) 42,098 (24,148,673 ) — (39,395,647 )
Effects of change in cash value — — 16,035,097 — 16,035,097
Cash and cash equivalents at the beginning of the year 28,234,857 4,826,057 27,560,717 — 60,621,631
Cash and cash equivalents at the end of the period Ps. 12,945,785 Ps. 4,868,155 Ps. 19,447,141 Ps. — Ps. 37,261,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6 Months Ended</t>
        </is>
      </c>
    </row>
    <row r="2">
      <c r="B2" s="2" t="inlineStr">
        <is>
          <t>Jun. 30, 2021</t>
        </is>
      </c>
    </row>
    <row r="3">
      <c r="A3" s="3" t="inlineStr">
        <is>
          <t>Text block [abstract]</t>
        </is>
      </c>
    </row>
    <row r="4">
      <c r="A4" s="4" t="inlineStr">
        <is>
          <t>Condensed Financial Information of Segments after Elimination of Unrealized Intersegment Gain (Loss)</t>
        </is>
      </c>
      <c r="B4" s="4" t="inlineStr">
        <is>
          <t xml:space="preserve">The following tables present the condensed financial information of these segments, after elimination of unrealized intersegment gain (loss), and include only select line items. As a result, the line items presented below may not total. The columns before intersegment eliminations include unconsolidated figures. These reporting segments are those which PEMEX’s management evaluates in its analysis of PEMEX and on which it bases its decision-making. These reporting segments are presented in PEMEX’s reporting currency.
As of/ for the six -month period ended 1 Exploration Industrial Logistics Trading Corporate and Intersegment Total
Sales:
Trade Ps. 206,706,617 318,437,410 — 132,581,557 5,199,561 — 662,925,145
Intersegment 200,919,297 76,375,499 40,891,703 176,130,213 43,255,866 (537,572,578 ) —
Services income 42,762 174,569 1,407,366 431,703 7,327 — 2,063,727
Reversal of impairment of wells, pipelines, properties, plant and equipment, net 28,192,228 3,890,372 109,860 — — — 32,192,460
Cost of sales 202,361,364 431,665,030 22,060,617 297,963,237 16,067,440 (506,278,968 ) 463,838,720
Gross income (loss) 233,499,540 (32,787,180 ) 20,348,312 11,180,236 32,395,314 (31,293,610 ) 233,342,612
Distribution, transportation and sales expenses 167,743 7,764,429 98,483 742,884 56,422 (1,916,209 ) 6,913,752
Administrative expenses 26,153,766 24,650,353 7,868,371 779,982 37,135,549 (29,337,666 ) 67,250,355
Other revenue 1,378,180 2,660,105 69,256 156,327 1,219,546 — 5,483,414
Other expense s (1,041,832 ) (109,792 ) 169,574 (4,738 ) (14,220 ) 45,191 (955,817 )
Operating income (loss) 207,514,379 (62,651,649 ) 12,620,288 9,808,959 (3,591,331 ) 5,456 163,706,102
Financing income 37,893,946 205,019 2,921,438 167,642 70,898,926 (96,865,969 ) 15,221,002
Financing cost (64,308,499 ) (7,573,113 ) (199,573 ) (950,928 ) (97,991,470 ) 96,860,515 (74,163,068 )
Derivative financial instruments (cost) income, net (8,422,174 ) (5,942 ) — (1,154,363 ) (2,775,369 ) — (12,357,848 )
Foreign exchange gain (loss), net 22,864,530 (131,264 ) 61,832 (122,546 ) 923,401 — 23,595,953
(Loss) profit sharing in joint ventures and associates (192,518 ) (19,521 ) (2 ) (1,156,698 ) 5,539,878 (7,379,423 ) (3,208,284 )
Taxes, duties and other 135,551,525 — 637,450 618,669 (1,020,423 ) — 135,787,221
Net (loss) income Ps. 59,798,139 (70,176,470 ) 14,766,533 5,973,397 (25,975,542 ) (7,379,421 ) (22,993,364 )
Total current assets Ps. 929,907,879 184,344,445 191,503,918 211,632,518 1,075,450,065 (2,181,659,132 ) 411,179,693
Total non-current 883,293,718 386,391,522 156,491,044 38,663,651 895,172,990 (734,172,640 ) 1,625,840,285
Total current liabilities 477,657,736 553,633,258 42,220,288 165,948,402 1,812,699,805 (2,179,581,043 ) 872,578,446
Total non-current 2,207,242,912 624,006,831 72,099,089 237,352 2,073,051,508 (1,738,936,203 ) 3,237,701,489
Equity (deficit), net (871,699,051 ) (606,904,122 ) 233,675,585 84,110,415 (1,915,128,258 ) 1,002,685,474 (2,073,259,957 )
Depreciation and amortization 56,428,366 7,512,553 2,780,632 124,117 1,352,199 — 68,197,867
Depreciation of rights of use 186,344 2,029,953 372,305 482,173 397,184 — 3,467,959
Net periodic cost of employee benefits excluding items recognized in other comprehensive income 16,503,105 23,989,048 3,854,837 — 14,760,558 — 59,107,548
F-14
As of/ for the three-month period ended Exploration Industrial Logistics Trading Corporate and Intersegment Total
Sales:
Trade Ps. 112,143,204 161,510,111 — 69,363,611 3,303,411 — 346,320,337
Intersegment 99,561,700 40,431,438 21,406,880 94,335,188 16,629,872 (272,365,078 ) —
Services income 26,329 129,689 739,964 192,751 26,645 — 1,115,378
(Impairment) of wells, pipelines, properties, plant and equipment, net (13,733,070 ) (704,252 ) — — — — (14,437,322 )
Cost of sales 113,559,192 216,887,135 11,432,901 156,847,516 9,550,404 (262,890,696 ) 245,386,452
Gross income (loss) 84,438,971 (15,520,149 ) 10,713,943 7,044,034 10,409,524 (9,474,382 ) 87,611,941
Distribution, transportation and sales expenses 89,816 4,259,392 32,601 361,672 77,399 (1,005,040 ) 3,815,840
Administrative expenses 8,975,254 11,975,691 1,716,339 418,163 19,026,881 (8,411,951 ) 33,700,377
Other revenue 740,426 1,923,834 47,177 85,863 143,677 — 2,940,977
Other expenses (805,255 ) (69,033 ) 85,282 (3,148 ) (5,492 ) 59,112 (738,534 )
Operating income (loss) 75,309,072 (29,900,431 ) 9,097,462 6,346,914 (8,556,571 ) 1,721 52,298,167
Financing income 16,538,988 94,789 1,384,779 91,436 34,134,997 (47,346,085 ) 4,898,904
Financing cost (31,001,258 ) (3,980,924 ) (116,439 ) (479,137 ) (48,879,404 ) 47,344,363 (37,112,799 )
Derivative financial instruments (cost) income, net 3,088,752 2,168 — (736,998 ) (4,779,769 ) — (2,425,847 )
Foreign exchange gain (loss), net 71,050,692 4,374,952 218,953 (101,760 ) 4,657,551 — 80,200,388
(Loss) profit sharing in joint ventures and associates (107,859 ) 184,185 18 907,020 49,006,481 (51,356,038 ) (1,366,193 )
Taxes, duties and other 74,334,821 — (809,143 ) (405,257 ) 9,007,967 82,128,388
Net income (loss) Ps. 60,543,566 (29,225,261 ) 11,393,916 6,432,732 16,575,318 (51,356,039 ) 14,364,232
Depreciation and amortization 32,302,418 3,850,452 1,121,390 65,864 674,408 — 38,014,532
Depreciation of rights of use 108,904 1,014,977 571,020 236,051 345,628 — 2,276,580
Net periodic cost of employee benefits excluding items recognized in other comprehensive income 8,952,586 12,786,223 2,374,865 — 7,970,763 — 32,084,437
As of/ for the six -month period ended Exploration Industrial Logistics Trading Corporate and Intersegment Total
Sales:
Trade Ps. 140,600,291 247,044,887 — 71,666,720 4,071,051 — 463,382,949
Intersegment 109,739,595 37,301,471 43,755,291 146,707,221 60,486,083 (397,989,661 ) —
Services income 65,632 60,488 2,219,276 47,722 27,108 — 2,420,226
Reversal of impairment (Impairment) of wells, pipelines, properties, plant and equipment, net 10,633,701 (2,709,125 ) — — — — 7,924,576
Cost of sales 168,268,001 326,164,193 19,184,795 214,808,734 14,197,416 (346,423,881 ) 396,199,258
Gross income (loss) 92,771,218 (44,466,472 ) 26,789,772 3,612,929 50,386,826 (51,565,780 ) 77,528,493
Distribution, transportation and sales expenses 81,187 9,704,583 81,861 597,693 142,619 (2,039,527 ) 8,568,416
Administrative expenses 43,554,497 29,569,178 9,041,895 1,045,114 38,979,264 (49,314,702 ) 72,875,246
Other revenue 609,026 1,951,828 143,572 261,585 3,268,875 — 6,234,886
Other expenses (1,558,017 ) (45,550 ) (10,339 ) (163,863 ) (129,705 ) 203,397 (1,704,077 )
Operating income (loss) 48,186,543 (81,833,955 ) 17,799,249 2,067,844 14,404,113 (8,154 ) 615,640
Financing income 37,023,438 259,692 1,236,074 159,966 91,989,346 (121,416,380 ) 9,252,136
Financing cost (96,330,084 ) (5,800,178 ) (198,591 ) (430,597 ) (115,506,582 ) 121,424,533 (96,841,499 )
Derivative financial instruments (cost) income, net (13,879,389 ) (12,805 ) — (592,059 ) (536,327 ) — (15,020,580 )
Foreign exchange (loss), net (369,425,793 ) (27,905,896 ) (780,239 ) (647,165 ) (20,901,822 ) — (419,660,915 )
Profit (loss) sharing in joint ventures and associates 2,325 (2,706,684 ) (1,152 ) (1,047,613 ) (583,346,129 ) 586,288,629 (810,624 )
Taxes, duties and other 72,310,729 — 4,442,883 4,394,878 2,972,991 — 84,121,481
Net (loss) income Ps. (466,733,689) (117,999,826 ) 13,612,458 (4,884,502 ) (616,870,392 ) 586,288,628 (606,587,323 )
Total current assets Ps. 950,698,400 262,193,199 8,029,413 117,541,969 865,029,183 (1,908,828,771 ) 294,663,393
Total non-current 763,623,170 549,353,774 3,303,103 48,591,499 871,553,065 (662,583,727 ) 1,573,840,884
Total current liabilities 386,991,882 322,090,395 14,531,641 77,635,378 1,667,499,324 (1,905,883,147 ) 562,865,473
Total non-current 2,643,771,581 786,030,467 6,488,779 2,711,596 2,497,808,346 (2,099,794,462 ) 3,837,016,307
Equity (deficit), net (1,316,441,893 ) (296,573,889 ) (9,687,904 ) 85,786,494 (2,428,725,422 ) 1,434,265,111 (2,531,377,503 )
Depreciation and amortization 50,491,080 9,664,356 2,894,992 158,778 1,115,569 — 64,324,775
Depreciation of rights of use 163,778 2,474,242 110,008 576,304 367,214 — 3,691,546
Net periodic cost of employee benefits excluding items recognized in other comprehensive income 17,895,613 29,833,798 331,646 — 16,377,306 — 64,438,363
(1) On January 1, 2021, Pemex Fertilizers was merged into Pemex Industrial Transformation. For comparison purposes, all operations for periods prior to the merger are presented in the Pemex Industrial Transf o .
As of/ for the three -month period Exploration Industrial Logistics Trading Corporate and Intersegment Total
Sales:
Trade Ps. 50,026,945 93,574,325 — 34,454,780 2,403,893 — 180,459,943
Intersegment 44,080,306 17,011,525 21,153,047 41,301,527 38,398,713 (161,945,118 ) —
Services income 47,065 31,886 1,057,687 26,002 70,478 — 1,233,118
(Impairment) reversal of impairment of wells, pipelines, properties, plant and equipment, net (11,339,187 ) (7,054,769 ) — 2,366 — — (18,391,590 )
Cost of sales 81,839,627 113,625,300 10,829,157 66,646,434 4,716,582 (124,517,398 ) 153,139,702
Gross income (loss) 975,502 (10,062,333 ) 11,381,577 9,138,241 36,156,502 (37,427,720 ) 10,161,769
Distribution, transportation and sales expenses 37,445 6,135,956 (36,315 ) 305,232 76,675 (1,344,316 ) 5,174,677
Administrative expenses 29,204,734 17,745,256 6,067,358 516,893 20,586,668 (36,148,605 ) 37,972,304
Other revenue 469,813 576,430 114,915 104,799 2,088,388 — 3,354,345
Other expenses 248,412 (2,508 ) (1,892 ) (132,053 ) 3,334 (69,213 ) 46,080
Operating (loss) income (27,548,452 ) (33,369,623 ) 5,463,557 8,288,862 17,584,881 (4,012 ) (29,584,787 )
Financing income 16,539,597 125,405 672,494 75,217 40,877,726 (54,736,880 ) 3,553,559
Financing cost (41,333,547 ) (3,357,297 ) (128,838 ) (149,676 ) (53,710,522 ) 54,740,895 (43,938,985 )
Derivative financial instruments (cost) income, net 13,199,179 7,172 — (2,613,030 ) (9,960,931 ) — 632,390
Foreign exchange gain (loss), net 43,946,023 2,700,681 289,687 (75,472 ) 2,684,515 49,545,434
Profit (loss) sharing in joint ventures and associates 178 98,592 (6,621 ) 542,203 (36,829,544 ) 35,276,125 (919,067 )
Taxes, duties and other 14,768,900 — 3,410,564 2,538,280 2,907,501 — 23,625,245
Net (loss) income Ps. (9,965,922 ) (33,795,070 ) 2,879,715 3,529,824 (42,261,376 ) 35,276,128 (44,336,701 )
Depreciation and amortization 23,075,460 5,048,330 1,456,697 79,407 552,681 — 30,212,575
Depreciation of rights of use (57,421 ) 1,234,920 84,093 251,880 186,527 — 1,699,999
Net periodic cost of employee benefits excluding items recognized in other comprehensive income 9,539,926 16,701,294 271,371 — 9,839,376 — 36,351,967
(1) On January 1, 2021, Pemex Fertilizers .
As of/ for the year ended December 31, 2020 Exploration Industrial Logistics Trading Corporate and Operating Intersegment Total
Total current assets Ps.937,017,021 155,514,025 166,202,857 168,261,357 906,149,787 (2,003,285,308 ) 329,859,739
Total non-current 884,741,960 331,853,787 167,498,268 40,084,813 750,322,623 (575,873,262 ) 1,598,628,189
Total current liabilities 464,163,895 405,696,477 39,568,364 129,161,357 1,734,633,918 (2,000,813,940 ) 772,410,071
Total non-current 2,363,252,154 714,743,134 90,624,955 1,121,488 2,218,921,311 (1,827,858,155 ) 3,560,804,887
Equity (deficit), net (1,005,657,068 ) (633,071,799 ) 203,507,806 78,063,325 (2,297,082,819 ) 1,249,513,525 (2,404,727,030 )
Depreciation and amortization 101,126,295 19,744,860 5,917,668 317,241 2,525,756 — 129,631,820
Depreciation of rights of use 313,008 4,715,238 460,957 992,148 747,880 — 7,229,231
Net periodic cost of employee benefits excluding items recognized in other comprehensive income 35,356,366 51,845,677 8,927,651 (1,156 ) 32,680,002 — 128,808,540
(1) On January 1, 2021, Pemex Fertilizers was m 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1</t>
        </is>
      </c>
    </row>
    <row r="3">
      <c r="A3" s="3" t="inlineStr">
        <is>
          <t>Text block [abstract]</t>
        </is>
      </c>
    </row>
    <row r="4">
      <c r="A4" s="4" t="inlineStr">
        <is>
          <t>Schedule of Revenue Disaggregation</t>
        </is>
      </c>
      <c r="B4" s="4" t="inlineStr">
        <is>
          <t>A. Revenue disaggregation
For the six-month Exploration and Production Industrial Logistics Trading Corporate Total
Geographical market 2021
United States Ps. — — 100,998,666 1,468,491 219,405,564
Other 59,263,824 — — 7,778,714 326,755 67,369,293
Europe 30,426,403 — — 1,396,721 — 31,823,124
Local 120,745 318,611,979 1,407,366 22,839,159 3,411,642 346,390,891
Total Ps. 318,611,979 1,407,366 133,013,260 5,206,888 664,988,872
2020
United States Ps. — — 59,174,052 — 142,244,155
Other 15,651,931 — — 4,037,368 925,203 20,614,502
Europe 41,756,656 — — 292,156 18,899 42,067,711
Local 187,233 247,105,375 2,219,276 8,210,866 3,154,057 260,876,807
Total Ps. 247,105,375 2,219,276 71,714,442 4,098,159 465,803,175
Major products and services 2021
Crude oil Ps. — — 23,138 — 206,651,772
Gas 77,983 54,278,836 — 33,823,129 — 88,179,948
Refined petroleum products — 257,013,275 — 96,880,359 — 353,893,634
Other — 7,145,299 — 1,854,931 5,199,561 14,199,791
Services 42,762 174,569 1,407,366 431,703 7,327 2,063,727
Total Ps. 318,611,979 1,407,366 133,013,260 5,206,888 664,988,872
2020
Crude oil Ps. — — — — 140,478,690
Gas 121,601 26,561,986 — 16,226,582 — 42,910,169
Refined petroleum products — 214,730,172 — 54,283,845 — 269,014,017
Other — 5,752,729 — 1,156,293 4,071,051 10,980,073
Services 65,632 60,488 2,219,276 47,722 27,108 2,420,226
Total Ps. 247,105,375 2,219,276 71,714,442 4,098,159 465,803,175
Timing of revenue recognition 2021
Products transferred at a point in time Ps. 206,706,617 288,421,474 1,407,366 132,581,557 5,199,561 634,316,575
Products and services transferred over the time 42,762 30,190,505 — 431,703 7,327 30,672,297
Total Ps. 318,611,979 1,407,366 133,013,260 5,206,888 664,988,872
Timing of revenue recognition 2020
Products transferred at a point in time Ps. 140,600,291 247,044,887 — 71,666,720 4,071,051 463,382,949
Products and services transferred over the time 65,632 60,488 2,219,276 47,722 27,108 2,420,226
Total Ps. 247,105,375 2,219,276 71,714,442 4,098,159 465,803,175
(1) On January 1, 2021, Pemex Fertilizers was merged into Pemex Industrial Transformation. For comparison purposes, all operations for periods prior to the merger are presented in the Pemex Industrial Transformation segment.
For the three-month period ended June 30, Exploration and Production Industrial Logistics Trading Corporate Total
Geographical market 2021
United States Ps. 65,399,780 — — 52,701,405 600,467 118,701,652
Other 30,939,904 — — 3,378,230 323,953 34,642,087
Europe 15,757,994 — — 751,041 — 16,509,035
Local 71,855 161,639,800 739,964 12,725,685 2,405,636 177,582,940
Total Ps. 112,169,533 161,639,800 739,964 69,556,362 3,330,056 347,435,715
2020
United States Ps. 31,897,015 — — 27,258,745 — 59,155,760
Other 6,924,662 — — 2,293,844 124,737 9,343,243
Europe 11,145,290 — — 290,395 59,930 11,495,615
Local 107,043 93,606,211 1,057,687 4,637,798 2,289,704 101,698,443
Total Ps. 50,074,010 93,606,211 1,057,687 34,480,782 2,474,371 181,693,061
Major products and services 2021
Crude oil Ps. 112,097,678 — — 23,138 — 112,120,816
Gas 45,526 17,821,932 — 11,192,713 — 29,060,171
Refined petroleum products — 140,055,179 — 66,272,399 — 206,327,578
Other — 3,633,000 — (8,124,639 ) 3,303,411 (1,188,229 )
Services 26,329 129,689 739,964 192,751 26,645 1,115,378
Total Ps. 112,169,533 161,639,800 739,964 69,556,362 3,330,056 347,435,715
2020
Crude oil Ps . 49,966,966 — — — — 49,966,966
Gas 59,979 13,163,721 — 7,293,722 — 20,517,422
Refined petroleum products — 78,158,754 — 26,307,601 (1,151 ) 104,465,204
Other — 2,251,850 — 853,457 2,405,044 5,510,351
Services 47,065 31,886 1,057,687 26,002 70,478 1,233,118
Total Ps. 50,074,010 93,606,211 1,057,687 34,480,782 2,474,371 181,693,061
Timing of revenue recognition 2021
Products transferred at a point in time Ps. 112,143,204 153,461,053 739,964 69,363,611 3,303,411 339,011,243
Products and services transferred over the time 26,329 8,178,747 — 192,751 26,645 8,424,472
Total Ps. 112,169,533 161,639,800 739,964 69,556,362 3,330,056 347,435,715
Timing of revenue recognition 2020
Products transferred at a point in time Ps. 50,026,945 93,574,325 — 34,454,780 2,403,893 180,459,943
Products and services transferred over the time 47,065 31,886 1,057,687 26,002 70,478 1,233,118
Total Ps. 50,074,010 93,606,211 1,057,687 34,480,782 2,474,371 181,693,061
(1) On January 1, 2021, Pemex Fertilizers w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Text block [abstract]</t>
        </is>
      </c>
    </row>
    <row r="4">
      <c r="A4" s="4" t="inlineStr">
        <is>
          <t>Summary of Carrying Amounts and Fair Value of Financial Assets and Liabilities</t>
        </is>
      </c>
      <c r="B4" s="4" t="inlineStr">
        <is>
          <t xml:space="preserve">The following tables present information about PEMEX’s carrying amounts and fair values of financial assets and financial liabilities, including their levels in the fair value hierarchy, as of June 30, 2021, and December 31, 2020. It does not include fair value information for financial assets and financial liabilities not measured at fair value if the carrying amount is a reasonable approximation of fair value.
Carrying amount Fair value hierarchy
As of June 30, 2021 In thousands of pesos FVTPL FVOCI – FVOCI – Financial Other financial Total carrying Level 1 Level 2 Level 3 Total
Financial assets measured at fair value
Derivative financial instruments Ps. 18,625,086 — — — — Ps. 18,625,086 — 18,625,086 — 18,625,086
Equity instruments (i) — — 384,665 — — 384,665 — 384,665 — 384,665
Total Ps. 18,625,086 — 384,665 — — Ps. 19,009,751
Financial assets not measured at fair value
Cash and cash equivalents Ps. — — — 41,535,969 — 41,535,969 — — — —
Customers, net — — — 97,934,559 — 97,934,559 — — — —
Other non-financial — — — 2,342,932 — 2,342,932 — — — —
Employees and officers — — — 3,689,915 — 3,689,915 — — — —
Sundry debtors — — — 36,048,946 — 36,048,946 — — — —
Investments in joint ventures, associates and other — — — 8,617,412 — 8,617,412 — — — —
Long-term notes receivable — — — 858,648 — 858,648 — — — —
Government Bonds — — — 126,757,435 — 126,757,435 126,323,478 — — 126,323,478
Other assets — — — 1,961,812 — 1,961,812 — — — —
Total Ps. — — — 319,747,628 — Ps. 319,747,628
Financial liabilities measured at fair value
Derivative financial instruments Ps. (8,401,709 ) — — — — Ps. (8,401,709 ) — (8,401,709 ) — (8,401,709 )
Total Ps. (8,401,709 ) — — — — Ps. (8,401,709 )
Financial liabilities not measured at fair value
Suppliers Ps. — — — — (254,834,764 ) Ps. (254,834,764 ) — — — —
Accounts and accrued expenses payable — — — — (34,033,948 ) (34,033,948 ) — — — —
Leases — — — — (61,196,299 ) (61,196,299 ) — — — —
Debt — — — — (2,279,903,403 ) (2,279,903,403 ) — (2,264,714,818 ) — (2,264,714,818 )
Total Ps. — — — — (2,629,968,414 ) Ps. (2,629,968,414 )
(i) Related to F-22
Carrying amount Fair value hierarchy
As of December 31, 2020 In thousands of pesos FVTPL FVOCI – FVOCI – Financial Other financial Total carrying Level 1 Level 2 Level 3 Total
Financial assets measured at fair value
Derivative financial instruments Ps. 25,947,993 — — — — 25,947,993 — 25,947,993 — 25,947,993
Equity instruments (i) — — 384,665 — — 384,665 — 384,665 — 384,665
Total Ps. 25,947,993 — 384,665 — — P s. 26,332,658
Financial assets not measured at fair value
Cash and cash equivalents Ps. — — — 39,989,781 — P s. 39,989,781 — — — —
Customers, net — — — 68,382,413 — 68,382,413 — — — —
Other non-financial — — — 1,944,413 — 1,944,413 — — — —
Employees and officers — — — 3,539,505 — 3,539,505 — — — —
Sundry debtors — — — 28,076,118 — 28,076,118 — — — —
Investments in joint ventures, associates and other — — — 12,015,129 — 12,015,129 — — — —
Long-term notes receivable — — — 886,827 — 886,827 — — — —
Government Bonds — — — 129,549,519 — 129,549,519 129,320,536 — — 129,320,536
Other assets — — — 3,824,913 — 3,824,913 — — — —
Total Ps. — — — 288,208,618 — Ps. 288,208,618
Financial liabilities measured at fair value
Derivative financial instruments Ps. (9,318,015 ) — — — — Ps. (9,318,015 ) — (9,318,015 ) — (9,318,015 )
Total Ps. (9,318,015 ) — — — — Ps. (9,318,015 )
Financial liabilities not measured at fair value
Suppliers Ps. — — — — (281,978,041) Ps. (281,978,041) — — — —
Accounts and accrued expenses payable — — — — (30,709,497 ) (30,709,497 ) — — — —
Leases — — — — (63,184,128 ) (63,184,128 ) — — — —
Debt — — — — (2,258,727,317 ) (2,258,727,317 ) — (2,232,694,117 ) — (2,232,694,117 )
Total Ps. — — — — (2,634,598,983 ) Ps. (2,634,598,983 )
(i) Related to our participation in TAG Pipeline Sur, S. de R.L. de C.V. </t>
        </is>
      </c>
    </row>
    <row r="5">
      <c r="A5" s="4" t="inlineStr">
        <is>
          <t>Summary Of Portfolio of Financial Instruments Composed of Debt Instruments and DFI</t>
        </is>
      </c>
      <c r="B5" s="4" t="inlineStr">
        <is>
          <t xml:space="preserve">This portfolio of financial instruments is composed of debt instruments and DFIs as shown below:
Reference Rate Notional Amount As of June 30, 2021 (in millions of each currency)
LIBOR 1M USD 3,232
Debt LIBOR 3M USD 594
LIBOR 6M USD 911
EURIBOR 3M USD 650
LIBOR 1M USD 2,500
DFI LIBOR 3M USD 156
LIBOR 6M USD 244
Note: Notional amounts with maturity after December 31, 2021 for Euros and after June 30, 2023 for U.S. dollars. In the event that Tasa de Interés Interbancaria de Equilibrio
Reference Rate Notional Amount As of June 30, 2021 (in millions of each currency)
TIIE 28D MXN 6,188
Debt TIIE 91D MXN 29,688
DFI TIIE 28D MXN 33,513
Note: Notional amounts with maturity after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Income - MXN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Domestic</t>
        </is>
      </c>
      <c r="B4" s="5" t="n">
        <v>176692084</v>
      </c>
      <c r="C4" s="5" t="n">
        <v>99199107</v>
      </c>
      <c r="D4" s="5" t="n">
        <v>344327164</v>
      </c>
      <c r="E4" s="5" t="n">
        <v>256981527</v>
      </c>
    </row>
    <row r="5">
      <c r="A5" s="4" t="inlineStr">
        <is>
          <t>Export</t>
        </is>
      </c>
      <c r="B5" s="6" t="n">
        <v>169628253</v>
      </c>
      <c r="C5" s="6" t="n">
        <v>81260836</v>
      </c>
      <c r="D5" s="6" t="n">
        <v>318597981</v>
      </c>
      <c r="E5" s="6" t="n">
        <v>206401422</v>
      </c>
    </row>
    <row r="6">
      <c r="A6" s="4" t="inlineStr">
        <is>
          <t>Services income</t>
        </is>
      </c>
      <c r="B6" s="6" t="n">
        <v>1115378</v>
      </c>
      <c r="C6" s="6" t="n">
        <v>1233118</v>
      </c>
      <c r="D6" s="6" t="n">
        <v>2063727</v>
      </c>
      <c r="E6" s="6" t="n">
        <v>2420226</v>
      </c>
    </row>
    <row r="7">
      <c r="A7" s="4" t="inlineStr">
        <is>
          <t>Total of sales</t>
        </is>
      </c>
      <c r="B7" s="6" t="n">
        <v>347435715</v>
      </c>
      <c r="C7" s="6" t="n">
        <v>181693061</v>
      </c>
      <c r="D7" s="6" t="n">
        <v>664988872</v>
      </c>
      <c r="E7" s="6" t="n">
        <v>465803175</v>
      </c>
    </row>
    <row r="8">
      <c r="A8" s="4" t="inlineStr">
        <is>
          <t>Reversal of impairment of wells, pipelines, properties, plant and equipment, net</t>
        </is>
      </c>
      <c r="B8" s="6" t="n">
        <v>-14437323</v>
      </c>
      <c r="C8" s="6" t="n">
        <v>-18391590</v>
      </c>
      <c r="D8" s="6" t="n">
        <v>32192460</v>
      </c>
      <c r="E8" s="6" t="n">
        <v>7924576</v>
      </c>
    </row>
    <row r="9">
      <c r="A9" s="4" t="inlineStr">
        <is>
          <t>Cost of sales</t>
        </is>
      </c>
      <c r="B9" s="6" t="n">
        <v>245386451</v>
      </c>
      <c r="C9" s="6" t="n">
        <v>153139702</v>
      </c>
      <c r="D9" s="6" t="n">
        <v>463838720</v>
      </c>
      <c r="E9" s="6" t="n">
        <v>396199258</v>
      </c>
    </row>
    <row r="10">
      <c r="A10" s="4" t="inlineStr">
        <is>
          <t>Gross income</t>
        </is>
      </c>
      <c r="B10" s="6" t="n">
        <v>87611941</v>
      </c>
      <c r="C10" s="6" t="n">
        <v>10161769</v>
      </c>
      <c r="D10" s="6" t="n">
        <v>233342612</v>
      </c>
      <c r="E10" s="6" t="n">
        <v>77528493</v>
      </c>
    </row>
    <row r="11">
      <c r="A11" s="3" t="inlineStr">
        <is>
          <t>Other revenues (expenses):</t>
        </is>
      </c>
    </row>
    <row r="12">
      <c r="A12" s="4" t="inlineStr">
        <is>
          <t>Distribution, transportation and sale expenses</t>
        </is>
      </c>
      <c r="B12" s="6" t="n">
        <v>3815840</v>
      </c>
      <c r="C12" s="6" t="n">
        <v>5174677</v>
      </c>
      <c r="D12" s="6" t="n">
        <v>6913752</v>
      </c>
      <c r="E12" s="6" t="n">
        <v>8568416</v>
      </c>
    </row>
    <row r="13">
      <c r="A13" s="4" t="inlineStr">
        <is>
          <t>Administrative expenses</t>
        </is>
      </c>
      <c r="B13" s="6" t="n">
        <v>33700377</v>
      </c>
      <c r="C13" s="6" t="n">
        <v>37972304</v>
      </c>
      <c r="D13" s="6" t="n">
        <v>67250355</v>
      </c>
      <c r="E13" s="6" t="n">
        <v>72875246</v>
      </c>
    </row>
    <row r="14">
      <c r="A14" s="4" t="inlineStr">
        <is>
          <t>Other revenues</t>
        </is>
      </c>
      <c r="B14" s="6" t="n">
        <v>2940977</v>
      </c>
      <c r="C14" s="6" t="n">
        <v>3354345</v>
      </c>
      <c r="D14" s="6" t="n">
        <v>5483414</v>
      </c>
      <c r="E14" s="6" t="n">
        <v>6234886</v>
      </c>
    </row>
    <row r="15">
      <c r="A15" s="4" t="inlineStr">
        <is>
          <t>Other expenses</t>
        </is>
      </c>
      <c r="B15" s="6" t="n">
        <v>-738534</v>
      </c>
      <c r="C15" s="6" t="n">
        <v>46080</v>
      </c>
      <c r="D15" s="6" t="n">
        <v>-955817</v>
      </c>
      <c r="E15" s="6" t="n">
        <v>-1704077</v>
      </c>
    </row>
    <row r="16">
      <c r="A16" s="4" t="inlineStr">
        <is>
          <t>Operating income</t>
        </is>
      </c>
      <c r="B16" s="6" t="n">
        <v>52298167</v>
      </c>
      <c r="C16" s="6" t="n">
        <v>-29584787</v>
      </c>
      <c r="D16" s="6" t="n">
        <v>163706102</v>
      </c>
      <c r="E16" s="6" t="n">
        <v>615640</v>
      </c>
    </row>
    <row r="17">
      <c r="A17" s="4" t="inlineStr">
        <is>
          <t>Financing income</t>
        </is>
      </c>
      <c r="B17" s="6" t="n">
        <v>4898904</v>
      </c>
      <c r="C17" s="6" t="n">
        <v>3553559</v>
      </c>
      <c r="D17" s="6" t="n">
        <v>15221002</v>
      </c>
      <c r="E17" s="6" t="n">
        <v>9252136</v>
      </c>
    </row>
    <row r="18">
      <c r="A18" s="4" t="inlineStr">
        <is>
          <t>Financing (cost)</t>
        </is>
      </c>
      <c r="B18" s="6" t="n">
        <v>-37112797</v>
      </c>
      <c r="C18" s="6" t="n">
        <v>-43938985</v>
      </c>
      <c r="D18" s="6" t="n">
        <v>-74163068</v>
      </c>
      <c r="E18" s="6" t="n">
        <v>-96841499</v>
      </c>
    </row>
    <row r="19">
      <c r="A19" s="4" t="inlineStr">
        <is>
          <t>Derivative financial instruments (cost), net</t>
        </is>
      </c>
      <c r="B19" s="6" t="n">
        <v>-2425848</v>
      </c>
      <c r="C19" s="6" t="n">
        <v>632390</v>
      </c>
      <c r="D19" s="6" t="n">
        <v>-12357848</v>
      </c>
      <c r="E19" s="6" t="n">
        <v>-15020580</v>
      </c>
    </row>
    <row r="20">
      <c r="A20" s="4" t="inlineStr">
        <is>
          <t>Foreign exchange gain (loss), net</t>
        </is>
      </c>
      <c r="B20" s="6" t="n">
        <v>80200387</v>
      </c>
      <c r="C20" s="6" t="n">
        <v>49545434</v>
      </c>
      <c r="D20" s="6" t="n">
        <v>23595953</v>
      </c>
      <c r="E20" s="6" t="n">
        <v>-419660915</v>
      </c>
    </row>
    <row r="21">
      <c r="A21" s="4" t="inlineStr">
        <is>
          <t>Sum of financing (costs) net, derivative instruments (cost) net and foreign exchange gains(loss), net</t>
        </is>
      </c>
      <c r="B21" s="6" t="n">
        <v>45560646</v>
      </c>
      <c r="C21" s="6" t="n">
        <v>9792398</v>
      </c>
      <c r="D21" s="6" t="n">
        <v>-47703961</v>
      </c>
      <c r="E21" s="6" t="n">
        <v>-522270858</v>
      </c>
    </row>
    <row r="22">
      <c r="A22" s="4" t="inlineStr">
        <is>
          <t>(Loss) sharing in joint ventures and associates</t>
        </is>
      </c>
      <c r="B22" s="6" t="n">
        <v>-1366193</v>
      </c>
      <c r="C22" s="6" t="n">
        <v>-919067</v>
      </c>
      <c r="D22" s="6" t="n">
        <v>-3208284</v>
      </c>
      <c r="E22" s="6" t="n">
        <v>-810624</v>
      </c>
    </row>
    <row r="23">
      <c r="A23" s="4" t="inlineStr">
        <is>
          <t>Income (loss) before duties, taxes and other</t>
        </is>
      </c>
      <c r="B23" s="6" t="n">
        <v>96492620</v>
      </c>
      <c r="C23" s="6" t="n">
        <v>-20711456</v>
      </c>
      <c r="D23" s="6" t="n">
        <v>112793857</v>
      </c>
      <c r="E23" s="6" t="n">
        <v>-522465842</v>
      </c>
    </row>
    <row r="24">
      <c r="A24" s="4" t="inlineStr">
        <is>
          <t>Profit-sharing duty, net</t>
        </is>
      </c>
      <c r="B24" s="6" t="n">
        <v>74334821</v>
      </c>
      <c r="C24" s="6" t="n">
        <v>14747723</v>
      </c>
      <c r="D24" s="6" t="n">
        <v>135551525</v>
      </c>
      <c r="E24" s="6" t="n">
        <v>72310729</v>
      </c>
    </row>
    <row r="25">
      <c r="A25" s="4" t="inlineStr">
        <is>
          <t>Income tax expense</t>
        </is>
      </c>
      <c r="B25" s="6" t="n">
        <v>7793567</v>
      </c>
      <c r="C25" s="6" t="n">
        <v>8877522</v>
      </c>
      <c r="D25" s="6" t="n">
        <v>235696</v>
      </c>
      <c r="E25" s="6" t="n">
        <v>11810752</v>
      </c>
    </row>
    <row r="26">
      <c r="A26" s="4" t="inlineStr">
        <is>
          <t>Total duties, taxes and other</t>
        </is>
      </c>
      <c r="B26" s="6" t="n">
        <v>82128388</v>
      </c>
      <c r="C26" s="6" t="n">
        <v>23625245</v>
      </c>
      <c r="D26" s="6" t="n">
        <v>135787221</v>
      </c>
      <c r="E26" s="6" t="n">
        <v>84121481</v>
      </c>
    </row>
    <row r="27">
      <c r="A27" s="4" t="inlineStr">
        <is>
          <t>Net (loss)</t>
        </is>
      </c>
      <c r="B27" s="6" t="n">
        <v>14364232</v>
      </c>
      <c r="C27" s="6" t="n">
        <v>-44336701</v>
      </c>
      <c r="D27" s="6" t="n">
        <v>-22993364</v>
      </c>
      <c r="E27" s="6" t="n">
        <v>-606587323</v>
      </c>
    </row>
    <row r="28">
      <c r="A28" s="3" t="inlineStr">
        <is>
          <t>Items that will be reclassified subsequently to profit or loss:</t>
        </is>
      </c>
    </row>
    <row r="29">
      <c r="A29" s="4" t="inlineStr">
        <is>
          <t>Currency translation effect</t>
        </is>
      </c>
      <c r="B29" s="6" t="n">
        <v>-7350952</v>
      </c>
      <c r="C29" s="6" t="n">
        <v>-3111539</v>
      </c>
      <c r="D29" s="6" t="n">
        <v>-250749</v>
      </c>
      <c r="E29" s="6" t="n">
        <v>25625590</v>
      </c>
    </row>
    <row r="30">
      <c r="A30" s="3" t="inlineStr">
        <is>
          <t>Items that will not be reclassified subsequently to profit or loss:</t>
        </is>
      </c>
    </row>
    <row r="31">
      <c r="A31" s="4" t="inlineStr">
        <is>
          <t>Actuarial gains (losses)—employee benefits, net of taxes</t>
        </is>
      </c>
      <c r="B31" s="6" t="n">
        <v>-7794399</v>
      </c>
      <c r="C31" s="6" t="n">
        <v>-191178079</v>
      </c>
      <c r="D31" s="6" t="n">
        <v>241537186</v>
      </c>
      <c r="E31" s="6" t="n">
        <v>-54156</v>
      </c>
    </row>
    <row r="32">
      <c r="A32" s="4" t="inlineStr">
        <is>
          <t>Total other comprehensive results</t>
        </is>
      </c>
      <c r="B32" s="6" t="n">
        <v>-15145351</v>
      </c>
      <c r="C32" s="6" t="n">
        <v>-194289618</v>
      </c>
      <c r="D32" s="6" t="n">
        <v>241286437</v>
      </c>
      <c r="E32" s="6" t="n">
        <v>25571434</v>
      </c>
    </row>
    <row r="33">
      <c r="A33" s="4" t="inlineStr">
        <is>
          <t>Total comprehensive income (loss)</t>
        </is>
      </c>
      <c r="B33" s="6" t="n">
        <v>-781119</v>
      </c>
      <c r="C33" s="6" t="n">
        <v>-238626319</v>
      </c>
      <c r="D33" s="6" t="n">
        <v>218293073</v>
      </c>
      <c r="E33" s="6" t="n">
        <v>-581015889</v>
      </c>
    </row>
    <row r="34">
      <c r="A34" s="3" t="inlineStr">
        <is>
          <t>Net loss attributable to:</t>
        </is>
      </c>
    </row>
    <row r="35">
      <c r="A35" s="4" t="inlineStr">
        <is>
          <t>Controlling interest</t>
        </is>
      </c>
      <c r="B35" s="6" t="n">
        <v>14411719</v>
      </c>
      <c r="C35" s="6" t="n">
        <v>-44331120</v>
      </c>
      <c r="D35" s="6" t="n">
        <v>-22885349</v>
      </c>
      <c r="E35" s="6" t="n">
        <v>-606461210</v>
      </c>
    </row>
    <row r="36">
      <c r="A36" s="4" t="inlineStr">
        <is>
          <t>Non-controlling interest</t>
        </is>
      </c>
      <c r="B36" s="6" t="n">
        <v>-47487</v>
      </c>
      <c r="C36" s="6" t="n">
        <v>-5581</v>
      </c>
      <c r="D36" s="6" t="n">
        <v>-108015</v>
      </c>
      <c r="E36" s="6" t="n">
        <v>-126113</v>
      </c>
    </row>
    <row r="37">
      <c r="A37" s="4" t="inlineStr">
        <is>
          <t>Net (loss)</t>
        </is>
      </c>
      <c r="B37" s="6" t="n">
        <v>14364232</v>
      </c>
      <c r="C37" s="6" t="n">
        <v>-44336701</v>
      </c>
      <c r="D37" s="6" t="n">
        <v>-22993364</v>
      </c>
      <c r="E37" s="6" t="n">
        <v>-606587323</v>
      </c>
    </row>
    <row r="38">
      <c r="A38" s="3" t="inlineStr">
        <is>
          <t>Other comprehensive results attributable to:</t>
        </is>
      </c>
    </row>
    <row r="39">
      <c r="A39" s="4" t="inlineStr">
        <is>
          <t>Controlling interest</t>
        </is>
      </c>
      <c r="B39" s="6" t="n">
        <v>-15144291</v>
      </c>
      <c r="C39" s="6" t="n">
        <v>-194221795</v>
      </c>
      <c r="D39" s="6" t="n">
        <v>241286711</v>
      </c>
      <c r="E39" s="6" t="n">
        <v>25660799</v>
      </c>
    </row>
    <row r="40">
      <c r="A40" s="4" t="inlineStr">
        <is>
          <t>Non-controlling interest</t>
        </is>
      </c>
      <c r="B40" s="6" t="n">
        <v>-1060</v>
      </c>
      <c r="C40" s="6" t="n">
        <v>-67823</v>
      </c>
      <c r="D40" s="6" t="n">
        <v>-274</v>
      </c>
      <c r="E40" s="6" t="n">
        <v>-89365</v>
      </c>
    </row>
    <row r="41">
      <c r="A41" s="4" t="inlineStr">
        <is>
          <t>Total other comprehensive results</t>
        </is>
      </c>
      <c r="B41" s="6" t="n">
        <v>-15145351</v>
      </c>
      <c r="C41" s="6" t="n">
        <v>-194289618</v>
      </c>
      <c r="D41" s="6" t="n">
        <v>241286437</v>
      </c>
      <c r="E41" s="6" t="n">
        <v>25571434</v>
      </c>
    </row>
    <row r="42">
      <c r="A42" s="3" t="inlineStr">
        <is>
          <t>Comprehensive income (loss):</t>
        </is>
      </c>
    </row>
    <row r="43">
      <c r="A43" s="4" t="inlineStr">
        <is>
          <t>Controlling interest</t>
        </is>
      </c>
      <c r="B43" s="6" t="n">
        <v>-732572</v>
      </c>
      <c r="C43" s="6" t="n">
        <v>-238552915</v>
      </c>
      <c r="D43" s="6" t="n">
        <v>218401362</v>
      </c>
      <c r="E43" s="6" t="n">
        <v>-580800411</v>
      </c>
    </row>
    <row r="44">
      <c r="A44" s="4" t="inlineStr">
        <is>
          <t>Non-controlling interest</t>
        </is>
      </c>
      <c r="B44" s="6" t="n">
        <v>-48547</v>
      </c>
      <c r="C44" s="6" t="n">
        <v>-73404</v>
      </c>
      <c r="D44" s="6" t="n">
        <v>-108289</v>
      </c>
      <c r="E44" s="6" t="n">
        <v>-215478</v>
      </c>
    </row>
    <row r="45">
      <c r="A45" s="4" t="inlineStr">
        <is>
          <t>Total comprehensive income (loss)</t>
        </is>
      </c>
      <c r="B45" s="5" t="n">
        <v>-781119</v>
      </c>
      <c r="C45" s="5" t="n">
        <v>-238626319</v>
      </c>
      <c r="D45" s="5" t="n">
        <v>218293073</v>
      </c>
      <c r="E45" s="5" t="n">
        <v>-5810158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1</t>
        </is>
      </c>
    </row>
    <row r="3">
      <c r="A3" s="3" t="inlineStr">
        <is>
          <t>Text block [abstract]</t>
        </is>
      </c>
    </row>
    <row r="4">
      <c r="A4" s="4" t="inlineStr">
        <is>
          <t>Summary of Cash and Cash Equivalents</t>
        </is>
      </c>
      <c r="B4" s="4" t="inlineStr">
        <is>
          <t xml:space="preserve">As of June 30, 2021 and December 31, 2020, cash and cash equivalents were as follows:
June 30, 2021 December 31, 2020
Cash on hand and in banks (i) Ps. 28,780,228 Ps. 20,211,875
Highly liquid investments (ii) 12,755,741 19,777,906
Ps. 41,535,969 Ps. 39,989,781
(i) Cash on hand and in banks is primarily composed of cash in banks.
(ii) Mainly composed of short-term Mexican Government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s and Other Financing and Non-Financing Accounts Receivable (Tables)</t>
        </is>
      </c>
      <c r="B1" s="2" t="inlineStr">
        <is>
          <t>6 Months Ended</t>
        </is>
      </c>
    </row>
    <row r="2">
      <c r="B2" s="2" t="inlineStr">
        <is>
          <t>Jun. 30, 2021</t>
        </is>
      </c>
    </row>
    <row r="3">
      <c r="A3" s="3" t="inlineStr">
        <is>
          <t>Text block [abstract]</t>
        </is>
      </c>
    </row>
    <row r="4">
      <c r="A4" s="4" t="inlineStr">
        <is>
          <t>Summary of Accounts Receivable and Other Receivables</t>
        </is>
      </c>
      <c r="B4" s="4" t="inlineStr">
        <is>
          <t>As of June 30, 2021 and December 31, 2020, accounts receivable and other receivables were as follows:
A. Customers
June 30, 2021 December 31, 2020
Domestic customers, net Ps. 46,434,445 Ps. 35,049,717
Export customers, net 51,500,114 33,332,696
Total customers Ps. 97,934,559 Ps. 68,382,413</t>
        </is>
      </c>
    </row>
    <row r="5">
      <c r="A5" s="4" t="inlineStr">
        <is>
          <t>Summary of Other Accounts Receivable</t>
        </is>
      </c>
      <c r="B5" s="4" t="inlineStr">
        <is>
          <t xml:space="preserve">B. Other financial and non-financial
June 30, 2021 December 31, 2020
Financial assets:
Sundry debtors (1) Ps. 36,048,946 Ps. 28,076,118
Employees and officers 3,689,915 3,539,505
Total financial assets Ps. 39,738,861 Ps. 31,615,623
Non-financial
Taxes to be recovered and prepaid taxes 74,092,943 55,187,272
Special Tax on Production and Services 36,307,498 32,657,743
Other accounts receivable 2,342,931 1,944,413
Total non-financial Ps. 112,743,372 Ps. 89,789,428
(1) Includes Ps. (138,785) and Ps. (197,215) of impairment, as of June 30, 2021 and December 31,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Text block [abstract]</t>
        </is>
      </c>
    </row>
    <row r="4">
      <c r="A4" s="4" t="inlineStr">
        <is>
          <t>Summary of Inventories</t>
        </is>
      </c>
      <c r="B4" s="4" t="inlineStr">
        <is>
          <t>As of June 30, 2021 and December 31, 2020, inventories were as follows:
June 30, 2021 December 31, 2020
Refined and petrochemicals products Ps. 41,575,560 Ps. 32,175,910
Products in transit 20,403,820 3,476,807
Crude oil 16,336,807 11,997,570
Materials and products in stock 4,629,607 4,736,659
Gas and condensate products 192,960 142,136
Materials in transit 3,236 76,579
Ps. 83,141,990 Ps. 52,605,6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Joint Ventures and Associates (Tables)</t>
        </is>
      </c>
      <c r="B1" s="2" t="inlineStr">
        <is>
          <t>6 Months Ended</t>
        </is>
      </c>
    </row>
    <row r="2">
      <c r="B2" s="2" t="inlineStr">
        <is>
          <t>Jun. 30, 2021</t>
        </is>
      </c>
    </row>
    <row r="3">
      <c r="A3" s="3" t="inlineStr">
        <is>
          <t>Investments Schedule [Abstract]</t>
        </is>
      </c>
    </row>
    <row r="4">
      <c r="A4" s="4" t="inlineStr">
        <is>
          <t>Schedule of Permanent Investments in joint Ventures and Associates</t>
        </is>
      </c>
      <c r="B4" s="4" t="inlineStr">
        <is>
          <t>The investments in joint ventures and associates as of June 30, 2021 and December 31, 2020, were as follows:
Percentage June 30, 2021 December 31,
Deer Park Refining Limited 49.99% Ps. 6,302,330 Ps. 9,635,176
Sierrita Gas Pipeline LLC . 35.00% 1,260,786 1,232,464
Frontera Brownsville, LLC. 50.00% 455,818 479,520
Texas Frontera, LLC. 50.00% 194,741 197,708
Administración Portuaria Integral de Dos Bocas, S.A. de C.V. 40.00% 172,975 208,152
CH 4 Energía, S.A. de C.V. 50.00% 148,513 141,339
Other, net Various 82,249 120,770
Ps. 8,617,412 Ps. 12,015,129</t>
        </is>
      </c>
    </row>
    <row r="5">
      <c r="A5" s="4" t="inlineStr">
        <is>
          <t>Schedule (Loss) profit Sharing in Joint Ventures and Associates</t>
        </is>
      </c>
      <c r="B5" s="4" t="inlineStr">
        <is>
          <t>(Loss) profit sharing in joint ventures and associates:
For the six-month period ended June 30,
2021 2020
Deer Park Refining Limited Ps. (3,325,154 ) (947,260 )
Administración Portuaria Integral de Dos Bocas, S.A. de C.V. (35,177 ) 13,806
Sierrita Gas Pipeline, LLC. 66,876 76,532
Frontera Brownsville, LLC. 24,115 22,337
Texas Frontera, LLC. 13,462 21,368
CH 4 Energía, S.A. de C.V. 7,174 3,745
Ductos el Peninsular, S.A.P.I. de C.V. (2 ) (1,152 )
Other, net 40,422 —
(Loss) sharing in joint ventures and associates, net Ps. (3,208,284 ) (810,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Wells, Pipelines, Properties, Plant and Equipment, Net (Tables)</t>
        </is>
      </c>
      <c r="B1" s="2" t="inlineStr">
        <is>
          <t>6 Months Ended</t>
        </is>
      </c>
    </row>
    <row r="2">
      <c r="B2" s="2" t="inlineStr">
        <is>
          <t>Jun. 30, 2021</t>
        </is>
      </c>
    </row>
    <row r="3">
      <c r="A3" s="3" t="inlineStr">
        <is>
          <t>Statement [LineItems]</t>
        </is>
      </c>
    </row>
    <row r="4">
      <c r="A4" s="4" t="inlineStr">
        <is>
          <t>Detailed Information About Property, Plant and Equipment</t>
        </is>
      </c>
      <c r="B4" s="4" t="inlineStr">
        <is>
          <t>Plants Drilling Pipelines Wells Buildings Offshore Furniture and Transportation Construction (1) Land Unproductive Other fixed assets Total fixed
Investment
Balances as of January 1, 2020 Ps. 848,841,327 13,092,824 460,935,077 1,303,668,946 63,318,227 326,482,942 50,407,562 16,355,218 139,925,440 44,149,536 — — 3,267,177,099
Acquisitions 5,918,741 (3,078 ) 713,306 8,186,133 1,220,301 1,313,245 73,983 959,754 43,178,921 779,898 — — 62,341,204
Reclassifications (1,963,411 ) — 101,327 — (7,280 ) — 150,879 (73,609 ) 42,424 47,190 16 — (1,702,464 )
Capitalization 432,546 — 6,626,995 24,349,676 13,879 1,474,545 5,198 — (32,989,533 ) 86,694 — — —
(Impairment) (15,648,621 ) — (6,880,060 ) (16,661,200 ) — (9,736,235 ) — — (1,819,404 ) — — — (50,745,520 )
Reversal of impairment 8,644,317 — 1,011,652 35,080,511 429,790 13,503,826 — — — — — — 58,670,096
Disposals (1,140,879 ) — (1,559,844 ) (151,405 ) (944,145 ) — (571,445 ) (70,169 ) (162,111 ) (210,005 ) (16 ) — (4,810,019 )
Balances as of June 30, 2020 Ps. 845,084,020 13,089,746 460,948,453 1,354,472,661 64,030,772 333,038,323 50,066,177 17,171,194 148,175,737 44,853,313 — — 3,330,930,396
Balances as of January 1, 2020 Ps. 848,841,327 13,092,824 460,935,077 1,303,668,946 63,318,227 326,482,942 50,407,562 16,355,218 139,925,440 44,149,536 — — 3,267,177,099
Acquisitions 13,934,129 246,351 1,911,502 15,602,539 1,118,794 3,696,726 294,329 552,865 131,963,334 543,472 — — 169,864,041
Reclassifications (1,446,201 ) — 228,056 — 361,131 — 410,240 7,586 (1,234,963 ) 115,107 24,601 — (1,534,443 )
Capitalization 9,906,725 — 19,022,425 42,183,243 616,006 15,695,486 8,835 1,532 (87,150,784 ) (283,468 ) — — —
(Impairment) (66,031,126 ) — (9,392,862 ) (48,028,474 ) (65,964 ) (16,210,995 ) — — (20,210,911 ) — — — (159,940,332 )
Reversal of impairment 9,797,281 153,456 11,943,047 73,801,995 1,563,299 25,872,979 8,159 426,560 19,856 — — — 123,586,632
Disposals (3,297,113 ) — (2,855,580 ) — (6,599,754 ) (1,184,109 ) (2,300,115 ) (514,229 ) (1,441,548 ) (298,828 ) (24,601 ) — (18,515,877 )
Balances as of December 31, 2020 Ps. 811,705,022 13,492,631 481,791,665 1,387,228,249 60,311,739 354,353,029 48,829,010 16,829,532 161,870,424 44,225,819 — — 3,380,637,120
Acquisitions 3,880,893 — 827,389 16,016,060 10,822 1,215,842 732,709 23,263 41,666,809 — — — 64,373,787
Reclassifications (25,191 ) — (21,158 ) 9,491 (27 ) 14,966 (4,920 ) (5,303 ) (1,920 ) (1,660 ) 1,625 — (34,097 )
Capitalization 603,525 — 1,797,529 20,344,576 49,009 2,148,170 118,110 — (25,060,919 ) — — — —
(Impairment) (4,953,757 ) — (8,286,406 ) (23,215,425 ) — 1,362,306 — — — — (1,421 ) — (35,094,703 )
Reversal of impairment 10,786,947 — 3,311,419 51,541,252 — 1,537,685 — 109,860 — — — — 67,287,163
Disposals (65,719 ) — (28,862 ) — (38,932 ) — (19,156 ) (49,427 ) (1,118,730 ) (15,164 ) (204 ) — (1,336,194 )
Balances as of June 30, 2021 Ps. 821,931,720 13,492,631 479,391,576 1,451,924,203 60,332,611 360,631,998 49,655,753 16,907,925 177,355,664 44,208,995 — 3,475,833,076
Accumulated depreciation and amortization
Balances as of January 1, 2020 Ps. (481,465,163) (5,517,449 ) (189,419,296 ) (1,025,041,461 ) (43,624,163 ) (193,535,087 ) (43,047,957 ) (7,977,961 ) — — — — (1,989,628,537 )
Depreciation and amortization (21,266,709 ) (227,586 ) (6,509,285 ) (27,967,312 ) (987,990 ) (5,816,001 ) (1,155,393 ) (394,499 ) — — — — (64,324,775 )
Reclassifications 2,017,565 — (242,871 ) — 7,421 — (68,412 ) (11,239 ) — — — — 1,702,464
Disposals 679,050 — 692,385 — 771,012 — 509,248 114,487 — — — — 2,766,182
Balances as of June 30, 2020 Ps. (5,745,035 ) (195,479,067 ) (1,053,008,773 ) (43,833,720 ) (199,351,088 ) (43,762,514 ) (8,269,212 ) — — — — (2,049,484,666 )
Balances as of January 1, 2020 Ps. (5,517,449 ) (189,419,296 ) (1,025,041,461 ) (43,624,163 ) (193,535,087 ) (43,047,957 ) (7,977,961 ) — — — — (1,989,628,537 )
Depreciation and amortization (42,071,837 ) (384,993 ) (14,042,861 ) (56,325,342 ) (1,989,834 ) (11,671,929 ) (2,249,987 ) (895,037 ) — — — — (129,631,820 )
Reclassifications 1,782,525 — (90,590 ) — (103,562 ) — (203,053 ) 149,123 — — — — 1,534,443
Disposals 1,172,277 — 2,576,418 — 5,824,019 968,552 2,164,127 512,922 — — — — 13,218,315
Balances as of December 31, 2020 Ps. (5,902,442 ) (200,976,329 ) (1,081,366,803 ) (39,893,540 ) (204,238,464 ) (43,336,870 ) (8,210,953 ) — — — — (2,104,507,599 )
Depreciation and amortization (18,091,427 ) (165,407 ) (7,917,965 ) (32,861,788 ) (922,250 ) (6,932,087 ) (996,256 ) (310,687 ) — — — — (68,197,867 )
Reclassifications 47,616 — (5,964 ) — 25 — 1,659 (9,239 ) — — — — 34,097
Disposals 6,367 — 154,721 — 112,861 — (7,215 ) 22,292 — — — — 289,026
Balances as of June 30, 2021 Ps. (538,619,642) (6,067,849 ) (208,745,537 ) (1,114,228,591 ) (40,702,904 ) (211,170,551 ) (44,338,682 ) (8,508,587 ) — — — — (2,172,382,343 )
Wells, pipelines, properties, plant and Ps. 342,331,315 7,344,711 229,678,985 288,329,751 20,197,052 119,530,161 6,303,663 8,901,982 148,175,737 44,853,313 — — 1,215,646,670
Wells, pipelines, properties, plant and Ps. 291,122,824 7,590,189 280,815,336 305,861,446 20,418,199 150,114,565 5,492,140 8,618,579 161,870,424 44,225,819 — — 1,276,129,521
Wells, pipelines, properties, plant and Ps. 283,312,078 7,424,782 270,646,039 337,695,612 19,629,707 149,461,447 5,317,071 8,399,338 177,355,664 44,208,995 — — 1,303,450,733
Depreciation rates 3 to 5 % 5% 2 to 7 % — 3 to % 4% 3 to 10 % 4 to 20 %
Estimated useful lives 20 to 35 20 15 to 45 — 33 to 35 25 3 to 10 5 to 25
(1) Mainly wells, pipelines and plants.
A. For the six-month six-month
B. The combined depreciation of fixed assets and amortization of wells for the six-month six-month
C. As of June 30, 2021 and December 31, 2020, provisions relating to future plugging of wells costs amounted to Ps. 77,567,029 and Ps. 77,125,513 ,
D As of June 30, 2021 and 2020, the translation effect of property, plant and equipment items from a different currency than the and Ps. 74,512,844 , respectively.
E. During the six-month</t>
        </is>
      </c>
    </row>
    <row r="5">
      <c r="A5" s="4" t="inlineStr">
        <is>
          <t>Assumptions to Determine Net Present Value of Reserves Long Lived Assets</t>
        </is>
      </c>
      <c r="B5" s="4" t="inlineStr">
        <is>
          <t xml:space="preserve">To determine the value in use of long-lived assets associated to hydrocarbon extraction, the net present value of reserves is determined based on the following assumptions:
June 30,
2021 2020
Average crude oil price 54.56 USD/bl 50.29 USD/bl
Average gas price 4.69 USD/mpc 5.27 USD/mpc
Average condensates price 63.77 USD/bl 56.67 USD/bl
Discount rate 5.68% annual 6.30% annual </t>
        </is>
      </c>
    </row>
    <row r="6">
      <c r="A6" s="4" t="inlineStr">
        <is>
          <t>Pemex industrial transformation [member]</t>
        </is>
      </c>
    </row>
    <row r="7">
      <c r="A7" s="3" t="inlineStr">
        <is>
          <t>Statement [LineItems]</t>
        </is>
      </c>
    </row>
    <row r="8">
      <c r="A8" s="4" t="inlineStr">
        <is>
          <t>Summary of Net Impairment and Net Reversal of Impairment</t>
        </is>
      </c>
      <c r="B8" s="4" t="inlineStr">
        <is>
          <t>The net reversal of impairment and impairment were in the following cash generating units:
2021 2020
Tula Refinery Ps. 5,712,131 2,919,561
Minatitlán Refinery 1,104,019 2,577,365
Morelos Petrochemical Complex 1,006,727 —
Reversal of impairment 7,822,877 5,496,926
Madero Refinery (3,932,505 ) (8,206,051 )
(Impairment) (3,932,505 ) (8,206,051 )
Reversal of impairment (impairment) Ps. 3,890,372 (2,709,125 )</t>
        </is>
      </c>
    </row>
    <row r="9">
      <c r="A9" s="4" t="inlineStr">
        <is>
          <t>Summary of Recoverable Amount of Assets</t>
        </is>
      </c>
      <c r="B9" s="4" t="inlineStr">
        <is>
          <t xml:space="preserve"> As of June 30, 2021 and 2020, the value in use for the impairment of fixed assets was as follows:
2021 2020
Tula Refinery Ps. 59,876,872 57,078,940
Salina Cruz Refinery 48,166,092 41,073,212
Minatitlán Refinery 18,696,336 68,093,035
Morelos Petrochemical Complex 9,397,241 —
Madero Refinery 2,474,929 17,390,498
Total Ps. 138,611,470 183,635,685</t>
        </is>
      </c>
    </row>
    <row r="10">
      <c r="A10" s="4" t="inlineStr">
        <is>
          <t>Assumptions to Determine Net Present Value of Reserves Long Lived Assets</t>
        </is>
      </c>
      <c r="B10" s="4" t="inlineStr">
        <is>
          <t xml:space="preserve">To determine the value in use of long-lived assets associated with the cash-generating units of Pemex Industrial Transformation, the net present value of cash flows was determined based on the following assumptions:
As of June 30,
2021 2020 2021 2020 2021 2020 2021 2020
Refining Gas Petrochemicals Ethylene
Average crude oil Price per barrel U.S. $ 56.61 U.S. $ 35.50 N.A. N.A. N.A.
Processed volume (i) 921 Mbd 775 Mbd Variable because the load inputs are diverse
Rate of Ps./U.S. dollar 19.8027 22.9715 19.8027 22.9715 19.8027 22.9715 19.8027 22.9715
Useful lives of the cash generating units (year average) 11 12 7 7 6 7 5 6
Discount rate (% annual) 8.95 % 11.63 % 10.00 % 9.72 % 8.18 % 8.81 % 8.18 % 8.17 %
Period* 2021-2032 2021-2027 2021-2026 2021-2025
* The first 5 years are projected and stabilize at year 6.
(i) Average of the first 4 years . </t>
        </is>
      </c>
    </row>
    <row r="11">
      <c r="A11" s="4" t="inlineStr">
        <is>
          <t>Pemex Exploration And Production [member]</t>
        </is>
      </c>
    </row>
    <row r="12">
      <c r="A12" s="3" t="inlineStr">
        <is>
          <t>Statement [LineItems]</t>
        </is>
      </c>
    </row>
    <row r="13">
      <c r="A13" s="4" t="inlineStr">
        <is>
          <t>Summary of Net Impairment and Net Reversal of Impairment</t>
        </is>
      </c>
      <c r="B13" s="4" t="inlineStr">
        <is>
          <t>The net reversal of impairment was in the following CGUs:
2021 2020
Cantarell Ps. 31,525,044 37,273,206
Aceite Terciario del Golfo 7,866,243 10,133,871
Crudo Ligero Marino 7,062,045 —
Antonio J. Bermudez 5,446,794 —
Tamaulipas Constituciones 1,787,997 —
Arenque 600,607 415,367
Ixtal - Manik 481,672 —
Burgos — 955,460
Cuenca de Mascupana — 158,663
Reversal of impairment 54,790,402 48,936,567
Chuc (10,556,097 ) (20,959,512 )
Tsimin Xux (7,479,619 ) (14,774,073 )
Burgos (6,343,726 ) —
Ku-Maloob-Zaap (993,579 ) —
Cuenca de Veracruz (494,368 ) —
Ogarrio Magallanes (308,809 ) —
Misión (Cee) (297,469 ) (28,424 )
Cactus Sitio Grande (123,472 ) —
Cuenca de Mascupana (1,035 ) —
Crudo Ligero Marino — (1,045,288 )
Ixtal - Manik — (1,335,000 )
Costero — (160,569 )
(Impairment) (26,598,174 ) (38,302,866 )
Reversal of impairment, ne t Ps. 28,192,228 10,633,701</t>
        </is>
      </c>
    </row>
    <row r="14">
      <c r="A14" s="4" t="inlineStr">
        <is>
          <t>Summary of reversal impairment loss for CGUs</t>
        </is>
      </c>
      <c r="B14" s="4" t="inlineStr">
        <is>
          <t>As of June 30, 2021 and 2020, values in use for CGUs with impairment or reversal of impairment are:
2021 2020
Ku-Maloob-Zaap Ps. 649,487,778 841,469,387
Cuenca de Veracruz 166,211,278 103,282,178
Cantarell 137,428,547 131,401,801
Chuc 57,934,076 18,780,072
Aceite Terciario del Golfo 47,101,553 10,827,447
Antonio J. Bermudez 28,163,353 45,749,266
Cactus Sitio Grande 26,541,444 17,309,257
Ogarrio Magallanes 26,500,675 21,484,583
Crudo Ligero Marino 23,397,377 (9,234,885 )
Tsimin Xux 22,906,019 16,532,723
Ixtal—Manik 15,760,675 10,805,971
Burgos 10,807,474 7,279,062
Poza Rica 8,275,931 13,409,099
Tamaulipas Constituciones 6,632,326 16,617,388
Arenque 5,843,838 8,949,799
Cuenca de Macuspana 1,020,364 23,478
Total Ps. 1,234,012,708 1,254,686,626</t>
        </is>
      </c>
    </row>
    <row r="15">
      <c r="A15" s="4" t="inlineStr">
        <is>
          <t>PEMEX [member]</t>
        </is>
      </c>
    </row>
    <row r="16">
      <c r="A16" s="3" t="inlineStr">
        <is>
          <t>Statement [LineItems]</t>
        </is>
      </c>
    </row>
    <row r="17">
      <c r="A17" s="4" t="inlineStr">
        <is>
          <t>Summary of Net Impairment and Net Reversal of Impairment</t>
        </is>
      </c>
      <c r="B17" s="4" t="inlineStr">
        <is>
          <t>2021 2020
Reversal of (Impairment) Reversal of Reversal of (Impairment) Reversal of
Pemex Exploration and Production Ps. 54,790,402 (26,598,174 ) 28,192,228 Ps. 48,936,567 (38,302,866 ) 10,633,701
Pemex Industrial Transformation 7,822,877 (3,932,505 ) 3,890,372 5,496,926 (8,206,051 ) (2,709,125 )
Pemex Logistics 109,860 — 109,860 — — —
Total Ps. 62,723,139 (30,530,679 ) 32,192,460 Ps. 54,433,493 (46,508,917 ) 7,924,5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6 Months Ended</t>
        </is>
      </c>
    </row>
    <row r="2">
      <c r="B2" s="2" t="inlineStr">
        <is>
          <t>Jun. 30, 2021</t>
        </is>
      </c>
    </row>
    <row r="3">
      <c r="A3" s="3" t="inlineStr">
        <is>
          <t>Text block [abstract]</t>
        </is>
      </c>
    </row>
    <row r="4">
      <c r="A4" s="4" t="inlineStr">
        <is>
          <t>Schedule of Intangible Assets, Net are Wells Unassigned to a Reserve</t>
        </is>
      </c>
      <c r="B4" s="4" t="inlineStr">
        <is>
          <t>a. Wells unassigned to a reserve
June 30, 2021 December 31, June 30, 2020
Wells unassigned to a reserve:
Balance at the beginning of period Ps. 21,435,160 Ps. 12,831,281 Ps. 12,831,281
Additions to construction in progress 9,092,291 23,237,519 8,449,972
Transfers against expenses (4,663,242 ) (8,404,284 ) (4,258,607 )
Transfers against fixed assets (4,311,419 ) (6,229,356 ) (2,205,449 )
Balance at the end of period Ps. 21,552,790 Ps. 21,435,160 Ps. 14,817,197</t>
        </is>
      </c>
    </row>
    <row r="5">
      <c r="A5" s="4" t="inlineStr">
        <is>
          <t>Schedule of Other Components of Intangible Assets</t>
        </is>
      </c>
      <c r="B5" s="4" t="inlineStr">
        <is>
          <t>b. Other intangible assets
June 30, 2021 December 31,
Licenses Ps. 5,054,004 Ps. 4,885,305
Exploration expenses, evaluation of assets and concessions 1,766,892 1,769,100
Accumulated amortization (5,369,912 ) (5,313,781 )
Balance at the end of the period Ps. 1,450,984 Ps. 1,340,6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Mexican Government Long-Term Notes Receivable And Other Assets (Tables)</t>
        </is>
      </c>
      <c r="B1" s="2" t="inlineStr">
        <is>
          <t>6 Months Ended</t>
        </is>
      </c>
    </row>
    <row r="2">
      <c r="B2" s="2" t="inlineStr">
        <is>
          <t>Jun. 30, 2021</t>
        </is>
      </c>
    </row>
    <row r="3">
      <c r="A3" s="3" t="inlineStr">
        <is>
          <t>Text block [abstract]</t>
        </is>
      </c>
    </row>
    <row r="4">
      <c r="A4" s="4" t="inlineStr">
        <is>
          <t>Summary of Long-Term Notes Receivable</t>
        </is>
      </c>
      <c r="B4" s="4" t="inlineStr">
        <is>
          <t>A. Long-term notes receivable As of June 30, 2021 and December 31, 2020, the balance of long-term notes receivable was as follows:
June 30, December 31,
Promissory notes issued by the Mexican Government Ps. — Ps. —
Other long-term notes receivable (1) 858,648 886,827
Total long-term notes receivable Ps. 858,648 Ps. 886,827
(1) Mainly collection rights related to Value Added Tax from the non-recourse</t>
        </is>
      </c>
    </row>
    <row r="5">
      <c r="A5" s="4" t="inlineStr">
        <is>
          <t>Summary of Roll forward Related to the Promissory Notes</t>
        </is>
      </c>
      <c r="B5" s="4" t="inlineStr">
        <is>
          <t xml:space="preserve">The roll-forward related to the promissory notes is as follows:
For the year ended (i)
Balance at the beginning of the year Ps. 126,534,822
Collected promissory notes (4,102,622 )
Accrued interests 7,097,040
Interests received from promissory notes (881,048 )
Reversal of (impairment) of the promissory notes 8,000
Exchange from promissory notes to Bonds (128,656,192 )
Balance at the end of the period Ps. —
(i) Until November 19, 2020. </t>
        </is>
      </c>
    </row>
    <row r="6">
      <c r="A6" s="4" t="inlineStr">
        <is>
          <t>Summary of Balance of Government Bonds</t>
        </is>
      </c>
      <c r="B6" s="4" t="inlineStr">
        <is>
          <t xml:space="preserve">As of June 30, 2021 and December 31, 2020, the balance of the Government Bonds (see Note 15-A),
June 30, 2021 December 31,
Government Bonds Ps. 126,757,435 Ps. 129,549,519
Less: current portion of Government Bonds, net of expected credit losses (1) 15,973,436 18,036,557
Total long-term notes receivable Government Bonds Ps. 110,783,999 Ps. 111,512,962
(1) Includes an expected credit loss of Ps. 14,909. </t>
        </is>
      </c>
    </row>
    <row r="7">
      <c r="A7" s="4" t="inlineStr">
        <is>
          <t>Summary of Roll forward of the Mexican Bonds</t>
        </is>
      </c>
      <c r="B7" s="4" t="inlineStr">
        <is>
          <t>The roll-forward of the Mexican Bonds is as follows:
June 30, December 31,
Balance as of the beginning of the year Ps. —
Promissory notes value at the beginning of the exchange as of — 128,656,192
Financial income from the Exchange of promissory notes to Bonds — 130,419
Initial value of Mexican Bonds — 128,786,611
Accrued interests 3,478,512 2,103,099
Interests received from bonds (3,472,081 ) (817,270 )
Impact of the valuation of bonds in UDIS 205,333 (505,339 )
Amortized cost (3,006,521 )
Reversal ( Impairment) of bonds 2,673 (17,582 )
Balance at the end of the period Ps. 129,549,519</t>
        </is>
      </c>
    </row>
    <row r="8">
      <c r="A8" s="4" t="inlineStr">
        <is>
          <t>Summary of Other Assets</t>
        </is>
      </c>
      <c r="B8" s="4" t="inlineStr">
        <is>
          <t xml:space="preserve">As of June 30,
June 30, 2021 December 31,
Payments in advance (1) Ps. 34,553,411 Ps. 5,223,679
Other (2) 1,816,743 1,680,934
Insurance 656,604 678,897
Total other assets Ps. 37,026,758 Ps. 7,583,510
(1) Mainly advance payments to contractors for
(2) Includes restricted cash for Ps. 50,657 as of June 30, 2021, as a result of a cash retention ordered by the court in a commercial judgement promoted by OPCO Soluciones, S.A. de C.V. against PEMEX’s subsidiary company AGRO, due to lack of payment by this subsidiary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Text block [abstract]</t>
        </is>
      </c>
    </row>
    <row r="4">
      <c r="A4" s="4" t="inlineStr">
        <is>
          <t>Summary of Changes in Consolidated Debt</t>
        </is>
      </c>
      <c r="B4" s="4" t="inlineStr">
        <is>
          <t xml:space="preserve">The following table presents the roll-forward of total debt of PEMEX for the six-month
June 30, 2021 (i) December 31, 2020 (i) June 30, 2020 (i)
Changes in total debt:
At the beginning of the period Ps. 2,258,727,317 Ps. 1,983,174,088 Ps. 1,983,174,088
Loans obtained - financing institutions 746,457,255 1,292,197,518 576,365,276
Debt payments (699,214,601 ) (1,151,962,147 ) (494,855,903 )
Accrued interest (ii) 73,310,692 144,207,950 78,796,843
Interest paid (76,608,807 ) (130,989,150 ) (67,879,184 )
Foreign exchange (22,768,453 ) 122,099,058 385,873,077
At the end of the period Ps. 2,279,903,403 Ps. 2,258,727,317 Ps. 2,461,474,197
(i) These amounts include accounts payable by Financed Public Works Contracts (“FPWC”) (formerly known as Multiple Services Contracts), which do not generate cash flows.
(ii) As of June 30, 2021 it includes amortized cost of Ps. 396,777 consisting of Ps. 489,825 of expenses and discounts related to issuance of debt and Ps. (93,048) of fees to the issuance of debt. As of December 31, 2020 it includes amortized cost of Ps. 1,555,266 consisting of Ps. 1,868,501 of expenses and discounts related to issuance of debt and Ps. (313,275) of fees to the issuance of debt. </t>
        </is>
      </c>
    </row>
    <row r="5">
      <c r="A5" s="4" t="inlineStr">
        <is>
          <t>Summary of Foreign Currency Translation</t>
        </is>
      </c>
      <c r="B5" s="4" t="inlineStr">
        <is>
          <t xml:space="preserve">As of June 30, 2021 and December 31, 2020, PEMEX used the following exchange rates to translate the outstanding balances in foreign currencies to pesos in the statement of financial position:
June 30, December 31,
(in pesos)
U.S. dollar 19.8027 19.9487
Japanese yen 0.1791 0.1933
Pounds sterling 27.4960 27.2579
Euro 23.6147 24.4052
Swiss francs 21.5354 22.57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s for Sundry Creditors (Tables)</t>
        </is>
      </c>
      <c r="B1" s="2" t="inlineStr">
        <is>
          <t>6 Months Ended</t>
        </is>
      </c>
    </row>
    <row r="2">
      <c r="B2" s="2" t="inlineStr">
        <is>
          <t>Jun. 30, 2021</t>
        </is>
      </c>
    </row>
    <row r="3">
      <c r="A3" s="3" t="inlineStr">
        <is>
          <t>Text block [abstract]</t>
        </is>
      </c>
    </row>
    <row r="4">
      <c r="A4" s="4" t="inlineStr">
        <is>
          <t>Summary of Provisions for Sundry Creditors and Others</t>
        </is>
      </c>
      <c r="B4" s="4" t="inlineStr">
        <is>
          <t>As of June 30, 2021 and December 31, 2020, the provisions for sundry creditors and others is as follows:
June 30, 2021 December 31,
Provision for plugging of wells (Note 13.C) Ps. 77,567,029 Ps. 77,125,513
Provision for trials in process (Note 19) 8,820,440 8,321,816
Provision for environmental costs 10,259,859 9,178,555
Ps. 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Deficit) (Tables) - Certificates of Contribution "A" [member]</t>
        </is>
      </c>
      <c r="B1" s="2" t="inlineStr">
        <is>
          <t>6 Months Ended</t>
        </is>
      </c>
    </row>
    <row r="2">
      <c r="B2" s="2" t="inlineStr">
        <is>
          <t>Jun. 30, 2021</t>
        </is>
      </c>
    </row>
    <row r="3">
      <c r="A3" s="3" t="inlineStr">
        <is>
          <t>Statement [line items]</t>
        </is>
      </c>
    </row>
    <row r="4">
      <c r="A4" s="4" t="inlineStr">
        <is>
          <t>Summary of Certificate of Contribution "A"</t>
        </is>
      </c>
      <c r="B4" s="4" t="inlineStr">
        <is>
          <t>PEMEX’s Certificates of Contribution “A” are as follows:
Amount
Certificates of Contribution “A” as of December 31, 2019 Ps. 478,675,447
Increase in Certificates of Contribution “A” during 2020 46,256,000
Certificates of Contribution “A” as of December 31, 2020 Ps. 524,931,447
Increase in Certificates of Contribution “A” during the six-months 113,174,000
Certificates of Contribution “A” as of June 30, 2021 Ps. 638,105,447</t>
        </is>
      </c>
    </row>
    <row r="5">
      <c r="A5" s="4" t="inlineStr">
        <is>
          <t>Summary of Government Contributions to Petróleos Mexicanos through the Ministry of Energy</t>
        </is>
      </c>
      <c r="B5" s="4" t="inlineStr">
        <is>
          <t xml:space="preserve">Mexican Government contributions made in the form of Certificates of Contribution “A” during the six-month
Date Amount
January 22 (i) Ps. 12,000,000
February 11 (i) 10,000,000
February 24 (ii) 32,062,000
March 5 (i) 7,000,000
March 26 (i) 2,000,000
April 5 (i) 5,000,000
April 26 (i) 2,050,000
May 3 (i) 7,000,000
May 4 (ii) 32,062,000
June 21 (i) 4,000,000
Total Ps. 113,174,000
(i) Capital contributions to the construction of the Dos Bocas Refinery.
(ii) Capital contributions to debt’s pay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15" customWidth="1" min="2" max="2"/>
    <col width="54" customWidth="1" min="3" max="3"/>
    <col width="26" customWidth="1" min="4" max="4"/>
    <col width="73" customWidth="1" min="5" max="5"/>
    <col width="80" customWidth="1" min="6" max="6"/>
    <col width="42" customWidth="1" min="7" max="7"/>
    <col width="80" customWidth="1" min="8" max="8"/>
    <col width="67" customWidth="1" min="9" max="9"/>
    <col width="42" customWidth="1" min="10" max="10"/>
    <col width="67" customWidth="1" min="11" max="11"/>
    <col width="23" customWidth="1" min="12" max="12"/>
    <col width="48" customWidth="1" min="13" max="13"/>
    <col width="80" customWidth="1" min="14" max="14"/>
    <col width="80" customWidth="1" min="15" max="15"/>
    <col width="29" customWidth="1" min="16" max="16"/>
    <col width="54" customWidth="1" min="17" max="17"/>
    <col width="49" customWidth="1" min="18" max="18"/>
    <col width="35" customWidth="1" min="19" max="19"/>
    <col width="60" customWidth="1" min="20" max="20"/>
  </cols>
  <sheetData>
    <row r="1">
      <c r="A1" s="1" t="inlineStr">
        <is>
          <t>Unaudited Condensed Consolidated Interim Statements of Changes In Equity (Deficit), Net - MXN ($) $ in Thousands</t>
        </is>
      </c>
      <c r="B1" s="2" t="inlineStr">
        <is>
          <t>Total</t>
        </is>
      </c>
      <c r="C1" s="2" t="inlineStr">
        <is>
          <t>Increase in Certificates of Contribution "A" [member]</t>
        </is>
      </c>
      <c r="D1" s="2" t="inlineStr">
        <is>
          <t>Adjusted Balance [member]</t>
        </is>
      </c>
      <c r="E1" s="2" t="inlineStr">
        <is>
          <t>Cumulative currency translation effect [member]Adjusted Balance [member]</t>
        </is>
      </c>
      <c r="F1" s="2" t="inlineStr">
        <is>
          <t>Actuarial (losses) gains on employee benefits effect [member]Adjusted Balance [member]</t>
        </is>
      </c>
      <c r="G1" s="2" t="inlineStr">
        <is>
          <t>Certificates of Contribution "A" [member]</t>
        </is>
      </c>
      <c r="H1" s="2" t="inlineStr">
        <is>
          <t>Certificates of Contribution "A" [member]Increase in Certificates of Contribution "A" [member]</t>
        </is>
      </c>
      <c r="I1" s="2" t="inlineStr">
        <is>
          <t>Certificates of Contribution "A" [member]Adjusted Balance [member]</t>
        </is>
      </c>
      <c r="J1" s="2" t="inlineStr">
        <is>
          <t>Mexican Government contributions [member]</t>
        </is>
      </c>
      <c r="K1" s="2" t="inlineStr">
        <is>
          <t>Mexican Government contributions [member]Adjusted Balance [member]</t>
        </is>
      </c>
      <c r="L1" s="2" t="inlineStr">
        <is>
          <t>Legal reserve [member]</t>
        </is>
      </c>
      <c r="M1" s="2" t="inlineStr">
        <is>
          <t>Legal reserve [member]Adjusted Balance [member]</t>
        </is>
      </c>
      <c r="N1" s="2" t="inlineStr">
        <is>
          <t>Accumulated other comprehensive income (loss) [member]Cumulative currency translation effect [member]</t>
        </is>
      </c>
      <c r="O1" s="2" t="inlineStr">
        <is>
          <t>Accumulated other comprehensive income (loss) [member]Actuarial (losses) gains on employee benefits effect [member]</t>
        </is>
      </c>
      <c r="P1" s="2" t="inlineStr">
        <is>
          <t>Accumulated deficit [member]</t>
        </is>
      </c>
      <c r="Q1" s="2" t="inlineStr">
        <is>
          <t>Accumulated deficit [member]Adjusted Balance [member]</t>
        </is>
      </c>
      <c r="R1" s="2" t="inlineStr">
        <is>
          <t>Equity attributable to owners of parent [member]</t>
        </is>
      </c>
      <c r="S1" s="2" t="inlineStr">
        <is>
          <t>Non-controlling interests [member]</t>
        </is>
      </c>
      <c r="T1" s="2" t="inlineStr">
        <is>
          <t>Non-controlling interests [member]Adjusted Balance [member]</t>
        </is>
      </c>
    </row>
    <row r="2">
      <c r="A2" s="4" t="inlineStr">
        <is>
          <t>Beginning balance (From prior years [member]) at Dec. 31, 2019</t>
        </is>
      </c>
      <c r="P2" s="5" t="n">
        <v>-1933106785</v>
      </c>
    </row>
    <row r="3">
      <c r="A3" s="4" t="inlineStr">
        <is>
          <t>Beginning balance at Dec. 31, 2019</t>
        </is>
      </c>
      <c r="B3" s="5" t="n">
        <v>-1931409302</v>
      </c>
      <c r="G3" s="5" t="n">
        <v>478675447</v>
      </c>
      <c r="J3" s="5" t="n">
        <v>43730591</v>
      </c>
      <c r="L3" s="5" t="n">
        <v>1002130</v>
      </c>
      <c r="N3" s="5" t="n">
        <v>43229070</v>
      </c>
      <c r="O3" s="5" t="n">
        <v>-283307660</v>
      </c>
      <c r="P3" s="6" t="n">
        <v>-281490302</v>
      </c>
      <c r="R3" s="5" t="n">
        <v>-1931267509</v>
      </c>
      <c r="S3" s="5" t="n">
        <v>-141793</v>
      </c>
    </row>
    <row r="4">
      <c r="A4" s="3" t="inlineStr">
        <is>
          <t>Statement [LineItems]</t>
        </is>
      </c>
    </row>
    <row r="5">
      <c r="A5" s="4" t="inlineStr">
        <is>
          <t>Transfer to accumulated deficit | From prior years [member]</t>
        </is>
      </c>
      <c r="P5" s="6" t="n">
        <v>-281490302</v>
      </c>
    </row>
    <row r="6">
      <c r="A6" s="4" t="inlineStr">
        <is>
          <t>Transfer to accumulated deficit</t>
        </is>
      </c>
      <c r="P6" s="6" t="n">
        <v>281490302</v>
      </c>
    </row>
    <row r="7">
      <c r="A7" s="4" t="inlineStr">
        <is>
          <t>Increase in Certificates of Contribution "A"</t>
        </is>
      </c>
      <c r="C7" s="5" t="n">
        <v>46063000</v>
      </c>
      <c r="H7" s="5" t="n">
        <v>46063000</v>
      </c>
      <c r="R7" s="6" t="n">
        <v>46063000</v>
      </c>
    </row>
    <row r="8">
      <c r="A8" s="4" t="inlineStr">
        <is>
          <t>Non-controlling divestment</t>
        </is>
      </c>
      <c r="B8" s="6" t="n">
        <v>783748</v>
      </c>
      <c r="S8" s="6" t="n">
        <v>783748</v>
      </c>
    </row>
    <row r="9">
      <c r="A9" s="4" t="inlineStr">
        <is>
          <t>Total comprehensive income (loss)</t>
        </is>
      </c>
      <c r="B9" s="6" t="n">
        <v>-581015889</v>
      </c>
      <c r="N9" s="6" t="n">
        <v>25714955</v>
      </c>
      <c r="O9" s="6" t="n">
        <v>-54156</v>
      </c>
      <c r="P9" s="6" t="n">
        <v>-606461210</v>
      </c>
      <c r="R9" s="6" t="n">
        <v>-580800411</v>
      </c>
      <c r="S9" s="6" t="n">
        <v>-215478</v>
      </c>
    </row>
    <row r="10">
      <c r="A10" s="4" t="inlineStr">
        <is>
          <t>Ending Balance (From prior years [member]) at Jun. 30, 2020</t>
        </is>
      </c>
      <c r="Q10" s="5" t="n">
        <v>-2214597087</v>
      </c>
    </row>
    <row r="11">
      <c r="A11" s="4" t="inlineStr">
        <is>
          <t>Ending Balance at Jun. 30, 2020</t>
        </is>
      </c>
      <c r="B11" s="6" t="n">
        <v>-2531377503</v>
      </c>
      <c r="D11" s="5" t="n">
        <v>-2465578443</v>
      </c>
      <c r="E11" s="5" t="n">
        <v>68944025</v>
      </c>
      <c r="F11" s="5" t="n">
        <v>-283361816</v>
      </c>
      <c r="I11" s="5" t="n">
        <v>524738447</v>
      </c>
      <c r="K11" s="5" t="n">
        <v>43730591</v>
      </c>
      <c r="M11" s="5" t="n">
        <v>1002130</v>
      </c>
      <c r="Q11" s="5" t="n">
        <v>-606461210</v>
      </c>
      <c r="R11" s="6" t="n">
        <v>-2466004920</v>
      </c>
      <c r="T11" s="5" t="n">
        <v>426477</v>
      </c>
    </row>
    <row r="12">
      <c r="A12" s="4" t="inlineStr">
        <is>
          <t>Beginning balance (From prior years [member]) at Dec. 31, 2020</t>
        </is>
      </c>
      <c r="P12" s="6" t="n">
        <v>-2214597087</v>
      </c>
    </row>
    <row r="13">
      <c r="A13" s="4" t="inlineStr">
        <is>
          <t>Beginning balance at Dec. 31, 2020</t>
        </is>
      </c>
      <c r="B13" s="6" t="n">
        <v>-2404727030</v>
      </c>
      <c r="G13" s="6" t="n">
        <v>524931447</v>
      </c>
      <c r="J13" s="6" t="n">
        <v>43730591</v>
      </c>
      <c r="L13" s="6" t="n">
        <v>1002130</v>
      </c>
      <c r="N13" s="6" t="n">
        <v>51201257</v>
      </c>
      <c r="O13" s="6" t="n">
        <v>-302486247</v>
      </c>
      <c r="P13" s="6" t="n">
        <v>-508878813</v>
      </c>
      <c r="R13" s="6" t="n">
        <v>-2405096722</v>
      </c>
      <c r="S13" s="6" t="n">
        <v>369692</v>
      </c>
    </row>
    <row r="14">
      <c r="A14" s="3" t="inlineStr">
        <is>
          <t>Statement [LineItems]</t>
        </is>
      </c>
    </row>
    <row r="15">
      <c r="A15" s="4" t="inlineStr">
        <is>
          <t>Transfer to accumulated deficit | From prior years [member]</t>
        </is>
      </c>
      <c r="P15" s="6" t="n">
        <v>-508878813</v>
      </c>
    </row>
    <row r="16">
      <c r="A16" s="4" t="inlineStr">
        <is>
          <t>Transfer to accumulated deficit</t>
        </is>
      </c>
      <c r="P16" s="6" t="n">
        <v>508878813</v>
      </c>
    </row>
    <row r="17">
      <c r="A17" s="4" t="inlineStr">
        <is>
          <t>Increase in Certificates of Contribution "A"</t>
        </is>
      </c>
      <c r="C17" s="5" t="n">
        <v>113174000</v>
      </c>
      <c r="H17" s="5" t="n">
        <v>113174000</v>
      </c>
      <c r="R17" s="6" t="n">
        <v>113174000</v>
      </c>
    </row>
    <row r="18">
      <c r="A18" s="4" t="inlineStr">
        <is>
          <t>Total comprehensive income (loss)</t>
        </is>
      </c>
      <c r="B18" s="6" t="n">
        <v>218293073</v>
      </c>
      <c r="N18" s="6" t="n">
        <v>-250476</v>
      </c>
      <c r="O18" s="6" t="n">
        <v>241537187</v>
      </c>
      <c r="P18" s="6" t="n">
        <v>-22885349</v>
      </c>
      <c r="R18" s="6" t="n">
        <v>218401362</v>
      </c>
      <c r="S18" s="6" t="n">
        <v>-108289</v>
      </c>
    </row>
    <row r="19">
      <c r="A19" s="4" t="inlineStr">
        <is>
          <t>Ending Balance (From prior years [member]) at Jun. 30, 2021</t>
        </is>
      </c>
      <c r="P19" s="6" t="n">
        <v>-2723475900</v>
      </c>
    </row>
    <row r="20">
      <c r="A20" s="4" t="inlineStr">
        <is>
          <t>Ending Balance at Jun. 30, 2021</t>
        </is>
      </c>
      <c r="B20" s="5" t="n">
        <v>-2073259957</v>
      </c>
      <c r="G20" s="5" t="n">
        <v>638105447</v>
      </c>
      <c r="J20" s="5" t="n">
        <v>43730591</v>
      </c>
      <c r="L20" s="5" t="n">
        <v>1002130</v>
      </c>
      <c r="N20" s="5" t="n">
        <v>50950781</v>
      </c>
      <c r="O20" s="5" t="n">
        <v>-60949060</v>
      </c>
      <c r="P20" s="5" t="n">
        <v>-22885349</v>
      </c>
      <c r="R20" s="5" t="n">
        <v>-2073521360</v>
      </c>
      <c r="S20" s="5" t="n">
        <v>261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1</t>
        </is>
      </c>
    </row>
    <row r="3">
      <c r="A3" s="4" t="inlineStr">
        <is>
          <t>Subsequent Event [member]</t>
        </is>
      </c>
    </row>
    <row r="4">
      <c r="A4" s="3" t="inlineStr">
        <is>
          <t>Statement [LineItems]</t>
        </is>
      </c>
    </row>
    <row r="5">
      <c r="A5" s="4" t="inlineStr">
        <is>
          <t>Summary of Government Contributions to Petróleos Mexicanos through the Ministry of Energy</t>
        </is>
      </c>
      <c r="B5" s="4" t="inlineStr">
        <is>
          <t>During the period from July 1 to September 24, 2021, the Mexican Government made the following contributions to Petróleos Mexicanos through the Ministry of Energy in order to support the construction of the Dos Bocas Refinery:
Date Amount
July 5 Ps. 4,000,000
July 22 3,780,000
August 2 32,596,000
August 9 1,500,000
August 17 1,500,000
August 25 2,000,000
August 31 4,000,000
Tota l Ps. 49,376,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bsidiary Guarantor Information (Tables)</t>
        </is>
      </c>
      <c r="B1" s="2" t="inlineStr">
        <is>
          <t>6 Months Ended</t>
        </is>
      </c>
    </row>
    <row r="2">
      <c r="B2" s="2" t="inlineStr">
        <is>
          <t>Jun. 30, 2021</t>
        </is>
      </c>
    </row>
    <row r="3">
      <c r="A3" s="3" t="inlineStr">
        <is>
          <t>Text block [abstract]</t>
        </is>
      </c>
    </row>
    <row r="4">
      <c r="A4" s="4" t="inlineStr">
        <is>
          <t>Summary of Principal Amount Outstanding of Registered Debt Securities</t>
        </is>
      </c>
      <c r="B4" s="4" t="inlineStr">
        <is>
          <t xml:space="preserve">The following table sets forth, as of June 30, 2021,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Guarantors Principal amount
6.625% Guaranteed Bonds due 2035 Petróleos Mexicanos Pemex Exploration and Production, Pemex Industrial Transformation and Pemex Logistics 2,749,000
6.625% Guaranteed Bonds due 2038 Petróleos Mexicanos Pemex Exploration and Production, Pemex Industrial Transformation and Pemex Logistics 491,175
8.625% Bonds due 2022 Petróleos Mexicanos Pemex Exploration and Production, Pemex Industrial Transformation and Pemex Logistics 89,609
8.625% Guaranteed Bonds due 2023 Petróleos Mexicanos Pemex Exploration and Production, Pemex Industrial Transformation and Pemex Logistics 63,705
9.50% Guaranteed Bonds due 2027 Petróleos Mexicanos Pemex Exploration and Production, Pemex Industrial Transformation and Pemex Logistics 219,217 The following table sets forth, as of June 30, 2021, the principal amount outstanding of the registered debt securities issued by Petróleos Mexicanos, and guaranteed by Pemex Exploration and Production, Pemex Industrial Transformation and Pemex Logistics. Table 2: Registered Debt Securities originally issued by Petróleos Mexicanos
Security Issuer Guarantors Principal amount
Floating Rate Notes due 2022 Petróleos Mexicanos Pemex Exploration and Production, Pemex Industrial Transformation and Pemex Logistics 500,448
9.50% Global Guaranteed Bonds due 2027 Petróleos Mexicanos Pemex Exploration and Production, Pemex Industrial Transformation and Pemex Logistics 102,149
3.500% Notes due 2023 Petróleos Mexicanos Pemex Exploration and Production, Pemex Industrial Transformation and Pemex Logistics 1,143,938
4.875% Notes due 2024 Petróleos Mexicanos Pemex Exploration and Production, Pemex Industrial Transformation and Pemex Logistics 1,031,954
6.625% Notes due 2035 Petróleos Mexicanos Pemex Exploration and Production, Pemex Industrial Transformation and Pemex Logistics 2,749,000
6.500% Bonds due 2041 Petróleos Mexicanos Pemex Exploration and Production, Pemex Industrial Transformation and Pemex Logistics 1,560,521
Security Issuer Guarantors Principal amount outstanding (U.S. $)
4.875% Notes due 2022 Petróleos Mexicanos Pemex Exploration and Production, Pemex Industrial Transformation and Pemex Logistics 639,371
5.375% Notes due 2022 Petróleos Mexicanos Pemex Exploration and Production, Pemex Industrial Transformation and Pemex Logistics 447,340
5.50% Bonds due 2044 Petróleos Mexicanos Pemex Exploration and Production, Pemex Industrial Transformation and Pemex Logistics 793,638
6.375% Bonds due 2045 Petróleos Mexicanos Pemex Exploration and Production, Pemex Industrial Transformation and Pemex Logistics 1,560,461
5.625% Bonds due 2046 Petróleos Mexicanos Pemex Exploration and Production, Pemex Industrial Transformation and Pemex Logistics 947,279
4.500% Notes due 2026 Petróleos Mexicanos Pemex Exploration and Production, Pemex Industrial Transformation and Pemex Logistics 1,386,032
4.250% Notes due 2025 Petróleos Mexicanos Pemex Exploration and Production, Pemex Industrial Transformation and Pemex Logistics 790,153
6.875% Notes due 2026 Petróleos Mexicanos Pemex Exploration and Production, Pemex Industrial Transformation and Pemex Logistics 2,970,334
4.625% Notes due 2023 Petróleos Mexicanos Pemex Exploration and Production, Pemex Industrial Transformation and Pemex Logistics 895,444
6.750% Bonds due 2047 Petróleos Mexicanos Pemex Exploration and Production, Pemex Industrial Transformation and Pemex Logistics 5,997,558
Security Issuer Guarantors Principal amount outstanding (U.S. $)
5.350% Notes due 2028 Petróleos Mexicanos Pemex Exploration and Production, Pemex Industrial Transformation and Pemex Logistics 2,482,468
6.350% Bonds due 2048 Petróleos Mexicanos Pemex Exploration and Production, Pemex Industrial Transformation and Pemex Logistics 2,882,540
6.500% Notes due 2027 Petróleos Mexicanos Pemex Exploration and Production, Pemex Industrial Transformation and Pemex Logistics 5,478,577
5.950% Notes due 2031 Petróleos Mexicanos Pemex Exploration and Production, Pemex Industrial Transformation and Pemex Logistics 3,777,381
6.490% Notes due 2027 Petróleos Mexicanos Pemex Exploration and Production, Pemex Industrial Transformation and Pemex Logistics 2,341,377
6.840% Notes due 2030 Petróleos Mexicanos Pemex Exploration and Production, Pemex Industrial Transformation and Pemex Logistics 4,387,135
6.950% Bonds due 2060 Petróleos Mexicanos Pemex Exploration and Production, Pemex Industrial Transformation and Pemex Logistics 3,796,812
7.690% Bonds due 2050 Petróleos Mexicanos Pemex Exploration and Production, Pemex Industrial Transformation and Pemex Logistics 8,047,831
6.500% Notes due 2029 Petróleos Mexicanos Pemex Exploration and Production, Pemex Industrial Transformation and Pemex Logistics 1,986,963 </t>
        </is>
      </c>
    </row>
    <row r="5">
      <c r="A5" s="4" t="inlineStr">
        <is>
          <t>Supplemental Statement of Financial Position</t>
        </is>
      </c>
      <c r="B5" s="4" t="inlineStr">
        <is>
          <t>UNAUDITED SUPPLEMENTAL CONDENSED CONSOLIDATING FINANCIAL INFORMATION UNAUDITED STATEMENT OF FINANCIAL POSITION As of June 30, 2021
Petróleos Subsidiary Non-guarantor Eliminations PEMEX
Assets
Current assets
Cash and cash equivalents Ps. 15,086,771 Ps. 6,892,997 Ps. 19,556,201 Ps. — Ps. 41,535,969
Trade and other accounts receivable, derivative financial instruments and other current assets 36,859,198 165,218,269 84,424,267 — 286,501,734
Accounts receivable—inter-company 952,064,764 1,070,252,664 134,804,673 (2,157,122,101 ) —
Inventories 970,258 52,132,730 30,039,002 — 83,141,990
Total current assets 1,004,980,991 1,294,496,660 268,824,143 (2,157,122,101 ) 411,179,693
Long-term receivables—intercompany 1,736,131,257 — 726,859 (1,736,858,116 ) —
Investments in joint ventures and associates (1,166,598,920 ) 99,149,864 73,380,993 1,002,685,475 8,617,412
Wells, pipelines, properties, plant and equipment-net 8,078,854 1,216,736,628 78,635,251 — 1,303,450,733
Long-term notes receivables (84 ) 858,732 — — 858,648
Right of use 849,593 54,848,216 1,273,121 — 56,970,930
Deferred taxes 49,887,093 31,863,657 3,377,281 — 85,128,031
Intangible assets 139,321 21,777,274 1,087,179 — 23,003,774
Long-term portion of Government Bonds 110,783,999 — — — 110,783,999
Other assets — 941,913 36,084,845 — 37,026,758
Total assets 1,744,252,104 2,720,672,944 463,389,672 (2,891,294,742 ) 2,037,019,978
Liabilities
Current liabilities
Current portion of long-term debt 453,506,671 2,623,808 46,924,431 — 503,054,910
Accounts payable—inter-company 1,299,462,555 763,863,075 91,718,383 (2,155,044,013 ) —
Other current liabilities 16,798,227 295,764,819 56,960,490 — 369,523,536
Total current liabilities 1,769,767,453 1,062,251,702 195,603,304 (2,155,044,013 ) 872,578,446
Long-term debt 1,737,685,333 26,098,811 13,064,349 — 1,776,848,493
Long-term payables—inter-company — 1,736,935,797 2,000,407 (1,738,936,204 ) —
Employee benefits, provisions for sundry creditors, other liabilities and deferred taxes 310,320,676 1,140,314,227 10,218,093 — 1,460,852,996
Total liabilities 3,817,773,462 3,965,600,537 220,886,153 (3,893,980,217 ) 4,110,279,935
Equity (deficit), net (2,073,521,358 ) (1,244,927,593 ) 242,503,519 1,002,685,475 (2,073,259,957 )
Total liabilities and equity Ps. 1,744,252,104 Ps. 2,720,672,944 Ps. 463,389,672 Ps. (2,891,294,742 ) Ps. 2,037,019,978
UNAUDITED SUPPLEMENTAL CONDENSED CONSOLIDATING FINANCIAL INFORMATION UNAUDITED STATEMENT OF FINANCIAL POSITION As of December 31, 2020
Petróleos Subsidiary Non-guarantor Eliminations PEMEX
Assets
Current assets
Cash and cash equivalents Ps. 9,394,220 Ps. 4,970,074 Ps. 25,625,487 Ps. — Ps. 39,989,781
Trade and other accounts receivable, derivative financial instruments and other current assets 46,962,377 139,800,991 50,500,929 — 237,264,297
Accounts receivable—inter-company 800,429,251 1,061,537,492 131,931,674 (1,993,898,417 ) —
Inventories 889,543 41,946,007 9,770,111 — 52,605,661
Total current assets 857,675,391 1,248,254,564 217,828,201 (1,993,898,417 ) 329,859,739
Long-term receivables—intercompany 1,824,398,719 — 988,069 (1,825,386,788 ) —
Investments in joint ventures and associates (1,358,455,811 ) 45,295,025 75,662,389 1,249,513,526 12,015,129
Wells, pipelines, properties, plant and equipment-net 8,548,022 1,209,708,979 57,872,520 — 1,276,129,521
Long-term notes receivables 1,999 884,828 — — 886,827
Right of use 759,133 56,949,499 1,486,625 — 59,195,257
Deferred taxes 59,277,027 45,431,025 3,821,147 — 108,529,199
Intangible assets 25,650 21,639,537 1,110,597 — 22,775,784
Mexican Government Bonds 111,512,962 — — — 111,512,962
Other assets — 780,426 6,803,084 — 7,583,510
Total assets 1,503,743,092 2,628,943,883 365,572,632 (2,569,771,679 ) 1,928,487,928
Liabilities
Current liabilities
Current portion of long-term debt 334,770,935 6,642,039 49,684,293 — 391,097,267
Accounts payable—inter-company 1,360,720,755 552,292,445 78,413,852 (1,991,427,052 ) —
Other current liabilities 18,629,284 325,647,266 37,036,254 — 381,312,804
Total current liabilities 1,714,120,974 884,581,750 165,134,399 (1,991,427,052 ) 772,410,071
Long-term debt 1,825,964,253 27,513,661 14,152,136 — 1,867,630,050
Long-term payables—inter-company — 1,825,630,931 2,227,221 (1,827,858,152 ) —
Employee benefits, provisions for sundry creditors, other liabilities and deferred taxes 368,754,587 1,315,022,188 9,398,062 — 1,693,174,837
Total liabilities 3,908,839,814 4,052,748,530 190,911,818 (3,819,285,204 ) 4,333,214,958
Equity (deficit), net (2,405,096,722 ) (1,423,804,647 ) 174,660,814 1,249,513,525 (2,404,727,030 )
Total liabilities and equity Ps. 1,503,743,092 Ps. 2,628,943,883 Ps. 365,572,632 Ps. (2,569,771,679 ) Ps. 1,928,487,928</t>
        </is>
      </c>
    </row>
    <row r="6">
      <c r="A6" s="4" t="inlineStr">
        <is>
          <t>Supplemental Statement of Comprehensive Income</t>
        </is>
      </c>
      <c r="B6" s="4" t="inlineStr">
        <is>
          <t>UNAUDITED SUPPLEMENTAL CONDENSED CONSOLIDATING FINANCIAL INFORMATION UNAUDITED STATEMENT OF COMPREHENSIVE INCOME For the six-month
Petróleos Subsidiary Non-guarantor Eliminations PEMEX
Net sales Ps. — Ps. 800,966,965 Ps. 321,001,515 Ps. (459,043,335 ) Ps. 662,925,145
Services income 32,644,460 43,988,258 3,960,253 (78,529,244 ) 2,063,727
Total sales revenues 32,644,460 844,955,223 324,961,768 (537,572,579 ) 664,988,872
Reversal of impairment of wells, pipelines, properties, plant and equipment — 32,192,460 — — 32,192,460
Cost of sales 525,033 656,087,010 313,505,643 (506,278,966 ) 463,838,720
Gross income 32,119,427 221,060,673 11,456,125 (31,293,613 ) 233,342,612
Total general expenses 35,124,862 66,703,145 3,589,975 (31,253,875 ) 74,164,107
Other revenues (expenses), net 172,365 3,125,491 1,184,549 45,192 4,527,597
Operating income (2,833,070 ) 157,483,019 9,050,699 5,454 163,706,102
Financing cost, net (29,571,084 ) (39,488,898 ) (2,234,477 ) (5,455 ) (71,299,914 )
Foreign exchange income, net 654,054 22,795,098 146,801 — 23,595,953
Profit (loss) sharing in joint ventures and associates 7,786,262 (212,042 ) (3,403,082 ) (7,379,422 ) (3,208,284 )
(Loss) income before taxes, duties and other (23,963,838 ) 140,577,177 3,559,941 (7,379,423 ) 112,793,857
Total taxes, duties and other (1,078,490 ) 136,188,975 676,736 — 135,787,221
Net (loss) income for the period (22,885,348 ) 4,388,202 2,883,205 (7,379,423 ) (22,993,364 )
Total other comprehensive result 55,370,722 187,364,075 (1,448,360 ) — 241,286,437
Total comprehensive result for the period 32,485,374 191,752,277 1,434,845 (7,379,423 ) 218,293,073
UNAUDITED SUPPLEMENTAL CONDENSED CONSOLIDATING FINANCIAL INFORMATION UNAUDITED STATEMENT OF COMPREHENSIVE INCOME For the six-month
Petróleos Subsidiary Non-guarantor Eliminations PEMEX
Net sales Ps. — Ps. 533,407,648 Ps. 227,599,887 Ps. (297,624,586 ) Ps. 463,382,949
Services income 50,315,491 47,379,283 5,090,526 (100,365,074 ) 2,420,226
Total sales revenues 50,315,491 580,786,931 232,690,413 (397,989,660 ) 465,803,175
Reversal of impairment of wells, pipelines, properties, plant and equipment — 7,924,576 — — 7,924,576
Cost of sales 551,331 513,616,989 228,454,819 (346,423,881 ) 396,199,258
Gross income 49,764,160 75,094,518 4,235,594 (51,565,779 ) 77,528,493
Total general expenses 37,377,566 92,033,201 3,387,125 (51,354,230 ) 81,443,662
Other revenues (expenses), net (81,975 ) 1,090,519 3,318,868 203,397 4,530,809
Operating income 12,304,619 (15,848,164 ) 4,167,337 (8,152 ) 615,640
Financing cost, net (21,987,078 ) (77,701,844 ) (2,929,173 ) 8,152 (102,609,943 )
Foreign exchange income, net (19,881,523 ) (398,111,928 ) (1,667,464 ) — (419,660,915 )
Profit (loss) sharing in joint ventures and associates (574,057,225 ) (2,705,511 ) (10,336,517 ) 586,288,629 (810,624 )
(Loss) income before taxes, duties and other (603,621,207 ) (494,367,447 ) (10,765,817 ) 586,288,629 (522,465,842 )
Total taxes, duties and other 2,840,002 76,753,612 4,527,867 — 84,121,481
Net (loss) income for the period (606,461,209 ) (571,121,059 ) (15,293,684 ) 586,288,629 (606,587,323 )
Total other comprehensive result (54,170 ) — 25,625,604 — 25,571,434
Total comprehensive result for the period Ps. (606,515,379 ) Ps. (571,121,059 ) Ps. 10,331,920 Ps. 586,288,629 Ps. (581,015,889 )</t>
        </is>
      </c>
    </row>
    <row r="7">
      <c r="A7" s="4" t="inlineStr">
        <is>
          <t>Supplemental Statement of Cash Flows</t>
        </is>
      </c>
      <c r="B7" s="4" t="inlineStr">
        <is>
          <t>SUPPLEMENTAL CONDENSED CONSOLIDATING FINANCIAL INFORMATION STATEMENT OF CASH FLOWS For the six-month
Petróleos Subsidiary Non-guarantor PEMEX
Mexicanos guarantors subsidiaries Eliminations consolidated
Operating activities:
Net (loss) income for the period Ps. (22,885,348 ) Ps. 4,388,202 Ps. 2,883,205 Ps. (7,379,423 ) Ps. (22,993,364 )
Income tax and duties (1,078,490 ) 136,188,975 676,736 — 135,787,221
Depreciation and amortization 471,945 66,721,551 1,004,371 — 68,197,867
Amortization of intangible assets 32,696 14,715 33,864 — 81,275
(Reversal of impairment) of wells, pipelines, properties, plant and equipment — (32,192,460 ) — — (32,192,460 )
Capitalized unsuccessful wells — 6,476 — — 6,476
Unsuccessful wells from intangible assets — 4,663,242 — — 4,663,242
Loss from derecognition of disposal of wells, pipelines, properties, plant and equipment — 49,105 998,063 — 1,047,168
Impairment of rights of use — 213,260 — — 213,260
Depreciation of rights of use 336,354 2,375,342 542,467 — 3,254,163
Unrealized foreign exchange loss of reserve for well abandonment — 1,620,504 — — 1,620,504
Profit (loss) sharing in joint ventures and associates (7,495,934 ) (41,685 ) 3,582,218 7,163,685 3,208,284
Unrealized foreign exchange (income) (21,622,701 ) (1,235,258 ) (1,059,035 ) — (23,916,994 )
Interest expense 68,588,713 4,321,047 1,253,308 — 74,163,068
Interest income (3,029,165 ) (12,098,820 ) (93,017 ) — (15,221,002 )
Funds (used in) from operating activities:
Taxes 9,777,432 (108,153,727 ) (1,996,844 ) — (100,373,139 )
Accounts receivable, accounts payable, derivative financial instruments and accrued liabilities 8,997,111 (55,957,700 ) (38,289,613 ) — (85,250,202 )
Employee benefits (3,102,914 ) 12,719,492 (1,177,642 ) — 8,438,936
Inter-company charges and deductions 34,282,561 (75,335,676 ) 61,974,656 (20,921,541 ) —
Cash flows from (used in) operating activities 63,272,260 (51,733,415 ) 30,332,737 (21,137,279 ) 20,734,303
Investing activities:
Acquisition of wells, pipelines, properties, plant and equipment and intangible assets (149,157 ) (58,095,378 ) (16,596,538 ) — (74,841,073 )
Other assets and other receivables 214,888 1,998,987 (29,355,311 ) — (27,141,436 )
(Increase) decrease due to Inter-company investing (96,093,496 ) — 261,210 95,832,286 —
Cash flows (used in) investing activities (96,027,765 ) (56,096,391 ) (45,690,639 ) 95,832,286 (101,982,509 )
Financing activities:
Increase in equity due to Certificates of Contribution “A” 113,174,000 — — — 113,174,000
Interest received for long-term receivables from the Mexican Government 3,472,081 — — — 3,472,081
Lease payments of principal and interest (220,085 ) (4,382,291 ) (588,674 ) — (5,191,050 )
Loans obtained from financial institutions 235,597,947 14,697 510,844,611 — 746,457,255
Debt payments, principal only (179,481,640 ) (6,045,282 ) (513,687,679 ) — (699,214,601 )
Interest paid (72,836,046 ) (2,709,889 ) (1,062,872 ) — (76,608,807 )
Inter-company increase (decrease) financing (61,258,201 ) 122,875,494 13,077,714 (74,695,007 ) —
Cash flows provided by financing activities: 38,448,056 109,752,729 8,583,100 (74,695,007 ) 82,088,878
Net increase (decrease) in cash and cash equivalents 5,692,551 1,922,923 (6,774,802 ) — 840,672
Effects of change in cash value — — 705,516 — 705,516
Cash and cash equivalents at the beginning of the year 9,394,220 4,970,074 25,625,487 — 39,989,781
Cash and cash equivalents at the end of the period 15,086,771 6,892,997 19,556,201 — 41,535,969
SUPPLEMENTAL CONDENSED CONSOLIDATING FINANCIAL INFORMATION STATEMENT OF CASH FLOWS For the six-month
Petróleos Subsidiary Non-guarantor PEMEX
Mexicanos guarantors subsidiaries Eliminations consolidated
Operating activities:
Net (loss) income for the period Ps. (606,461,209 ) Ps. (571,121,059 ) Ps. (15,293,684 ) Ps. 586,288,629 Ps. (606,587,323 )
Income tax and duties 2,840,002 76,753,612 4,527,866 — 84,121,480
Depreciation and amortization 537,871 63,050,428 736,476 — 64,324,775
Amortization of intangible assets 122,057 43,171 25,516 — 190,744
(Reversal of impairment) of wells, pipelines, properties, plant and equipment — (7,924,576 ) — — (7,924,576 )
Capitalized unsuccesful wells — 3,237,075 — — 3,237,075
Unsuccesful wells from intangible assets — 4,258,607 — — 4,258,607
Loss from derecognition of disposal of wells, pipelines, properties, plant and equipment 93,961 1,444,556 505,319 — 2,043,836
Depreciation of rights of use 321,332 2,748,028 622,186 — 3,691,546
Unrealized foreign exchange loss of reserve for well abandonment — 1,770,407 — — 1,770,407
Gains on disposal of subsidiary companies — — (833,180 ) — (833,180 )
Profit (loss) sharing in joint ventures and associates 586,190,213 (12,654 ) 823,278 (586,190,213 ) 810,624
Unrealized foreign exchange loss 368,863,357 18,309,842 10,521,377 — 397,694,576
Interest expense 72,190,326 21,891,076 2,760,097 — 96,841,499
Interest income (3,966,492 ) — — — (3,966,492 )
Funds (used in) from operating activities:
Taxes (344,841 ) (92,741,623 ) (4,933,342 ) — (98,019,806 )
Accounts receivable, accounts payable, derivative financial instruments and accrued liabilities 13,444,386 (35,665,214 ) 11,821,703 — (10,399,125 )
Employee benefits 9,236,204 29,502,245 (5,440,306 ) — 33,298,143
Inter-company charges and deductions (129,797,486 ) 81,422,717 51,097,058 (2,722,289 ) —
Cash flows from (used in) operating activities 313,269,681 (403,033,362 ) 56,940,364 (2,623,873 ) (35,447,190 )
Investing activities:
Acquisition of wells, pipelines, properties, plant and equipment and intangible assets (100,682 ) (54,144,400 ) (8,467,531 ) — (62,712,613 )
Other assets and other receivables (68,529 ) 1,825,534 (1,510,037 ) — 246,968
(Increase) decrease due to Inter-company investing (435,742,972 ) — (437 ) 435,743,409 —
Cash flows (used in) investing activities (435,912,183 ) (52,318,866 ) (9,978,005 ) 435,743,409 (62,465,645 )
Financing activities:
Increase in equity due to Certificates of Contribution “A” 46,063,000 — — — 46,063,000
Interest received for long-term receivable from the
Mexican Government 4,983,670 — — — 4,983,670
Lease payments of principal and interest (328,344 ) (5,135,268 ) (696,059 ) — (6,159,671 )
Loans obtained from financial institutions 346,691,795 — 229,673,481 — 576,365,276
Debt payments, principal only (235,172,486 ) (2,761,886 ) (256,921,531 ) — (494,855,903 )
Interest paid (62,253,347 ) (2,911,906 ) (2,713,931 ) — (67,879,184 )
Inter-company increase (decrease) financing 7,369,142 466,203,386 (40,452,992 ) (433,119,536 ) —
Cash flows from (used in) financing activities: 107,353,430 455,394,326 (71,111,032 ) (433,119,536 ) 58,517,188
Net increase (decrease) in cash and cash equivalents (15,289,072 ) 42,098 (24,148,673 ) — (39,395,647 )
Effects of change in cash value — — 16,035,097 — 16,035,097
Cash and cash equivalents at the beginning of the year 28,234,857 4,826,057 27,560,717 — 60,621,631
Cash and cash equivalents at the end of the period Ps. 12,945,785 Ps. 4,868,155 Ps. 19,447,141 Ps. — Ps. 37,261,0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uthorization And Basis Of Preparation - Additional Information (Detail)</t>
        </is>
      </c>
      <c r="B1" s="2" t="inlineStr">
        <is>
          <t>6 Months Ended</t>
        </is>
      </c>
      <c r="C1" s="2" t="inlineStr">
        <is>
          <t>12 Months Ended</t>
        </is>
      </c>
    </row>
    <row r="2">
      <c r="B2" s="2" t="inlineStr">
        <is>
          <t>Jun. 30, 2021</t>
        </is>
      </c>
      <c r="C2" s="2" t="inlineStr">
        <is>
          <t>Dec. 31, 2020</t>
        </is>
      </c>
    </row>
    <row r="3">
      <c r="A3" s="3" t="inlineStr">
        <is>
          <t>Disclosure Of Basis Of Preparation [Line Items]</t>
        </is>
      </c>
    </row>
    <row r="4">
      <c r="A4" s="4" t="inlineStr">
        <is>
          <t>Employee benefits provision</t>
        </is>
      </c>
      <c r="B4" s="4" t="inlineStr">
        <is>
          <t>32.00%</t>
        </is>
      </c>
      <c r="C4" s="4" t="inlineStr">
        <is>
          <t>3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ubsidiary Entities and Subsidiary Companies - Additional Information (Detail)</t>
        </is>
      </c>
      <c r="B1" s="2" t="inlineStr">
        <is>
          <t>6 Months Ended</t>
        </is>
      </c>
    </row>
    <row r="2">
      <c r="B2" s="2" t="inlineStr">
        <is>
          <t>Jun. 30, 2021</t>
        </is>
      </c>
    </row>
    <row r="3">
      <c r="A3" s="3" t="inlineStr">
        <is>
          <t>Disclosure of subsidiaries [line items]</t>
        </is>
      </c>
    </row>
    <row r="4">
      <c r="A4" s="4" t="inlineStr">
        <is>
          <t>Proportion of ownership interest held</t>
        </is>
      </c>
      <c r="B4" s="4" t="inlineStr">
        <is>
          <t>100.00%</t>
        </is>
      </c>
    </row>
    <row r="5">
      <c r="A5" s="4" t="inlineStr">
        <is>
          <t>PMI CIM [member]</t>
        </is>
      </c>
    </row>
    <row r="6">
      <c r="A6" s="3" t="inlineStr">
        <is>
          <t>Disclosure of subsidiaries [line items]</t>
        </is>
      </c>
    </row>
    <row r="7">
      <c r="A7" s="4" t="inlineStr">
        <is>
          <t>Proportion of voting rights held in subsidiary</t>
        </is>
      </c>
      <c r="B7" s="4" t="inlineStr">
        <is>
          <t>98.33%</t>
        </is>
      </c>
    </row>
    <row r="8">
      <c r="A8" s="4" t="inlineStr">
        <is>
          <t>COMESA [Member]</t>
        </is>
      </c>
    </row>
    <row r="9">
      <c r="A9" s="3" t="inlineStr">
        <is>
          <t>Disclosure of subsidiaries [line items]</t>
        </is>
      </c>
    </row>
    <row r="10">
      <c r="A10" s="4" t="inlineStr">
        <is>
          <t>Proportion of voting rights held in subsidiary</t>
        </is>
      </c>
      <c r="B10" s="4" t="inlineStr">
        <is>
          <t>6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8" customWidth="1" min="6" max="6"/>
    <col width="18" customWidth="1" min="7" max="7"/>
  </cols>
  <sheetData>
    <row r="1">
      <c r="A1" s="1" t="inlineStr">
        <is>
          <t>Segment Financial Information - Condensed Financial Information of Segments after Elimination of Unrealized Intersegment Gain (Loss) (Detail) - MXN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ales:</t>
        </is>
      </c>
    </row>
    <row r="4">
      <c r="A4" s="4" t="inlineStr">
        <is>
          <t>Trade</t>
        </is>
      </c>
      <c r="B4" s="5" t="n">
        <v>346320337000</v>
      </c>
      <c r="C4" s="5" t="n">
        <v>180459943000</v>
      </c>
      <c r="D4" s="5" t="n">
        <v>662925145000</v>
      </c>
      <c r="E4" s="5" t="n">
        <v>463382949000</v>
      </c>
    </row>
    <row r="5">
      <c r="A5" s="4" t="inlineStr">
        <is>
          <t>Services income</t>
        </is>
      </c>
      <c r="B5" s="6" t="n">
        <v>1115378000</v>
      </c>
      <c r="C5" s="6" t="n">
        <v>1233118000</v>
      </c>
      <c r="D5" s="6" t="n">
        <v>2063727000</v>
      </c>
      <c r="E5" s="6" t="n">
        <v>2420226000</v>
      </c>
    </row>
    <row r="6">
      <c r="A6" s="4" t="inlineStr">
        <is>
          <t>Reversal of impairment of wells, pipelines, properties, plant and equipment, net</t>
        </is>
      </c>
      <c r="B6" s="6" t="n">
        <v>-14437322000</v>
      </c>
      <c r="C6" s="6" t="n">
        <v>-18391590000</v>
      </c>
      <c r="D6" s="6" t="n">
        <v>32192460000</v>
      </c>
      <c r="E6" s="6" t="n">
        <v>7924576000</v>
      </c>
    </row>
    <row r="7">
      <c r="A7" s="4" t="inlineStr">
        <is>
          <t>Cost of sales</t>
        </is>
      </c>
      <c r="B7" s="6" t="n">
        <v>245386452000</v>
      </c>
      <c r="C7" s="6" t="n">
        <v>153139702000</v>
      </c>
      <c r="D7" s="6" t="n">
        <v>463838720000</v>
      </c>
      <c r="E7" s="6" t="n">
        <v>396199258000</v>
      </c>
    </row>
    <row r="8">
      <c r="A8" s="4" t="inlineStr">
        <is>
          <t>Gross income</t>
        </is>
      </c>
      <c r="B8" s="6" t="n">
        <v>87611941000</v>
      </c>
      <c r="C8" s="6" t="n">
        <v>10161769000</v>
      </c>
      <c r="D8" s="6" t="n">
        <v>233342612000</v>
      </c>
      <c r="E8" s="6" t="n">
        <v>77528493000</v>
      </c>
    </row>
    <row r="9">
      <c r="A9" s="4" t="inlineStr">
        <is>
          <t>Other revenue</t>
        </is>
      </c>
      <c r="B9" s="6" t="n">
        <v>2940977000</v>
      </c>
      <c r="C9" s="6" t="n">
        <v>3354345000</v>
      </c>
      <c r="D9" s="6" t="n">
        <v>5483414000</v>
      </c>
      <c r="E9" s="6" t="n">
        <v>6234886000</v>
      </c>
    </row>
    <row r="10">
      <c r="A10" s="4" t="inlineStr">
        <is>
          <t>Other expenses</t>
        </is>
      </c>
      <c r="B10" s="6" t="n">
        <v>-738534000</v>
      </c>
      <c r="C10" s="6" t="n">
        <v>46080000</v>
      </c>
      <c r="D10" s="6" t="n">
        <v>-955817000</v>
      </c>
      <c r="E10" s="6" t="n">
        <v>-1704077000</v>
      </c>
    </row>
    <row r="11">
      <c r="A11" s="4" t="inlineStr">
        <is>
          <t>Distribution, transportation and sales expenses</t>
        </is>
      </c>
      <c r="B11" s="6" t="n">
        <v>3815840000</v>
      </c>
      <c r="C11" s="6" t="n">
        <v>5174677000</v>
      </c>
      <c r="D11" s="6" t="n">
        <v>6913752000</v>
      </c>
      <c r="E11" s="6" t="n">
        <v>8568416000</v>
      </c>
    </row>
    <row r="12">
      <c r="A12" s="4" t="inlineStr">
        <is>
          <t>Administrative expenses</t>
        </is>
      </c>
      <c r="B12" s="6" t="n">
        <v>33700377000</v>
      </c>
      <c r="C12" s="6" t="n">
        <v>37972304000</v>
      </c>
      <c r="D12" s="6" t="n">
        <v>67250355000</v>
      </c>
      <c r="E12" s="6" t="n">
        <v>72875246000</v>
      </c>
    </row>
    <row r="13">
      <c r="A13" s="4" t="inlineStr">
        <is>
          <t>Operating income (loss)</t>
        </is>
      </c>
      <c r="B13" s="6" t="n">
        <v>52298167000</v>
      </c>
      <c r="C13" s="6" t="n">
        <v>-29584787000</v>
      </c>
      <c r="D13" s="6" t="n">
        <v>163706102000</v>
      </c>
      <c r="E13" s="6" t="n">
        <v>615640000</v>
      </c>
    </row>
    <row r="14">
      <c r="A14" s="4" t="inlineStr">
        <is>
          <t>Financing income</t>
        </is>
      </c>
      <c r="B14" s="6" t="n">
        <v>4898904000</v>
      </c>
      <c r="C14" s="6" t="n">
        <v>3553559000</v>
      </c>
      <c r="D14" s="6" t="n">
        <v>15221002000</v>
      </c>
      <c r="E14" s="6" t="n">
        <v>9252136000</v>
      </c>
    </row>
    <row r="15">
      <c r="A15" s="4" t="inlineStr">
        <is>
          <t>Financing cost</t>
        </is>
      </c>
      <c r="B15" s="6" t="n">
        <v>-37112799000</v>
      </c>
      <c r="C15" s="6" t="n">
        <v>-43938985000</v>
      </c>
      <c r="D15" s="6" t="n">
        <v>-74163068000</v>
      </c>
      <c r="E15" s="6" t="n">
        <v>-96841499000</v>
      </c>
    </row>
    <row r="16">
      <c r="A16" s="4" t="inlineStr">
        <is>
          <t>Derivative financial instruments (cost) income, net</t>
        </is>
      </c>
      <c r="B16" s="6" t="n">
        <v>-2425847000</v>
      </c>
      <c r="C16" s="6" t="n">
        <v>632390000</v>
      </c>
      <c r="D16" s="6" t="n">
        <v>-12357848000</v>
      </c>
      <c r="E16" s="6" t="n">
        <v>-15020580000</v>
      </c>
    </row>
    <row r="17">
      <c r="A17" s="4" t="inlineStr">
        <is>
          <t>Foreign exchange gain (loss), net</t>
        </is>
      </c>
      <c r="B17" s="6" t="n">
        <v>80200388000</v>
      </c>
      <c r="C17" s="6" t="n">
        <v>49545434000</v>
      </c>
      <c r="D17" s="6" t="n">
        <v>23595953000</v>
      </c>
      <c r="E17" s="6" t="n">
        <v>-419660915000</v>
      </c>
    </row>
    <row r="18">
      <c r="A18" s="4" t="inlineStr">
        <is>
          <t>(Loss) profit sharing in joint ventures and associates, net</t>
        </is>
      </c>
      <c r="B18" s="6" t="n">
        <v>-1366193000</v>
      </c>
      <c r="C18" s="6" t="n">
        <v>-919067000</v>
      </c>
      <c r="D18" s="6" t="n">
        <v>-3208284000</v>
      </c>
      <c r="E18" s="6" t="n">
        <v>-810624000</v>
      </c>
    </row>
    <row r="19">
      <c r="A19" s="4" t="inlineStr">
        <is>
          <t>Taxes, duties and other</t>
        </is>
      </c>
      <c r="B19" s="6" t="n">
        <v>82128388000</v>
      </c>
      <c r="C19" s="6" t="n">
        <v>23625245000</v>
      </c>
      <c r="D19" s="6" t="n">
        <v>135787221000</v>
      </c>
      <c r="E19" s="6" t="n">
        <v>84121481000</v>
      </c>
    </row>
    <row r="20">
      <c r="A20" s="4" t="inlineStr">
        <is>
          <t>Net (loss) income</t>
        </is>
      </c>
      <c r="B20" s="6" t="n">
        <v>14364232000</v>
      </c>
      <c r="C20" s="6" t="n">
        <v>-44336701000</v>
      </c>
      <c r="D20" s="6" t="n">
        <v>-22993364000</v>
      </c>
      <c r="E20" s="6" t="n">
        <v>-606587323000</v>
      </c>
    </row>
    <row r="21">
      <c r="A21" s="4" t="inlineStr">
        <is>
          <t>Total current assets</t>
        </is>
      </c>
      <c r="B21" s="6" t="n">
        <v>411179693000</v>
      </c>
      <c r="C21" s="6" t="n">
        <v>294663393000</v>
      </c>
      <c r="D21" s="6" t="n">
        <v>411179693000</v>
      </c>
      <c r="E21" s="6" t="n">
        <v>294663393000</v>
      </c>
      <c r="F21" s="5" t="n">
        <v>329859739000</v>
      </c>
    </row>
    <row r="22">
      <c r="A22" s="4" t="inlineStr">
        <is>
          <t>Total non-current assets</t>
        </is>
      </c>
      <c r="B22" s="6" t="n">
        <v>1625840285000</v>
      </c>
      <c r="C22" s="6" t="n">
        <v>1573840884000</v>
      </c>
      <c r="D22" s="6" t="n">
        <v>1625840285000</v>
      </c>
      <c r="E22" s="6" t="n">
        <v>1573840884000</v>
      </c>
      <c r="F22" s="6" t="n">
        <v>1598628189000</v>
      </c>
    </row>
    <row r="23">
      <c r="A23" s="4" t="inlineStr">
        <is>
          <t>Total current liabilities</t>
        </is>
      </c>
      <c r="B23" s="6" t="n">
        <v>872578446000</v>
      </c>
      <c r="C23" s="6" t="n">
        <v>562865473000</v>
      </c>
      <c r="D23" s="6" t="n">
        <v>872578446000</v>
      </c>
      <c r="E23" s="6" t="n">
        <v>562865473000</v>
      </c>
      <c r="F23" s="6" t="n">
        <v>772410071000</v>
      </c>
    </row>
    <row r="24">
      <c r="A24" s="4" t="inlineStr">
        <is>
          <t>Total non-current liabilities</t>
        </is>
      </c>
      <c r="B24" s="6" t="n">
        <v>3237701489000</v>
      </c>
      <c r="C24" s="6" t="n">
        <v>3837016307000</v>
      </c>
      <c r="D24" s="6" t="n">
        <v>3237701489000</v>
      </c>
      <c r="E24" s="6" t="n">
        <v>3837016307000</v>
      </c>
      <c r="F24" s="6" t="n">
        <v>3560804887000</v>
      </c>
    </row>
    <row r="25">
      <c r="A25" s="4" t="inlineStr">
        <is>
          <t>Equity (deficit), net</t>
        </is>
      </c>
      <c r="B25" s="6" t="n">
        <v>-2073259957000</v>
      </c>
      <c r="C25" s="6" t="n">
        <v>-2531377503000</v>
      </c>
      <c r="D25" s="6" t="n">
        <v>-2073259957000</v>
      </c>
      <c r="E25" s="6" t="n">
        <v>-2531377503000</v>
      </c>
      <c r="F25" s="6" t="n">
        <v>-2404727030000</v>
      </c>
      <c r="G25" s="5" t="n">
        <v>-1931409302000</v>
      </c>
    </row>
    <row r="26">
      <c r="A26" s="4" t="inlineStr">
        <is>
          <t>Depreciation and amortization</t>
        </is>
      </c>
      <c r="B26" s="6" t="n">
        <v>38014532000</v>
      </c>
      <c r="C26" s="6" t="n">
        <v>30212575000</v>
      </c>
      <c r="D26" s="6" t="n">
        <v>68197867000</v>
      </c>
      <c r="E26" s="6" t="n">
        <v>64324775000</v>
      </c>
      <c r="F26" s="6" t="n">
        <v>129631820000</v>
      </c>
    </row>
    <row r="27">
      <c r="A27" s="4" t="inlineStr">
        <is>
          <t>Depreciation of rights of use</t>
        </is>
      </c>
      <c r="B27" s="6" t="n">
        <v>2276580000</v>
      </c>
      <c r="C27" s="6" t="n">
        <v>1699999000</v>
      </c>
      <c r="D27" s="6" t="n">
        <v>3467959000</v>
      </c>
      <c r="E27" s="6" t="n">
        <v>3691546000</v>
      </c>
      <c r="F27" s="6" t="n">
        <v>7229231000</v>
      </c>
    </row>
    <row r="28">
      <c r="A28" s="4" t="inlineStr">
        <is>
          <t>Net periodic cost of employee benefits excluding items recognized in other comprehensive income</t>
        </is>
      </c>
      <c r="B28" s="6" t="n">
        <v>32084437000</v>
      </c>
      <c r="C28" s="6" t="n">
        <v>36351967000</v>
      </c>
      <c r="D28" s="6" t="n">
        <v>59107548000</v>
      </c>
      <c r="E28" s="6" t="n">
        <v>64438363000</v>
      </c>
      <c r="F28" s="6" t="n">
        <v>128808540000</v>
      </c>
    </row>
    <row r="29">
      <c r="A29" s="4" t="inlineStr">
        <is>
          <t>Exploration and production [member]</t>
        </is>
      </c>
    </row>
    <row r="30">
      <c r="A30" s="3" t="inlineStr">
        <is>
          <t>Sales:</t>
        </is>
      </c>
    </row>
    <row r="31">
      <c r="A31" s="4" t="inlineStr">
        <is>
          <t>Trade</t>
        </is>
      </c>
      <c r="B31" s="6" t="n">
        <v>112143204000</v>
      </c>
      <c r="C31" s="6" t="n">
        <v>50026945000</v>
      </c>
      <c r="D31" s="6" t="n">
        <v>206706617000</v>
      </c>
      <c r="E31" s="6" t="n">
        <v>140600291000</v>
      </c>
    </row>
    <row r="32">
      <c r="A32" s="4" t="inlineStr">
        <is>
          <t>Intersegment</t>
        </is>
      </c>
      <c r="B32" s="6" t="n">
        <v>99561700000</v>
      </c>
      <c r="C32" s="6" t="n">
        <v>44080306000</v>
      </c>
      <c r="D32" s="6" t="n">
        <v>200919297000</v>
      </c>
      <c r="E32" s="6" t="n">
        <v>109739595000</v>
      </c>
    </row>
    <row r="33">
      <c r="A33" s="4" t="inlineStr">
        <is>
          <t>Services income</t>
        </is>
      </c>
      <c r="B33" s="6" t="n">
        <v>26329000</v>
      </c>
      <c r="C33" s="6" t="n">
        <v>47065000</v>
      </c>
      <c r="D33" s="6" t="n">
        <v>42762000</v>
      </c>
      <c r="E33" s="6" t="n">
        <v>65632000</v>
      </c>
    </row>
    <row r="34">
      <c r="A34" s="4" t="inlineStr">
        <is>
          <t>Reversal of impairment of wells, pipelines, properties, plant and equipment, net</t>
        </is>
      </c>
      <c r="B34" s="6" t="n">
        <v>-13733070000</v>
      </c>
      <c r="C34" s="6" t="n">
        <v>-11339187000</v>
      </c>
      <c r="D34" s="6" t="n">
        <v>28192228000</v>
      </c>
      <c r="E34" s="6" t="n">
        <v>10633701000</v>
      </c>
    </row>
    <row r="35">
      <c r="A35" s="4" t="inlineStr">
        <is>
          <t>Cost of sales</t>
        </is>
      </c>
      <c r="B35" s="6" t="n">
        <v>113559192000</v>
      </c>
      <c r="C35" s="6" t="n">
        <v>81839627000</v>
      </c>
      <c r="D35" s="6" t="n">
        <v>202361364000</v>
      </c>
      <c r="E35" s="6" t="n">
        <v>168268001000</v>
      </c>
    </row>
    <row r="36">
      <c r="A36" s="4" t="inlineStr">
        <is>
          <t>Gross income</t>
        </is>
      </c>
      <c r="B36" s="6" t="n">
        <v>84438971000</v>
      </c>
      <c r="C36" s="6" t="n">
        <v>975502000</v>
      </c>
      <c r="D36" s="6" t="n">
        <v>233499540000</v>
      </c>
      <c r="E36" s="6" t="n">
        <v>92771218000</v>
      </c>
    </row>
    <row r="37">
      <c r="A37" s="4" t="inlineStr">
        <is>
          <t>Other revenue</t>
        </is>
      </c>
      <c r="B37" s="6" t="n">
        <v>740426000</v>
      </c>
      <c r="C37" s="6" t="n">
        <v>469813000</v>
      </c>
      <c r="D37" s="6" t="n">
        <v>1378180000</v>
      </c>
      <c r="E37" s="6" t="n">
        <v>609026000</v>
      </c>
    </row>
    <row r="38">
      <c r="A38" s="4" t="inlineStr">
        <is>
          <t>Other expenses</t>
        </is>
      </c>
      <c r="B38" s="6" t="n">
        <v>-805255000</v>
      </c>
      <c r="C38" s="6" t="n">
        <v>248412000</v>
      </c>
      <c r="D38" s="6" t="n">
        <v>-1041832000</v>
      </c>
      <c r="E38" s="6" t="n">
        <v>-1558017000</v>
      </c>
    </row>
    <row r="39">
      <c r="A39" s="4" t="inlineStr">
        <is>
          <t>Distribution, transportation and sales expenses</t>
        </is>
      </c>
      <c r="B39" s="6" t="n">
        <v>89816000</v>
      </c>
      <c r="C39" s="6" t="n">
        <v>37445000</v>
      </c>
      <c r="D39" s="6" t="n">
        <v>167743000</v>
      </c>
      <c r="E39" s="6" t="n">
        <v>81187000</v>
      </c>
    </row>
    <row r="40">
      <c r="A40" s="4" t="inlineStr">
        <is>
          <t>Administrative expenses</t>
        </is>
      </c>
      <c r="B40" s="6" t="n">
        <v>8975254000</v>
      </c>
      <c r="C40" s="6" t="n">
        <v>29204734000</v>
      </c>
      <c r="D40" s="6" t="n">
        <v>26153766000</v>
      </c>
      <c r="E40" s="6" t="n">
        <v>43554497000</v>
      </c>
    </row>
    <row r="41">
      <c r="A41" s="4" t="inlineStr">
        <is>
          <t>Operating income (loss)</t>
        </is>
      </c>
      <c r="B41" s="6" t="n">
        <v>75309072000</v>
      </c>
      <c r="C41" s="6" t="n">
        <v>-27548452000</v>
      </c>
      <c r="D41" s="6" t="n">
        <v>207514379000</v>
      </c>
      <c r="E41" s="6" t="n">
        <v>48186543000</v>
      </c>
    </row>
    <row r="42">
      <c r="A42" s="4" t="inlineStr">
        <is>
          <t>Financing income</t>
        </is>
      </c>
      <c r="B42" s="6" t="n">
        <v>16538988000</v>
      </c>
      <c r="C42" s="6" t="n">
        <v>16539597000</v>
      </c>
      <c r="D42" s="6" t="n">
        <v>37893946000</v>
      </c>
      <c r="E42" s="6" t="n">
        <v>37023438000</v>
      </c>
    </row>
    <row r="43">
      <c r="A43" s="4" t="inlineStr">
        <is>
          <t>Financing cost</t>
        </is>
      </c>
      <c r="B43" s="6" t="n">
        <v>-31001258000</v>
      </c>
      <c r="C43" s="6" t="n">
        <v>-41333547000</v>
      </c>
      <c r="D43" s="6" t="n">
        <v>-64308499000</v>
      </c>
      <c r="E43" s="6" t="n">
        <v>-96330084000</v>
      </c>
    </row>
    <row r="44">
      <c r="A44" s="4" t="inlineStr">
        <is>
          <t>Derivative financial instruments (cost) income, net</t>
        </is>
      </c>
      <c r="B44" s="6" t="n">
        <v>3088752000</v>
      </c>
      <c r="C44" s="6" t="n">
        <v>13199179000</v>
      </c>
      <c r="D44" s="6" t="n">
        <v>-8422174000</v>
      </c>
      <c r="E44" s="6" t="n">
        <v>-13879389000</v>
      </c>
    </row>
    <row r="45">
      <c r="A45" s="4" t="inlineStr">
        <is>
          <t>Foreign exchange gain (loss), net</t>
        </is>
      </c>
      <c r="B45" s="6" t="n">
        <v>71050692000</v>
      </c>
      <c r="C45" s="6" t="n">
        <v>43946023000</v>
      </c>
      <c r="D45" s="6" t="n">
        <v>22864530000</v>
      </c>
      <c r="E45" s="6" t="n">
        <v>-369425793000</v>
      </c>
    </row>
    <row r="46">
      <c r="A46" s="4" t="inlineStr">
        <is>
          <t>(Loss) profit sharing in joint ventures and associates, net</t>
        </is>
      </c>
      <c r="B46" s="6" t="n">
        <v>-107859000</v>
      </c>
      <c r="C46" s="6" t="n">
        <v>178000</v>
      </c>
      <c r="D46" s="6" t="n">
        <v>-192518000</v>
      </c>
      <c r="E46" s="6" t="n">
        <v>2325000</v>
      </c>
    </row>
    <row r="47">
      <c r="A47" s="4" t="inlineStr">
        <is>
          <t>Taxes, duties and other</t>
        </is>
      </c>
      <c r="B47" s="6" t="n">
        <v>74334821000</v>
      </c>
      <c r="C47" s="6" t="n">
        <v>14768900000</v>
      </c>
      <c r="D47" s="6" t="n">
        <v>135551525000</v>
      </c>
      <c r="E47" s="6" t="n">
        <v>72310729000</v>
      </c>
    </row>
    <row r="48">
      <c r="A48" s="4" t="inlineStr">
        <is>
          <t>Net (loss) income</t>
        </is>
      </c>
      <c r="B48" s="6" t="n">
        <v>60543566000</v>
      </c>
      <c r="C48" s="6" t="n">
        <v>-9965922000</v>
      </c>
      <c r="D48" s="6" t="n">
        <v>59798139000</v>
      </c>
      <c r="E48" s="6" t="n">
        <v>-466733689000</v>
      </c>
    </row>
    <row r="49">
      <c r="A49" s="4" t="inlineStr">
        <is>
          <t>Total current assets</t>
        </is>
      </c>
      <c r="B49" s="6" t="n">
        <v>929907879000</v>
      </c>
      <c r="C49" s="6" t="n">
        <v>950698400000</v>
      </c>
      <c r="D49" s="6" t="n">
        <v>929907879000</v>
      </c>
      <c r="E49" s="6" t="n">
        <v>950698400000</v>
      </c>
      <c r="F49" s="6" t="n">
        <v>937017021000</v>
      </c>
    </row>
    <row r="50">
      <c r="A50" s="4" t="inlineStr">
        <is>
          <t>Total non-current assets</t>
        </is>
      </c>
      <c r="B50" s="6" t="n">
        <v>883293718000</v>
      </c>
      <c r="C50" s="6" t="n">
        <v>763623170000</v>
      </c>
      <c r="D50" s="6" t="n">
        <v>883293718000</v>
      </c>
      <c r="E50" s="6" t="n">
        <v>763623170000</v>
      </c>
      <c r="F50" s="6" t="n">
        <v>884741960000</v>
      </c>
    </row>
    <row r="51">
      <c r="A51" s="4" t="inlineStr">
        <is>
          <t>Total current liabilities</t>
        </is>
      </c>
      <c r="B51" s="6" t="n">
        <v>477657736000</v>
      </c>
      <c r="C51" s="6" t="n">
        <v>386991882000</v>
      </c>
      <c r="D51" s="6" t="n">
        <v>477657736000</v>
      </c>
      <c r="E51" s="6" t="n">
        <v>386991882000</v>
      </c>
      <c r="F51" s="6" t="n">
        <v>464163895000</v>
      </c>
    </row>
    <row r="52">
      <c r="A52" s="4" t="inlineStr">
        <is>
          <t>Total non-current liabilities</t>
        </is>
      </c>
      <c r="B52" s="6" t="n">
        <v>2207242912000</v>
      </c>
      <c r="C52" s="6" t="n">
        <v>2643771581000</v>
      </c>
      <c r="D52" s="6" t="n">
        <v>2207242912000</v>
      </c>
      <c r="E52" s="6" t="n">
        <v>2643771581000</v>
      </c>
      <c r="F52" s="6" t="n">
        <v>2363252154000</v>
      </c>
    </row>
    <row r="53">
      <c r="A53" s="4" t="inlineStr">
        <is>
          <t>Equity (deficit), net</t>
        </is>
      </c>
      <c r="B53" s="6" t="n">
        <v>-871699051000</v>
      </c>
      <c r="C53" s="6" t="n">
        <v>-1316441893000</v>
      </c>
      <c r="D53" s="6" t="n">
        <v>-871699051000</v>
      </c>
      <c r="E53" s="6" t="n">
        <v>-1316441893000</v>
      </c>
      <c r="F53" s="6" t="n">
        <v>-1005657068000</v>
      </c>
    </row>
    <row r="54">
      <c r="A54" s="4" t="inlineStr">
        <is>
          <t>Depreciation and amortization</t>
        </is>
      </c>
      <c r="B54" s="6" t="n">
        <v>32302418000</v>
      </c>
      <c r="C54" s="6" t="n">
        <v>23075460000</v>
      </c>
      <c r="D54" s="6" t="n">
        <v>56428366000</v>
      </c>
      <c r="E54" s="6" t="n">
        <v>50491080000</v>
      </c>
      <c r="F54" s="6" t="n">
        <v>101126295000</v>
      </c>
    </row>
    <row r="55">
      <c r="A55" s="4" t="inlineStr">
        <is>
          <t>Depreciation of rights of use</t>
        </is>
      </c>
      <c r="B55" s="6" t="n">
        <v>108904000</v>
      </c>
      <c r="C55" s="6" t="n">
        <v>-57421000</v>
      </c>
      <c r="D55" s="6" t="n">
        <v>186344000</v>
      </c>
      <c r="E55" s="6" t="n">
        <v>163778000</v>
      </c>
      <c r="F55" s="6" t="n">
        <v>313008000</v>
      </c>
    </row>
    <row r="56">
      <c r="A56" s="4" t="inlineStr">
        <is>
          <t>Net periodic cost of employee benefits excluding items recognized in other comprehensive income</t>
        </is>
      </c>
      <c r="B56" s="6" t="n">
        <v>8952586000</v>
      </c>
      <c r="C56" s="6" t="n">
        <v>9539926000</v>
      </c>
      <c r="D56" s="6" t="n">
        <v>16503105000</v>
      </c>
      <c r="E56" s="6" t="n">
        <v>17895613000</v>
      </c>
      <c r="F56" s="6" t="n">
        <v>35356366000</v>
      </c>
    </row>
    <row r="57">
      <c r="A57" s="4" t="inlineStr">
        <is>
          <t>Industrial transformation [member]</t>
        </is>
      </c>
    </row>
    <row r="58">
      <c r="A58" s="3" t="inlineStr">
        <is>
          <t>Sales:</t>
        </is>
      </c>
    </row>
    <row r="59">
      <c r="A59" s="4" t="inlineStr">
        <is>
          <t>Trade</t>
        </is>
      </c>
      <c r="B59" s="6" t="n">
        <v>161510111000</v>
      </c>
      <c r="C59" s="6" t="n">
        <v>93574325000</v>
      </c>
      <c r="D59" s="6" t="n">
        <v>318437410000</v>
      </c>
      <c r="E59" s="6" t="n">
        <v>247044887000</v>
      </c>
    </row>
    <row r="60">
      <c r="A60" s="4" t="inlineStr">
        <is>
          <t>Intersegment</t>
        </is>
      </c>
      <c r="B60" s="6" t="n">
        <v>40431438000</v>
      </c>
      <c r="C60" s="6" t="n">
        <v>17011525000</v>
      </c>
      <c r="D60" s="6" t="n">
        <v>76375499000</v>
      </c>
      <c r="E60" s="6" t="n">
        <v>37301471000</v>
      </c>
    </row>
    <row r="61">
      <c r="A61" s="4" t="inlineStr">
        <is>
          <t>Services income</t>
        </is>
      </c>
      <c r="B61" s="6" t="n">
        <v>129689000</v>
      </c>
      <c r="C61" s="6" t="n">
        <v>31886000</v>
      </c>
      <c r="D61" s="6" t="n">
        <v>174569000</v>
      </c>
      <c r="E61" s="6" t="n">
        <v>60488000</v>
      </c>
    </row>
    <row r="62">
      <c r="A62" s="4" t="inlineStr">
        <is>
          <t>Reversal of impairment of wells, pipelines, properties, plant and equipment, net</t>
        </is>
      </c>
      <c r="B62" s="6" t="n">
        <v>-704252000</v>
      </c>
      <c r="C62" s="6" t="n">
        <v>-7054769000</v>
      </c>
      <c r="D62" s="6" t="n">
        <v>3890372000</v>
      </c>
      <c r="E62" s="6" t="n">
        <v>-2709125000</v>
      </c>
    </row>
    <row r="63">
      <c r="A63" s="4" t="inlineStr">
        <is>
          <t>Cost of sales</t>
        </is>
      </c>
      <c r="B63" s="6" t="n">
        <v>216887135000</v>
      </c>
      <c r="C63" s="6" t="n">
        <v>113625300000</v>
      </c>
      <c r="D63" s="6" t="n">
        <v>431665030000</v>
      </c>
      <c r="E63" s="6" t="n">
        <v>326164193000</v>
      </c>
    </row>
    <row r="64">
      <c r="A64" s="4" t="inlineStr">
        <is>
          <t>Gross income</t>
        </is>
      </c>
      <c r="B64" s="6" t="n">
        <v>-15520149000</v>
      </c>
      <c r="C64" s="6" t="n">
        <v>-10062333000</v>
      </c>
      <c r="D64" s="6" t="n">
        <v>-32787180000</v>
      </c>
      <c r="E64" s="6" t="n">
        <v>-44466472000</v>
      </c>
    </row>
    <row r="65">
      <c r="A65" s="4" t="inlineStr">
        <is>
          <t>Other revenue</t>
        </is>
      </c>
      <c r="B65" s="6" t="n">
        <v>1923834000</v>
      </c>
      <c r="C65" s="6" t="n">
        <v>576430000</v>
      </c>
      <c r="D65" s="6" t="n">
        <v>2660105000</v>
      </c>
      <c r="E65" s="6" t="n">
        <v>1951828000</v>
      </c>
    </row>
    <row r="66">
      <c r="A66" s="4" t="inlineStr">
        <is>
          <t>Other expenses</t>
        </is>
      </c>
      <c r="B66" s="6" t="n">
        <v>-69033000</v>
      </c>
      <c r="C66" s="6" t="n">
        <v>-2508000</v>
      </c>
      <c r="D66" s="6" t="n">
        <v>-109792000</v>
      </c>
      <c r="E66" s="6" t="n">
        <v>-45550000</v>
      </c>
    </row>
    <row r="67">
      <c r="A67" s="4" t="inlineStr">
        <is>
          <t>Distribution, transportation and sales expenses</t>
        </is>
      </c>
      <c r="B67" s="6" t="n">
        <v>4259392000</v>
      </c>
      <c r="C67" s="6" t="n">
        <v>6135956000</v>
      </c>
      <c r="D67" s="6" t="n">
        <v>7764429000</v>
      </c>
      <c r="E67" s="6" t="n">
        <v>9704583000</v>
      </c>
    </row>
    <row r="68">
      <c r="A68" s="4" t="inlineStr">
        <is>
          <t>Administrative expenses</t>
        </is>
      </c>
      <c r="B68" s="6" t="n">
        <v>11975691000</v>
      </c>
      <c r="C68" s="6" t="n">
        <v>17745256000</v>
      </c>
      <c r="D68" s="6" t="n">
        <v>24650353000</v>
      </c>
      <c r="E68" s="6" t="n">
        <v>29569178000</v>
      </c>
    </row>
    <row r="69">
      <c r="A69" s="4" t="inlineStr">
        <is>
          <t>Operating income (loss)</t>
        </is>
      </c>
      <c r="B69" s="6" t="n">
        <v>-29900431000</v>
      </c>
      <c r="C69" s="6" t="n">
        <v>-33369623000</v>
      </c>
      <c r="D69" s="6" t="n">
        <v>-62651649000</v>
      </c>
      <c r="E69" s="6" t="n">
        <v>-81833955000</v>
      </c>
    </row>
    <row r="70">
      <c r="A70" s="4" t="inlineStr">
        <is>
          <t>Financing income</t>
        </is>
      </c>
      <c r="B70" s="6" t="n">
        <v>94789000</v>
      </c>
      <c r="C70" s="6" t="n">
        <v>125405000</v>
      </c>
      <c r="D70" s="6" t="n">
        <v>205019000</v>
      </c>
      <c r="E70" s="6" t="n">
        <v>259692000</v>
      </c>
    </row>
    <row r="71">
      <c r="A71" s="4" t="inlineStr">
        <is>
          <t>Financing cost</t>
        </is>
      </c>
      <c r="B71" s="6" t="n">
        <v>-3980924000</v>
      </c>
      <c r="C71" s="6" t="n">
        <v>-3357297000</v>
      </c>
      <c r="D71" s="6" t="n">
        <v>-7573113000</v>
      </c>
      <c r="E71" s="6" t="n">
        <v>-5800178000</v>
      </c>
    </row>
    <row r="72">
      <c r="A72" s="4" t="inlineStr">
        <is>
          <t>Derivative financial instruments (cost) income, net</t>
        </is>
      </c>
      <c r="B72" s="6" t="n">
        <v>2168000</v>
      </c>
      <c r="C72" s="6" t="n">
        <v>7172000</v>
      </c>
      <c r="D72" s="6" t="n">
        <v>-5942000</v>
      </c>
      <c r="E72" s="6" t="n">
        <v>-12805000</v>
      </c>
    </row>
    <row r="73">
      <c r="A73" s="4" t="inlineStr">
        <is>
          <t>Foreign exchange gain (loss), net</t>
        </is>
      </c>
      <c r="B73" s="6" t="n">
        <v>4374952000</v>
      </c>
      <c r="C73" s="6" t="n">
        <v>2700681000</v>
      </c>
      <c r="D73" s="6" t="n">
        <v>-131264000</v>
      </c>
      <c r="E73" s="6" t="n">
        <v>-27905896000</v>
      </c>
    </row>
    <row r="74">
      <c r="A74" s="4" t="inlineStr">
        <is>
          <t>(Loss) profit sharing in joint ventures and associates, net</t>
        </is>
      </c>
      <c r="B74" s="6" t="n">
        <v>184185000</v>
      </c>
      <c r="C74" s="6" t="n">
        <v>98592000</v>
      </c>
      <c r="D74" s="6" t="n">
        <v>-19521000</v>
      </c>
      <c r="E74" s="6" t="n">
        <v>-2706684000</v>
      </c>
    </row>
    <row r="75">
      <c r="A75" s="4" t="inlineStr">
        <is>
          <t>Net (loss) income</t>
        </is>
      </c>
      <c r="B75" s="6" t="n">
        <v>-29225261000</v>
      </c>
      <c r="C75" s="6" t="n">
        <v>-33795070000</v>
      </c>
      <c r="D75" s="6" t="n">
        <v>-70176470000</v>
      </c>
      <c r="E75" s="6" t="n">
        <v>-117999826000</v>
      </c>
    </row>
    <row r="76">
      <c r="A76" s="4" t="inlineStr">
        <is>
          <t>Total current assets</t>
        </is>
      </c>
      <c r="B76" s="6" t="n">
        <v>184344445000</v>
      </c>
      <c r="C76" s="6" t="n">
        <v>262193199000</v>
      </c>
      <c r="D76" s="6" t="n">
        <v>184344445000</v>
      </c>
      <c r="E76" s="6" t="n">
        <v>262193199000</v>
      </c>
      <c r="F76" s="6" t="n">
        <v>155514025000</v>
      </c>
    </row>
    <row r="77">
      <c r="A77" s="4" t="inlineStr">
        <is>
          <t>Total non-current assets</t>
        </is>
      </c>
      <c r="B77" s="6" t="n">
        <v>386391522000</v>
      </c>
      <c r="C77" s="6" t="n">
        <v>549353774000</v>
      </c>
      <c r="D77" s="6" t="n">
        <v>386391522000</v>
      </c>
      <c r="E77" s="6" t="n">
        <v>549353774000</v>
      </c>
      <c r="F77" s="6" t="n">
        <v>331853787000</v>
      </c>
    </row>
    <row r="78">
      <c r="A78" s="4" t="inlineStr">
        <is>
          <t>Total current liabilities</t>
        </is>
      </c>
      <c r="B78" s="6" t="n">
        <v>553633258000</v>
      </c>
      <c r="C78" s="6" t="n">
        <v>322090395000</v>
      </c>
      <c r="D78" s="6" t="n">
        <v>553633258000</v>
      </c>
      <c r="E78" s="6" t="n">
        <v>322090395000</v>
      </c>
      <c r="F78" s="6" t="n">
        <v>405696477000</v>
      </c>
    </row>
    <row r="79">
      <c r="A79" s="4" t="inlineStr">
        <is>
          <t>Total non-current liabilities</t>
        </is>
      </c>
      <c r="B79" s="6" t="n">
        <v>624006831000</v>
      </c>
      <c r="C79" s="6" t="n">
        <v>786030467000</v>
      </c>
      <c r="D79" s="6" t="n">
        <v>624006831000</v>
      </c>
      <c r="E79" s="6" t="n">
        <v>786030467000</v>
      </c>
      <c r="F79" s="6" t="n">
        <v>714743134000</v>
      </c>
    </row>
    <row r="80">
      <c r="A80" s="4" t="inlineStr">
        <is>
          <t>Equity (deficit), net</t>
        </is>
      </c>
      <c r="B80" s="6" t="n">
        <v>-606904122000</v>
      </c>
      <c r="C80" s="6" t="n">
        <v>-296573889000</v>
      </c>
      <c r="D80" s="6" t="n">
        <v>-606904122000</v>
      </c>
      <c r="E80" s="6" t="n">
        <v>-296573889000</v>
      </c>
      <c r="F80" s="6" t="n">
        <v>-633071799000</v>
      </c>
    </row>
    <row r="81">
      <c r="A81" s="4" t="inlineStr">
        <is>
          <t>Depreciation and amortization</t>
        </is>
      </c>
      <c r="B81" s="6" t="n">
        <v>3850452000</v>
      </c>
      <c r="C81" s="6" t="n">
        <v>5048330000</v>
      </c>
      <c r="D81" s="6" t="n">
        <v>7512553000</v>
      </c>
      <c r="E81" s="6" t="n">
        <v>9664356000</v>
      </c>
      <c r="F81" s="6" t="n">
        <v>19744860000</v>
      </c>
    </row>
    <row r="82">
      <c r="A82" s="4" t="inlineStr">
        <is>
          <t>Depreciation of rights of use</t>
        </is>
      </c>
      <c r="B82" s="6" t="n">
        <v>1014977000</v>
      </c>
      <c r="C82" s="6" t="n">
        <v>1234920000</v>
      </c>
      <c r="D82" s="6" t="n">
        <v>2029953000</v>
      </c>
      <c r="E82" s="6" t="n">
        <v>2474242000</v>
      </c>
      <c r="F82" s="6" t="n">
        <v>4715238000</v>
      </c>
    </row>
    <row r="83">
      <c r="A83" s="4" t="inlineStr">
        <is>
          <t>Net periodic cost of employee benefits excluding items recognized in other comprehensive income</t>
        </is>
      </c>
      <c r="B83" s="6" t="n">
        <v>12786223000</v>
      </c>
      <c r="C83" s="6" t="n">
        <v>16701294000</v>
      </c>
      <c r="D83" s="6" t="n">
        <v>23989048000</v>
      </c>
      <c r="E83" s="6" t="n">
        <v>29833798000</v>
      </c>
      <c r="F83" s="6" t="n">
        <v>51845677000</v>
      </c>
    </row>
    <row r="84">
      <c r="A84" s="4" t="inlineStr">
        <is>
          <t>Logistics [member]</t>
        </is>
      </c>
    </row>
    <row r="85">
      <c r="A85" s="3" t="inlineStr">
        <is>
          <t>Sales:</t>
        </is>
      </c>
    </row>
    <row r="86">
      <c r="A86" s="4" t="inlineStr">
        <is>
          <t>Intersegment</t>
        </is>
      </c>
      <c r="B86" s="6" t="n">
        <v>21406880000</v>
      </c>
      <c r="C86" s="6" t="n">
        <v>21153047000</v>
      </c>
      <c r="D86" s="6" t="n">
        <v>40891703000</v>
      </c>
      <c r="E86" s="6" t="n">
        <v>43755291000</v>
      </c>
    </row>
    <row r="87">
      <c r="A87" s="4" t="inlineStr">
        <is>
          <t>Services income</t>
        </is>
      </c>
      <c r="B87" s="6" t="n">
        <v>739964000</v>
      </c>
      <c r="C87" s="6" t="n">
        <v>1057687000</v>
      </c>
      <c r="D87" s="6" t="n">
        <v>1407366000</v>
      </c>
      <c r="E87" s="6" t="n">
        <v>2219276000</v>
      </c>
    </row>
    <row r="88">
      <c r="A88" s="4" t="inlineStr">
        <is>
          <t>Reversal of impairment of wells, pipelines, properties, plant and equipment, net</t>
        </is>
      </c>
      <c r="D88" s="6" t="n">
        <v>109860000</v>
      </c>
    </row>
    <row r="89">
      <c r="A89" s="4" t="inlineStr">
        <is>
          <t>Cost of sales</t>
        </is>
      </c>
      <c r="B89" s="6" t="n">
        <v>11432901000</v>
      </c>
      <c r="C89" s="6" t="n">
        <v>10829157000</v>
      </c>
      <c r="D89" s="6" t="n">
        <v>22060617000</v>
      </c>
      <c r="E89" s="6" t="n">
        <v>19184795000</v>
      </c>
    </row>
    <row r="90">
      <c r="A90" s="4" t="inlineStr">
        <is>
          <t>Gross income</t>
        </is>
      </c>
      <c r="B90" s="6" t="n">
        <v>10713943000</v>
      </c>
      <c r="C90" s="6" t="n">
        <v>11381577000</v>
      </c>
      <c r="D90" s="6" t="n">
        <v>20348312000</v>
      </c>
      <c r="E90" s="6" t="n">
        <v>26789772000</v>
      </c>
    </row>
    <row r="91">
      <c r="A91" s="4" t="inlineStr">
        <is>
          <t>Other revenue</t>
        </is>
      </c>
      <c r="B91" s="6" t="n">
        <v>47177000</v>
      </c>
      <c r="C91" s="6" t="n">
        <v>114915000</v>
      </c>
      <c r="D91" s="6" t="n">
        <v>69256000</v>
      </c>
      <c r="E91" s="6" t="n">
        <v>143572000</v>
      </c>
    </row>
    <row r="92">
      <c r="A92" s="4" t="inlineStr">
        <is>
          <t>Other expenses</t>
        </is>
      </c>
      <c r="B92" s="6" t="n">
        <v>85282000</v>
      </c>
      <c r="C92" s="6" t="n">
        <v>-1892000</v>
      </c>
      <c r="D92" s="6" t="n">
        <v>169574000</v>
      </c>
      <c r="E92" s="6" t="n">
        <v>-10339000</v>
      </c>
    </row>
    <row r="93">
      <c r="A93" s="4" t="inlineStr">
        <is>
          <t>Distribution, transportation and sales expenses</t>
        </is>
      </c>
      <c r="B93" s="6" t="n">
        <v>32601000</v>
      </c>
      <c r="C93" s="6" t="n">
        <v>-36315000</v>
      </c>
      <c r="D93" s="6" t="n">
        <v>98483000</v>
      </c>
      <c r="E93" s="6" t="n">
        <v>81861000</v>
      </c>
    </row>
    <row r="94">
      <c r="A94" s="4" t="inlineStr">
        <is>
          <t>Administrative expenses</t>
        </is>
      </c>
      <c r="B94" s="6" t="n">
        <v>1716339000</v>
      </c>
      <c r="C94" s="6" t="n">
        <v>6067358000</v>
      </c>
      <c r="D94" s="6" t="n">
        <v>7868371000</v>
      </c>
      <c r="E94" s="6" t="n">
        <v>9041895000</v>
      </c>
    </row>
    <row r="95">
      <c r="A95" s="4" t="inlineStr">
        <is>
          <t>Operating income (loss)</t>
        </is>
      </c>
      <c r="B95" s="6" t="n">
        <v>9097462000</v>
      </c>
      <c r="C95" s="6" t="n">
        <v>5463557000</v>
      </c>
      <c r="D95" s="6" t="n">
        <v>12620288000</v>
      </c>
      <c r="E95" s="6" t="n">
        <v>17799249000</v>
      </c>
    </row>
    <row r="96">
      <c r="A96" s="4" t="inlineStr">
        <is>
          <t>Financing income</t>
        </is>
      </c>
      <c r="B96" s="6" t="n">
        <v>1384779000</v>
      </c>
      <c r="C96" s="6" t="n">
        <v>672494000</v>
      </c>
      <c r="D96" s="6" t="n">
        <v>2921438000</v>
      </c>
      <c r="E96" s="6" t="n">
        <v>1236074000</v>
      </c>
    </row>
    <row r="97">
      <c r="A97" s="4" t="inlineStr">
        <is>
          <t>Financing cost</t>
        </is>
      </c>
      <c r="B97" s="6" t="n">
        <v>-116439000</v>
      </c>
      <c r="C97" s="6" t="n">
        <v>-128838000</v>
      </c>
      <c r="D97" s="6" t="n">
        <v>-199573000</v>
      </c>
      <c r="E97" s="6" t="n">
        <v>-198591000</v>
      </c>
    </row>
    <row r="98">
      <c r="A98" s="4" t="inlineStr">
        <is>
          <t>Foreign exchange gain (loss), net</t>
        </is>
      </c>
      <c r="B98" s="6" t="n">
        <v>218953000</v>
      </c>
      <c r="C98" s="6" t="n">
        <v>289687000</v>
      </c>
      <c r="D98" s="6" t="n">
        <v>61832000</v>
      </c>
      <c r="E98" s="6" t="n">
        <v>-780239000</v>
      </c>
    </row>
    <row r="99">
      <c r="A99" s="4" t="inlineStr">
        <is>
          <t>(Loss) profit sharing in joint ventures and associates, net</t>
        </is>
      </c>
      <c r="B99" s="6" t="n">
        <v>18000</v>
      </c>
      <c r="C99" s="6" t="n">
        <v>-6621000</v>
      </c>
      <c r="D99" s="6" t="n">
        <v>-2000</v>
      </c>
      <c r="E99" s="6" t="n">
        <v>-1152000</v>
      </c>
    </row>
    <row r="100">
      <c r="A100" s="4" t="inlineStr">
        <is>
          <t>Taxes, duties and other</t>
        </is>
      </c>
      <c r="B100" s="6" t="n">
        <v>-809143000</v>
      </c>
      <c r="C100" s="6" t="n">
        <v>3410564000</v>
      </c>
      <c r="D100" s="6" t="n">
        <v>637450000</v>
      </c>
      <c r="E100" s="6" t="n">
        <v>4442883000</v>
      </c>
    </row>
    <row r="101">
      <c r="A101" s="4" t="inlineStr">
        <is>
          <t>Net (loss) income</t>
        </is>
      </c>
      <c r="B101" s="6" t="n">
        <v>11393916000</v>
      </c>
      <c r="C101" s="6" t="n">
        <v>2879715000</v>
      </c>
      <c r="D101" s="6" t="n">
        <v>14766533000</v>
      </c>
      <c r="E101" s="6" t="n">
        <v>13612458000</v>
      </c>
    </row>
    <row r="102">
      <c r="A102" s="4" t="inlineStr">
        <is>
          <t>Total current assets</t>
        </is>
      </c>
      <c r="B102" s="6" t="n">
        <v>191503918000</v>
      </c>
      <c r="C102" s="6" t="n">
        <v>8029413000</v>
      </c>
      <c r="D102" s="6" t="n">
        <v>191503918000</v>
      </c>
      <c r="E102" s="6" t="n">
        <v>8029413000</v>
      </c>
      <c r="F102" s="6" t="n">
        <v>166202857000</v>
      </c>
    </row>
    <row r="103">
      <c r="A103" s="4" t="inlineStr">
        <is>
          <t>Total non-current assets</t>
        </is>
      </c>
      <c r="B103" s="6" t="n">
        <v>156491044000</v>
      </c>
      <c r="C103" s="6" t="n">
        <v>3303103000</v>
      </c>
      <c r="D103" s="6" t="n">
        <v>156491044000</v>
      </c>
      <c r="E103" s="6" t="n">
        <v>3303103000</v>
      </c>
      <c r="F103" s="6" t="n">
        <v>167498268000</v>
      </c>
    </row>
    <row r="104">
      <c r="A104" s="4" t="inlineStr">
        <is>
          <t>Total current liabilities</t>
        </is>
      </c>
      <c r="B104" s="6" t="n">
        <v>42220288000</v>
      </c>
      <c r="C104" s="6" t="n">
        <v>14531641000</v>
      </c>
      <c r="D104" s="6" t="n">
        <v>42220288000</v>
      </c>
      <c r="E104" s="6" t="n">
        <v>14531641000</v>
      </c>
      <c r="F104" s="6" t="n">
        <v>39568364000</v>
      </c>
    </row>
    <row r="105">
      <c r="A105" s="4" t="inlineStr">
        <is>
          <t>Total non-current liabilities</t>
        </is>
      </c>
      <c r="B105" s="6" t="n">
        <v>72099089000</v>
      </c>
      <c r="C105" s="6" t="n">
        <v>6488779000</v>
      </c>
      <c r="D105" s="6" t="n">
        <v>72099089000</v>
      </c>
      <c r="E105" s="6" t="n">
        <v>6488779000</v>
      </c>
      <c r="F105" s="6" t="n">
        <v>90624955000</v>
      </c>
    </row>
    <row r="106">
      <c r="A106" s="4" t="inlineStr">
        <is>
          <t>Equity (deficit), net</t>
        </is>
      </c>
      <c r="B106" s="6" t="n">
        <v>233675585000</v>
      </c>
      <c r="C106" s="6" t="n">
        <v>-9687904000</v>
      </c>
      <c r="D106" s="6" t="n">
        <v>233675585000</v>
      </c>
      <c r="E106" s="6" t="n">
        <v>-9687904000</v>
      </c>
      <c r="F106" s="6" t="n">
        <v>203507806000</v>
      </c>
    </row>
    <row r="107">
      <c r="A107" s="4" t="inlineStr">
        <is>
          <t>Depreciation and amortization</t>
        </is>
      </c>
      <c r="B107" s="6" t="n">
        <v>1121390000</v>
      </c>
      <c r="C107" s="6" t="n">
        <v>1456697000</v>
      </c>
      <c r="D107" s="6" t="n">
        <v>2780632000</v>
      </c>
      <c r="E107" s="6" t="n">
        <v>2894992000</v>
      </c>
      <c r="F107" s="6" t="n">
        <v>5917668000</v>
      </c>
    </row>
    <row r="108">
      <c r="A108" s="4" t="inlineStr">
        <is>
          <t>Depreciation of rights of use</t>
        </is>
      </c>
      <c r="B108" s="6" t="n">
        <v>571020000</v>
      </c>
      <c r="C108" s="6" t="n">
        <v>84093000</v>
      </c>
      <c r="D108" s="6" t="n">
        <v>372305000</v>
      </c>
      <c r="E108" s="6" t="n">
        <v>110008000</v>
      </c>
      <c r="F108" s="6" t="n">
        <v>460957000</v>
      </c>
    </row>
    <row r="109">
      <c r="A109" s="4" t="inlineStr">
        <is>
          <t>Net periodic cost of employee benefits excluding items recognized in other comprehensive income</t>
        </is>
      </c>
      <c r="B109" s="6" t="n">
        <v>2374865000</v>
      </c>
      <c r="C109" s="6" t="n">
        <v>271371000</v>
      </c>
      <c r="D109" s="6" t="n">
        <v>3854837000</v>
      </c>
      <c r="E109" s="6" t="n">
        <v>331646000</v>
      </c>
      <c r="F109" s="6" t="n">
        <v>8927651000</v>
      </c>
    </row>
    <row r="110">
      <c r="A110" s="4" t="inlineStr">
        <is>
          <t>Trading Companies [member]</t>
        </is>
      </c>
    </row>
    <row r="111">
      <c r="A111" s="3" t="inlineStr">
        <is>
          <t>Sales:</t>
        </is>
      </c>
    </row>
    <row r="112">
      <c r="A112" s="4" t="inlineStr">
        <is>
          <t>Trade</t>
        </is>
      </c>
      <c r="B112" s="6" t="n">
        <v>69363611000</v>
      </c>
      <c r="C112" s="6" t="n">
        <v>34454780000</v>
      </c>
      <c r="D112" s="6" t="n">
        <v>132581557000</v>
      </c>
      <c r="E112" s="6" t="n">
        <v>71666720000</v>
      </c>
    </row>
    <row r="113">
      <c r="A113" s="4" t="inlineStr">
        <is>
          <t>Intersegment</t>
        </is>
      </c>
      <c r="B113" s="6" t="n">
        <v>94335188000</v>
      </c>
      <c r="C113" s="6" t="n">
        <v>41301527000</v>
      </c>
      <c r="D113" s="6" t="n">
        <v>176130213000</v>
      </c>
      <c r="E113" s="6" t="n">
        <v>146707221000</v>
      </c>
    </row>
    <row r="114">
      <c r="A114" s="4" t="inlineStr">
        <is>
          <t>Services income</t>
        </is>
      </c>
      <c r="B114" s="6" t="n">
        <v>192751000</v>
      </c>
      <c r="C114" s="6" t="n">
        <v>26002000</v>
      </c>
      <c r="D114" s="6" t="n">
        <v>431703000</v>
      </c>
      <c r="E114" s="6" t="n">
        <v>47722000</v>
      </c>
    </row>
    <row r="115">
      <c r="A115" s="4" t="inlineStr">
        <is>
          <t>Reversal of impairment of wells, pipelines, properties, plant and equipment, net</t>
        </is>
      </c>
      <c r="C115" s="6" t="n">
        <v>2366000</v>
      </c>
    </row>
    <row r="116">
      <c r="A116" s="4" t="inlineStr">
        <is>
          <t>Cost of sales</t>
        </is>
      </c>
      <c r="B116" s="6" t="n">
        <v>156847516000</v>
      </c>
      <c r="C116" s="6" t="n">
        <v>66646434000</v>
      </c>
      <c r="D116" s="6" t="n">
        <v>297963237000</v>
      </c>
      <c r="E116" s="6" t="n">
        <v>214808734000</v>
      </c>
    </row>
    <row r="117">
      <c r="A117" s="4" t="inlineStr">
        <is>
          <t>Gross income</t>
        </is>
      </c>
      <c r="B117" s="6" t="n">
        <v>7044034000</v>
      </c>
      <c r="C117" s="6" t="n">
        <v>9138241000</v>
      </c>
      <c r="D117" s="6" t="n">
        <v>11180236000</v>
      </c>
      <c r="E117" s="6" t="n">
        <v>3612929000</v>
      </c>
    </row>
    <row r="118">
      <c r="A118" s="4" t="inlineStr">
        <is>
          <t>Other revenue</t>
        </is>
      </c>
      <c r="B118" s="6" t="n">
        <v>85863000</v>
      </c>
      <c r="C118" s="6" t="n">
        <v>104799000</v>
      </c>
      <c r="D118" s="6" t="n">
        <v>156327000</v>
      </c>
      <c r="E118" s="6" t="n">
        <v>261585000</v>
      </c>
    </row>
    <row r="119">
      <c r="A119" s="4" t="inlineStr">
        <is>
          <t>Other expenses</t>
        </is>
      </c>
      <c r="B119" s="6" t="n">
        <v>-3148000</v>
      </c>
      <c r="C119" s="6" t="n">
        <v>-132053000</v>
      </c>
      <c r="D119" s="6" t="n">
        <v>-4738000</v>
      </c>
      <c r="E119" s="6" t="n">
        <v>-163863000</v>
      </c>
    </row>
    <row r="120">
      <c r="A120" s="4" t="inlineStr">
        <is>
          <t>Distribution, transportation and sales expenses</t>
        </is>
      </c>
      <c r="B120" s="6" t="n">
        <v>361672000</v>
      </c>
      <c r="C120" s="6" t="n">
        <v>305232000</v>
      </c>
      <c r="D120" s="6" t="n">
        <v>742884000</v>
      </c>
      <c r="E120" s="6" t="n">
        <v>597693000</v>
      </c>
    </row>
    <row r="121">
      <c r="A121" s="4" t="inlineStr">
        <is>
          <t>Administrative expenses</t>
        </is>
      </c>
      <c r="B121" s="6" t="n">
        <v>418163000</v>
      </c>
      <c r="C121" s="6" t="n">
        <v>516893000</v>
      </c>
      <c r="D121" s="6" t="n">
        <v>779982000</v>
      </c>
      <c r="E121" s="6" t="n">
        <v>1045114000</v>
      </c>
    </row>
    <row r="122">
      <c r="A122" s="4" t="inlineStr">
        <is>
          <t>Operating income (loss)</t>
        </is>
      </c>
      <c r="B122" s="6" t="n">
        <v>6346914000</v>
      </c>
      <c r="C122" s="6" t="n">
        <v>8288862000</v>
      </c>
      <c r="D122" s="6" t="n">
        <v>9808959000</v>
      </c>
      <c r="E122" s="6" t="n">
        <v>2067844000</v>
      </c>
    </row>
    <row r="123">
      <c r="A123" s="4" t="inlineStr">
        <is>
          <t>Financing income</t>
        </is>
      </c>
      <c r="B123" s="6" t="n">
        <v>91436000</v>
      </c>
      <c r="C123" s="6" t="n">
        <v>75217000</v>
      </c>
      <c r="D123" s="6" t="n">
        <v>167642000</v>
      </c>
      <c r="E123" s="6" t="n">
        <v>159966000</v>
      </c>
    </row>
    <row r="124">
      <c r="A124" s="4" t="inlineStr">
        <is>
          <t>Financing cost</t>
        </is>
      </c>
      <c r="B124" s="6" t="n">
        <v>-479137000</v>
      </c>
      <c r="C124" s="6" t="n">
        <v>-149676000</v>
      </c>
      <c r="D124" s="6" t="n">
        <v>-950928000</v>
      </c>
      <c r="E124" s="6" t="n">
        <v>-430597000</v>
      </c>
    </row>
    <row r="125">
      <c r="A125" s="4" t="inlineStr">
        <is>
          <t>Derivative financial instruments (cost) income, net</t>
        </is>
      </c>
      <c r="B125" s="6" t="n">
        <v>-736998000</v>
      </c>
      <c r="C125" s="6" t="n">
        <v>-2613030000</v>
      </c>
      <c r="D125" s="6" t="n">
        <v>-1154363000</v>
      </c>
      <c r="E125" s="6" t="n">
        <v>-592059000</v>
      </c>
    </row>
    <row r="126">
      <c r="A126" s="4" t="inlineStr">
        <is>
          <t>Foreign exchange gain (loss), net</t>
        </is>
      </c>
      <c r="B126" s="6" t="n">
        <v>-101760000</v>
      </c>
      <c r="C126" s="6" t="n">
        <v>-75472000</v>
      </c>
      <c r="D126" s="6" t="n">
        <v>-122546000</v>
      </c>
      <c r="E126" s="6" t="n">
        <v>-647165000</v>
      </c>
    </row>
    <row r="127">
      <c r="A127" s="4" t="inlineStr">
        <is>
          <t>(Loss) profit sharing in joint ventures and associates, net</t>
        </is>
      </c>
      <c r="B127" s="6" t="n">
        <v>907020000</v>
      </c>
      <c r="C127" s="6" t="n">
        <v>542203000</v>
      </c>
      <c r="D127" s="6" t="n">
        <v>-1156698000</v>
      </c>
      <c r="E127" s="6" t="n">
        <v>-1047613000</v>
      </c>
    </row>
    <row r="128">
      <c r="A128" s="4" t="inlineStr">
        <is>
          <t>Taxes, duties and other</t>
        </is>
      </c>
      <c r="B128" s="6" t="n">
        <v>-405257000</v>
      </c>
      <c r="C128" s="6" t="n">
        <v>2538280000</v>
      </c>
      <c r="D128" s="6" t="n">
        <v>618669000</v>
      </c>
      <c r="E128" s="6" t="n">
        <v>4394878000</v>
      </c>
    </row>
    <row r="129">
      <c r="A129" s="4" t="inlineStr">
        <is>
          <t>Net (loss) income</t>
        </is>
      </c>
      <c r="B129" s="6" t="n">
        <v>6432732000</v>
      </c>
      <c r="C129" s="6" t="n">
        <v>3529824000</v>
      </c>
      <c r="D129" s="6" t="n">
        <v>5973397000</v>
      </c>
      <c r="E129" s="6" t="n">
        <v>-4884502000</v>
      </c>
    </row>
    <row r="130">
      <c r="A130" s="4" t="inlineStr">
        <is>
          <t>Total current assets</t>
        </is>
      </c>
      <c r="B130" s="6" t="n">
        <v>211632518000</v>
      </c>
      <c r="C130" s="6" t="n">
        <v>117541969000</v>
      </c>
      <c r="D130" s="6" t="n">
        <v>211632518000</v>
      </c>
      <c r="E130" s="6" t="n">
        <v>117541969000</v>
      </c>
      <c r="F130" s="6" t="n">
        <v>168261357000</v>
      </c>
    </row>
    <row r="131">
      <c r="A131" s="4" t="inlineStr">
        <is>
          <t>Total non-current assets</t>
        </is>
      </c>
      <c r="B131" s="6" t="n">
        <v>38663651000</v>
      </c>
      <c r="C131" s="6" t="n">
        <v>48591499000</v>
      </c>
      <c r="D131" s="6" t="n">
        <v>38663651000</v>
      </c>
      <c r="E131" s="6" t="n">
        <v>48591499000</v>
      </c>
      <c r="F131" s="6" t="n">
        <v>40084813000</v>
      </c>
    </row>
    <row r="132">
      <c r="A132" s="4" t="inlineStr">
        <is>
          <t>Total current liabilities</t>
        </is>
      </c>
      <c r="B132" s="6" t="n">
        <v>165948402000</v>
      </c>
      <c r="C132" s="6" t="n">
        <v>77635378000</v>
      </c>
      <c r="D132" s="6" t="n">
        <v>165948402000</v>
      </c>
      <c r="E132" s="6" t="n">
        <v>77635378000</v>
      </c>
      <c r="F132" s="6" t="n">
        <v>129161357000</v>
      </c>
    </row>
    <row r="133">
      <c r="A133" s="4" t="inlineStr">
        <is>
          <t>Total non-current liabilities</t>
        </is>
      </c>
      <c r="B133" s="6" t="n">
        <v>237352000</v>
      </c>
      <c r="C133" s="6" t="n">
        <v>2711596000</v>
      </c>
      <c r="D133" s="6" t="n">
        <v>237352000</v>
      </c>
      <c r="E133" s="6" t="n">
        <v>2711596000</v>
      </c>
      <c r="F133" s="6" t="n">
        <v>1121488000</v>
      </c>
    </row>
    <row r="134">
      <c r="A134" s="4" t="inlineStr">
        <is>
          <t>Equity (deficit), net</t>
        </is>
      </c>
      <c r="B134" s="6" t="n">
        <v>84110415000</v>
      </c>
      <c r="C134" s="6" t="n">
        <v>85786494000</v>
      </c>
      <c r="D134" s="6" t="n">
        <v>84110415000</v>
      </c>
      <c r="E134" s="6" t="n">
        <v>85786494000</v>
      </c>
      <c r="F134" s="6" t="n">
        <v>78063325000</v>
      </c>
    </row>
    <row r="135">
      <c r="A135" s="4" t="inlineStr">
        <is>
          <t>Depreciation and amortization</t>
        </is>
      </c>
      <c r="B135" s="6" t="n">
        <v>65864000</v>
      </c>
      <c r="C135" s="6" t="n">
        <v>79407000</v>
      </c>
      <c r="D135" s="6" t="n">
        <v>124117000</v>
      </c>
      <c r="E135" s="6" t="n">
        <v>158778000</v>
      </c>
      <c r="F135" s="6" t="n">
        <v>317241000</v>
      </c>
    </row>
    <row r="136">
      <c r="A136" s="4" t="inlineStr">
        <is>
          <t>Depreciation of rights of use</t>
        </is>
      </c>
      <c r="B136" s="6" t="n">
        <v>236051000</v>
      </c>
      <c r="C136" s="6" t="n">
        <v>251880000</v>
      </c>
      <c r="D136" s="6" t="n">
        <v>482173000</v>
      </c>
      <c r="E136" s="6" t="n">
        <v>576304000</v>
      </c>
      <c r="F136" s="6" t="n">
        <v>992148000</v>
      </c>
    </row>
    <row r="137">
      <c r="A137" s="4" t="inlineStr">
        <is>
          <t>Net periodic cost of employee benefits excluding items recognized in other comprehensive income</t>
        </is>
      </c>
      <c r="F137" s="6" t="n">
        <v>-1156000</v>
      </c>
    </row>
    <row r="138">
      <c r="A138" s="4" t="inlineStr">
        <is>
          <t>Corporate and other operating subsidiary companies [member]</t>
        </is>
      </c>
    </row>
    <row r="139">
      <c r="A139" s="3" t="inlineStr">
        <is>
          <t>Sales:</t>
        </is>
      </c>
    </row>
    <row r="140">
      <c r="A140" s="4" t="inlineStr">
        <is>
          <t>Trade</t>
        </is>
      </c>
      <c r="B140" s="6" t="n">
        <v>3303411000</v>
      </c>
      <c r="C140" s="6" t="n">
        <v>2403893000</v>
      </c>
      <c r="D140" s="6" t="n">
        <v>5199561000</v>
      </c>
      <c r="E140" s="6" t="n">
        <v>4071051000</v>
      </c>
    </row>
    <row r="141">
      <c r="A141" s="4" t="inlineStr">
        <is>
          <t>Intersegment</t>
        </is>
      </c>
      <c r="B141" s="6" t="n">
        <v>16629872000</v>
      </c>
      <c r="C141" s="6" t="n">
        <v>38398713000</v>
      </c>
      <c r="D141" s="6" t="n">
        <v>43255866000</v>
      </c>
      <c r="E141" s="6" t="n">
        <v>60486083000</v>
      </c>
    </row>
    <row r="142">
      <c r="A142" s="4" t="inlineStr">
        <is>
          <t>Services income</t>
        </is>
      </c>
      <c r="B142" s="6" t="n">
        <v>26645000</v>
      </c>
      <c r="C142" s="6" t="n">
        <v>70478000</v>
      </c>
      <c r="D142" s="6" t="n">
        <v>7327000</v>
      </c>
      <c r="E142" s="6" t="n">
        <v>27108000</v>
      </c>
    </row>
    <row r="143">
      <c r="A143" s="4" t="inlineStr">
        <is>
          <t>Cost of sales</t>
        </is>
      </c>
      <c r="B143" s="6" t="n">
        <v>9550404000</v>
      </c>
      <c r="C143" s="6" t="n">
        <v>4716582000</v>
      </c>
      <c r="D143" s="6" t="n">
        <v>16067440000</v>
      </c>
      <c r="E143" s="6" t="n">
        <v>14197416000</v>
      </c>
    </row>
    <row r="144">
      <c r="A144" s="4" t="inlineStr">
        <is>
          <t>Gross income</t>
        </is>
      </c>
      <c r="B144" s="6" t="n">
        <v>10409524000</v>
      </c>
      <c r="C144" s="6" t="n">
        <v>36156502000</v>
      </c>
      <c r="D144" s="6" t="n">
        <v>32395314000</v>
      </c>
      <c r="E144" s="6" t="n">
        <v>50386826000</v>
      </c>
    </row>
    <row r="145">
      <c r="A145" s="4" t="inlineStr">
        <is>
          <t>Other revenue</t>
        </is>
      </c>
      <c r="B145" s="6" t="n">
        <v>143677000</v>
      </c>
      <c r="C145" s="6" t="n">
        <v>2088388000</v>
      </c>
      <c r="D145" s="6" t="n">
        <v>1219546000</v>
      </c>
      <c r="E145" s="6" t="n">
        <v>3268875000</v>
      </c>
    </row>
    <row r="146">
      <c r="A146" s="4" t="inlineStr">
        <is>
          <t>Other expenses</t>
        </is>
      </c>
      <c r="B146" s="6" t="n">
        <v>-5492000</v>
      </c>
      <c r="C146" s="6" t="n">
        <v>3334000</v>
      </c>
      <c r="D146" s="6" t="n">
        <v>-14220000</v>
      </c>
      <c r="E146" s="6" t="n">
        <v>-129705000</v>
      </c>
    </row>
    <row r="147">
      <c r="A147" s="4" t="inlineStr">
        <is>
          <t>Distribution, transportation and sales expenses</t>
        </is>
      </c>
      <c r="B147" s="6" t="n">
        <v>77399000</v>
      </c>
      <c r="C147" s="6" t="n">
        <v>76675000</v>
      </c>
      <c r="D147" s="6" t="n">
        <v>56422000</v>
      </c>
      <c r="E147" s="6" t="n">
        <v>142619000</v>
      </c>
    </row>
    <row r="148">
      <c r="A148" s="4" t="inlineStr">
        <is>
          <t>Administrative expenses</t>
        </is>
      </c>
      <c r="B148" s="6" t="n">
        <v>19026881000</v>
      </c>
      <c r="C148" s="6" t="n">
        <v>20586668000</v>
      </c>
      <c r="D148" s="6" t="n">
        <v>37135549000</v>
      </c>
      <c r="E148" s="6" t="n">
        <v>38979264000</v>
      </c>
    </row>
    <row r="149">
      <c r="A149" s="4" t="inlineStr">
        <is>
          <t>Operating income (loss)</t>
        </is>
      </c>
      <c r="B149" s="6" t="n">
        <v>-8556571000</v>
      </c>
      <c r="C149" s="6" t="n">
        <v>17584881000</v>
      </c>
      <c r="D149" s="6" t="n">
        <v>-3591331000</v>
      </c>
      <c r="E149" s="6" t="n">
        <v>14404113000</v>
      </c>
    </row>
    <row r="150">
      <c r="A150" s="4" t="inlineStr">
        <is>
          <t>Financing income</t>
        </is>
      </c>
      <c r="B150" s="6" t="n">
        <v>34134997000</v>
      </c>
      <c r="C150" s="6" t="n">
        <v>40877726000</v>
      </c>
      <c r="D150" s="6" t="n">
        <v>70898926000</v>
      </c>
      <c r="E150" s="6" t="n">
        <v>91989346000</v>
      </c>
    </row>
    <row r="151">
      <c r="A151" s="4" t="inlineStr">
        <is>
          <t>Financing cost</t>
        </is>
      </c>
      <c r="B151" s="6" t="n">
        <v>-48879404000</v>
      </c>
      <c r="C151" s="6" t="n">
        <v>-53710522000</v>
      </c>
      <c r="D151" s="6" t="n">
        <v>-97991470000</v>
      </c>
      <c r="E151" s="6" t="n">
        <v>-115506582000</v>
      </c>
    </row>
    <row r="152">
      <c r="A152" s="4" t="inlineStr">
        <is>
          <t>Derivative financial instruments (cost) income, net</t>
        </is>
      </c>
      <c r="B152" s="6" t="n">
        <v>-4779769000</v>
      </c>
      <c r="C152" s="6" t="n">
        <v>-9960931000</v>
      </c>
      <c r="D152" s="6" t="n">
        <v>-2775369000</v>
      </c>
      <c r="E152" s="6" t="n">
        <v>-536327000</v>
      </c>
    </row>
    <row r="153">
      <c r="A153" s="4" t="inlineStr">
        <is>
          <t>Foreign exchange gain (loss), net</t>
        </is>
      </c>
      <c r="B153" s="6" t="n">
        <v>4657551000</v>
      </c>
      <c r="C153" s="6" t="n">
        <v>2684515000</v>
      </c>
      <c r="D153" s="6" t="n">
        <v>923401000</v>
      </c>
      <c r="E153" s="6" t="n">
        <v>-20901822000</v>
      </c>
    </row>
    <row r="154">
      <c r="A154" s="4" t="inlineStr">
        <is>
          <t>(Loss) profit sharing in joint ventures and associates, net</t>
        </is>
      </c>
      <c r="B154" s="6" t="n">
        <v>49006481000</v>
      </c>
      <c r="C154" s="6" t="n">
        <v>-36829544000</v>
      </c>
      <c r="D154" s="6" t="n">
        <v>5539878000</v>
      </c>
      <c r="E154" s="6" t="n">
        <v>-583346129000</v>
      </c>
    </row>
    <row r="155">
      <c r="A155" s="4" t="inlineStr">
        <is>
          <t>Taxes, duties and other</t>
        </is>
      </c>
      <c r="B155" s="6" t="n">
        <v>9007967000</v>
      </c>
      <c r="C155" s="6" t="n">
        <v>2907501000</v>
      </c>
      <c r="D155" s="6" t="n">
        <v>-1020423000</v>
      </c>
      <c r="E155" s="6" t="n">
        <v>2972991000</v>
      </c>
    </row>
    <row r="156">
      <c r="A156" s="4" t="inlineStr">
        <is>
          <t>Net (loss) income</t>
        </is>
      </c>
      <c r="B156" s="6" t="n">
        <v>16575318000</v>
      </c>
      <c r="C156" s="6" t="n">
        <v>-42261376000</v>
      </c>
      <c r="D156" s="6" t="n">
        <v>-25975542000</v>
      </c>
      <c r="E156" s="6" t="n">
        <v>-616870392000</v>
      </c>
    </row>
    <row r="157">
      <c r="A157" s="4" t="inlineStr">
        <is>
          <t>Total current assets</t>
        </is>
      </c>
      <c r="B157" s="6" t="n">
        <v>1075450065000</v>
      </c>
      <c r="C157" s="6" t="n">
        <v>865029183000</v>
      </c>
      <c r="D157" s="6" t="n">
        <v>1075450065000</v>
      </c>
      <c r="E157" s="6" t="n">
        <v>865029183000</v>
      </c>
      <c r="F157" s="6" t="n">
        <v>906149787000</v>
      </c>
    </row>
    <row r="158">
      <c r="A158" s="4" t="inlineStr">
        <is>
          <t>Total non-current assets</t>
        </is>
      </c>
      <c r="B158" s="6" t="n">
        <v>895172990000</v>
      </c>
      <c r="C158" s="6" t="n">
        <v>871553065000</v>
      </c>
      <c r="D158" s="6" t="n">
        <v>895172990000</v>
      </c>
      <c r="E158" s="6" t="n">
        <v>871553065000</v>
      </c>
      <c r="F158" s="6" t="n">
        <v>750322623000</v>
      </c>
    </row>
    <row r="159">
      <c r="A159" s="4" t="inlineStr">
        <is>
          <t>Total current liabilities</t>
        </is>
      </c>
      <c r="B159" s="6" t="n">
        <v>1812699805000</v>
      </c>
      <c r="C159" s="6" t="n">
        <v>1667499324000</v>
      </c>
      <c r="D159" s="6" t="n">
        <v>1812699805000</v>
      </c>
      <c r="E159" s="6" t="n">
        <v>1667499324000</v>
      </c>
      <c r="F159" s="6" t="n">
        <v>1734633918000</v>
      </c>
    </row>
    <row r="160">
      <c r="A160" s="4" t="inlineStr">
        <is>
          <t>Total non-current liabilities</t>
        </is>
      </c>
      <c r="B160" s="6" t="n">
        <v>2073051508000</v>
      </c>
      <c r="C160" s="6" t="n">
        <v>2497808346000</v>
      </c>
      <c r="D160" s="6" t="n">
        <v>2073051508000</v>
      </c>
      <c r="E160" s="6" t="n">
        <v>2497808346000</v>
      </c>
      <c r="F160" s="6" t="n">
        <v>2218921311000</v>
      </c>
    </row>
    <row r="161">
      <c r="A161" s="4" t="inlineStr">
        <is>
          <t>Equity (deficit), net</t>
        </is>
      </c>
      <c r="B161" s="6" t="n">
        <v>-1915128258000</v>
      </c>
      <c r="C161" s="6" t="n">
        <v>-2428725422000</v>
      </c>
      <c r="D161" s="6" t="n">
        <v>-1915128258000</v>
      </c>
      <c r="E161" s="6" t="n">
        <v>-2428725422000</v>
      </c>
      <c r="F161" s="6" t="n">
        <v>-2297082819000</v>
      </c>
    </row>
    <row r="162">
      <c r="A162" s="4" t="inlineStr">
        <is>
          <t>Depreciation and amortization</t>
        </is>
      </c>
      <c r="B162" s="6" t="n">
        <v>674408000</v>
      </c>
      <c r="C162" s="6" t="n">
        <v>552681000</v>
      </c>
      <c r="D162" s="6" t="n">
        <v>1352199000</v>
      </c>
      <c r="E162" s="6" t="n">
        <v>1115569000</v>
      </c>
      <c r="F162" s="6" t="n">
        <v>2525756000</v>
      </c>
    </row>
    <row r="163">
      <c r="A163" s="4" t="inlineStr">
        <is>
          <t>Depreciation of rights of use</t>
        </is>
      </c>
      <c r="B163" s="6" t="n">
        <v>345628000</v>
      </c>
      <c r="C163" s="6" t="n">
        <v>186527000</v>
      </c>
      <c r="D163" s="6" t="n">
        <v>397184000</v>
      </c>
      <c r="E163" s="6" t="n">
        <v>367214000</v>
      </c>
      <c r="F163" s="6" t="n">
        <v>747880000</v>
      </c>
    </row>
    <row r="164">
      <c r="A164" s="4" t="inlineStr">
        <is>
          <t>Net periodic cost of employee benefits excluding items recognized in other comprehensive income</t>
        </is>
      </c>
      <c r="B164" s="6" t="n">
        <v>7970763000</v>
      </c>
      <c r="C164" s="6" t="n">
        <v>9839376000</v>
      </c>
      <c r="D164" s="6" t="n">
        <v>14760558000</v>
      </c>
      <c r="E164" s="6" t="n">
        <v>16377306000</v>
      </c>
      <c r="F164" s="6" t="n">
        <v>32680002000</v>
      </c>
    </row>
    <row r="165">
      <c r="A165" s="4" t="inlineStr">
        <is>
          <t>Eliminations [member]</t>
        </is>
      </c>
    </row>
    <row r="166">
      <c r="A166" s="3" t="inlineStr">
        <is>
          <t>Sales:</t>
        </is>
      </c>
    </row>
    <row r="167">
      <c r="A167" s="4" t="inlineStr">
        <is>
          <t>Intersegment</t>
        </is>
      </c>
      <c r="B167" s="6" t="n">
        <v>-272365078000</v>
      </c>
      <c r="C167" s="6" t="n">
        <v>-161945118000</v>
      </c>
      <c r="D167" s="6" t="n">
        <v>-537572578000</v>
      </c>
      <c r="E167" s="6" t="n">
        <v>-397989661000</v>
      </c>
    </row>
    <row r="168">
      <c r="A168" s="4" t="inlineStr">
        <is>
          <t>Cost of sales</t>
        </is>
      </c>
      <c r="B168" s="6" t="n">
        <v>-262890696000</v>
      </c>
      <c r="C168" s="6" t="n">
        <v>-124517398000</v>
      </c>
      <c r="D168" s="6" t="n">
        <v>-506278968000</v>
      </c>
      <c r="E168" s="6" t="n">
        <v>-346423881000</v>
      </c>
    </row>
    <row r="169">
      <c r="A169" s="4" t="inlineStr">
        <is>
          <t>Gross income</t>
        </is>
      </c>
      <c r="B169" s="6" t="n">
        <v>-9474382000</v>
      </c>
      <c r="C169" s="6" t="n">
        <v>-37427720000</v>
      </c>
      <c r="D169" s="6" t="n">
        <v>-31293610000</v>
      </c>
      <c r="E169" s="6" t="n">
        <v>-51565780000</v>
      </c>
    </row>
    <row r="170">
      <c r="A170" s="4" t="inlineStr">
        <is>
          <t>Other expenses</t>
        </is>
      </c>
      <c r="B170" s="6" t="n">
        <v>59112000</v>
      </c>
      <c r="C170" s="6" t="n">
        <v>-69213000</v>
      </c>
      <c r="D170" s="6" t="n">
        <v>45191000</v>
      </c>
      <c r="E170" s="6" t="n">
        <v>203397000</v>
      </c>
    </row>
    <row r="171">
      <c r="A171" s="4" t="inlineStr">
        <is>
          <t>Distribution, transportation and sales expenses</t>
        </is>
      </c>
      <c r="B171" s="6" t="n">
        <v>-1005040000</v>
      </c>
      <c r="C171" s="6" t="n">
        <v>-1344316000</v>
      </c>
      <c r="D171" s="6" t="n">
        <v>-1916209000</v>
      </c>
      <c r="E171" s="6" t="n">
        <v>-2039527000</v>
      </c>
    </row>
    <row r="172">
      <c r="A172" s="4" t="inlineStr">
        <is>
          <t>Administrative expenses</t>
        </is>
      </c>
      <c r="B172" s="6" t="n">
        <v>-8411951000</v>
      </c>
      <c r="C172" s="6" t="n">
        <v>-36148605000</v>
      </c>
      <c r="D172" s="6" t="n">
        <v>-29337666000</v>
      </c>
      <c r="E172" s="6" t="n">
        <v>-49314702000</v>
      </c>
    </row>
    <row r="173">
      <c r="A173" s="4" t="inlineStr">
        <is>
          <t>Operating income (loss)</t>
        </is>
      </c>
      <c r="B173" s="6" t="n">
        <v>1721000</v>
      </c>
      <c r="C173" s="6" t="n">
        <v>-4012000</v>
      </c>
      <c r="D173" s="6" t="n">
        <v>5456000</v>
      </c>
      <c r="E173" s="6" t="n">
        <v>-8154000</v>
      </c>
    </row>
    <row r="174">
      <c r="A174" s="4" t="inlineStr">
        <is>
          <t>Financing income</t>
        </is>
      </c>
      <c r="B174" s="6" t="n">
        <v>-47346085000</v>
      </c>
      <c r="C174" s="6" t="n">
        <v>-54736880000</v>
      </c>
      <c r="D174" s="6" t="n">
        <v>-96865969000</v>
      </c>
      <c r="E174" s="6" t="n">
        <v>-121416380000</v>
      </c>
    </row>
    <row r="175">
      <c r="A175" s="4" t="inlineStr">
        <is>
          <t>Financing cost</t>
        </is>
      </c>
      <c r="B175" s="6" t="n">
        <v>47344363000</v>
      </c>
      <c r="C175" s="6" t="n">
        <v>54740895000</v>
      </c>
      <c r="D175" s="6" t="n">
        <v>96860515000</v>
      </c>
      <c r="E175" s="6" t="n">
        <v>121424533000</v>
      </c>
    </row>
    <row r="176">
      <c r="A176" s="4" t="inlineStr">
        <is>
          <t>(Loss) profit sharing in joint ventures and associates, net</t>
        </is>
      </c>
      <c r="B176" s="6" t="n">
        <v>-51356038000</v>
      </c>
      <c r="C176" s="6" t="n">
        <v>35276125000</v>
      </c>
      <c r="D176" s="6" t="n">
        <v>-7379423000</v>
      </c>
      <c r="E176" s="6" t="n">
        <v>586288629000</v>
      </c>
    </row>
    <row r="177">
      <c r="A177" s="4" t="inlineStr">
        <is>
          <t>Net (loss) income</t>
        </is>
      </c>
      <c r="B177" s="6" t="n">
        <v>-51356039000</v>
      </c>
      <c r="C177" s="6" t="n">
        <v>35276128000</v>
      </c>
      <c r="D177" s="6" t="n">
        <v>-7379421000</v>
      </c>
      <c r="E177" s="6" t="n">
        <v>586288628000</v>
      </c>
    </row>
    <row r="178">
      <c r="A178" s="4" t="inlineStr">
        <is>
          <t>Total current assets</t>
        </is>
      </c>
      <c r="B178" s="6" t="n">
        <v>-2181659132000</v>
      </c>
      <c r="C178" s="6" t="n">
        <v>-1908828771000</v>
      </c>
      <c r="D178" s="6" t="n">
        <v>-2181659132000</v>
      </c>
      <c r="E178" s="6" t="n">
        <v>-1908828771000</v>
      </c>
      <c r="F178" s="6" t="n">
        <v>-2003285308000</v>
      </c>
    </row>
    <row r="179">
      <c r="A179" s="4" t="inlineStr">
        <is>
          <t>Total non-current assets</t>
        </is>
      </c>
      <c r="B179" s="6" t="n">
        <v>-734172640000</v>
      </c>
      <c r="C179" s="6" t="n">
        <v>-662583727000</v>
      </c>
      <c r="D179" s="6" t="n">
        <v>-734172640000</v>
      </c>
      <c r="E179" s="6" t="n">
        <v>-662583727000</v>
      </c>
      <c r="F179" s="6" t="n">
        <v>-575873262000</v>
      </c>
    </row>
    <row r="180">
      <c r="A180" s="4" t="inlineStr">
        <is>
          <t>Total current liabilities</t>
        </is>
      </c>
      <c r="B180" s="6" t="n">
        <v>-2179581043000</v>
      </c>
      <c r="C180" s="6" t="n">
        <v>-1905883147000</v>
      </c>
      <c r="D180" s="6" t="n">
        <v>-2179581043000</v>
      </c>
      <c r="E180" s="6" t="n">
        <v>-1905883147000</v>
      </c>
      <c r="F180" s="6" t="n">
        <v>-2000813940000</v>
      </c>
    </row>
    <row r="181">
      <c r="A181" s="4" t="inlineStr">
        <is>
          <t>Total non-current liabilities</t>
        </is>
      </c>
      <c r="B181" s="6" t="n">
        <v>-1738936203000</v>
      </c>
      <c r="C181" s="6" t="n">
        <v>-2099794462000</v>
      </c>
      <c r="D181" s="6" t="n">
        <v>-1738936203000</v>
      </c>
      <c r="E181" s="6" t="n">
        <v>-2099794462000</v>
      </c>
      <c r="F181" s="6" t="n">
        <v>-1827858155000</v>
      </c>
    </row>
    <row r="182">
      <c r="A182" s="4" t="inlineStr">
        <is>
          <t>Equity (deficit), net</t>
        </is>
      </c>
      <c r="B182" s="5" t="n">
        <v>1002685474000</v>
      </c>
      <c r="C182" s="5" t="n">
        <v>1434265111000</v>
      </c>
      <c r="D182" s="5" t="n">
        <v>1002685474000</v>
      </c>
      <c r="E182" s="5" t="n">
        <v>1434265111000</v>
      </c>
      <c r="F182" s="5" t="n">
        <v>124951352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ion (Detail) - MXN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saggregation of revenue from contracts with customers [line items]</t>
        </is>
      </c>
    </row>
    <row r="4">
      <c r="A4" s="4" t="inlineStr">
        <is>
          <t>Revenue from contracts with customers</t>
        </is>
      </c>
      <c r="B4" s="5" t="n">
        <v>347435715</v>
      </c>
      <c r="C4" s="5" t="n">
        <v>181693061</v>
      </c>
      <c r="D4" s="5" t="n">
        <v>664988872</v>
      </c>
      <c r="E4" s="5" t="n">
        <v>465803175</v>
      </c>
    </row>
    <row r="5">
      <c r="A5" s="4" t="inlineStr">
        <is>
          <t>Products transferred at point in time [member]</t>
        </is>
      </c>
    </row>
    <row r="6">
      <c r="A6" s="3" t="inlineStr">
        <is>
          <t>Disclosure of disaggregation of revenue from contracts with customers [line items]</t>
        </is>
      </c>
    </row>
    <row r="7">
      <c r="A7" s="4" t="inlineStr">
        <is>
          <t>Revenue from contracts with customers</t>
        </is>
      </c>
      <c r="B7" s="6" t="n">
        <v>339011243</v>
      </c>
      <c r="C7" s="6" t="n">
        <v>180459943</v>
      </c>
      <c r="D7" s="6" t="n">
        <v>634316575</v>
      </c>
      <c r="E7" s="6" t="n">
        <v>463382949</v>
      </c>
    </row>
    <row r="8">
      <c r="A8" s="4" t="inlineStr">
        <is>
          <t>Products and services transferred over time [member]</t>
        </is>
      </c>
    </row>
    <row r="9">
      <c r="A9" s="3" t="inlineStr">
        <is>
          <t>Disclosure of disaggregation of revenue from contracts with customers [line items]</t>
        </is>
      </c>
    </row>
    <row r="10">
      <c r="A10" s="4" t="inlineStr">
        <is>
          <t>Revenue from contracts with customers</t>
        </is>
      </c>
      <c r="B10" s="6" t="n">
        <v>8424472</v>
      </c>
      <c r="C10" s="6" t="n">
        <v>1233118</v>
      </c>
      <c r="D10" s="6" t="n">
        <v>30672297</v>
      </c>
      <c r="E10" s="6" t="n">
        <v>2420226</v>
      </c>
    </row>
    <row r="11">
      <c r="A11" s="4" t="inlineStr">
        <is>
          <t>Crude oil [member]</t>
        </is>
      </c>
    </row>
    <row r="12">
      <c r="A12" s="3" t="inlineStr">
        <is>
          <t>Disclosure of disaggregation of revenue from contracts with customers [line items]</t>
        </is>
      </c>
    </row>
    <row r="13">
      <c r="A13" s="4" t="inlineStr">
        <is>
          <t>Revenue from contracts with customers</t>
        </is>
      </c>
      <c r="B13" s="6" t="n">
        <v>112120816</v>
      </c>
      <c r="C13" s="6" t="n">
        <v>49966966</v>
      </c>
      <c r="D13" s="6" t="n">
        <v>206651772</v>
      </c>
      <c r="E13" s="6" t="n">
        <v>140478690</v>
      </c>
    </row>
    <row r="14">
      <c r="A14" s="4" t="inlineStr">
        <is>
          <t>Gas [member]</t>
        </is>
      </c>
    </row>
    <row r="15">
      <c r="A15" s="3" t="inlineStr">
        <is>
          <t>Disclosure of disaggregation of revenue from contracts with customers [line items]</t>
        </is>
      </c>
    </row>
    <row r="16">
      <c r="A16" s="4" t="inlineStr">
        <is>
          <t>Revenue from contracts with customers</t>
        </is>
      </c>
      <c r="B16" s="6" t="n">
        <v>29060171</v>
      </c>
      <c r="C16" s="6" t="n">
        <v>20517422</v>
      </c>
      <c r="D16" s="6" t="n">
        <v>88179948</v>
      </c>
      <c r="E16" s="6" t="n">
        <v>42910169</v>
      </c>
    </row>
    <row r="17">
      <c r="A17" s="4" t="inlineStr">
        <is>
          <t>Refined petroleum products [member]</t>
        </is>
      </c>
    </row>
    <row r="18">
      <c r="A18" s="3" t="inlineStr">
        <is>
          <t>Disclosure of disaggregation of revenue from contracts with customers [line items]</t>
        </is>
      </c>
    </row>
    <row r="19">
      <c r="A19" s="4" t="inlineStr">
        <is>
          <t>Revenue from contracts with customers</t>
        </is>
      </c>
      <c r="B19" s="6" t="n">
        <v>206327578</v>
      </c>
      <c r="C19" s="6" t="n">
        <v>104465204</v>
      </c>
      <c r="D19" s="6" t="n">
        <v>353893634</v>
      </c>
      <c r="E19" s="6" t="n">
        <v>269014017</v>
      </c>
    </row>
    <row r="20">
      <c r="A20" s="4" t="inlineStr">
        <is>
          <t>Other products [member]</t>
        </is>
      </c>
    </row>
    <row r="21">
      <c r="A21" s="3" t="inlineStr">
        <is>
          <t>Disclosure of disaggregation of revenue from contracts with customers [line items]</t>
        </is>
      </c>
    </row>
    <row r="22">
      <c r="A22" s="4" t="inlineStr">
        <is>
          <t>Revenue from contracts with customers</t>
        </is>
      </c>
      <c r="B22" s="6" t="n">
        <v>-1188229</v>
      </c>
      <c r="C22" s="6" t="n">
        <v>5510351</v>
      </c>
      <c r="D22" s="6" t="n">
        <v>14199791</v>
      </c>
      <c r="E22" s="6" t="n">
        <v>10980073</v>
      </c>
    </row>
    <row r="23">
      <c r="A23" s="4" t="inlineStr">
        <is>
          <t>Services [member]</t>
        </is>
      </c>
    </row>
    <row r="24">
      <c r="A24" s="3" t="inlineStr">
        <is>
          <t>Disclosure of disaggregation of revenue from contracts with customers [line items]</t>
        </is>
      </c>
    </row>
    <row r="25">
      <c r="A25" s="4" t="inlineStr">
        <is>
          <t>Revenue from contracts with customers</t>
        </is>
      </c>
      <c r="B25" s="6" t="n">
        <v>1115378</v>
      </c>
      <c r="C25" s="6" t="n">
        <v>1233118</v>
      </c>
      <c r="D25" s="6" t="n">
        <v>2063727</v>
      </c>
      <c r="E25" s="6" t="n">
        <v>2420226</v>
      </c>
    </row>
    <row r="26">
      <c r="A26" s="4" t="inlineStr">
        <is>
          <t>United States [member]</t>
        </is>
      </c>
    </row>
    <row r="27">
      <c r="A27" s="3" t="inlineStr">
        <is>
          <t>Disclosure of disaggregation of revenue from contracts with customers [line items]</t>
        </is>
      </c>
    </row>
    <row r="28">
      <c r="A28" s="4" t="inlineStr">
        <is>
          <t>Revenue from contracts with customers</t>
        </is>
      </c>
      <c r="B28" s="6" t="n">
        <v>118701652</v>
      </c>
      <c r="C28" s="6" t="n">
        <v>59155760</v>
      </c>
      <c r="D28" s="6" t="n">
        <v>219405564</v>
      </c>
      <c r="E28" s="6" t="n">
        <v>142244155</v>
      </c>
    </row>
    <row r="29">
      <c r="A29" s="4" t="inlineStr">
        <is>
          <t>Other [member]</t>
        </is>
      </c>
    </row>
    <row r="30">
      <c r="A30" s="3" t="inlineStr">
        <is>
          <t>Disclosure of disaggregation of revenue from contracts with customers [line items]</t>
        </is>
      </c>
    </row>
    <row r="31">
      <c r="A31" s="4" t="inlineStr">
        <is>
          <t>Revenue from contracts with customers</t>
        </is>
      </c>
      <c r="B31" s="6" t="n">
        <v>34642087</v>
      </c>
      <c r="C31" s="6" t="n">
        <v>9343243</v>
      </c>
      <c r="D31" s="6" t="n">
        <v>67369293</v>
      </c>
      <c r="E31" s="6" t="n">
        <v>20614502</v>
      </c>
    </row>
    <row r="32">
      <c r="A32" s="4" t="inlineStr">
        <is>
          <t>Europe [member]</t>
        </is>
      </c>
    </row>
    <row r="33">
      <c r="A33" s="3" t="inlineStr">
        <is>
          <t>Disclosure of disaggregation of revenue from contracts with customers [line items]</t>
        </is>
      </c>
    </row>
    <row r="34">
      <c r="A34" s="4" t="inlineStr">
        <is>
          <t>Revenue from contracts with customers</t>
        </is>
      </c>
      <c r="B34" s="6" t="n">
        <v>16509035</v>
      </c>
      <c r="C34" s="6" t="n">
        <v>11495615</v>
      </c>
      <c r="D34" s="6" t="n">
        <v>31823124</v>
      </c>
      <c r="E34" s="6" t="n">
        <v>42067711</v>
      </c>
    </row>
    <row r="35">
      <c r="A35" s="4" t="inlineStr">
        <is>
          <t>Local Country [member]</t>
        </is>
      </c>
    </row>
    <row r="36">
      <c r="A36" s="3" t="inlineStr">
        <is>
          <t>Disclosure of disaggregation of revenue from contracts with customers [line items]</t>
        </is>
      </c>
    </row>
    <row r="37">
      <c r="A37" s="4" t="inlineStr">
        <is>
          <t>Revenue from contracts with customers</t>
        </is>
      </c>
      <c r="B37" s="6" t="n">
        <v>177582940</v>
      </c>
      <c r="C37" s="6" t="n">
        <v>101698443</v>
      </c>
      <c r="D37" s="6" t="n">
        <v>346390891</v>
      </c>
      <c r="E37" s="6" t="n">
        <v>260876807</v>
      </c>
    </row>
    <row r="38">
      <c r="A38" s="4" t="inlineStr">
        <is>
          <t>Exploration and production [member]</t>
        </is>
      </c>
    </row>
    <row r="39">
      <c r="A39" s="3" t="inlineStr">
        <is>
          <t>Disclosure of disaggregation of revenue from contracts with customers [line items]</t>
        </is>
      </c>
    </row>
    <row r="40">
      <c r="A40" s="4" t="inlineStr">
        <is>
          <t>Revenue from contracts with customers</t>
        </is>
      </c>
      <c r="B40" s="6" t="n">
        <v>112169533</v>
      </c>
      <c r="C40" s="6" t="n">
        <v>50074010</v>
      </c>
      <c r="D40" s="6" t="n">
        <v>206749379</v>
      </c>
      <c r="E40" s="6" t="n">
        <v>140665923</v>
      </c>
    </row>
    <row r="41">
      <c r="A41" s="4" t="inlineStr">
        <is>
          <t>Exploration and production [member] | Products transferred at point in time [member]</t>
        </is>
      </c>
    </row>
    <row r="42">
      <c r="A42" s="3" t="inlineStr">
        <is>
          <t>Disclosure of disaggregation of revenue from contracts with customers [line items]</t>
        </is>
      </c>
    </row>
    <row r="43">
      <c r="A43" s="4" t="inlineStr">
        <is>
          <t>Revenue from contracts with customers</t>
        </is>
      </c>
      <c r="B43" s="6" t="n">
        <v>112143204</v>
      </c>
      <c r="C43" s="6" t="n">
        <v>50026945</v>
      </c>
      <c r="D43" s="6" t="n">
        <v>206706617</v>
      </c>
      <c r="E43" s="6" t="n">
        <v>140600291</v>
      </c>
    </row>
    <row r="44">
      <c r="A44" s="4" t="inlineStr">
        <is>
          <t>Exploration and production [member] | Products and services transferred over time [member]</t>
        </is>
      </c>
    </row>
    <row r="45">
      <c r="A45" s="3" t="inlineStr">
        <is>
          <t>Disclosure of disaggregation of revenue from contracts with customers [line items]</t>
        </is>
      </c>
    </row>
    <row r="46">
      <c r="A46" s="4" t="inlineStr">
        <is>
          <t>Revenue from contracts with customers</t>
        </is>
      </c>
      <c r="B46" s="6" t="n">
        <v>26329</v>
      </c>
      <c r="C46" s="6" t="n">
        <v>47065</v>
      </c>
      <c r="D46" s="6" t="n">
        <v>42762</v>
      </c>
      <c r="E46" s="6" t="n">
        <v>65632</v>
      </c>
    </row>
    <row r="47">
      <c r="A47" s="4" t="inlineStr">
        <is>
          <t>Exploration and production [member] | Crude oil [member]</t>
        </is>
      </c>
    </row>
    <row r="48">
      <c r="A48" s="3" t="inlineStr">
        <is>
          <t>Disclosure of disaggregation of revenue from contracts with customers [line items]</t>
        </is>
      </c>
    </row>
    <row r="49">
      <c r="A49" s="4" t="inlineStr">
        <is>
          <t>Revenue from contracts with customers</t>
        </is>
      </c>
      <c r="B49" s="6" t="n">
        <v>112097678</v>
      </c>
      <c r="C49" s="6" t="n">
        <v>49966966</v>
      </c>
      <c r="D49" s="6" t="n">
        <v>206628634</v>
      </c>
      <c r="E49" s="6" t="n">
        <v>140478690</v>
      </c>
    </row>
    <row r="50">
      <c r="A50" s="4" t="inlineStr">
        <is>
          <t>Exploration and production [member] | Gas [member]</t>
        </is>
      </c>
    </row>
    <row r="51">
      <c r="A51" s="3" t="inlineStr">
        <is>
          <t>Disclosure of disaggregation of revenue from contracts with customers [line items]</t>
        </is>
      </c>
    </row>
    <row r="52">
      <c r="A52" s="4" t="inlineStr">
        <is>
          <t>Revenue from contracts with customers</t>
        </is>
      </c>
      <c r="B52" s="6" t="n">
        <v>45526</v>
      </c>
      <c r="C52" s="6" t="n">
        <v>59979</v>
      </c>
      <c r="D52" s="6" t="n">
        <v>77983</v>
      </c>
      <c r="E52" s="6" t="n">
        <v>121601</v>
      </c>
    </row>
    <row r="53">
      <c r="A53" s="4" t="inlineStr">
        <is>
          <t>Exploration and production [member] | Services [member]</t>
        </is>
      </c>
    </row>
    <row r="54">
      <c r="A54" s="3" t="inlineStr">
        <is>
          <t>Disclosure of disaggregation of revenue from contracts with customers [line items]</t>
        </is>
      </c>
    </row>
    <row r="55">
      <c r="A55" s="4" t="inlineStr">
        <is>
          <t>Revenue from contracts with customers</t>
        </is>
      </c>
      <c r="B55" s="6" t="n">
        <v>26329</v>
      </c>
      <c r="C55" s="6" t="n">
        <v>47065</v>
      </c>
      <c r="D55" s="6" t="n">
        <v>42762</v>
      </c>
      <c r="E55" s="6" t="n">
        <v>65632</v>
      </c>
    </row>
    <row r="56">
      <c r="A56" s="4" t="inlineStr">
        <is>
          <t>Exploration and production [member] | United States [member]</t>
        </is>
      </c>
    </row>
    <row r="57">
      <c r="A57" s="3" t="inlineStr">
        <is>
          <t>Disclosure of disaggregation of revenue from contracts with customers [line items]</t>
        </is>
      </c>
    </row>
    <row r="58">
      <c r="A58" s="4" t="inlineStr">
        <is>
          <t>Revenue from contracts with customers</t>
        </is>
      </c>
      <c r="B58" s="6" t="n">
        <v>65399780</v>
      </c>
      <c r="C58" s="6" t="n">
        <v>31897015</v>
      </c>
      <c r="D58" s="6" t="n">
        <v>116938407</v>
      </c>
      <c r="E58" s="6" t="n">
        <v>83070103</v>
      </c>
    </row>
    <row r="59">
      <c r="A59" s="4" t="inlineStr">
        <is>
          <t>Exploration and production [member] | Other [member]</t>
        </is>
      </c>
    </row>
    <row r="60">
      <c r="A60" s="3" t="inlineStr">
        <is>
          <t>Disclosure of disaggregation of revenue from contracts with customers [line items]</t>
        </is>
      </c>
    </row>
    <row r="61">
      <c r="A61" s="4" t="inlineStr">
        <is>
          <t>Revenue from contracts with customers</t>
        </is>
      </c>
      <c r="B61" s="6" t="n">
        <v>30939904</v>
      </c>
      <c r="C61" s="6" t="n">
        <v>6924662</v>
      </c>
      <c r="D61" s="6" t="n">
        <v>59263824</v>
      </c>
      <c r="E61" s="6" t="n">
        <v>15651931</v>
      </c>
    </row>
    <row r="62">
      <c r="A62" s="4" t="inlineStr">
        <is>
          <t>Exploration and production [member] | Europe [member]</t>
        </is>
      </c>
    </row>
    <row r="63">
      <c r="A63" s="3" t="inlineStr">
        <is>
          <t>Disclosure of disaggregation of revenue from contracts with customers [line items]</t>
        </is>
      </c>
    </row>
    <row r="64">
      <c r="A64" s="4" t="inlineStr">
        <is>
          <t>Revenue from contracts with customers</t>
        </is>
      </c>
      <c r="B64" s="6" t="n">
        <v>15757994</v>
      </c>
      <c r="C64" s="6" t="n">
        <v>11145290</v>
      </c>
      <c r="D64" s="6" t="n">
        <v>30426403</v>
      </c>
      <c r="E64" s="6" t="n">
        <v>41756656</v>
      </c>
    </row>
    <row r="65">
      <c r="A65" s="4" t="inlineStr">
        <is>
          <t>Exploration and production [member] | Local Country [member]</t>
        </is>
      </c>
    </row>
    <row r="66">
      <c r="A66" s="3" t="inlineStr">
        <is>
          <t>Disclosure of disaggregation of revenue from contracts with customers [line items]</t>
        </is>
      </c>
    </row>
    <row r="67">
      <c r="A67" s="4" t="inlineStr">
        <is>
          <t>Revenue from contracts with customers</t>
        </is>
      </c>
      <c r="B67" s="6" t="n">
        <v>71855</v>
      </c>
      <c r="C67" s="6" t="n">
        <v>107043</v>
      </c>
      <c r="D67" s="6" t="n">
        <v>120745</v>
      </c>
      <c r="E67" s="6" t="n">
        <v>187233</v>
      </c>
    </row>
    <row r="68">
      <c r="A68" s="4" t="inlineStr">
        <is>
          <t>Industrial transformation [member]</t>
        </is>
      </c>
    </row>
    <row r="69">
      <c r="A69" s="3" t="inlineStr">
        <is>
          <t>Disclosure of disaggregation of revenue from contracts with customers [line items]</t>
        </is>
      </c>
    </row>
    <row r="70">
      <c r="A70" s="4" t="inlineStr">
        <is>
          <t>Revenue from contracts with customers</t>
        </is>
      </c>
      <c r="B70" s="6" t="n">
        <v>161639800</v>
      </c>
      <c r="C70" s="6" t="n">
        <v>93606211</v>
      </c>
      <c r="D70" s="6" t="n">
        <v>318611979</v>
      </c>
      <c r="E70" s="6" t="n">
        <v>247105375</v>
      </c>
    </row>
    <row r="71">
      <c r="A71" s="4" t="inlineStr">
        <is>
          <t>Industrial transformation [member] | Products transferred at point in time [member]</t>
        </is>
      </c>
    </row>
    <row r="72">
      <c r="A72" s="3" t="inlineStr">
        <is>
          <t>Disclosure of disaggregation of revenue from contracts with customers [line items]</t>
        </is>
      </c>
    </row>
    <row r="73">
      <c r="A73" s="4" t="inlineStr">
        <is>
          <t>Revenue from contracts with customers</t>
        </is>
      </c>
      <c r="B73" s="6" t="n">
        <v>153461053</v>
      </c>
      <c r="C73" s="6" t="n">
        <v>93574325</v>
      </c>
      <c r="D73" s="6" t="n">
        <v>288421474</v>
      </c>
      <c r="E73" s="6" t="n">
        <v>247044887</v>
      </c>
    </row>
    <row r="74">
      <c r="A74" s="4" t="inlineStr">
        <is>
          <t>Industrial transformation [member] | Products and services transferred over time [member]</t>
        </is>
      </c>
    </row>
    <row r="75">
      <c r="A75" s="3" t="inlineStr">
        <is>
          <t>Disclosure of disaggregation of revenue from contracts with customers [line items]</t>
        </is>
      </c>
    </row>
    <row r="76">
      <c r="A76" s="4" t="inlineStr">
        <is>
          <t>Revenue from contracts with customers</t>
        </is>
      </c>
      <c r="B76" s="6" t="n">
        <v>8178747</v>
      </c>
      <c r="C76" s="6" t="n">
        <v>31886</v>
      </c>
      <c r="D76" s="6" t="n">
        <v>30190505</v>
      </c>
      <c r="E76" s="6" t="n">
        <v>60488</v>
      </c>
    </row>
    <row r="77">
      <c r="A77" s="4" t="inlineStr">
        <is>
          <t>Industrial transformation [member] | Gas [member]</t>
        </is>
      </c>
    </row>
    <row r="78">
      <c r="A78" s="3" t="inlineStr">
        <is>
          <t>Disclosure of disaggregation of revenue from contracts with customers [line items]</t>
        </is>
      </c>
    </row>
    <row r="79">
      <c r="A79" s="4" t="inlineStr">
        <is>
          <t>Revenue from contracts with customers</t>
        </is>
      </c>
      <c r="B79" s="6" t="n">
        <v>17821932</v>
      </c>
      <c r="C79" s="6" t="n">
        <v>13163721</v>
      </c>
      <c r="D79" s="6" t="n">
        <v>54278836</v>
      </c>
      <c r="E79" s="6" t="n">
        <v>26561986</v>
      </c>
    </row>
    <row r="80">
      <c r="A80" s="4" t="inlineStr">
        <is>
          <t>Industrial transformation [member] | Refined petroleum products [member]</t>
        </is>
      </c>
    </row>
    <row r="81">
      <c r="A81" s="3" t="inlineStr">
        <is>
          <t>Disclosure of disaggregation of revenue from contracts with customers [line items]</t>
        </is>
      </c>
    </row>
    <row r="82">
      <c r="A82" s="4" t="inlineStr">
        <is>
          <t>Revenue from contracts with customers</t>
        </is>
      </c>
      <c r="B82" s="6" t="n">
        <v>140055179</v>
      </c>
      <c r="C82" s="6" t="n">
        <v>78158754</v>
      </c>
      <c r="D82" s="6" t="n">
        <v>257013275</v>
      </c>
      <c r="E82" s="6" t="n">
        <v>214730172</v>
      </c>
    </row>
    <row r="83">
      <c r="A83" s="4" t="inlineStr">
        <is>
          <t>Industrial transformation [member] | Other products [member]</t>
        </is>
      </c>
    </row>
    <row r="84">
      <c r="A84" s="3" t="inlineStr">
        <is>
          <t>Disclosure of disaggregation of revenue from contracts with customers [line items]</t>
        </is>
      </c>
    </row>
    <row r="85">
      <c r="A85" s="4" t="inlineStr">
        <is>
          <t>Revenue from contracts with customers</t>
        </is>
      </c>
      <c r="B85" s="6" t="n">
        <v>3633000</v>
      </c>
      <c r="C85" s="6" t="n">
        <v>2251850</v>
      </c>
      <c r="D85" s="6" t="n">
        <v>7145299</v>
      </c>
      <c r="E85" s="6" t="n">
        <v>5752729</v>
      </c>
    </row>
    <row r="86">
      <c r="A86" s="4" t="inlineStr">
        <is>
          <t>Industrial transformation [member] | Services [member]</t>
        </is>
      </c>
    </row>
    <row r="87">
      <c r="A87" s="3" t="inlineStr">
        <is>
          <t>Disclosure of disaggregation of revenue from contracts with customers [line items]</t>
        </is>
      </c>
    </row>
    <row r="88">
      <c r="A88" s="4" t="inlineStr">
        <is>
          <t>Revenue from contracts with customers</t>
        </is>
      </c>
      <c r="B88" s="6" t="n">
        <v>129689</v>
      </c>
      <c r="C88" s="6" t="n">
        <v>31886</v>
      </c>
      <c r="D88" s="6" t="n">
        <v>174569</v>
      </c>
      <c r="E88" s="6" t="n">
        <v>60488</v>
      </c>
    </row>
    <row r="89">
      <c r="A89" s="4" t="inlineStr">
        <is>
          <t>Industrial transformation [member] | Local Country [member]</t>
        </is>
      </c>
    </row>
    <row r="90">
      <c r="A90" s="3" t="inlineStr">
        <is>
          <t>Disclosure of disaggregation of revenue from contracts with customers [line items]</t>
        </is>
      </c>
    </row>
    <row r="91">
      <c r="A91" s="4" t="inlineStr">
        <is>
          <t>Revenue from contracts with customers</t>
        </is>
      </c>
      <c r="B91" s="6" t="n">
        <v>161639800</v>
      </c>
      <c r="C91" s="6" t="n">
        <v>93606211</v>
      </c>
      <c r="D91" s="6" t="n">
        <v>318611979</v>
      </c>
      <c r="E91" s="6" t="n">
        <v>247105375</v>
      </c>
    </row>
    <row r="92">
      <c r="A92" s="4" t="inlineStr">
        <is>
          <t>Logistics [member]</t>
        </is>
      </c>
    </row>
    <row r="93">
      <c r="A93" s="3" t="inlineStr">
        <is>
          <t>Disclosure of disaggregation of revenue from contracts with customers [line items]</t>
        </is>
      </c>
    </row>
    <row r="94">
      <c r="A94" s="4" t="inlineStr">
        <is>
          <t>Revenue from contracts with customers</t>
        </is>
      </c>
      <c r="B94" s="6" t="n">
        <v>739964</v>
      </c>
      <c r="C94" s="6" t="n">
        <v>1057687</v>
      </c>
      <c r="D94" s="6" t="n">
        <v>1407366</v>
      </c>
      <c r="E94" s="6" t="n">
        <v>2219276</v>
      </c>
    </row>
    <row r="95">
      <c r="A95" s="4" t="inlineStr">
        <is>
          <t>Logistics [member] | Products transferred at point in time [member]</t>
        </is>
      </c>
    </row>
    <row r="96">
      <c r="A96" s="3" t="inlineStr">
        <is>
          <t>Disclosure of disaggregation of revenue from contracts with customers [line items]</t>
        </is>
      </c>
    </row>
    <row r="97">
      <c r="A97" s="4" t="inlineStr">
        <is>
          <t>Revenue from contracts with customers</t>
        </is>
      </c>
      <c r="B97" s="6" t="n">
        <v>739964</v>
      </c>
      <c r="D97" s="6" t="n">
        <v>1407366</v>
      </c>
    </row>
    <row r="98">
      <c r="A98" s="4" t="inlineStr">
        <is>
          <t>Logistics [member] | Products and services transferred over time [member]</t>
        </is>
      </c>
    </row>
    <row r="99">
      <c r="A99" s="3" t="inlineStr">
        <is>
          <t>Disclosure of disaggregation of revenue from contracts with customers [line items]</t>
        </is>
      </c>
    </row>
    <row r="100">
      <c r="A100" s="4" t="inlineStr">
        <is>
          <t>Revenue from contracts with customers</t>
        </is>
      </c>
      <c r="C100" s="6" t="n">
        <v>1057687</v>
      </c>
      <c r="E100" s="6" t="n">
        <v>2219276</v>
      </c>
    </row>
    <row r="101">
      <c r="A101" s="4" t="inlineStr">
        <is>
          <t>Logistics [member] | Services [member]</t>
        </is>
      </c>
    </row>
    <row r="102">
      <c r="A102" s="3" t="inlineStr">
        <is>
          <t>Disclosure of disaggregation of revenue from contracts with customers [line items]</t>
        </is>
      </c>
    </row>
    <row r="103">
      <c r="A103" s="4" t="inlineStr">
        <is>
          <t>Revenue from contracts with customers</t>
        </is>
      </c>
      <c r="B103" s="6" t="n">
        <v>739964</v>
      </c>
      <c r="C103" s="6" t="n">
        <v>1057687</v>
      </c>
      <c r="D103" s="6" t="n">
        <v>1407366</v>
      </c>
      <c r="E103" s="6" t="n">
        <v>2219276</v>
      </c>
    </row>
    <row r="104">
      <c r="A104" s="4" t="inlineStr">
        <is>
          <t>Logistics [member] | Local Country [member]</t>
        </is>
      </c>
    </row>
    <row r="105">
      <c r="A105" s="3" t="inlineStr">
        <is>
          <t>Disclosure of disaggregation of revenue from contracts with customers [line items]</t>
        </is>
      </c>
    </row>
    <row r="106">
      <c r="A106" s="4" t="inlineStr">
        <is>
          <t>Revenue from contracts with customers</t>
        </is>
      </c>
      <c r="B106" s="6" t="n">
        <v>739964</v>
      </c>
      <c r="C106" s="6" t="n">
        <v>1057687</v>
      </c>
      <c r="D106" s="6" t="n">
        <v>1407366</v>
      </c>
      <c r="E106" s="6" t="n">
        <v>2219276</v>
      </c>
    </row>
    <row r="107">
      <c r="A107" s="4" t="inlineStr">
        <is>
          <t>Trading Companies [member]</t>
        </is>
      </c>
    </row>
    <row r="108">
      <c r="A108" s="3" t="inlineStr">
        <is>
          <t>Disclosure of disaggregation of revenue from contracts with customers [line items]</t>
        </is>
      </c>
    </row>
    <row r="109">
      <c r="A109" s="4" t="inlineStr">
        <is>
          <t>Revenue from contracts with customers</t>
        </is>
      </c>
      <c r="B109" s="6" t="n">
        <v>69556362</v>
      </c>
      <c r="C109" s="6" t="n">
        <v>34480782</v>
      </c>
      <c r="D109" s="6" t="n">
        <v>133013260</v>
      </c>
      <c r="E109" s="6" t="n">
        <v>71714442</v>
      </c>
    </row>
    <row r="110">
      <c r="A110" s="4" t="inlineStr">
        <is>
          <t>Trading Companies [member] | Products transferred at point in time [member]</t>
        </is>
      </c>
    </row>
    <row r="111">
      <c r="A111" s="3" t="inlineStr">
        <is>
          <t>Disclosure of disaggregation of revenue from contracts with customers [line items]</t>
        </is>
      </c>
    </row>
    <row r="112">
      <c r="A112" s="4" t="inlineStr">
        <is>
          <t>Revenue from contracts with customers</t>
        </is>
      </c>
      <c r="B112" s="6" t="n">
        <v>69363611</v>
      </c>
      <c r="C112" s="6" t="n">
        <v>34454780</v>
      </c>
      <c r="D112" s="6" t="n">
        <v>132581557</v>
      </c>
      <c r="E112" s="6" t="n">
        <v>71666720</v>
      </c>
    </row>
    <row r="113">
      <c r="A113" s="4" t="inlineStr">
        <is>
          <t>Trading Companies [member] | Products and services transferred over time [member]</t>
        </is>
      </c>
    </row>
    <row r="114">
      <c r="A114" s="3" t="inlineStr">
        <is>
          <t>Disclosure of disaggregation of revenue from contracts with customers [line items]</t>
        </is>
      </c>
    </row>
    <row r="115">
      <c r="A115" s="4" t="inlineStr">
        <is>
          <t>Revenue from contracts with customers</t>
        </is>
      </c>
      <c r="B115" s="6" t="n">
        <v>192751</v>
      </c>
      <c r="C115" s="6" t="n">
        <v>26002</v>
      </c>
      <c r="D115" s="6" t="n">
        <v>431703</v>
      </c>
      <c r="E115" s="6" t="n">
        <v>47722</v>
      </c>
    </row>
    <row r="116">
      <c r="A116" s="4" t="inlineStr">
        <is>
          <t>Trading Companies [member] | Crude oil [member]</t>
        </is>
      </c>
    </row>
    <row r="117">
      <c r="A117" s="3" t="inlineStr">
        <is>
          <t>Disclosure of disaggregation of revenue from contracts with customers [line items]</t>
        </is>
      </c>
    </row>
    <row r="118">
      <c r="A118" s="4" t="inlineStr">
        <is>
          <t>Revenue from contracts with customers</t>
        </is>
      </c>
      <c r="B118" s="6" t="n">
        <v>23138</v>
      </c>
      <c r="D118" s="6" t="n">
        <v>23138</v>
      </c>
    </row>
    <row r="119">
      <c r="A119" s="4" t="inlineStr">
        <is>
          <t>Trading Companies [member] | Gas [member]</t>
        </is>
      </c>
    </row>
    <row r="120">
      <c r="A120" s="3" t="inlineStr">
        <is>
          <t>Disclosure of disaggregation of revenue from contracts with customers [line items]</t>
        </is>
      </c>
    </row>
    <row r="121">
      <c r="A121" s="4" t="inlineStr">
        <is>
          <t>Revenue from contracts with customers</t>
        </is>
      </c>
      <c r="B121" s="6" t="n">
        <v>11192713</v>
      </c>
      <c r="C121" s="6" t="n">
        <v>7293722</v>
      </c>
      <c r="D121" s="6" t="n">
        <v>33823129</v>
      </c>
      <c r="E121" s="6" t="n">
        <v>16226582</v>
      </c>
    </row>
    <row r="122">
      <c r="A122" s="4" t="inlineStr">
        <is>
          <t>Trading Companies [member] | Refined petroleum products [member]</t>
        </is>
      </c>
    </row>
    <row r="123">
      <c r="A123" s="3" t="inlineStr">
        <is>
          <t>Disclosure of disaggregation of revenue from contracts with customers [line items]</t>
        </is>
      </c>
    </row>
    <row r="124">
      <c r="A124" s="4" t="inlineStr">
        <is>
          <t>Revenue from contracts with customers</t>
        </is>
      </c>
      <c r="B124" s="6" t="n">
        <v>66272399</v>
      </c>
      <c r="C124" s="6" t="n">
        <v>26307601</v>
      </c>
      <c r="D124" s="6" t="n">
        <v>96880359</v>
      </c>
      <c r="E124" s="6" t="n">
        <v>54283845</v>
      </c>
    </row>
    <row r="125">
      <c r="A125" s="4" t="inlineStr">
        <is>
          <t>Trading Companies [member] | Other products [member]</t>
        </is>
      </c>
    </row>
    <row r="126">
      <c r="A126" s="3" t="inlineStr">
        <is>
          <t>Disclosure of disaggregation of revenue from contracts with customers [line items]</t>
        </is>
      </c>
    </row>
    <row r="127">
      <c r="A127" s="4" t="inlineStr">
        <is>
          <t>Revenue from contracts with customers</t>
        </is>
      </c>
      <c r="B127" s="6" t="n">
        <v>-8124639</v>
      </c>
      <c r="C127" s="6" t="n">
        <v>853457</v>
      </c>
      <c r="D127" s="6" t="n">
        <v>1854931</v>
      </c>
      <c r="E127" s="6" t="n">
        <v>1156293</v>
      </c>
    </row>
    <row r="128">
      <c r="A128" s="4" t="inlineStr">
        <is>
          <t>Trading Companies [member] | Services [member]</t>
        </is>
      </c>
    </row>
    <row r="129">
      <c r="A129" s="3" t="inlineStr">
        <is>
          <t>Disclosure of disaggregation of revenue from contracts with customers [line items]</t>
        </is>
      </c>
    </row>
    <row r="130">
      <c r="A130" s="4" t="inlineStr">
        <is>
          <t>Revenue from contracts with customers</t>
        </is>
      </c>
      <c r="B130" s="6" t="n">
        <v>192751</v>
      </c>
      <c r="C130" s="6" t="n">
        <v>26002</v>
      </c>
      <c r="D130" s="6" t="n">
        <v>431703</v>
      </c>
      <c r="E130" s="6" t="n">
        <v>47722</v>
      </c>
    </row>
    <row r="131">
      <c r="A131" s="4" t="inlineStr">
        <is>
          <t>Trading Companies [member] | United States [member]</t>
        </is>
      </c>
    </row>
    <row r="132">
      <c r="A132" s="3" t="inlineStr">
        <is>
          <t>Disclosure of disaggregation of revenue from contracts with customers [line items]</t>
        </is>
      </c>
    </row>
    <row r="133">
      <c r="A133" s="4" t="inlineStr">
        <is>
          <t>Revenue from contracts with customers</t>
        </is>
      </c>
      <c r="B133" s="6" t="n">
        <v>52701405</v>
      </c>
      <c r="C133" s="6" t="n">
        <v>27258745</v>
      </c>
      <c r="D133" s="6" t="n">
        <v>100998666</v>
      </c>
      <c r="E133" s="6" t="n">
        <v>59174052</v>
      </c>
    </row>
    <row r="134">
      <c r="A134" s="4" t="inlineStr">
        <is>
          <t>Trading Companies [member] | Other [member]</t>
        </is>
      </c>
    </row>
    <row r="135">
      <c r="A135" s="3" t="inlineStr">
        <is>
          <t>Disclosure of disaggregation of revenue from contracts with customers [line items]</t>
        </is>
      </c>
    </row>
    <row r="136">
      <c r="A136" s="4" t="inlineStr">
        <is>
          <t>Revenue from contracts with customers</t>
        </is>
      </c>
      <c r="B136" s="6" t="n">
        <v>3378230</v>
      </c>
      <c r="C136" s="6" t="n">
        <v>2293844</v>
      </c>
      <c r="D136" s="6" t="n">
        <v>7778714</v>
      </c>
      <c r="E136" s="6" t="n">
        <v>4037368</v>
      </c>
    </row>
    <row r="137">
      <c r="A137" s="4" t="inlineStr">
        <is>
          <t>Trading Companies [member] | Europe [member]</t>
        </is>
      </c>
    </row>
    <row r="138">
      <c r="A138" s="3" t="inlineStr">
        <is>
          <t>Disclosure of disaggregation of revenue from contracts with customers [line items]</t>
        </is>
      </c>
    </row>
    <row r="139">
      <c r="A139" s="4" t="inlineStr">
        <is>
          <t>Revenue from contracts with customers</t>
        </is>
      </c>
      <c r="B139" s="6" t="n">
        <v>751041</v>
      </c>
      <c r="C139" s="6" t="n">
        <v>290395</v>
      </c>
      <c r="D139" s="6" t="n">
        <v>1396721</v>
      </c>
      <c r="E139" s="6" t="n">
        <v>292156</v>
      </c>
    </row>
    <row r="140">
      <c r="A140" s="4" t="inlineStr">
        <is>
          <t>Trading Companies [member] | Local Country [member]</t>
        </is>
      </c>
    </row>
    <row r="141">
      <c r="A141" s="3" t="inlineStr">
        <is>
          <t>Disclosure of disaggregation of revenue from contracts with customers [line items]</t>
        </is>
      </c>
    </row>
    <row r="142">
      <c r="A142" s="4" t="inlineStr">
        <is>
          <t>Revenue from contracts with customers</t>
        </is>
      </c>
      <c r="B142" s="6" t="n">
        <v>12725685</v>
      </c>
      <c r="C142" s="6" t="n">
        <v>4637798</v>
      </c>
      <c r="D142" s="6" t="n">
        <v>22839159</v>
      </c>
      <c r="E142" s="6" t="n">
        <v>8210866</v>
      </c>
    </row>
    <row r="143">
      <c r="A143" s="4" t="inlineStr">
        <is>
          <t>Corporate and other operating subsidiary companies [member]</t>
        </is>
      </c>
    </row>
    <row r="144">
      <c r="A144" s="3" t="inlineStr">
        <is>
          <t>Disclosure of disaggregation of revenue from contracts with customers [line items]</t>
        </is>
      </c>
    </row>
    <row r="145">
      <c r="A145" s="4" t="inlineStr">
        <is>
          <t>Revenue from contracts with customers</t>
        </is>
      </c>
      <c r="B145" s="6" t="n">
        <v>3330056</v>
      </c>
      <c r="C145" s="6" t="n">
        <v>2474371</v>
      </c>
      <c r="D145" s="6" t="n">
        <v>5206888</v>
      </c>
      <c r="E145" s="6" t="n">
        <v>4098159</v>
      </c>
    </row>
    <row r="146">
      <c r="A146" s="4" t="inlineStr">
        <is>
          <t>Corporate and other operating subsidiary companies [member] | Products transferred at point in time [member]</t>
        </is>
      </c>
    </row>
    <row r="147">
      <c r="A147" s="3" t="inlineStr">
        <is>
          <t>Disclosure of disaggregation of revenue from contracts with customers [line items]</t>
        </is>
      </c>
    </row>
    <row r="148">
      <c r="A148" s="4" t="inlineStr">
        <is>
          <t>Revenue from contracts with customers</t>
        </is>
      </c>
      <c r="B148" s="6" t="n">
        <v>3303411</v>
      </c>
      <c r="C148" s="6" t="n">
        <v>2403893</v>
      </c>
      <c r="D148" s="6" t="n">
        <v>5199561</v>
      </c>
      <c r="E148" s="6" t="n">
        <v>4071051</v>
      </c>
    </row>
    <row r="149">
      <c r="A149" s="4" t="inlineStr">
        <is>
          <t>Corporate and other operating subsidiary companies [member] | Products and services transferred over time [member]</t>
        </is>
      </c>
    </row>
    <row r="150">
      <c r="A150" s="3" t="inlineStr">
        <is>
          <t>Disclosure of disaggregation of revenue from contracts with customers [line items]</t>
        </is>
      </c>
    </row>
    <row r="151">
      <c r="A151" s="4" t="inlineStr">
        <is>
          <t>Revenue from contracts with customers</t>
        </is>
      </c>
      <c r="B151" s="6" t="n">
        <v>26645</v>
      </c>
      <c r="C151" s="6" t="n">
        <v>70478</v>
      </c>
      <c r="D151" s="6" t="n">
        <v>7327</v>
      </c>
      <c r="E151" s="6" t="n">
        <v>27108</v>
      </c>
    </row>
    <row r="152">
      <c r="A152" s="4" t="inlineStr">
        <is>
          <t>Corporate and other operating subsidiary companies [member] | Refined petroleum products [member]</t>
        </is>
      </c>
    </row>
    <row r="153">
      <c r="A153" s="3" t="inlineStr">
        <is>
          <t>Disclosure of disaggregation of revenue from contracts with customers [line items]</t>
        </is>
      </c>
    </row>
    <row r="154">
      <c r="A154" s="4" t="inlineStr">
        <is>
          <t>Revenue from contracts with customers</t>
        </is>
      </c>
      <c r="C154" s="6" t="n">
        <v>-1151</v>
      </c>
    </row>
    <row r="155">
      <c r="A155" s="4" t="inlineStr">
        <is>
          <t>Corporate and other operating subsidiary companies [member] | Other products [member]</t>
        </is>
      </c>
    </row>
    <row r="156">
      <c r="A156" s="3" t="inlineStr">
        <is>
          <t>Disclosure of disaggregation of revenue from contracts with customers [line items]</t>
        </is>
      </c>
    </row>
    <row r="157">
      <c r="A157" s="4" t="inlineStr">
        <is>
          <t>Revenue from contracts with customers</t>
        </is>
      </c>
      <c r="B157" s="6" t="n">
        <v>3303411</v>
      </c>
      <c r="C157" s="6" t="n">
        <v>2405044</v>
      </c>
      <c r="D157" s="6" t="n">
        <v>5199561</v>
      </c>
      <c r="E157" s="6" t="n">
        <v>4071051</v>
      </c>
    </row>
    <row r="158">
      <c r="A158" s="4" t="inlineStr">
        <is>
          <t>Corporate and other operating subsidiary companies [member] | Services [member]</t>
        </is>
      </c>
    </row>
    <row r="159">
      <c r="A159" s="3" t="inlineStr">
        <is>
          <t>Disclosure of disaggregation of revenue from contracts with customers [line items]</t>
        </is>
      </c>
    </row>
    <row r="160">
      <c r="A160" s="4" t="inlineStr">
        <is>
          <t>Revenue from contracts with customers</t>
        </is>
      </c>
      <c r="B160" s="6" t="n">
        <v>26645</v>
      </c>
      <c r="C160" s="6" t="n">
        <v>70478</v>
      </c>
      <c r="D160" s="6" t="n">
        <v>7327</v>
      </c>
      <c r="E160" s="6" t="n">
        <v>27108</v>
      </c>
    </row>
    <row r="161">
      <c r="A161" s="4" t="inlineStr">
        <is>
          <t>Corporate and other operating subsidiary companies [member] | United States [member]</t>
        </is>
      </c>
    </row>
    <row r="162">
      <c r="A162" s="3" t="inlineStr">
        <is>
          <t>Disclosure of disaggregation of revenue from contracts with customers [line items]</t>
        </is>
      </c>
    </row>
    <row r="163">
      <c r="A163" s="4" t="inlineStr">
        <is>
          <t>Revenue from contracts with customers</t>
        </is>
      </c>
      <c r="B163" s="6" t="n">
        <v>600467</v>
      </c>
      <c r="D163" s="6" t="n">
        <v>1468491</v>
      </c>
    </row>
    <row r="164">
      <c r="A164" s="4" t="inlineStr">
        <is>
          <t>Corporate and other operating subsidiary companies [member] | Other [member]</t>
        </is>
      </c>
    </row>
    <row r="165">
      <c r="A165" s="3" t="inlineStr">
        <is>
          <t>Disclosure of disaggregation of revenue from contracts with customers [line items]</t>
        </is>
      </c>
    </row>
    <row r="166">
      <c r="A166" s="4" t="inlineStr">
        <is>
          <t>Revenue from contracts with customers</t>
        </is>
      </c>
      <c r="B166" s="6" t="n">
        <v>323953</v>
      </c>
      <c r="C166" s="6" t="n">
        <v>124737</v>
      </c>
      <c r="D166" s="6" t="n">
        <v>326755</v>
      </c>
      <c r="E166" s="6" t="n">
        <v>925203</v>
      </c>
    </row>
    <row r="167">
      <c r="A167" s="4" t="inlineStr">
        <is>
          <t>Corporate and other operating subsidiary companies [member] | Europe [member]</t>
        </is>
      </c>
    </row>
    <row r="168">
      <c r="A168" s="3" t="inlineStr">
        <is>
          <t>Disclosure of disaggregation of revenue from contracts with customers [line items]</t>
        </is>
      </c>
    </row>
    <row r="169">
      <c r="A169" s="4" t="inlineStr">
        <is>
          <t>Revenue from contracts with customers</t>
        </is>
      </c>
      <c r="C169" s="6" t="n">
        <v>59930</v>
      </c>
      <c r="E169" s="6" t="n">
        <v>18899</v>
      </c>
    </row>
    <row r="170">
      <c r="A170" s="4" t="inlineStr">
        <is>
          <t>Corporate and other operating subsidiary companies [member] | Local Country [member]</t>
        </is>
      </c>
    </row>
    <row r="171">
      <c r="A171" s="3" t="inlineStr">
        <is>
          <t>Disclosure of disaggregation of revenue from contracts with customers [line items]</t>
        </is>
      </c>
    </row>
    <row r="172">
      <c r="A172" s="4" t="inlineStr">
        <is>
          <t>Revenue from contracts with customers</t>
        </is>
      </c>
      <c r="B172" s="5" t="n">
        <v>2405636</v>
      </c>
      <c r="C172" s="5" t="n">
        <v>2289704</v>
      </c>
      <c r="D172" s="5" t="n">
        <v>3411642</v>
      </c>
      <c r="E172" s="5" t="n">
        <v>31540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MXN ($) $ in Thousands</t>
        </is>
      </c>
      <c r="B1" s="2" t="inlineStr">
        <is>
          <t>Jun. 30, 2021</t>
        </is>
      </c>
      <c r="C1" s="2" t="inlineStr">
        <is>
          <t>Dec. 31, 2020</t>
        </is>
      </c>
    </row>
    <row r="2">
      <c r="A2" s="3" t="inlineStr">
        <is>
          <t>Disclosure of geographical areas [line items]</t>
        </is>
      </c>
    </row>
    <row r="3">
      <c r="A3" s="4" t="inlineStr">
        <is>
          <t>Accounts receivable derived from customer contracts</t>
        </is>
      </c>
      <c r="B3" s="5" t="n">
        <v>97934559</v>
      </c>
      <c r="C3" s="5" t="n">
        <v>68382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ummary of Carrying Amounts and Fair Value of Financial Assets and Liabilities (Detail) $ in Thousands, $ in Thousands</t>
        </is>
      </c>
      <c r="B1" s="2" t="inlineStr">
        <is>
          <t>Jun. 30, 2021MXN ($)</t>
        </is>
      </c>
      <c r="C1" s="2" t="inlineStr">
        <is>
          <t>Dec. 31, 2020MXN ($)</t>
        </is>
      </c>
      <c r="D1" s="2" t="inlineStr">
        <is>
          <t>Nov. 25, 2020MXN ($)</t>
        </is>
      </c>
      <c r="E1" s="2" t="inlineStr">
        <is>
          <t>Nov. 25, 2020USD ($)</t>
        </is>
      </c>
      <c r="F1" s="2" t="inlineStr">
        <is>
          <t>Jun. 30, 2020MXN ($)</t>
        </is>
      </c>
      <c r="G1" s="2" t="inlineStr">
        <is>
          <t>Dec. 31, 2019MXN ($)</t>
        </is>
      </c>
    </row>
    <row r="2">
      <c r="A2" s="3" t="inlineStr">
        <is>
          <t>Disclosure of detailed information about financial instruments [line items]</t>
        </is>
      </c>
    </row>
    <row r="3">
      <c r="A3" s="4" t="inlineStr">
        <is>
          <t>Cash and cash equivalents</t>
        </is>
      </c>
      <c r="B3" s="5" t="n">
        <v>41535969</v>
      </c>
      <c r="C3" s="5" t="n">
        <v>39989781</v>
      </c>
      <c r="F3" s="5" t="n">
        <v>37261081</v>
      </c>
      <c r="G3" s="5" t="n">
        <v>60621631</v>
      </c>
    </row>
    <row r="4">
      <c r="A4" s="4" t="inlineStr">
        <is>
          <t>Customers, net</t>
        </is>
      </c>
      <c r="B4" s="6" t="n">
        <v>97934559</v>
      </c>
      <c r="C4" s="6" t="n">
        <v>68382413</v>
      </c>
    </row>
    <row r="5">
      <c r="A5" s="4" t="inlineStr">
        <is>
          <t>Other non-financing accounts receivable</t>
        </is>
      </c>
      <c r="B5" s="6" t="n">
        <v>3689915</v>
      </c>
      <c r="C5" s="6" t="n">
        <v>3539505</v>
      </c>
    </row>
    <row r="6">
      <c r="A6" s="4" t="inlineStr">
        <is>
          <t>Sundry debtors</t>
        </is>
      </c>
      <c r="B6" s="6" t="n">
        <v>36048946</v>
      </c>
      <c r="C6" s="6" t="n">
        <v>28076118</v>
      </c>
    </row>
    <row r="7">
      <c r="A7" s="4" t="inlineStr">
        <is>
          <t>Investments in joint ventures and associates</t>
        </is>
      </c>
      <c r="B7" s="6" t="n">
        <v>8617412</v>
      </c>
      <c r="C7" s="6" t="n">
        <v>12015129</v>
      </c>
    </row>
    <row r="8">
      <c r="A8" s="4" t="inlineStr">
        <is>
          <t>Government bonds</t>
        </is>
      </c>
      <c r="B8" s="6" t="n">
        <v>126323478</v>
      </c>
      <c r="C8" s="6" t="n">
        <v>129320536</v>
      </c>
    </row>
    <row r="9">
      <c r="A9" s="4" t="inlineStr">
        <is>
          <t>Suppliers</t>
        </is>
      </c>
      <c r="B9" s="6" t="n">
        <v>-254834764</v>
      </c>
      <c r="C9" s="6" t="n">
        <v>-281978041</v>
      </c>
    </row>
    <row r="10">
      <c r="A10" s="4" t="inlineStr">
        <is>
          <t>Accounts and accrued expenses payable</t>
        </is>
      </c>
      <c r="B10" s="6" t="n">
        <v>-34033948</v>
      </c>
      <c r="C10" s="6" t="n">
        <v>-30709497</v>
      </c>
    </row>
    <row r="11">
      <c r="A11" s="4" t="inlineStr">
        <is>
          <t>Debt</t>
        </is>
      </c>
      <c r="B11" s="6" t="n">
        <v>-2264714818</v>
      </c>
      <c r="C11" s="6" t="n">
        <v>-2232694117</v>
      </c>
      <c r="D11" s="5" t="n">
        <v>-42000000</v>
      </c>
      <c r="E11" s="5" t="n">
        <v>-2100000</v>
      </c>
    </row>
    <row r="12">
      <c r="A12" s="4" t="inlineStr">
        <is>
          <t>Derivatives [member]</t>
        </is>
      </c>
    </row>
    <row r="13">
      <c r="A13" s="3" t="inlineStr">
        <is>
          <t>Disclosure of detailed information about financial instruments [line items]</t>
        </is>
      </c>
    </row>
    <row r="14">
      <c r="A14" s="4" t="inlineStr">
        <is>
          <t>Financial assets measured at fair value</t>
        </is>
      </c>
      <c r="B14" s="6" t="n">
        <v>18625086</v>
      </c>
      <c r="C14" s="6" t="n">
        <v>25947993</v>
      </c>
    </row>
    <row r="15">
      <c r="A15" s="4" t="inlineStr">
        <is>
          <t>Equity instruments [member]</t>
        </is>
      </c>
    </row>
    <row r="16">
      <c r="A16" s="3" t="inlineStr">
        <is>
          <t>Disclosure of detailed information about financial instruments [line items]</t>
        </is>
      </c>
    </row>
    <row r="17">
      <c r="A17" s="4" t="inlineStr">
        <is>
          <t>Financial assets measured at fair value</t>
        </is>
      </c>
      <c r="B17" s="6" t="n">
        <v>384665</v>
      </c>
      <c r="C17" s="6" t="n">
        <v>384665</v>
      </c>
    </row>
    <row r="18">
      <c r="A18" s="4" t="inlineStr">
        <is>
          <t>Derivative liabilities [member]</t>
        </is>
      </c>
    </row>
    <row r="19">
      <c r="A19" s="3" t="inlineStr">
        <is>
          <t>Disclosure of detailed information about financial instruments [line items]</t>
        </is>
      </c>
    </row>
    <row r="20">
      <c r="A20" s="4" t="inlineStr">
        <is>
          <t>Financial liabilities measured at fair value</t>
        </is>
      </c>
      <c r="B20" s="6" t="n">
        <v>-8401709</v>
      </c>
      <c r="C20" s="6" t="n">
        <v>-9318015</v>
      </c>
    </row>
    <row r="21">
      <c r="A21" s="4" t="inlineStr">
        <is>
          <t>Carrying amount [member]</t>
        </is>
      </c>
    </row>
    <row r="22">
      <c r="A22" s="3" t="inlineStr">
        <is>
          <t>Disclosure of detailed information about financial instruments [line items]</t>
        </is>
      </c>
    </row>
    <row r="23">
      <c r="A23" s="4" t="inlineStr">
        <is>
          <t>Financial assets measured at fair value</t>
        </is>
      </c>
      <c r="B23" s="6" t="n">
        <v>19009751</v>
      </c>
      <c r="C23" s="6" t="n">
        <v>26332658</v>
      </c>
    </row>
    <row r="24">
      <c r="A24" s="4" t="inlineStr">
        <is>
          <t>Cash and cash equivalents</t>
        </is>
      </c>
      <c r="B24" s="6" t="n">
        <v>41535969</v>
      </c>
      <c r="C24" s="6" t="n">
        <v>39989781</v>
      </c>
    </row>
    <row r="25">
      <c r="A25" s="4" t="inlineStr">
        <is>
          <t>Customers, net</t>
        </is>
      </c>
      <c r="B25" s="6" t="n">
        <v>97934559</v>
      </c>
      <c r="C25" s="6" t="n">
        <v>68382413</v>
      </c>
    </row>
    <row r="26">
      <c r="A26" s="4" t="inlineStr">
        <is>
          <t>Other non-financing accounts receivable</t>
        </is>
      </c>
      <c r="B26" s="6" t="n">
        <v>2342932</v>
      </c>
      <c r="C26" s="6" t="n">
        <v>1944413</v>
      </c>
    </row>
    <row r="27">
      <c r="A27" s="4" t="inlineStr">
        <is>
          <t>Officials and employees</t>
        </is>
      </c>
      <c r="B27" s="6" t="n">
        <v>3689915</v>
      </c>
      <c r="C27" s="6" t="n">
        <v>3539505</v>
      </c>
    </row>
    <row r="28">
      <c r="A28" s="4" t="inlineStr">
        <is>
          <t>Sundry debtors</t>
        </is>
      </c>
      <c r="B28" s="6" t="n">
        <v>36048946</v>
      </c>
      <c r="C28" s="6" t="n">
        <v>28076118</v>
      </c>
    </row>
    <row r="29">
      <c r="A29" s="4" t="inlineStr">
        <is>
          <t>Investments in joint ventures and associates</t>
        </is>
      </c>
      <c r="B29" s="6" t="n">
        <v>8617412</v>
      </c>
      <c r="C29" s="6" t="n">
        <v>12015129</v>
      </c>
    </row>
    <row r="30">
      <c r="A30" s="4" t="inlineStr">
        <is>
          <t>Long-term notes receivable</t>
        </is>
      </c>
      <c r="B30" s="6" t="n">
        <v>858648</v>
      </c>
      <c r="C30" s="6" t="n">
        <v>886827</v>
      </c>
    </row>
    <row r="31">
      <c r="A31" s="4" t="inlineStr">
        <is>
          <t>Government bonds</t>
        </is>
      </c>
      <c r="B31" s="6" t="n">
        <v>126757435</v>
      </c>
      <c r="C31" s="6" t="n">
        <v>129549519</v>
      </c>
    </row>
    <row r="32">
      <c r="A32" s="4" t="inlineStr">
        <is>
          <t>Other assets</t>
        </is>
      </c>
      <c r="B32" s="6" t="n">
        <v>1961812</v>
      </c>
      <c r="C32" s="6" t="n">
        <v>3824913</v>
      </c>
    </row>
    <row r="33">
      <c r="A33" s="4" t="inlineStr">
        <is>
          <t>Financial assets not measured at fair value</t>
        </is>
      </c>
      <c r="B33" s="6" t="n">
        <v>319747628</v>
      </c>
      <c r="C33" s="6" t="n">
        <v>288208618</v>
      </c>
    </row>
    <row r="34">
      <c r="A34" s="4" t="inlineStr">
        <is>
          <t>Financial liabilities measured at fair value</t>
        </is>
      </c>
      <c r="B34" s="6" t="n">
        <v>-8401709</v>
      </c>
      <c r="C34" s="6" t="n">
        <v>-9318015</v>
      </c>
    </row>
    <row r="35">
      <c r="A35" s="4" t="inlineStr">
        <is>
          <t>Suppliers</t>
        </is>
      </c>
      <c r="B35" s="6" t="n">
        <v>-254834764</v>
      </c>
      <c r="C35" s="6" t="n">
        <v>-281978041</v>
      </c>
    </row>
    <row r="36">
      <c r="A36" s="4" t="inlineStr">
        <is>
          <t>Accounts and accrued expenses payable</t>
        </is>
      </c>
      <c r="B36" s="6" t="n">
        <v>-34033948</v>
      </c>
      <c r="C36" s="6" t="n">
        <v>-30709497</v>
      </c>
    </row>
    <row r="37">
      <c r="A37" s="4" t="inlineStr">
        <is>
          <t>Leases</t>
        </is>
      </c>
      <c r="B37" s="6" t="n">
        <v>-61196299</v>
      </c>
      <c r="C37" s="6" t="n">
        <v>-63184128</v>
      </c>
    </row>
    <row r="38">
      <c r="A38" s="4" t="inlineStr">
        <is>
          <t>Debt</t>
        </is>
      </c>
      <c r="B38" s="6" t="n">
        <v>-2279903403</v>
      </c>
      <c r="C38" s="6" t="n">
        <v>-2258727317</v>
      </c>
    </row>
    <row r="39">
      <c r="A39" s="4" t="inlineStr">
        <is>
          <t>Financial liabilities not measured at fair value</t>
        </is>
      </c>
      <c r="B39" s="6" t="n">
        <v>-2629968414</v>
      </c>
      <c r="C39" s="6" t="n">
        <v>-2634598983</v>
      </c>
    </row>
    <row r="40">
      <c r="A40" s="4" t="inlineStr">
        <is>
          <t>Carrying amount [member] | FVTPL [member]</t>
        </is>
      </c>
    </row>
    <row r="41">
      <c r="A41" s="3" t="inlineStr">
        <is>
          <t>Disclosure of detailed information about financial instruments [line items]</t>
        </is>
      </c>
    </row>
    <row r="42">
      <c r="A42" s="4" t="inlineStr">
        <is>
          <t>Financial assets measured at fair value</t>
        </is>
      </c>
      <c r="B42" s="6" t="n">
        <v>18625086</v>
      </c>
      <c r="C42" s="6" t="n">
        <v>25947993</v>
      </c>
    </row>
    <row r="43">
      <c r="A43" s="4" t="inlineStr">
        <is>
          <t>Financial liabilities measured at fair value</t>
        </is>
      </c>
      <c r="B43" s="6" t="n">
        <v>-8401709</v>
      </c>
      <c r="C43" s="6" t="n">
        <v>-9318015</v>
      </c>
    </row>
    <row r="44">
      <c r="A44" s="4" t="inlineStr">
        <is>
          <t>Carrying amount [member] | FVOCI - equity instruments [member]</t>
        </is>
      </c>
    </row>
    <row r="45">
      <c r="A45" s="3" t="inlineStr">
        <is>
          <t>Disclosure of detailed information about financial instruments [line items]</t>
        </is>
      </c>
    </row>
    <row r="46">
      <c r="A46" s="4" t="inlineStr">
        <is>
          <t>Financial assets measured at fair value</t>
        </is>
      </c>
      <c r="B46" s="6" t="n">
        <v>384665</v>
      </c>
      <c r="C46" s="6" t="n">
        <v>384665</v>
      </c>
    </row>
    <row r="47">
      <c r="A47" s="4" t="inlineStr">
        <is>
          <t>Carrying amount [member] | Financial assets at amortised cost [member]</t>
        </is>
      </c>
    </row>
    <row r="48">
      <c r="A48" s="3" t="inlineStr">
        <is>
          <t>Disclosure of detailed information about financial instruments [line items]</t>
        </is>
      </c>
    </row>
    <row r="49">
      <c r="A49" s="4" t="inlineStr">
        <is>
          <t>Cash and cash equivalents</t>
        </is>
      </c>
      <c r="B49" s="6" t="n">
        <v>41535969</v>
      </c>
      <c r="C49" s="6" t="n">
        <v>39989781</v>
      </c>
    </row>
    <row r="50">
      <c r="A50" s="4" t="inlineStr">
        <is>
          <t>Customers, net</t>
        </is>
      </c>
      <c r="B50" s="6" t="n">
        <v>97934559</v>
      </c>
      <c r="C50" s="6" t="n">
        <v>68382413</v>
      </c>
    </row>
    <row r="51">
      <c r="A51" s="4" t="inlineStr">
        <is>
          <t>Other non-financing accounts receivable</t>
        </is>
      </c>
      <c r="B51" s="6" t="n">
        <v>2342932</v>
      </c>
      <c r="C51" s="6" t="n">
        <v>1944413</v>
      </c>
    </row>
    <row r="52">
      <c r="A52" s="4" t="inlineStr">
        <is>
          <t>Officials and employees</t>
        </is>
      </c>
      <c r="B52" s="6" t="n">
        <v>3689915</v>
      </c>
      <c r="C52" s="6" t="n">
        <v>3539505</v>
      </c>
    </row>
    <row r="53">
      <c r="A53" s="4" t="inlineStr">
        <is>
          <t>Sundry debtors</t>
        </is>
      </c>
      <c r="B53" s="6" t="n">
        <v>36048946</v>
      </c>
      <c r="C53" s="6" t="n">
        <v>28076118</v>
      </c>
    </row>
    <row r="54">
      <c r="A54" s="4" t="inlineStr">
        <is>
          <t>Investments in joint ventures and associates</t>
        </is>
      </c>
      <c r="B54" s="6" t="n">
        <v>8617412</v>
      </c>
      <c r="C54" s="6" t="n">
        <v>12015129</v>
      </c>
    </row>
    <row r="55">
      <c r="A55" s="4" t="inlineStr">
        <is>
          <t>Long-term notes receivable</t>
        </is>
      </c>
      <c r="B55" s="6" t="n">
        <v>858648</v>
      </c>
      <c r="C55" s="6" t="n">
        <v>886827</v>
      </c>
    </row>
    <row r="56">
      <c r="A56" s="4" t="inlineStr">
        <is>
          <t>Government bonds</t>
        </is>
      </c>
      <c r="B56" s="6" t="n">
        <v>126757435</v>
      </c>
      <c r="C56" s="6" t="n">
        <v>129549519</v>
      </c>
    </row>
    <row r="57">
      <c r="A57" s="4" t="inlineStr">
        <is>
          <t>Other assets</t>
        </is>
      </c>
      <c r="B57" s="6" t="n">
        <v>1961812</v>
      </c>
      <c r="C57" s="6" t="n">
        <v>3824913</v>
      </c>
    </row>
    <row r="58">
      <c r="A58" s="4" t="inlineStr">
        <is>
          <t>Financial assets not measured at fair value</t>
        </is>
      </c>
      <c r="B58" s="6" t="n">
        <v>319747628</v>
      </c>
      <c r="C58" s="6" t="n">
        <v>288208618</v>
      </c>
    </row>
    <row r="59">
      <c r="A59" s="4" t="inlineStr">
        <is>
          <t>Carrying amount [member] | Derivatives [member]</t>
        </is>
      </c>
    </row>
    <row r="60">
      <c r="A60" s="3" t="inlineStr">
        <is>
          <t>Disclosure of detailed information about financial instruments [line items]</t>
        </is>
      </c>
    </row>
    <row r="61">
      <c r="A61" s="4" t="inlineStr">
        <is>
          <t>Financial assets measured at fair value</t>
        </is>
      </c>
      <c r="B61" s="6" t="n">
        <v>18625086</v>
      </c>
    </row>
    <row r="62">
      <c r="A62" s="4" t="inlineStr">
        <is>
          <t>Carrying amount [member] | Derivatives [member] | FVTPL [member]</t>
        </is>
      </c>
    </row>
    <row r="63">
      <c r="A63" s="3" t="inlineStr">
        <is>
          <t>Disclosure of detailed information about financial instruments [line items]</t>
        </is>
      </c>
    </row>
    <row r="64">
      <c r="A64" s="4" t="inlineStr">
        <is>
          <t>Financial assets measured at fair value</t>
        </is>
      </c>
      <c r="B64" s="6" t="n">
        <v>18625086</v>
      </c>
      <c r="C64" s="6" t="n">
        <v>25947993</v>
      </c>
    </row>
    <row r="65">
      <c r="A65" s="4" t="inlineStr">
        <is>
          <t>Carrying amount [member] | Equity instruments [member]</t>
        </is>
      </c>
    </row>
    <row r="66">
      <c r="A66" s="3" t="inlineStr">
        <is>
          <t>Disclosure of detailed information about financial instruments [line items]</t>
        </is>
      </c>
    </row>
    <row r="67">
      <c r="A67" s="4" t="inlineStr">
        <is>
          <t>Financial assets measured at fair value</t>
        </is>
      </c>
      <c r="B67" s="6" t="n">
        <v>384665</v>
      </c>
    </row>
    <row r="68">
      <c r="A68" s="4" t="inlineStr">
        <is>
          <t>Carrying amount [member] | Equity instruments [member] | FVOCI - equity instruments [member]</t>
        </is>
      </c>
    </row>
    <row r="69">
      <c r="A69" s="3" t="inlineStr">
        <is>
          <t>Disclosure of detailed information about financial instruments [line items]</t>
        </is>
      </c>
    </row>
    <row r="70">
      <c r="A70" s="4" t="inlineStr">
        <is>
          <t>Financial assets measured at fair value</t>
        </is>
      </c>
      <c r="B70" s="6" t="n">
        <v>384665</v>
      </c>
      <c r="C70" s="6" t="n">
        <v>384665</v>
      </c>
    </row>
    <row r="71">
      <c r="A71" s="4" t="inlineStr">
        <is>
          <t>Carrying amount [member] | Other financial liabilities [member]</t>
        </is>
      </c>
    </row>
    <row r="72">
      <c r="A72" s="3" t="inlineStr">
        <is>
          <t>Disclosure of detailed information about financial instruments [line items]</t>
        </is>
      </c>
    </row>
    <row r="73">
      <c r="A73" s="4" t="inlineStr">
        <is>
          <t>Suppliers</t>
        </is>
      </c>
      <c r="B73" s="6" t="n">
        <v>-254834764</v>
      </c>
      <c r="C73" s="6" t="n">
        <v>-281978041</v>
      </c>
    </row>
    <row r="74">
      <c r="A74" s="4" t="inlineStr">
        <is>
          <t>Accounts and accrued expenses payable</t>
        </is>
      </c>
      <c r="B74" s="6" t="n">
        <v>-34033948</v>
      </c>
      <c r="C74" s="6" t="n">
        <v>-30709497</v>
      </c>
    </row>
    <row r="75">
      <c r="A75" s="4" t="inlineStr">
        <is>
          <t>Leases</t>
        </is>
      </c>
      <c r="B75" s="6" t="n">
        <v>-61196299</v>
      </c>
      <c r="C75" s="6" t="n">
        <v>-63184128</v>
      </c>
    </row>
    <row r="76">
      <c r="A76" s="4" t="inlineStr">
        <is>
          <t>Debt</t>
        </is>
      </c>
      <c r="B76" s="6" t="n">
        <v>-2279903403</v>
      </c>
      <c r="C76" s="6" t="n">
        <v>-2258727317</v>
      </c>
    </row>
    <row r="77">
      <c r="A77" s="4" t="inlineStr">
        <is>
          <t>Financial liabilities not measured at fair value</t>
        </is>
      </c>
      <c r="B77" s="6" t="n">
        <v>-2629968414</v>
      </c>
      <c r="C77" s="6" t="n">
        <v>-2634598983</v>
      </c>
    </row>
    <row r="78">
      <c r="A78" s="4" t="inlineStr">
        <is>
          <t>Carrying amount [member] | Derivative liabilities [member]</t>
        </is>
      </c>
    </row>
    <row r="79">
      <c r="A79" s="3" t="inlineStr">
        <is>
          <t>Disclosure of detailed information about financial instruments [line items]</t>
        </is>
      </c>
    </row>
    <row r="80">
      <c r="A80" s="4" t="inlineStr">
        <is>
          <t>Financial liabilities measured at fair value</t>
        </is>
      </c>
      <c r="B80" s="6" t="n">
        <v>-8401709</v>
      </c>
    </row>
    <row r="81">
      <c r="A81" s="4" t="inlineStr">
        <is>
          <t>Carrying amount [member] | Derivative liabilities [member] | FVTPL [member]</t>
        </is>
      </c>
    </row>
    <row r="82">
      <c r="A82" s="3" t="inlineStr">
        <is>
          <t>Disclosure of detailed information about financial instruments [line items]</t>
        </is>
      </c>
    </row>
    <row r="83">
      <c r="A83" s="4" t="inlineStr">
        <is>
          <t>Financial liabilities measured at fair value</t>
        </is>
      </c>
      <c r="B83" s="6" t="n">
        <v>-8401709</v>
      </c>
      <c r="C83" s="6" t="n">
        <v>-9318015</v>
      </c>
    </row>
    <row r="84">
      <c r="A84" s="4" t="inlineStr">
        <is>
          <t>Level 2 [member]</t>
        </is>
      </c>
    </row>
    <row r="85">
      <c r="A85" s="3" t="inlineStr">
        <is>
          <t>Disclosure of detailed information about financial instruments [line items]</t>
        </is>
      </c>
    </row>
    <row r="86">
      <c r="A86" s="4" t="inlineStr">
        <is>
          <t>Debt</t>
        </is>
      </c>
      <c r="B86" s="6" t="n">
        <v>-2264714818</v>
      </c>
      <c r="C86" s="6" t="n">
        <v>-2232694117</v>
      </c>
    </row>
    <row r="87">
      <c r="A87" s="4" t="inlineStr">
        <is>
          <t>Level 2 [member] | Derivatives [member]</t>
        </is>
      </c>
    </row>
    <row r="88">
      <c r="A88" s="3" t="inlineStr">
        <is>
          <t>Disclosure of detailed information about financial instruments [line items]</t>
        </is>
      </c>
    </row>
    <row r="89">
      <c r="A89" s="4" t="inlineStr">
        <is>
          <t>Financial assets measured at fair value</t>
        </is>
      </c>
      <c r="B89" s="6" t="n">
        <v>18625086</v>
      </c>
      <c r="C89" s="6" t="n">
        <v>25947993</v>
      </c>
    </row>
    <row r="90">
      <c r="A90" s="4" t="inlineStr">
        <is>
          <t>Level 2 [member] | Equity instruments [member]</t>
        </is>
      </c>
    </row>
    <row r="91">
      <c r="A91" s="3" t="inlineStr">
        <is>
          <t>Disclosure of detailed information about financial instruments [line items]</t>
        </is>
      </c>
    </row>
    <row r="92">
      <c r="A92" s="4" t="inlineStr">
        <is>
          <t>Financial assets measured at fair value</t>
        </is>
      </c>
      <c r="B92" s="6" t="n">
        <v>384665</v>
      </c>
      <c r="C92" s="6" t="n">
        <v>384665</v>
      </c>
    </row>
    <row r="93">
      <c r="A93" s="4" t="inlineStr">
        <is>
          <t>Level 2 [member] | Derivative liabilities [member]</t>
        </is>
      </c>
    </row>
    <row r="94">
      <c r="A94" s="3" t="inlineStr">
        <is>
          <t>Disclosure of detailed information about financial instruments [line items]</t>
        </is>
      </c>
    </row>
    <row r="95">
      <c r="A95" s="4" t="inlineStr">
        <is>
          <t>Financial liabilities measured at fair value</t>
        </is>
      </c>
      <c r="B95" s="6" t="n">
        <v>-8401709</v>
      </c>
      <c r="C95" s="6" t="n">
        <v>-9318015</v>
      </c>
    </row>
    <row r="96">
      <c r="A96" s="4" t="inlineStr">
        <is>
          <t>Level 1 [member]</t>
        </is>
      </c>
    </row>
    <row r="97">
      <c r="A97" s="3" t="inlineStr">
        <is>
          <t>Disclosure of detailed information about financial instruments [line items]</t>
        </is>
      </c>
    </row>
    <row r="98">
      <c r="A98" s="4" t="inlineStr">
        <is>
          <t>Government bonds</t>
        </is>
      </c>
      <c r="B98" s="5" t="n">
        <v>126323478</v>
      </c>
      <c r="C98" s="5" t="n">
        <v>1293205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Portfolio of Financial Instruments Composed of Debt Instruments and DFI (Detail) $ in Millions</t>
        </is>
      </c>
      <c r="B1" s="2" t="inlineStr">
        <is>
          <t>Jun. 30, 2021MXN ($)</t>
        </is>
      </c>
    </row>
    <row r="2">
      <c r="A2" s="4" t="inlineStr">
        <is>
          <t>LIBOR 1M USD [Member]</t>
        </is>
      </c>
    </row>
    <row r="3">
      <c r="A3" s="3" t="inlineStr">
        <is>
          <t>Disclosure of detailed information about financial instruments [line items]</t>
        </is>
      </c>
    </row>
    <row r="4">
      <c r="A4" s="4" t="inlineStr">
        <is>
          <t>Debt Notional Amount</t>
        </is>
      </c>
      <c r="B4" s="5" t="n">
        <v>3232</v>
      </c>
    </row>
    <row r="5">
      <c r="A5" s="4" t="inlineStr">
        <is>
          <t>DFI Notional Amount</t>
        </is>
      </c>
      <c r="B5" s="6" t="n">
        <v>2500</v>
      </c>
    </row>
    <row r="6">
      <c r="A6" s="4" t="inlineStr">
        <is>
          <t>LIBOR 3M USD [Member]</t>
        </is>
      </c>
    </row>
    <row r="7">
      <c r="A7" s="3" t="inlineStr">
        <is>
          <t>Disclosure of detailed information about financial instruments [line items]</t>
        </is>
      </c>
    </row>
    <row r="8">
      <c r="A8" s="4" t="inlineStr">
        <is>
          <t>Debt Notional Amount</t>
        </is>
      </c>
      <c r="B8" s="6" t="n">
        <v>594</v>
      </c>
    </row>
    <row r="9">
      <c r="A9" s="4" t="inlineStr">
        <is>
          <t>DFI Notional Amount</t>
        </is>
      </c>
      <c r="B9" s="6" t="n">
        <v>156</v>
      </c>
    </row>
    <row r="10">
      <c r="A10" s="4" t="inlineStr">
        <is>
          <t>LIBOR 6M USD [Member]</t>
        </is>
      </c>
    </row>
    <row r="11">
      <c r="A11" s="3" t="inlineStr">
        <is>
          <t>Disclosure of detailed information about financial instruments [line items]</t>
        </is>
      </c>
    </row>
    <row r="12">
      <c r="A12" s="4" t="inlineStr">
        <is>
          <t>Debt Notional Amount</t>
        </is>
      </c>
      <c r="B12" s="6" t="n">
        <v>911</v>
      </c>
    </row>
    <row r="13">
      <c r="A13" s="4" t="inlineStr">
        <is>
          <t>DFI Notional Amount</t>
        </is>
      </c>
      <c r="B13" s="6" t="n">
        <v>244</v>
      </c>
    </row>
    <row r="14">
      <c r="A14" s="4" t="inlineStr">
        <is>
          <t>EURIBOR 3M USD [Member]</t>
        </is>
      </c>
    </row>
    <row r="15">
      <c r="A15" s="3" t="inlineStr">
        <is>
          <t>Disclosure of detailed information about financial instruments [line items]</t>
        </is>
      </c>
    </row>
    <row r="16">
      <c r="A16" s="4" t="inlineStr">
        <is>
          <t>Debt Notional Amount</t>
        </is>
      </c>
      <c r="B16" s="6" t="n">
        <v>650</v>
      </c>
    </row>
    <row r="17">
      <c r="A17" s="4" t="inlineStr">
        <is>
          <t>TIIE 28D MXN [Member]</t>
        </is>
      </c>
    </row>
    <row r="18">
      <c r="A18" s="3" t="inlineStr">
        <is>
          <t>Disclosure of detailed information about financial instruments [line items]</t>
        </is>
      </c>
    </row>
    <row r="19">
      <c r="A19" s="4" t="inlineStr">
        <is>
          <t>Debt Notional Amount</t>
        </is>
      </c>
      <c r="B19" s="6" t="n">
        <v>6188</v>
      </c>
    </row>
    <row r="20">
      <c r="A20" s="4" t="inlineStr">
        <is>
          <t>DFI Notional Amount</t>
        </is>
      </c>
      <c r="B20" s="6" t="n">
        <v>33513</v>
      </c>
    </row>
    <row r="21">
      <c r="A21" s="4" t="inlineStr">
        <is>
          <t>TIIE 91D MXN [Member]</t>
        </is>
      </c>
    </row>
    <row r="22">
      <c r="A22" s="3" t="inlineStr">
        <is>
          <t>Disclosure of detailed information about financial instruments [line items]</t>
        </is>
      </c>
    </row>
    <row r="23">
      <c r="A23" s="4" t="inlineStr">
        <is>
          <t>Debt Notional Amount</t>
        </is>
      </c>
      <c r="B23" s="5" t="n">
        <v>296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 - MXN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financial instruments [abstract]</t>
        </is>
      </c>
    </row>
    <row r="4">
      <c r="A4" s="4" t="inlineStr">
        <is>
          <t>Derivative financial instruments (cost) income, net</t>
        </is>
      </c>
      <c r="B4" s="5" t="n">
        <v>-2425848</v>
      </c>
      <c r="C4" s="5" t="n">
        <v>632390</v>
      </c>
      <c r="D4" s="5" t="n">
        <v>-12357848</v>
      </c>
      <c r="E4" s="5" t="n">
        <v>-150205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Financial Statements of Cash Flows - MXN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5" t="n">
        <v>-22993364</v>
      </c>
      <c r="C4" s="5" t="n">
        <v>-606587323</v>
      </c>
    </row>
    <row r="5">
      <c r="A5" s="3" t="inlineStr">
        <is>
          <t>Items related to investment activities:</t>
        </is>
      </c>
    </row>
    <row r="6">
      <c r="A6" s="4" t="inlineStr">
        <is>
          <t>Income taxes and duties</t>
        </is>
      </c>
      <c r="B6" s="6" t="n">
        <v>135787221</v>
      </c>
      <c r="C6" s="6" t="n">
        <v>84121480</v>
      </c>
    </row>
    <row r="7">
      <c r="A7" s="4" t="inlineStr">
        <is>
          <t>Depreciation and amortization of Wells, pipelines, properties, plant and equipment</t>
        </is>
      </c>
      <c r="B7" s="6" t="n">
        <v>68197867</v>
      </c>
      <c r="C7" s="6" t="n">
        <v>64324775</v>
      </c>
    </row>
    <row r="8">
      <c r="A8" s="4" t="inlineStr">
        <is>
          <t>Amortization of intangible assets</t>
        </is>
      </c>
      <c r="B8" s="6" t="n">
        <v>81275</v>
      </c>
      <c r="C8" s="6" t="n">
        <v>190744</v>
      </c>
    </row>
    <row r="9">
      <c r="A9" s="4" t="inlineStr">
        <is>
          <t>(Reversal of impairment) of wells, pipelines, properties, plant and equipment</t>
        </is>
      </c>
      <c r="B9" s="6" t="n">
        <v>-32192460</v>
      </c>
      <c r="C9" s="6" t="n">
        <v>-7924576</v>
      </c>
    </row>
    <row r="10">
      <c r="A10" s="4" t="inlineStr">
        <is>
          <t>Capitalized unsuccessful wells</t>
        </is>
      </c>
      <c r="B10" s="6" t="n">
        <v>6476</v>
      </c>
      <c r="C10" s="6" t="n">
        <v>3237075</v>
      </c>
    </row>
    <row r="11">
      <c r="A11" s="4" t="inlineStr">
        <is>
          <t>Unsuccessful wells from intangible assets</t>
        </is>
      </c>
      <c r="B11" s="6" t="n">
        <v>4663242</v>
      </c>
      <c r="C11" s="6" t="n">
        <v>4258607</v>
      </c>
    </row>
    <row r="12">
      <c r="A12" s="4" t="inlineStr">
        <is>
          <t>Loss from derecognition of disposal of wells, pipelines, properties, plant and equipment</t>
        </is>
      </c>
      <c r="B12" s="6" t="n">
        <v>1047168</v>
      </c>
      <c r="C12" s="6" t="n">
        <v>2043836</v>
      </c>
    </row>
    <row r="13">
      <c r="A13" s="4" t="inlineStr">
        <is>
          <t>Depreciation of rights of use</t>
        </is>
      </c>
      <c r="B13" s="6" t="n">
        <v>3254163</v>
      </c>
      <c r="C13" s="6" t="n">
        <v>3691546</v>
      </c>
    </row>
    <row r="14">
      <c r="A14" s="4" t="inlineStr">
        <is>
          <t>Impairment of rights of use</t>
        </is>
      </c>
      <c r="B14" s="6" t="n">
        <v>213260</v>
      </c>
    </row>
    <row r="15">
      <c r="A15" s="4" t="inlineStr">
        <is>
          <t>Unrealized foreign exchange (income) loss of reserve for well abandonment</t>
        </is>
      </c>
      <c r="B15" s="6" t="n">
        <v>1620504</v>
      </c>
      <c r="C15" s="6" t="n">
        <v>1770407</v>
      </c>
    </row>
    <row r="16">
      <c r="A16" s="4" t="inlineStr">
        <is>
          <t>Gains from the transfer of shares</t>
        </is>
      </c>
      <c r="C16" s="6" t="n">
        <v>-833180</v>
      </c>
    </row>
    <row r="17">
      <c r="A17" s="4" t="inlineStr">
        <is>
          <t>Profit sharing in joint ventures and associates</t>
        </is>
      </c>
      <c r="B17" s="6" t="n">
        <v>3208284</v>
      </c>
      <c r="C17" s="6" t="n">
        <v>810624</v>
      </c>
    </row>
    <row r="18">
      <c r="A18" s="3" t="inlineStr">
        <is>
          <t>Items related to financing activities</t>
        </is>
      </c>
    </row>
    <row r="19">
      <c r="A19" s="4" t="inlineStr">
        <is>
          <t>Unrealized foreign exchange income</t>
        </is>
      </c>
      <c r="B19" s="6" t="n">
        <v>-23916994</v>
      </c>
      <c r="C19" s="6" t="n">
        <v>397694576</v>
      </c>
    </row>
    <row r="20">
      <c r="A20" s="4" t="inlineStr">
        <is>
          <t>Interest expense</t>
        </is>
      </c>
      <c r="B20" s="6" t="n">
        <v>74163068</v>
      </c>
      <c r="C20" s="6" t="n">
        <v>96841499</v>
      </c>
    </row>
    <row r="21">
      <c r="A21" s="4" t="inlineStr">
        <is>
          <t>Interest income</t>
        </is>
      </c>
      <c r="B21" s="6" t="n">
        <v>-15221002</v>
      </c>
      <c r="C21" s="6" t="n">
        <v>-3966492</v>
      </c>
    </row>
    <row r="22">
      <c r="A22" s="4" t="inlineStr">
        <is>
          <t>Funds from operating activities</t>
        </is>
      </c>
      <c r="B22" s="6" t="n">
        <v>197918708</v>
      </c>
      <c r="C22" s="6" t="n">
        <v>39673598</v>
      </c>
    </row>
    <row r="23">
      <c r="A23" s="3" t="inlineStr">
        <is>
          <t>Funds used in operating activities</t>
        </is>
      </c>
    </row>
    <row r="24">
      <c r="A24" s="4" t="inlineStr">
        <is>
          <t>Profit-sharing duty paid</t>
        </is>
      </c>
      <c r="B24" s="6" t="n">
        <v>-120757320</v>
      </c>
      <c r="C24" s="6" t="n">
        <v>-68057759</v>
      </c>
    </row>
    <row r="25">
      <c r="A25" s="4" t="inlineStr">
        <is>
          <t>Derivative financial instruments</t>
        </is>
      </c>
      <c r="B25" s="6" t="n">
        <v>6406601</v>
      </c>
      <c r="C25" s="6" t="n">
        <v>-11035118</v>
      </c>
    </row>
    <row r="26">
      <c r="A26" s="4" t="inlineStr">
        <is>
          <t>Accounts receivable</t>
        </is>
      </c>
      <c r="B26" s="6" t="n">
        <v>-46178939</v>
      </c>
      <c r="C26" s="6" t="n">
        <v>1545038</v>
      </c>
    </row>
    <row r="27">
      <c r="A27" s="4" t="inlineStr">
        <is>
          <t>Inventories</t>
        </is>
      </c>
      <c r="B27" s="6" t="n">
        <v>-22968510</v>
      </c>
      <c r="C27" s="6" t="n">
        <v>28148874</v>
      </c>
    </row>
    <row r="28">
      <c r="A28" s="4" t="inlineStr">
        <is>
          <t>Accounts payable and accrued expenses</t>
        </is>
      </c>
      <c r="B28" s="6" t="n">
        <v>3324450</v>
      </c>
      <c r="C28" s="6" t="n">
        <v>6429833</v>
      </c>
    </row>
    <row r="29">
      <c r="A29" s="4" t="inlineStr">
        <is>
          <t>Suppliers</t>
        </is>
      </c>
      <c r="B29" s="6" t="n">
        <v>-29135136</v>
      </c>
      <c r="C29" s="6" t="n">
        <v>-55742807</v>
      </c>
    </row>
    <row r="30">
      <c r="A30" s="4" t="inlineStr">
        <is>
          <t>Provisions for sundry creditors</t>
        </is>
      </c>
      <c r="B30" s="6" t="n">
        <v>3301332</v>
      </c>
      <c r="C30" s="6" t="n">
        <v>20255055</v>
      </c>
    </row>
    <row r="31">
      <c r="A31" s="4" t="inlineStr">
        <is>
          <t>Employee benefits</t>
        </is>
      </c>
      <c r="B31" s="6" t="n">
        <v>8438936</v>
      </c>
      <c r="C31" s="6" t="n">
        <v>33298143</v>
      </c>
    </row>
    <row r="32">
      <c r="A32" s="4" t="inlineStr">
        <is>
          <t>Other taxes and duties</t>
        </is>
      </c>
      <c r="B32" s="6" t="n">
        <v>20384181</v>
      </c>
      <c r="C32" s="6" t="n">
        <v>-29962047</v>
      </c>
    </row>
    <row r="33">
      <c r="A33" s="4" t="inlineStr">
        <is>
          <t>Net cash flows from (used in) operating activities</t>
        </is>
      </c>
      <c r="B33" s="6" t="n">
        <v>20734303</v>
      </c>
      <c r="C33" s="6" t="n">
        <v>-35447190</v>
      </c>
    </row>
    <row r="34">
      <c r="A34" s="3" t="inlineStr">
        <is>
          <t>Investing activities:</t>
        </is>
      </c>
    </row>
    <row r="35">
      <c r="A35" s="4" t="inlineStr">
        <is>
          <t>Interests collected</t>
        </is>
      </c>
      <c r="B35" s="6" t="n">
        <v>295948</v>
      </c>
    </row>
    <row r="36">
      <c r="A36" s="4" t="inlineStr">
        <is>
          <t>Resources from the transfer of shares</t>
        </is>
      </c>
      <c r="C36" s="6" t="n">
        <v>134716</v>
      </c>
    </row>
    <row r="37">
      <c r="A37" s="4" t="inlineStr">
        <is>
          <t>Other notes receivable</t>
        </is>
      </c>
      <c r="C37" s="6" t="n">
        <v>36338</v>
      </c>
    </row>
    <row r="38">
      <c r="A38" s="4" t="inlineStr">
        <is>
          <t>Other assets</t>
        </is>
      </c>
      <c r="B38" s="6" t="n">
        <v>-27437384</v>
      </c>
      <c r="C38" s="6" t="n">
        <v>75914</v>
      </c>
    </row>
    <row r="39">
      <c r="A39" s="4" t="inlineStr">
        <is>
          <t>Acquisition of wells, pipelines, properties, plant and equipment</t>
        </is>
      </c>
      <c r="B39" s="6" t="n">
        <v>-65616447</v>
      </c>
      <c r="C39" s="6" t="n">
        <v>-54261437</v>
      </c>
    </row>
    <row r="40">
      <c r="A40" s="4" t="inlineStr">
        <is>
          <t>Intangible assets</t>
        </is>
      </c>
      <c r="B40" s="6" t="n">
        <v>-9224626</v>
      </c>
      <c r="C40" s="6" t="n">
        <v>-8451176</v>
      </c>
    </row>
    <row r="41">
      <c r="A41" s="4" t="inlineStr">
        <is>
          <t>Net cash flows (used in) investing activities</t>
        </is>
      </c>
      <c r="B41" s="6" t="n">
        <v>-101982509</v>
      </c>
      <c r="C41" s="6" t="n">
        <v>-62465645</v>
      </c>
    </row>
    <row r="42">
      <c r="A42" s="4" t="inlineStr">
        <is>
          <t>(Cash deficit) before financing activities</t>
        </is>
      </c>
      <c r="B42" s="6" t="n">
        <v>-81248206</v>
      </c>
      <c r="C42" s="6" t="n">
        <v>-97912835</v>
      </c>
    </row>
    <row r="43">
      <c r="A43" s="3" t="inlineStr">
        <is>
          <t>Financing activities:</t>
        </is>
      </c>
    </row>
    <row r="44">
      <c r="A44" s="4" t="inlineStr">
        <is>
          <t>Increase in equity due to Certificates of Contribution "A"</t>
        </is>
      </c>
      <c r="B44" s="6" t="n">
        <v>113174000</v>
      </c>
      <c r="C44" s="6" t="n">
        <v>46063000</v>
      </c>
    </row>
    <row r="45">
      <c r="A45" s="4" t="inlineStr">
        <is>
          <t>Long-term receivables from the Mexican Government</t>
        </is>
      </c>
      <c r="C45" s="6" t="n">
        <v>4080544</v>
      </c>
    </row>
    <row r="46">
      <c r="A46" s="4" t="inlineStr">
        <is>
          <t>Interest received for long-term receivables from the Mexican Government</t>
        </is>
      </c>
      <c r="B46" s="6" t="n">
        <v>3472081</v>
      </c>
      <c r="C46" s="6" t="n">
        <v>903126</v>
      </c>
    </row>
    <row r="47">
      <c r="A47" s="4" t="inlineStr">
        <is>
          <t>Lease payments of principal</t>
        </is>
      </c>
      <c r="B47" s="6" t="n">
        <v>-2880331</v>
      </c>
    </row>
    <row r="48">
      <c r="A48" s="4" t="inlineStr">
        <is>
          <t>Lease payments of interest</t>
        </is>
      </c>
      <c r="B48" s="6" t="n">
        <v>-2310719</v>
      </c>
      <c r="C48" s="6" t="n">
        <v>-6159671</v>
      </c>
    </row>
    <row r="49">
      <c r="A49" s="4" t="inlineStr">
        <is>
          <t>Loans obtained from financial institutions</t>
        </is>
      </c>
      <c r="B49" s="6" t="n">
        <v>746457255</v>
      </c>
      <c r="C49" s="6" t="n">
        <v>576365276</v>
      </c>
    </row>
    <row r="50">
      <c r="A50" s="4" t="inlineStr">
        <is>
          <t>Debt payments, principal only</t>
        </is>
      </c>
      <c r="B50" s="6" t="n">
        <v>-699214601</v>
      </c>
      <c r="C50" s="6" t="n">
        <v>-494855903</v>
      </c>
    </row>
    <row r="51">
      <c r="A51" s="4" t="inlineStr">
        <is>
          <t>Interest paid</t>
        </is>
      </c>
      <c r="B51" s="6" t="n">
        <v>76608807</v>
      </c>
      <c r="C51" s="6" t="n">
        <v>-67879184</v>
      </c>
    </row>
    <row r="52">
      <c r="A52" s="4" t="inlineStr">
        <is>
          <t>Net cash flows from (used in) financing activities</t>
        </is>
      </c>
      <c r="B52" s="6" t="n">
        <v>82088878</v>
      </c>
      <c r="C52" s="6" t="n">
        <v>58517188</v>
      </c>
    </row>
    <row r="53">
      <c r="A53" s="4" t="inlineStr">
        <is>
          <t>Net increase (decrease) in cash and cash equivalents</t>
        </is>
      </c>
      <c r="B53" s="6" t="n">
        <v>840672</v>
      </c>
      <c r="C53" s="6" t="n">
        <v>-39395647</v>
      </c>
    </row>
    <row r="54">
      <c r="A54" s="4" t="inlineStr">
        <is>
          <t>Effects of foreign exchange on cash balances</t>
        </is>
      </c>
      <c r="B54" s="6" t="n">
        <v>705516</v>
      </c>
      <c r="C54" s="6" t="n">
        <v>16035097</v>
      </c>
    </row>
    <row r="55">
      <c r="A55" s="4" t="inlineStr">
        <is>
          <t>Cash and cash equivalents at the beginning of the period</t>
        </is>
      </c>
      <c r="B55" s="6" t="n">
        <v>39989781</v>
      </c>
      <c r="C55" s="6" t="n">
        <v>60621631</v>
      </c>
    </row>
    <row r="56">
      <c r="A56" s="4" t="inlineStr">
        <is>
          <t>Cash and cash equivalents at the end of the period</t>
        </is>
      </c>
      <c r="B56" s="5" t="n">
        <v>41535969</v>
      </c>
      <c r="C56" s="5" t="n">
        <v>372610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MXN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on hand and in banks</t>
        </is>
      </c>
      <c r="B3" s="5" t="n">
        <v>28780228</v>
      </c>
      <c r="C3" s="5" t="n">
        <v>20211875</v>
      </c>
    </row>
    <row r="4">
      <c r="A4" s="4" t="inlineStr">
        <is>
          <t>Highly liquid investments</t>
        </is>
      </c>
      <c r="B4" s="6" t="n">
        <v>12755741</v>
      </c>
      <c r="C4" s="6" t="n">
        <v>19777906</v>
      </c>
    </row>
    <row r="5">
      <c r="A5" s="4" t="inlineStr">
        <is>
          <t>Cash and cash equivalents</t>
        </is>
      </c>
      <c r="B5" s="5" t="n">
        <v>41535969</v>
      </c>
      <c r="C5" s="5" t="n">
        <v>39989781</v>
      </c>
      <c r="D5" s="5" t="n">
        <v>37261081</v>
      </c>
      <c r="E5" s="5" t="n">
        <v>60621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Accounts Receivable and Other Receivables (Detail) - MXN ($) $ in Thousands</t>
        </is>
      </c>
      <c r="B1" s="2" t="inlineStr">
        <is>
          <t>Jun. 30, 2021</t>
        </is>
      </c>
      <c r="C1" s="2" t="inlineStr">
        <is>
          <t>Dec. 31, 2020</t>
        </is>
      </c>
    </row>
    <row r="2">
      <c r="A2" s="3" t="inlineStr">
        <is>
          <t>Trade and Other Receivables [Line Items]</t>
        </is>
      </c>
    </row>
    <row r="3">
      <c r="A3" s="4" t="inlineStr">
        <is>
          <t>Total customers</t>
        </is>
      </c>
      <c r="B3" s="5" t="n">
        <v>97934559</v>
      </c>
      <c r="C3" s="5" t="n">
        <v>68382413</v>
      </c>
    </row>
    <row r="4">
      <c r="A4" s="4" t="inlineStr">
        <is>
          <t>Domestic customers [member]</t>
        </is>
      </c>
    </row>
    <row r="5">
      <c r="A5" s="3" t="inlineStr">
        <is>
          <t>Trade and Other Receivables [Line Items]</t>
        </is>
      </c>
    </row>
    <row r="6">
      <c r="A6" s="4" t="inlineStr">
        <is>
          <t>Total customers</t>
        </is>
      </c>
      <c r="B6" s="6" t="n">
        <v>46434445</v>
      </c>
      <c r="C6" s="6" t="n">
        <v>35049717</v>
      </c>
    </row>
    <row r="7">
      <c r="A7" s="4" t="inlineStr">
        <is>
          <t>Export customers [member]</t>
        </is>
      </c>
    </row>
    <row r="8">
      <c r="A8" s="3" t="inlineStr">
        <is>
          <t>Trade and Other Receivables [Line Items]</t>
        </is>
      </c>
    </row>
    <row r="9">
      <c r="A9" s="4" t="inlineStr">
        <is>
          <t>Total customers</t>
        </is>
      </c>
      <c r="B9" s="5" t="n">
        <v>51500114</v>
      </c>
      <c r="C9" s="5" t="n">
        <v>333326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and Other Financing and Non-Financing Accounts Receivable - Summary of Other Accounts Receivable (Detail) - MXN ($) $ in Thousands</t>
        </is>
      </c>
      <c r="B1" s="2" t="inlineStr">
        <is>
          <t>Jun. 30, 2021</t>
        </is>
      </c>
      <c r="C1" s="2" t="inlineStr">
        <is>
          <t>Dec. 31, 2020</t>
        </is>
      </c>
    </row>
    <row r="2">
      <c r="A2" s="3" t="inlineStr">
        <is>
          <t>Financial assets:</t>
        </is>
      </c>
    </row>
    <row r="3">
      <c r="A3" s="4" t="inlineStr">
        <is>
          <t>Sundry debtors</t>
        </is>
      </c>
      <c r="B3" s="5" t="n">
        <v>36048946</v>
      </c>
      <c r="C3" s="5" t="n">
        <v>28076118</v>
      </c>
    </row>
    <row r="4">
      <c r="A4" s="4" t="inlineStr">
        <is>
          <t>Employees and officers</t>
        </is>
      </c>
      <c r="B4" s="6" t="n">
        <v>3689915</v>
      </c>
      <c r="C4" s="6" t="n">
        <v>3539505</v>
      </c>
    </row>
    <row r="5">
      <c r="A5" s="4" t="inlineStr">
        <is>
          <t>Total financial assets</t>
        </is>
      </c>
      <c r="B5" s="6" t="n">
        <v>39738861</v>
      </c>
      <c r="C5" s="6" t="n">
        <v>31615623</v>
      </c>
    </row>
    <row r="6">
      <c r="A6" s="3" t="inlineStr">
        <is>
          <t>Non-financial assets:</t>
        </is>
      </c>
    </row>
    <row r="7">
      <c r="A7" s="4" t="inlineStr">
        <is>
          <t>Taxes to be recovered and prepaid taxes</t>
        </is>
      </c>
      <c r="B7" s="6" t="n">
        <v>74092943</v>
      </c>
      <c r="C7" s="6" t="n">
        <v>55187272</v>
      </c>
    </row>
    <row r="8">
      <c r="A8" s="4" t="inlineStr">
        <is>
          <t>Special Tax on Production and Services</t>
        </is>
      </c>
      <c r="B8" s="6" t="n">
        <v>36307498</v>
      </c>
      <c r="C8" s="6" t="n">
        <v>32657743</v>
      </c>
    </row>
    <row r="9">
      <c r="A9" s="4" t="inlineStr">
        <is>
          <t>Other accounts receivable</t>
        </is>
      </c>
      <c r="B9" s="6" t="n">
        <v>2342931</v>
      </c>
      <c r="C9" s="6" t="n">
        <v>1944413</v>
      </c>
    </row>
    <row r="10">
      <c r="A10" s="4" t="inlineStr">
        <is>
          <t>Total non-financial assets:</t>
        </is>
      </c>
      <c r="B10" s="5" t="n">
        <v>112743372</v>
      </c>
      <c r="C10" s="5" t="n">
        <v>897894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MXN ($) $ in Thousands</t>
        </is>
      </c>
      <c r="B1" s="2" t="inlineStr">
        <is>
          <t>Jun. 30, 2021</t>
        </is>
      </c>
      <c r="C1" s="2" t="inlineStr">
        <is>
          <t>Dec. 31, 2020</t>
        </is>
      </c>
    </row>
    <row r="2">
      <c r="A2" s="3" t="inlineStr">
        <is>
          <t>Disclosure of Inventories [Line Items]</t>
        </is>
      </c>
    </row>
    <row r="3">
      <c r="A3" s="4" t="inlineStr">
        <is>
          <t>Inventories</t>
        </is>
      </c>
      <c r="B3" s="5" t="n">
        <v>83141990</v>
      </c>
      <c r="C3" s="5" t="n">
        <v>52605661</v>
      </c>
    </row>
    <row r="4">
      <c r="A4" s="4" t="inlineStr">
        <is>
          <t>Refined and petrochemicals products [member]</t>
        </is>
      </c>
    </row>
    <row r="5">
      <c r="A5" s="3" t="inlineStr">
        <is>
          <t>Disclosure of Inventories [Line Items]</t>
        </is>
      </c>
    </row>
    <row r="6">
      <c r="A6" s="4" t="inlineStr">
        <is>
          <t>Inventories</t>
        </is>
      </c>
      <c r="B6" s="6" t="n">
        <v>41575560</v>
      </c>
      <c r="C6" s="6" t="n">
        <v>32175910</v>
      </c>
    </row>
    <row r="7">
      <c r="A7" s="4" t="inlineStr">
        <is>
          <t>Crude oil [member]</t>
        </is>
      </c>
    </row>
    <row r="8">
      <c r="A8" s="3" t="inlineStr">
        <is>
          <t>Disclosure of Inventories [Line Items]</t>
        </is>
      </c>
    </row>
    <row r="9">
      <c r="A9" s="4" t="inlineStr">
        <is>
          <t>Inventories</t>
        </is>
      </c>
      <c r="B9" s="6" t="n">
        <v>16336807</v>
      </c>
      <c r="C9" s="6" t="n">
        <v>11997570</v>
      </c>
    </row>
    <row r="10">
      <c r="A10" s="4" t="inlineStr">
        <is>
          <t>Materials and products in stock [member]</t>
        </is>
      </c>
    </row>
    <row r="11">
      <c r="A11" s="3" t="inlineStr">
        <is>
          <t>Disclosure of Inventories [Line Items]</t>
        </is>
      </c>
    </row>
    <row r="12">
      <c r="A12" s="4" t="inlineStr">
        <is>
          <t>Inventories</t>
        </is>
      </c>
      <c r="B12" s="6" t="n">
        <v>4629607</v>
      </c>
      <c r="C12" s="6" t="n">
        <v>4736659</v>
      </c>
    </row>
    <row r="13">
      <c r="A13" s="4" t="inlineStr">
        <is>
          <t>Products in transit [member]</t>
        </is>
      </c>
    </row>
    <row r="14">
      <c r="A14" s="3" t="inlineStr">
        <is>
          <t>Disclosure of Inventories [Line Items]</t>
        </is>
      </c>
    </row>
    <row r="15">
      <c r="A15" s="4" t="inlineStr">
        <is>
          <t>Inventories</t>
        </is>
      </c>
      <c r="B15" s="6" t="n">
        <v>20403820</v>
      </c>
      <c r="C15" s="6" t="n">
        <v>3476807</v>
      </c>
    </row>
    <row r="16">
      <c r="A16" s="4" t="inlineStr">
        <is>
          <t>Gas and condesate products [member]</t>
        </is>
      </c>
    </row>
    <row r="17">
      <c r="A17" s="3" t="inlineStr">
        <is>
          <t>Disclosure of Inventories [Line Items]</t>
        </is>
      </c>
    </row>
    <row r="18">
      <c r="A18" s="4" t="inlineStr">
        <is>
          <t>Inventories</t>
        </is>
      </c>
      <c r="B18" s="6" t="n">
        <v>192960</v>
      </c>
      <c r="C18" s="6" t="n">
        <v>142136</v>
      </c>
    </row>
    <row r="19">
      <c r="A19" s="4" t="inlineStr">
        <is>
          <t>Materials in transit [member]</t>
        </is>
      </c>
    </row>
    <row r="20">
      <c r="A20" s="3" t="inlineStr">
        <is>
          <t>Disclosure of Inventories [Line Items]</t>
        </is>
      </c>
    </row>
    <row r="21">
      <c r="A21" s="4" t="inlineStr">
        <is>
          <t>Inventories</t>
        </is>
      </c>
      <c r="B21" s="5" t="n">
        <v>3236</v>
      </c>
      <c r="C21" s="5" t="n">
        <v>76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Joint Ventures and Associates - Schedule of Investments in Joint Ventures and Associates (Detail) - MXN ($) $ in Thousands</t>
        </is>
      </c>
      <c r="B1" s="2" t="inlineStr">
        <is>
          <t>6 Months Ended</t>
        </is>
      </c>
    </row>
    <row r="2">
      <c r="B2" s="2" t="inlineStr">
        <is>
          <t>Jun. 30, 2021</t>
        </is>
      </c>
      <c r="C2" s="2" t="inlineStr">
        <is>
          <t>Dec. 31, 2020</t>
        </is>
      </c>
    </row>
    <row r="3">
      <c r="A3" s="3" t="inlineStr">
        <is>
          <t>Disclosure of Investments in Subsidiaries Joint Ventures and Associates [Line items]</t>
        </is>
      </c>
    </row>
    <row r="4">
      <c r="A4" s="4" t="inlineStr">
        <is>
          <t>Permanent investments in associates</t>
        </is>
      </c>
      <c r="B4" s="5" t="n">
        <v>8617412</v>
      </c>
      <c r="C4" s="5" t="n">
        <v>12015129</v>
      </c>
    </row>
    <row r="5">
      <c r="A5" s="4" t="inlineStr">
        <is>
          <t>Deer Park Refining Limited [member]</t>
        </is>
      </c>
    </row>
    <row r="6">
      <c r="A6" s="3" t="inlineStr">
        <is>
          <t>Disclosure of Investments in Subsidiaries Joint Ventures and Associates [Line items]</t>
        </is>
      </c>
    </row>
    <row r="7">
      <c r="A7" s="4" t="inlineStr">
        <is>
          <t>Percentage of investment</t>
        </is>
      </c>
      <c r="B7" s="4" t="inlineStr">
        <is>
          <t>49.99%</t>
        </is>
      </c>
    </row>
    <row r="8">
      <c r="A8" s="4" t="inlineStr">
        <is>
          <t>Permanent investments in associates</t>
        </is>
      </c>
      <c r="B8" s="5" t="n">
        <v>6302330</v>
      </c>
      <c r="C8" s="6" t="n">
        <v>9635176</v>
      </c>
    </row>
    <row r="9">
      <c r="A9" s="4" t="inlineStr">
        <is>
          <t>Frontera Brownsville, LLC. [member]</t>
        </is>
      </c>
    </row>
    <row r="10">
      <c r="A10" s="3" t="inlineStr">
        <is>
          <t>Disclosure of Investments in Subsidiaries Joint Ventures and Associates [Line items]</t>
        </is>
      </c>
    </row>
    <row r="11">
      <c r="A11" s="4" t="inlineStr">
        <is>
          <t>Percentage of investment</t>
        </is>
      </c>
      <c r="B11" s="4" t="inlineStr">
        <is>
          <t>50.00%</t>
        </is>
      </c>
    </row>
    <row r="12">
      <c r="A12" s="4" t="inlineStr">
        <is>
          <t>Permanent investments in associates</t>
        </is>
      </c>
      <c r="B12" s="5" t="n">
        <v>455818</v>
      </c>
      <c r="C12" s="6" t="n">
        <v>479520</v>
      </c>
    </row>
    <row r="13">
      <c r="A13" s="4" t="inlineStr">
        <is>
          <t>Texas Frontera, LLC. [member]</t>
        </is>
      </c>
    </row>
    <row r="14">
      <c r="A14" s="3" t="inlineStr">
        <is>
          <t>Disclosure of Investments in Subsidiaries Joint Ventures and Associates [Line items]</t>
        </is>
      </c>
    </row>
    <row r="15">
      <c r="A15" s="4" t="inlineStr">
        <is>
          <t>Percentage of investment</t>
        </is>
      </c>
      <c r="B15" s="4" t="inlineStr">
        <is>
          <t>50.00%</t>
        </is>
      </c>
    </row>
    <row r="16">
      <c r="A16" s="4" t="inlineStr">
        <is>
          <t>Permanent investments in associates</t>
        </is>
      </c>
      <c r="B16" s="5" t="n">
        <v>194741</v>
      </c>
      <c r="C16" s="6" t="n">
        <v>197708</v>
      </c>
    </row>
    <row r="17">
      <c r="A17" s="4" t="inlineStr">
        <is>
          <t>CH 4 Energa SA De CV [Member]</t>
        </is>
      </c>
    </row>
    <row r="18">
      <c r="A18" s="3" t="inlineStr">
        <is>
          <t>Disclosure of Investments in Subsidiaries Joint Ventures and Associates [Line items]</t>
        </is>
      </c>
    </row>
    <row r="19">
      <c r="A19" s="4" t="inlineStr">
        <is>
          <t>Percentage of investment</t>
        </is>
      </c>
      <c r="B19" s="4" t="inlineStr">
        <is>
          <t>50.00%</t>
        </is>
      </c>
    </row>
    <row r="20">
      <c r="A20" s="4" t="inlineStr">
        <is>
          <t>Permanent investments in associates</t>
        </is>
      </c>
      <c r="B20" s="5" t="n">
        <v>148513</v>
      </c>
      <c r="C20" s="6" t="n">
        <v>141339</v>
      </c>
    </row>
    <row r="21">
      <c r="A21" s="4" t="inlineStr">
        <is>
          <t>Sierrita Gas Pipeline LLC [member]</t>
        </is>
      </c>
    </row>
    <row r="22">
      <c r="A22" s="3" t="inlineStr">
        <is>
          <t>Disclosure of Investments in Subsidiaries Joint Ventures and Associates [Line items]</t>
        </is>
      </c>
    </row>
    <row r="23">
      <c r="A23" s="4" t="inlineStr">
        <is>
          <t>Percentage of investment</t>
        </is>
      </c>
      <c r="B23" s="4" t="inlineStr">
        <is>
          <t>35.00%</t>
        </is>
      </c>
    </row>
    <row r="24">
      <c r="A24" s="4" t="inlineStr">
        <is>
          <t>Permanent investments in associates</t>
        </is>
      </c>
      <c r="B24" s="5" t="n">
        <v>1260786</v>
      </c>
      <c r="C24" s="6" t="n">
        <v>1232464</v>
      </c>
    </row>
    <row r="25">
      <c r="A25" s="4" t="inlineStr">
        <is>
          <t>Administracion Portuaria Integral de Dos Bocas, S.A. de C.V. [member]</t>
        </is>
      </c>
    </row>
    <row r="26">
      <c r="A26" s="3" t="inlineStr">
        <is>
          <t>Disclosure of Investments in Subsidiaries Joint Ventures and Associates [Line items]</t>
        </is>
      </c>
    </row>
    <row r="27">
      <c r="A27" s="4" t="inlineStr">
        <is>
          <t>Percentage of investment</t>
        </is>
      </c>
      <c r="B27" s="4" t="inlineStr">
        <is>
          <t>40.00%</t>
        </is>
      </c>
    </row>
    <row r="28">
      <c r="A28" s="4" t="inlineStr">
        <is>
          <t>Permanent investments in associates</t>
        </is>
      </c>
      <c r="B28" s="5" t="n">
        <v>172975</v>
      </c>
      <c r="C28" s="6" t="n">
        <v>208152</v>
      </c>
    </row>
    <row r="29">
      <c r="A29" s="4" t="inlineStr">
        <is>
          <t>Other-net [member]</t>
        </is>
      </c>
    </row>
    <row r="30">
      <c r="A30" s="3" t="inlineStr">
        <is>
          <t>Disclosure of Investments in Subsidiaries Joint Ventures and Associates [Line items]</t>
        </is>
      </c>
    </row>
    <row r="31">
      <c r="A31" s="4" t="inlineStr">
        <is>
          <t>Permanent investments in associates</t>
        </is>
      </c>
      <c r="B31" s="5" t="n">
        <v>82249</v>
      </c>
      <c r="C31" s="5" t="n">
        <v>12077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Associates - Schedule (Loss) profit Sharing in Joint Ventures and Associates (Detail) - MXN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nvestments in Associates and Other [Line Items]</t>
        </is>
      </c>
    </row>
    <row r="4">
      <c r="A4" s="4" t="inlineStr">
        <is>
          <t>(Loss) profit sharing in joint ventures and associates, net</t>
        </is>
      </c>
      <c r="B4" s="5" t="n">
        <v>-1366193</v>
      </c>
      <c r="C4" s="5" t="n">
        <v>-919067</v>
      </c>
      <c r="D4" s="5" t="n">
        <v>-3208284</v>
      </c>
      <c r="E4" s="5" t="n">
        <v>-810624</v>
      </c>
    </row>
    <row r="5">
      <c r="A5" s="4" t="inlineStr">
        <is>
          <t>Sierrita Gas Pipeline LLC [member]</t>
        </is>
      </c>
    </row>
    <row r="6">
      <c r="A6" s="3" t="inlineStr">
        <is>
          <t>Disclosure of Investments in Associates and Other [Line Items]</t>
        </is>
      </c>
    </row>
    <row r="7">
      <c r="A7" s="4" t="inlineStr">
        <is>
          <t>(Loss) profit sharing in joint ventures and associates, net</t>
        </is>
      </c>
      <c r="B7" s="6" t="n">
        <v>33595</v>
      </c>
      <c r="C7" s="6" t="n">
        <v>51675</v>
      </c>
      <c r="D7" s="6" t="n">
        <v>66876</v>
      </c>
      <c r="E7" s="6" t="n">
        <v>76532</v>
      </c>
    </row>
    <row r="8">
      <c r="A8" s="4" t="inlineStr">
        <is>
          <t>Administracion Portuaria Integral de Dos Bocas, S.A. de C.V. [member]</t>
        </is>
      </c>
    </row>
    <row r="9">
      <c r="A9" s="3" t="inlineStr">
        <is>
          <t>Disclosure of Investments in Associates and Other [Line Items]</t>
        </is>
      </c>
    </row>
    <row r="10">
      <c r="A10" s="4" t="inlineStr">
        <is>
          <t>(Loss) profit sharing in joint ventures and associates, net</t>
        </is>
      </c>
      <c r="B10" s="6" t="n">
        <v>-35177</v>
      </c>
      <c r="C10" s="6" t="n">
        <v>26112</v>
      </c>
      <c r="D10" s="6" t="n">
        <v>-35177</v>
      </c>
      <c r="E10" s="6" t="n">
        <v>13806</v>
      </c>
    </row>
    <row r="11">
      <c r="A11" s="4" t="inlineStr">
        <is>
          <t>Ductos el Peninsular, S.A.P.I de C. V. [member]</t>
        </is>
      </c>
    </row>
    <row r="12">
      <c r="A12" s="3" t="inlineStr">
        <is>
          <t>Disclosure of Investments in Associates and Other [Line Items]</t>
        </is>
      </c>
    </row>
    <row r="13">
      <c r="A13" s="4" t="inlineStr">
        <is>
          <t>(Loss) profit sharing in joint ventures and associates, net</t>
        </is>
      </c>
      <c r="B13" s="6" t="n">
        <v>18</v>
      </c>
      <c r="C13" s="6" t="n">
        <v>-6620</v>
      </c>
      <c r="D13" s="6" t="n">
        <v>-2</v>
      </c>
      <c r="E13" s="6" t="n">
        <v>-1152</v>
      </c>
    </row>
    <row r="14">
      <c r="A14" s="4" t="inlineStr">
        <is>
          <t>Other-net [member]</t>
        </is>
      </c>
    </row>
    <row r="15">
      <c r="A15" s="3" t="inlineStr">
        <is>
          <t>Disclosure of Investments in Associates and Other [Line Items]</t>
        </is>
      </c>
    </row>
    <row r="16">
      <c r="A16" s="4" t="inlineStr">
        <is>
          <t>(Loss) profit sharing in joint ventures and associates, net</t>
        </is>
      </c>
      <c r="B16" s="6" t="n">
        <v>22744</v>
      </c>
      <c r="D16" s="6" t="n">
        <v>40422</v>
      </c>
    </row>
    <row r="17">
      <c r="A17" s="4" t="inlineStr">
        <is>
          <t>Deer Park Refining Limited [member]</t>
        </is>
      </c>
    </row>
    <row r="18">
      <c r="A18" s="3" t="inlineStr">
        <is>
          <t>Disclosure of Investments in Associates and Other [Line Items]</t>
        </is>
      </c>
    </row>
    <row r="19">
      <c r="A19" s="4" t="inlineStr">
        <is>
          <t>(Loss) profit sharing in joint ventures and associates, net</t>
        </is>
      </c>
      <c r="B19" s="6" t="n">
        <v>-1404901</v>
      </c>
      <c r="C19" s="6" t="n">
        <v>-1010731</v>
      </c>
      <c r="D19" s="6" t="n">
        <v>-3325154</v>
      </c>
      <c r="E19" s="6" t="n">
        <v>-947260</v>
      </c>
    </row>
    <row r="20">
      <c r="A20" s="4" t="inlineStr">
        <is>
          <t>Frontera Brownsville, LLC. [member]</t>
        </is>
      </c>
    </row>
    <row r="21">
      <c r="A21" s="3" t="inlineStr">
        <is>
          <t>Disclosure of Investments in Associates and Other [Line Items]</t>
        </is>
      </c>
    </row>
    <row r="22">
      <c r="A22" s="4" t="inlineStr">
        <is>
          <t>(Loss) profit sharing in joint ventures and associates, net</t>
        </is>
      </c>
      <c r="B22" s="6" t="n">
        <v>9139</v>
      </c>
      <c r="C22" s="6" t="n">
        <v>10365</v>
      </c>
      <c r="D22" s="6" t="n">
        <v>24115</v>
      </c>
      <c r="E22" s="6" t="n">
        <v>22337</v>
      </c>
    </row>
    <row r="23">
      <c r="A23" s="4" t="inlineStr">
        <is>
          <t>Texas Frontera, LLC. [member]</t>
        </is>
      </c>
    </row>
    <row r="24">
      <c r="A24" s="3" t="inlineStr">
        <is>
          <t>Disclosure of Investments in Associates and Other [Line Items]</t>
        </is>
      </c>
    </row>
    <row r="25">
      <c r="A25" s="4" t="inlineStr">
        <is>
          <t>(Loss) profit sharing in joint ventures and associates, net</t>
        </is>
      </c>
      <c r="B25" s="6" t="n">
        <v>6847</v>
      </c>
      <c r="C25" s="6" t="n">
        <v>10055</v>
      </c>
      <c r="D25" s="6" t="n">
        <v>13462</v>
      </c>
      <c r="E25" s="6" t="n">
        <v>21368</v>
      </c>
    </row>
    <row r="26">
      <c r="A26" s="4" t="inlineStr">
        <is>
          <t>CH4 Energia S.A. de C.V.[member]</t>
        </is>
      </c>
    </row>
    <row r="27">
      <c r="A27" s="3" t="inlineStr">
        <is>
          <t>Disclosure of Investments in Associates and Other [Line Items]</t>
        </is>
      </c>
    </row>
    <row r="28">
      <c r="A28" s="4" t="inlineStr">
        <is>
          <t>(Loss) profit sharing in joint ventures and associates, net</t>
        </is>
      </c>
      <c r="B28" s="5" t="n">
        <v>1542</v>
      </c>
      <c r="C28" s="5" t="n">
        <v>77</v>
      </c>
      <c r="D28" s="5" t="n">
        <v>7174</v>
      </c>
      <c r="E28" s="5" t="n">
        <v>37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sociates and Other - Additional Information (Detail) - Barrels</t>
        </is>
      </c>
      <c r="B1" s="2" t="inlineStr">
        <is>
          <t>Jul. 27, 2010</t>
        </is>
      </c>
      <c r="C1" s="2" t="inlineStr">
        <is>
          <t>Mar. 31, 1993</t>
        </is>
      </c>
    </row>
    <row r="2">
      <c r="A2" s="4" t="inlineStr">
        <is>
          <t>Deer Park Refining Limited [member] | PMI NASA [member]</t>
        </is>
      </c>
    </row>
    <row r="3">
      <c r="A3" s="3" t="inlineStr">
        <is>
          <t>Disclosure of Investments in Associates and Other [Line Items]</t>
        </is>
      </c>
    </row>
    <row r="4">
      <c r="A4" s="4" t="inlineStr">
        <is>
          <t>Acquired percentage</t>
        </is>
      </c>
      <c r="C4" s="4" t="inlineStr">
        <is>
          <t>49.99%</t>
        </is>
      </c>
    </row>
    <row r="5">
      <c r="A5" s="4" t="inlineStr">
        <is>
          <t>Installed capacity of crude oil per day</t>
        </is>
      </c>
      <c r="C5" s="6" t="n">
        <v>340000</v>
      </c>
    </row>
    <row r="6">
      <c r="A6" s="4" t="inlineStr">
        <is>
          <t>Texas Frontera, LLC. [member]</t>
        </is>
      </c>
    </row>
    <row r="7">
      <c r="A7" s="3" t="inlineStr">
        <is>
          <t>Disclosure of Investments in Associates and Other [Line Items]</t>
        </is>
      </c>
    </row>
    <row r="8">
      <c r="A8" s="4" t="inlineStr">
        <is>
          <t>Number of tanks</t>
        </is>
      </c>
      <c r="B8" s="6" t="n">
        <v>7</v>
      </c>
    </row>
    <row r="9">
      <c r="A9" s="4" t="inlineStr">
        <is>
          <t>Number of barrels in each tanks</t>
        </is>
      </c>
      <c r="B9" s="6" t="n">
        <v>120000</v>
      </c>
    </row>
    <row r="10">
      <c r="A10" s="4" t="inlineStr">
        <is>
          <t>Texas Frontera, LLC. [member] | PMI SUS [member]</t>
        </is>
      </c>
    </row>
    <row r="11">
      <c r="A11" s="3" t="inlineStr">
        <is>
          <t>Disclosure of Investments in Associates and Other [Line Items]</t>
        </is>
      </c>
    </row>
    <row r="12">
      <c r="A12" s="4" t="inlineStr">
        <is>
          <t>Acquired percentage</t>
        </is>
      </c>
      <c r="B12"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cols>
    <col width="80" customWidth="1" min="1" max="1"/>
    <col width="36" customWidth="1" min="2" max="2"/>
    <col width="15" customWidth="1" min="3" max="3"/>
    <col width="15" customWidth="1" min="4" max="4"/>
    <col width="13" customWidth="1" min="5" max="5"/>
    <col width="16" customWidth="1" min="6" max="6"/>
    <col width="13" customWidth="1" min="7" max="7"/>
  </cols>
  <sheetData>
    <row r="1">
      <c r="A1" s="1" t="inlineStr">
        <is>
          <t>Wells, Pipelines, Properties, Plant and Equipment, Net - Detailed Information About Property, Plant and Equipment (Detail) - MXN ($) $ in Thousands</t>
        </is>
      </c>
      <c r="C1" s="2" t="inlineStr">
        <is>
          <t>6 Months Ended</t>
        </is>
      </c>
      <c r="F1" s="2" t="inlineStr">
        <is>
          <t>12 Months Ended</t>
        </is>
      </c>
    </row>
    <row r="2">
      <c r="C2" s="2" t="inlineStr">
        <is>
          <t>Jun. 30, 2021</t>
        </is>
      </c>
      <c r="D2" s="2" t="inlineStr">
        <is>
          <t>Jun. 30, 2020</t>
        </is>
      </c>
      <c r="F2" s="2" t="inlineStr">
        <is>
          <t>Dec. 31, 2020</t>
        </is>
      </c>
    </row>
    <row r="3">
      <c r="A3" s="3" t="inlineStr">
        <is>
          <t>Disclosure of detailed information about property, plant and equipment [line items]</t>
        </is>
      </c>
    </row>
    <row r="4">
      <c r="A4" s="4" t="inlineStr">
        <is>
          <t>Beginning balance</t>
        </is>
      </c>
      <c r="C4" s="5" t="n">
        <v>1276129521</v>
      </c>
    </row>
    <row r="5">
      <c r="A5" s="4" t="inlineStr">
        <is>
          <t>Disposals</t>
        </is>
      </c>
      <c r="C5" s="6" t="n">
        <v>-7215</v>
      </c>
    </row>
    <row r="6">
      <c r="A6" s="4" t="inlineStr">
        <is>
          <t>Ending balance</t>
        </is>
      </c>
      <c r="C6" s="6" t="n">
        <v>1303450733</v>
      </c>
      <c r="D6" s="5" t="n">
        <v>1215646670</v>
      </c>
      <c r="F6" s="5" t="n">
        <v>1276129521</v>
      </c>
    </row>
    <row r="7">
      <c r="A7" s="4" t="inlineStr">
        <is>
          <t>Carrying amount [member]</t>
        </is>
      </c>
    </row>
    <row r="8">
      <c r="A8" s="3" t="inlineStr">
        <is>
          <t>Disclosure of detailed information about property, plant and equipment [line items]</t>
        </is>
      </c>
    </row>
    <row r="9">
      <c r="A9" s="4" t="inlineStr">
        <is>
          <t>Beginning balance</t>
        </is>
      </c>
      <c r="C9" s="6" t="n">
        <v>3380637120</v>
      </c>
      <c r="D9" s="6" t="n">
        <v>3267177099</v>
      </c>
      <c r="F9" s="6" t="n">
        <v>3267177099</v>
      </c>
    </row>
    <row r="10">
      <c r="A10" s="4" t="inlineStr">
        <is>
          <t>Acquisitions</t>
        </is>
      </c>
      <c r="C10" s="6" t="n">
        <v>64373787</v>
      </c>
      <c r="D10" s="6" t="n">
        <v>62341204</v>
      </c>
      <c r="F10" s="6" t="n">
        <v>169864041</v>
      </c>
    </row>
    <row r="11">
      <c r="A11" s="4" t="inlineStr">
        <is>
          <t>Reclassifications</t>
        </is>
      </c>
      <c r="C11" s="6" t="n">
        <v>-34097</v>
      </c>
      <c r="D11" s="6" t="n">
        <v>-1702464</v>
      </c>
      <c r="F11" s="6" t="n">
        <v>-1534443</v>
      </c>
    </row>
    <row r="12">
      <c r="A12" s="4" t="inlineStr">
        <is>
          <t>(Impairment)</t>
        </is>
      </c>
      <c r="C12" s="6" t="n">
        <v>-35094703</v>
      </c>
      <c r="D12" s="6" t="n">
        <v>-50745520</v>
      </c>
      <c r="F12" s="6" t="n">
        <v>-159940332</v>
      </c>
    </row>
    <row r="13">
      <c r="A13" s="4" t="inlineStr">
        <is>
          <t>Reversal of impairment</t>
        </is>
      </c>
      <c r="C13" s="6" t="n">
        <v>67287163</v>
      </c>
      <c r="D13" s="6" t="n">
        <v>58670096</v>
      </c>
      <c r="F13" s="6" t="n">
        <v>123586632</v>
      </c>
    </row>
    <row r="14">
      <c r="A14" s="4" t="inlineStr">
        <is>
          <t>Disposals</t>
        </is>
      </c>
      <c r="C14" s="6" t="n">
        <v>-1336194</v>
      </c>
      <c r="D14" s="6" t="n">
        <v>-4810019</v>
      </c>
      <c r="F14" s="6" t="n">
        <v>-18515877</v>
      </c>
    </row>
    <row r="15">
      <c r="A15" s="4" t="inlineStr">
        <is>
          <t>Ending balance</t>
        </is>
      </c>
      <c r="C15" s="6" t="n">
        <v>3475833076</v>
      </c>
      <c r="D15" s="6" t="n">
        <v>3330930396</v>
      </c>
      <c r="F15" s="6" t="n">
        <v>3380637120</v>
      </c>
    </row>
    <row r="16">
      <c r="A16" s="4" t="inlineStr">
        <is>
          <t>Accumulated depreciation and amortization [member]</t>
        </is>
      </c>
    </row>
    <row r="17">
      <c r="A17" s="3" t="inlineStr">
        <is>
          <t>Disclosure of detailed information about property, plant and equipment [line items]</t>
        </is>
      </c>
    </row>
    <row r="18">
      <c r="A18" s="4" t="inlineStr">
        <is>
          <t>Beginning balance</t>
        </is>
      </c>
      <c r="C18" s="6" t="n">
        <v>-2104507599</v>
      </c>
      <c r="D18" s="6" t="n">
        <v>-1989628537</v>
      </c>
      <c r="F18" s="6" t="n">
        <v>-1989628537</v>
      </c>
    </row>
    <row r="19">
      <c r="A19" s="4" t="inlineStr">
        <is>
          <t>Depreciation and amortization</t>
        </is>
      </c>
      <c r="C19" s="6" t="n">
        <v>-68197867</v>
      </c>
      <c r="D19" s="6" t="n">
        <v>-64324775</v>
      </c>
      <c r="F19" s="6" t="n">
        <v>-129631820</v>
      </c>
    </row>
    <row r="20">
      <c r="A20" s="4" t="inlineStr">
        <is>
          <t>Reclassifications</t>
        </is>
      </c>
      <c r="C20" s="6" t="n">
        <v>34097</v>
      </c>
      <c r="D20" s="6" t="n">
        <v>1702464</v>
      </c>
      <c r="F20" s="6" t="n">
        <v>1534443</v>
      </c>
    </row>
    <row r="21">
      <c r="A21" s="4" t="inlineStr">
        <is>
          <t>Disposals</t>
        </is>
      </c>
      <c r="C21" s="6" t="n">
        <v>289026</v>
      </c>
      <c r="D21" s="6" t="n">
        <v>2766182</v>
      </c>
      <c r="F21" s="6" t="n">
        <v>13218315</v>
      </c>
    </row>
    <row r="22">
      <c r="A22" s="4" t="inlineStr">
        <is>
          <t>Ending balance</t>
        </is>
      </c>
      <c r="C22" s="6" t="n">
        <v>-2172382343</v>
      </c>
      <c r="D22" s="6" t="n">
        <v>-2049484666</v>
      </c>
      <c r="F22" s="6" t="n">
        <v>-2104507599</v>
      </c>
    </row>
    <row r="23">
      <c r="A23" s="4" t="inlineStr">
        <is>
          <t>Plants [member]</t>
        </is>
      </c>
    </row>
    <row r="24">
      <c r="A24" s="3" t="inlineStr">
        <is>
          <t>Disclosure of detailed information about property, plant and equipment [line items]</t>
        </is>
      </c>
    </row>
    <row r="25">
      <c r="A25" s="4" t="inlineStr">
        <is>
          <t>Beginning balance</t>
        </is>
      </c>
      <c r="C25" s="6" t="n">
        <v>291122824</v>
      </c>
    </row>
    <row r="26">
      <c r="A26" s="4" t="inlineStr">
        <is>
          <t>Ending balance</t>
        </is>
      </c>
      <c r="C26" s="6" t="n">
        <v>283312078</v>
      </c>
      <c r="D26" s="6" t="n">
        <v>342331315</v>
      </c>
      <c r="F26" s="6" t="n">
        <v>291122824</v>
      </c>
    </row>
    <row r="27">
      <c r="A27" s="4" t="inlineStr">
        <is>
          <t>Plants [member] | Carrying amount [member]</t>
        </is>
      </c>
    </row>
    <row r="28">
      <c r="A28" s="3" t="inlineStr">
        <is>
          <t>Disclosure of detailed information about property, plant and equipment [line items]</t>
        </is>
      </c>
    </row>
    <row r="29">
      <c r="A29" s="4" t="inlineStr">
        <is>
          <t>Beginning balance</t>
        </is>
      </c>
      <c r="C29" s="6" t="n">
        <v>811705022</v>
      </c>
      <c r="D29" s="6" t="n">
        <v>848841327</v>
      </c>
      <c r="F29" s="6" t="n">
        <v>848841327</v>
      </c>
    </row>
    <row r="30">
      <c r="A30" s="4" t="inlineStr">
        <is>
          <t>Acquisitions</t>
        </is>
      </c>
      <c r="C30" s="6" t="n">
        <v>3880893</v>
      </c>
      <c r="D30" s="6" t="n">
        <v>5918741</v>
      </c>
      <c r="F30" s="6" t="n">
        <v>13934129</v>
      </c>
    </row>
    <row r="31">
      <c r="A31" s="4" t="inlineStr">
        <is>
          <t>Reclassifications</t>
        </is>
      </c>
      <c r="C31" s="6" t="n">
        <v>-25191</v>
      </c>
      <c r="D31" s="6" t="n">
        <v>-1963411</v>
      </c>
      <c r="F31" s="6" t="n">
        <v>-1446201</v>
      </c>
    </row>
    <row r="32">
      <c r="A32" s="4" t="inlineStr">
        <is>
          <t>Capitalization</t>
        </is>
      </c>
      <c r="C32" s="6" t="n">
        <v>603525</v>
      </c>
      <c r="D32" s="6" t="n">
        <v>432546</v>
      </c>
      <c r="F32" s="6" t="n">
        <v>9906725</v>
      </c>
    </row>
    <row r="33">
      <c r="A33" s="4" t="inlineStr">
        <is>
          <t>(Impairment)</t>
        </is>
      </c>
      <c r="C33" s="6" t="n">
        <v>-4953757</v>
      </c>
      <c r="D33" s="6" t="n">
        <v>-15648621</v>
      </c>
      <c r="F33" s="6" t="n">
        <v>-66031126</v>
      </c>
    </row>
    <row r="34">
      <c r="A34" s="4" t="inlineStr">
        <is>
          <t>Reversal of impairment</t>
        </is>
      </c>
      <c r="C34" s="6" t="n">
        <v>10786947</v>
      </c>
      <c r="D34" s="6" t="n">
        <v>8644317</v>
      </c>
      <c r="F34" s="6" t="n">
        <v>9797281</v>
      </c>
    </row>
    <row r="35">
      <c r="A35" s="4" t="inlineStr">
        <is>
          <t>Disposals</t>
        </is>
      </c>
      <c r="C35" s="6" t="n">
        <v>-65719</v>
      </c>
      <c r="D35" s="6" t="n">
        <v>-1140879</v>
      </c>
      <c r="F35" s="6" t="n">
        <v>-3297113</v>
      </c>
    </row>
    <row r="36">
      <c r="A36" s="4" t="inlineStr">
        <is>
          <t>Ending balance</t>
        </is>
      </c>
      <c r="C36" s="6" t="n">
        <v>821931720</v>
      </c>
      <c r="D36" s="6" t="n">
        <v>845084020</v>
      </c>
      <c r="F36" s="6" t="n">
        <v>811705022</v>
      </c>
    </row>
    <row r="37">
      <c r="A37" s="4" t="inlineStr">
        <is>
          <t>Plants [member] | Accumulated depreciation and amortization [member]</t>
        </is>
      </c>
    </row>
    <row r="38">
      <c r="A38" s="3" t="inlineStr">
        <is>
          <t>Disclosure of detailed information about property, plant and equipment [line items]</t>
        </is>
      </c>
    </row>
    <row r="39">
      <c r="A39" s="4" t="inlineStr">
        <is>
          <t>Beginning balance</t>
        </is>
      </c>
      <c r="C39" s="6" t="n">
        <v>-520582198</v>
      </c>
      <c r="D39" s="6" t="n">
        <v>-481465163</v>
      </c>
      <c r="F39" s="6" t="n">
        <v>-481465163</v>
      </c>
    </row>
    <row r="40">
      <c r="A40" s="4" t="inlineStr">
        <is>
          <t>Depreciation and amortization</t>
        </is>
      </c>
      <c r="C40" s="6" t="n">
        <v>-18091427</v>
      </c>
      <c r="D40" s="6" t="n">
        <v>-21266709</v>
      </c>
      <c r="F40" s="6" t="n">
        <v>-42071837</v>
      </c>
    </row>
    <row r="41">
      <c r="A41" s="4" t="inlineStr">
        <is>
          <t>Reclassifications</t>
        </is>
      </c>
      <c r="C41" s="6" t="n">
        <v>47616</v>
      </c>
      <c r="D41" s="6" t="n">
        <v>2017565</v>
      </c>
      <c r="F41" s="6" t="n">
        <v>1782525</v>
      </c>
    </row>
    <row r="42">
      <c r="A42" s="4" t="inlineStr">
        <is>
          <t>Disposals</t>
        </is>
      </c>
      <c r="C42" s="6" t="n">
        <v>6367</v>
      </c>
      <c r="D42" s="6" t="n">
        <v>679050</v>
      </c>
      <c r="F42" s="6" t="n">
        <v>1172277</v>
      </c>
    </row>
    <row r="43">
      <c r="A43" s="4" t="inlineStr">
        <is>
          <t>Ending balance</t>
        </is>
      </c>
      <c r="C43" s="5" t="n">
        <v>-538619642</v>
      </c>
      <c r="D43" s="6" t="n">
        <v>-500035257</v>
      </c>
      <c r="F43" s="6" t="n">
        <v>-520582198</v>
      </c>
    </row>
    <row r="44">
      <c r="A44" s="4" t="inlineStr">
        <is>
          <t>Plants [member] | Bottom of range [member]</t>
        </is>
      </c>
    </row>
    <row r="45">
      <c r="A45" s="3" t="inlineStr">
        <is>
          <t>Disclosure of detailed information about property, plant and equipment [line items]</t>
        </is>
      </c>
    </row>
    <row r="46">
      <c r="A46" s="4" t="inlineStr">
        <is>
          <t>Depreciation rates</t>
        </is>
      </c>
      <c r="C46" s="4" t="inlineStr">
        <is>
          <t>3.00%</t>
        </is>
      </c>
    </row>
    <row r="47">
      <c r="A47" s="4" t="inlineStr">
        <is>
          <t>Estimated useful lives</t>
        </is>
      </c>
      <c r="C47" s="4" t="inlineStr">
        <is>
          <t>20 years</t>
        </is>
      </c>
    </row>
    <row r="48">
      <c r="A48" s="4" t="inlineStr">
        <is>
          <t>Plants [member] | Top of range [member]</t>
        </is>
      </c>
    </row>
    <row r="49">
      <c r="A49" s="3" t="inlineStr">
        <is>
          <t>Disclosure of detailed information about property, plant and equipment [line items]</t>
        </is>
      </c>
    </row>
    <row r="50">
      <c r="A50" s="4" t="inlineStr">
        <is>
          <t>Depreciation rates</t>
        </is>
      </c>
      <c r="C50" s="4" t="inlineStr">
        <is>
          <t>5.00%</t>
        </is>
      </c>
    </row>
    <row r="51">
      <c r="A51" s="4" t="inlineStr">
        <is>
          <t>Estimated useful lives</t>
        </is>
      </c>
      <c r="C51" s="4" t="inlineStr">
        <is>
          <t>35 years</t>
        </is>
      </c>
    </row>
    <row r="52">
      <c r="A52" s="4" t="inlineStr">
        <is>
          <t>Drilling equipment</t>
        </is>
      </c>
    </row>
    <row r="53">
      <c r="A53" s="3" t="inlineStr">
        <is>
          <t>Disclosure of detailed information about property, plant and equipment [line items]</t>
        </is>
      </c>
    </row>
    <row r="54">
      <c r="A54" s="4" t="inlineStr">
        <is>
          <t>Beginning balance</t>
        </is>
      </c>
      <c r="C54" s="5" t="n">
        <v>7590189</v>
      </c>
    </row>
    <row r="55">
      <c r="A55" s="4" t="inlineStr">
        <is>
          <t>Ending balance</t>
        </is>
      </c>
      <c r="C55" s="5" t="n">
        <v>7424782</v>
      </c>
      <c r="D55" s="6" t="n">
        <v>7344711</v>
      </c>
      <c r="F55" s="6" t="n">
        <v>7590189</v>
      </c>
    </row>
    <row r="56">
      <c r="A56" s="4" t="inlineStr">
        <is>
          <t>Depreciation rates</t>
        </is>
      </c>
      <c r="C56" s="4" t="inlineStr">
        <is>
          <t>5.00%</t>
        </is>
      </c>
    </row>
    <row r="57">
      <c r="A57" s="4" t="inlineStr">
        <is>
          <t>Estimated useful lives</t>
        </is>
      </c>
      <c r="C57" s="4" t="inlineStr">
        <is>
          <t>20 years</t>
        </is>
      </c>
    </row>
    <row r="58">
      <c r="A58" s="4" t="inlineStr">
        <is>
          <t>Drilling equipment | Carrying amount [member]</t>
        </is>
      </c>
    </row>
    <row r="59">
      <c r="A59" s="3" t="inlineStr">
        <is>
          <t>Disclosure of detailed information about property, plant and equipment [line items]</t>
        </is>
      </c>
    </row>
    <row r="60">
      <c r="A60" s="4" t="inlineStr">
        <is>
          <t>Beginning balance</t>
        </is>
      </c>
      <c r="C60" s="5" t="n">
        <v>13492631</v>
      </c>
      <c r="D60" s="6" t="n">
        <v>13092824</v>
      </c>
      <c r="F60" s="6" t="n">
        <v>13092824</v>
      </c>
    </row>
    <row r="61">
      <c r="A61" s="4" t="inlineStr">
        <is>
          <t>Acquisitions</t>
        </is>
      </c>
      <c r="D61" s="6" t="n">
        <v>-3078</v>
      </c>
      <c r="F61" s="6" t="n">
        <v>246351</v>
      </c>
    </row>
    <row r="62">
      <c r="A62" s="4" t="inlineStr">
        <is>
          <t>Reversal of impairment</t>
        </is>
      </c>
      <c r="F62" s="6" t="n">
        <v>153456</v>
      </c>
    </row>
    <row r="63">
      <c r="A63" s="4" t="inlineStr">
        <is>
          <t>Ending balance</t>
        </is>
      </c>
      <c r="C63" s="6" t="n">
        <v>13492631</v>
      </c>
      <c r="D63" s="6" t="n">
        <v>13089746</v>
      </c>
      <c r="F63" s="6" t="n">
        <v>13492631</v>
      </c>
    </row>
    <row r="64">
      <c r="A64" s="4" t="inlineStr">
        <is>
          <t>Drilling equipment | Accumulated depreciation and amortization [member]</t>
        </is>
      </c>
    </row>
    <row r="65">
      <c r="A65" s="3" t="inlineStr">
        <is>
          <t>Disclosure of detailed information about property, plant and equipment [line items]</t>
        </is>
      </c>
    </row>
    <row r="66">
      <c r="A66" s="4" t="inlineStr">
        <is>
          <t>Beginning balance</t>
        </is>
      </c>
      <c r="C66" s="6" t="n">
        <v>-5902442</v>
      </c>
      <c r="D66" s="6" t="n">
        <v>-5517449</v>
      </c>
      <c r="F66" s="6" t="n">
        <v>-5517449</v>
      </c>
    </row>
    <row r="67">
      <c r="A67" s="4" t="inlineStr">
        <is>
          <t>Depreciation and amortization</t>
        </is>
      </c>
      <c r="C67" s="6" t="n">
        <v>-165407</v>
      </c>
      <c r="D67" s="6" t="n">
        <v>-227586</v>
      </c>
      <c r="F67" s="6" t="n">
        <v>-384993</v>
      </c>
    </row>
    <row r="68">
      <c r="A68" s="4" t="inlineStr">
        <is>
          <t>Ending balance</t>
        </is>
      </c>
      <c r="C68" s="6" t="n">
        <v>-6067849</v>
      </c>
      <c r="D68" s="6" t="n">
        <v>-5745035</v>
      </c>
      <c r="F68" s="6" t="n">
        <v>-5902442</v>
      </c>
    </row>
    <row r="69">
      <c r="A69" s="4" t="inlineStr">
        <is>
          <t>Pipelines [member]</t>
        </is>
      </c>
    </row>
    <row r="70">
      <c r="A70" s="3" t="inlineStr">
        <is>
          <t>Disclosure of detailed information about property, plant and equipment [line items]</t>
        </is>
      </c>
    </row>
    <row r="71">
      <c r="A71" s="4" t="inlineStr">
        <is>
          <t>Beginning balance</t>
        </is>
      </c>
      <c r="C71" s="6" t="n">
        <v>280815336</v>
      </c>
    </row>
    <row r="72">
      <c r="A72" s="4" t="inlineStr">
        <is>
          <t>Ending balance</t>
        </is>
      </c>
      <c r="C72" s="6" t="n">
        <v>270646039</v>
      </c>
      <c r="D72" s="6" t="n">
        <v>229678985</v>
      </c>
      <c r="F72" s="6" t="n">
        <v>280815336</v>
      </c>
    </row>
    <row r="73">
      <c r="A73" s="4" t="inlineStr">
        <is>
          <t>Pipelines [member] | Carrying amount [member]</t>
        </is>
      </c>
    </row>
    <row r="74">
      <c r="A74" s="3" t="inlineStr">
        <is>
          <t>Disclosure of detailed information about property, plant and equipment [line items]</t>
        </is>
      </c>
    </row>
    <row r="75">
      <c r="A75" s="4" t="inlineStr">
        <is>
          <t>Beginning balance</t>
        </is>
      </c>
      <c r="C75" s="6" t="n">
        <v>481791665</v>
      </c>
      <c r="D75" s="6" t="n">
        <v>460935077</v>
      </c>
      <c r="F75" s="6" t="n">
        <v>460935077</v>
      </c>
    </row>
    <row r="76">
      <c r="A76" s="4" t="inlineStr">
        <is>
          <t>Acquisitions</t>
        </is>
      </c>
      <c r="C76" s="6" t="n">
        <v>827389</v>
      </c>
      <c r="D76" s="6" t="n">
        <v>713306</v>
      </c>
      <c r="F76" s="6" t="n">
        <v>1911502</v>
      </c>
    </row>
    <row r="77">
      <c r="A77" s="4" t="inlineStr">
        <is>
          <t>Reclassifications</t>
        </is>
      </c>
      <c r="C77" s="6" t="n">
        <v>-21158</v>
      </c>
      <c r="D77" s="6" t="n">
        <v>101327</v>
      </c>
      <c r="F77" s="6" t="n">
        <v>228056</v>
      </c>
    </row>
    <row r="78">
      <c r="A78" s="4" t="inlineStr">
        <is>
          <t>Capitalization</t>
        </is>
      </c>
      <c r="C78" s="6" t="n">
        <v>1797529</v>
      </c>
      <c r="D78" s="6" t="n">
        <v>6626995</v>
      </c>
      <c r="F78" s="6" t="n">
        <v>19022425</v>
      </c>
    </row>
    <row r="79">
      <c r="A79" s="4" t="inlineStr">
        <is>
          <t>(Impairment)</t>
        </is>
      </c>
      <c r="C79" s="6" t="n">
        <v>-8286406</v>
      </c>
      <c r="D79" s="6" t="n">
        <v>-6880060</v>
      </c>
      <c r="F79" s="6" t="n">
        <v>-9392862</v>
      </c>
    </row>
    <row r="80">
      <c r="A80" s="4" t="inlineStr">
        <is>
          <t>Reversal of impairment</t>
        </is>
      </c>
      <c r="C80" s="6" t="n">
        <v>3311419</v>
      </c>
      <c r="D80" s="6" t="n">
        <v>1011652</v>
      </c>
      <c r="F80" s="6" t="n">
        <v>11943047</v>
      </c>
    </row>
    <row r="81">
      <c r="A81" s="4" t="inlineStr">
        <is>
          <t>Disposals</t>
        </is>
      </c>
      <c r="C81" s="6" t="n">
        <v>-28862</v>
      </c>
      <c r="D81" s="6" t="n">
        <v>-1559844</v>
      </c>
      <c r="F81" s="6" t="n">
        <v>-2855580</v>
      </c>
    </row>
    <row r="82">
      <c r="A82" s="4" t="inlineStr">
        <is>
          <t>Ending balance</t>
        </is>
      </c>
      <c r="C82" s="6" t="n">
        <v>479391576</v>
      </c>
      <c r="D82" s="6" t="n">
        <v>460948453</v>
      </c>
      <c r="F82" s="6" t="n">
        <v>481791665</v>
      </c>
    </row>
    <row r="83">
      <c r="A83" s="4" t="inlineStr">
        <is>
          <t>Pipelines [member] | Accumulated depreciation and amortization [member]</t>
        </is>
      </c>
    </row>
    <row r="84">
      <c r="A84" s="3" t="inlineStr">
        <is>
          <t>Disclosure of detailed information about property, plant and equipment [line items]</t>
        </is>
      </c>
    </row>
    <row r="85">
      <c r="A85" s="4" t="inlineStr">
        <is>
          <t>Beginning balance</t>
        </is>
      </c>
      <c r="C85" s="6" t="n">
        <v>-200976329</v>
      </c>
      <c r="D85" s="6" t="n">
        <v>-189419296</v>
      </c>
      <c r="F85" s="6" t="n">
        <v>-189419296</v>
      </c>
    </row>
    <row r="86">
      <c r="A86" s="4" t="inlineStr">
        <is>
          <t>Depreciation and amortization</t>
        </is>
      </c>
      <c r="C86" s="6" t="n">
        <v>-7917965</v>
      </c>
      <c r="D86" s="6" t="n">
        <v>-6509285</v>
      </c>
      <c r="F86" s="6" t="n">
        <v>-14042861</v>
      </c>
    </row>
    <row r="87">
      <c r="A87" s="4" t="inlineStr">
        <is>
          <t>Reclassifications</t>
        </is>
      </c>
      <c r="C87" s="6" t="n">
        <v>-5964</v>
      </c>
      <c r="D87" s="6" t="n">
        <v>-242871</v>
      </c>
      <c r="F87" s="6" t="n">
        <v>-90590</v>
      </c>
    </row>
    <row r="88">
      <c r="A88" s="4" t="inlineStr">
        <is>
          <t>Disposals</t>
        </is>
      </c>
      <c r="C88" s="6" t="n">
        <v>154721</v>
      </c>
      <c r="D88" s="6" t="n">
        <v>692385</v>
      </c>
      <c r="F88" s="6" t="n">
        <v>2576418</v>
      </c>
    </row>
    <row r="89">
      <c r="A89" s="4" t="inlineStr">
        <is>
          <t>Ending balance</t>
        </is>
      </c>
      <c r="C89" s="5" t="n">
        <v>-208745537</v>
      </c>
      <c r="D89" s="6" t="n">
        <v>-195479067</v>
      </c>
      <c r="F89" s="6" t="n">
        <v>-200976329</v>
      </c>
    </row>
    <row r="90">
      <c r="A90" s="4" t="inlineStr">
        <is>
          <t>Pipelines [member] | Bottom of range [member]</t>
        </is>
      </c>
    </row>
    <row r="91">
      <c r="A91" s="3" t="inlineStr">
        <is>
          <t>Disclosure of detailed information about property, plant and equipment [line items]</t>
        </is>
      </c>
    </row>
    <row r="92">
      <c r="A92" s="4" t="inlineStr">
        <is>
          <t>Depreciation rates</t>
        </is>
      </c>
      <c r="C92" s="4" t="inlineStr">
        <is>
          <t>2.00%</t>
        </is>
      </c>
    </row>
    <row r="93">
      <c r="A93" s="4" t="inlineStr">
        <is>
          <t>Estimated useful lives</t>
        </is>
      </c>
      <c r="C93" s="4" t="inlineStr">
        <is>
          <t>15 years</t>
        </is>
      </c>
    </row>
    <row r="94">
      <c r="A94" s="4" t="inlineStr">
        <is>
          <t>Pipelines [member] | Top of range [member]</t>
        </is>
      </c>
    </row>
    <row r="95">
      <c r="A95" s="3" t="inlineStr">
        <is>
          <t>Disclosure of detailed information about property, plant and equipment [line items]</t>
        </is>
      </c>
    </row>
    <row r="96">
      <c r="A96" s="4" t="inlineStr">
        <is>
          <t>Depreciation rates</t>
        </is>
      </c>
      <c r="C96" s="4" t="inlineStr">
        <is>
          <t>7.00%</t>
        </is>
      </c>
    </row>
    <row r="97">
      <c r="A97" s="4" t="inlineStr">
        <is>
          <t>Estimated useful lives</t>
        </is>
      </c>
      <c r="C97" s="4" t="inlineStr">
        <is>
          <t>45 years</t>
        </is>
      </c>
    </row>
    <row r="98">
      <c r="A98" s="4" t="inlineStr">
        <is>
          <t>Wells [member]</t>
        </is>
      </c>
    </row>
    <row r="99">
      <c r="A99" s="3" t="inlineStr">
        <is>
          <t>Disclosure of detailed information about property, plant and equipment [line items]</t>
        </is>
      </c>
    </row>
    <row r="100">
      <c r="A100" s="4" t="inlineStr">
        <is>
          <t>Beginning balance</t>
        </is>
      </c>
      <c r="C100" s="5" t="n">
        <v>305861446</v>
      </c>
    </row>
    <row r="101">
      <c r="A101" s="4" t="inlineStr">
        <is>
          <t>Ending balance</t>
        </is>
      </c>
      <c r="C101" s="6" t="n">
        <v>337695612</v>
      </c>
      <c r="D101" s="6" t="n">
        <v>288329751</v>
      </c>
      <c r="F101" s="6" t="n">
        <v>305861446</v>
      </c>
    </row>
    <row r="102">
      <c r="A102" s="4" t="inlineStr">
        <is>
          <t>Wells [member] | Carrying amount [member]</t>
        </is>
      </c>
    </row>
    <row r="103">
      <c r="A103" s="3" t="inlineStr">
        <is>
          <t>Disclosure of detailed information about property, plant and equipment [line items]</t>
        </is>
      </c>
    </row>
    <row r="104">
      <c r="A104" s="4" t="inlineStr">
        <is>
          <t>Beginning balance</t>
        </is>
      </c>
      <c r="C104" s="6" t="n">
        <v>1387228249</v>
      </c>
      <c r="D104" s="6" t="n">
        <v>1303668946</v>
      </c>
      <c r="F104" s="6" t="n">
        <v>1303668946</v>
      </c>
    </row>
    <row r="105">
      <c r="A105" s="4" t="inlineStr">
        <is>
          <t>Acquisitions</t>
        </is>
      </c>
      <c r="C105" s="6" t="n">
        <v>16016060</v>
      </c>
      <c r="D105" s="6" t="n">
        <v>8186133</v>
      </c>
      <c r="F105" s="6" t="n">
        <v>15602539</v>
      </c>
    </row>
    <row r="106">
      <c r="A106" s="4" t="inlineStr">
        <is>
          <t>Reclassifications</t>
        </is>
      </c>
      <c r="C106" s="6" t="n">
        <v>9491</v>
      </c>
    </row>
    <row r="107">
      <c r="A107" s="4" t="inlineStr">
        <is>
          <t>Capitalization</t>
        </is>
      </c>
      <c r="C107" s="6" t="n">
        <v>20344576</v>
      </c>
      <c r="D107" s="6" t="n">
        <v>24349676</v>
      </c>
      <c r="F107" s="6" t="n">
        <v>42183243</v>
      </c>
    </row>
    <row r="108">
      <c r="A108" s="4" t="inlineStr">
        <is>
          <t>(Impairment)</t>
        </is>
      </c>
      <c r="C108" s="6" t="n">
        <v>-23215425</v>
      </c>
      <c r="D108" s="6" t="n">
        <v>-16661200</v>
      </c>
      <c r="F108" s="6" t="n">
        <v>-48028474</v>
      </c>
    </row>
    <row r="109">
      <c r="A109" s="4" t="inlineStr">
        <is>
          <t>Reversal of impairment</t>
        </is>
      </c>
      <c r="C109" s="6" t="n">
        <v>51541252</v>
      </c>
      <c r="D109" s="6" t="n">
        <v>35080511</v>
      </c>
      <c r="F109" s="6" t="n">
        <v>73801995</v>
      </c>
    </row>
    <row r="110">
      <c r="A110" s="4" t="inlineStr">
        <is>
          <t>Disposals</t>
        </is>
      </c>
      <c r="D110" s="6" t="n">
        <v>-151405</v>
      </c>
    </row>
    <row r="111">
      <c r="A111" s="4" t="inlineStr">
        <is>
          <t>Ending balance</t>
        </is>
      </c>
      <c r="C111" s="6" t="n">
        <v>1451924203</v>
      </c>
      <c r="D111" s="6" t="n">
        <v>1354472661</v>
      </c>
      <c r="F111" s="6" t="n">
        <v>1387228249</v>
      </c>
    </row>
    <row r="112">
      <c r="A112" s="4" t="inlineStr">
        <is>
          <t>Wells [member] | Accumulated depreciation and amortization [member]</t>
        </is>
      </c>
    </row>
    <row r="113">
      <c r="A113" s="3" t="inlineStr">
        <is>
          <t>Disclosure of detailed information about property, plant and equipment [line items]</t>
        </is>
      </c>
    </row>
    <row r="114">
      <c r="A114" s="4" t="inlineStr">
        <is>
          <t>Beginning balance</t>
        </is>
      </c>
      <c r="C114" s="6" t="n">
        <v>-1081366803</v>
      </c>
      <c r="D114" s="6" t="n">
        <v>-1025041461</v>
      </c>
      <c r="F114" s="6" t="n">
        <v>-1025041461</v>
      </c>
    </row>
    <row r="115">
      <c r="A115" s="4" t="inlineStr">
        <is>
          <t>Depreciation and amortization</t>
        </is>
      </c>
      <c r="C115" s="6" t="n">
        <v>-32861788</v>
      </c>
      <c r="D115" s="6" t="n">
        <v>-27967312</v>
      </c>
      <c r="F115" s="6" t="n">
        <v>-56325342</v>
      </c>
    </row>
    <row r="116">
      <c r="A116" s="4" t="inlineStr">
        <is>
          <t>Ending balance</t>
        </is>
      </c>
      <c r="C116" s="6" t="n">
        <v>-1114228591</v>
      </c>
      <c r="D116" s="6" t="n">
        <v>-1053008773</v>
      </c>
      <c r="F116" s="6" t="n">
        <v>-1081366803</v>
      </c>
    </row>
    <row r="117">
      <c r="A117" s="4" t="inlineStr">
        <is>
          <t>Buildings</t>
        </is>
      </c>
    </row>
    <row r="118">
      <c r="A118" s="3" t="inlineStr">
        <is>
          <t>Disclosure of detailed information about property, plant and equipment [line items]</t>
        </is>
      </c>
    </row>
    <row r="119">
      <c r="A119" s="4" t="inlineStr">
        <is>
          <t>Beginning balance</t>
        </is>
      </c>
      <c r="C119" s="6" t="n">
        <v>20418199</v>
      </c>
    </row>
    <row r="120">
      <c r="A120" s="4" t="inlineStr">
        <is>
          <t>Ending balance</t>
        </is>
      </c>
      <c r="C120" s="6" t="n">
        <v>19629707</v>
      </c>
      <c r="D120" s="6" t="n">
        <v>20197052</v>
      </c>
      <c r="F120" s="6" t="n">
        <v>20418199</v>
      </c>
    </row>
    <row r="121">
      <c r="A121" s="4" t="inlineStr">
        <is>
          <t>Buildings | Carrying amount [member]</t>
        </is>
      </c>
    </row>
    <row r="122">
      <c r="A122" s="3" t="inlineStr">
        <is>
          <t>Disclosure of detailed information about property, plant and equipment [line items]</t>
        </is>
      </c>
    </row>
    <row r="123">
      <c r="A123" s="4" t="inlineStr">
        <is>
          <t>Beginning balance</t>
        </is>
      </c>
      <c r="C123" s="6" t="n">
        <v>60311739</v>
      </c>
      <c r="D123" s="6" t="n">
        <v>63318227</v>
      </c>
      <c r="F123" s="6" t="n">
        <v>63318227</v>
      </c>
    </row>
    <row r="124">
      <c r="A124" s="4" t="inlineStr">
        <is>
          <t>Acquisitions</t>
        </is>
      </c>
      <c r="C124" s="6" t="n">
        <v>10822</v>
      </c>
      <c r="D124" s="6" t="n">
        <v>1220301</v>
      </c>
      <c r="F124" s="6" t="n">
        <v>1118794</v>
      </c>
    </row>
    <row r="125">
      <c r="A125" s="4" t="inlineStr">
        <is>
          <t>Reclassifications</t>
        </is>
      </c>
      <c r="C125" s="6" t="n">
        <v>-27</v>
      </c>
      <c r="D125" s="6" t="n">
        <v>-7280</v>
      </c>
      <c r="F125" s="6" t="n">
        <v>361131</v>
      </c>
    </row>
    <row r="126">
      <c r="A126" s="4" t="inlineStr">
        <is>
          <t>Capitalization</t>
        </is>
      </c>
      <c r="C126" s="6" t="n">
        <v>49009</v>
      </c>
      <c r="D126" s="6" t="n">
        <v>13879</v>
      </c>
      <c r="F126" s="6" t="n">
        <v>616006</v>
      </c>
    </row>
    <row r="127">
      <c r="A127" s="4" t="inlineStr">
        <is>
          <t>(Impairment)</t>
        </is>
      </c>
      <c r="D127" s="6" t="n">
        <v>0</v>
      </c>
      <c r="F127" s="6" t="n">
        <v>-65964</v>
      </c>
    </row>
    <row r="128">
      <c r="A128" s="4" t="inlineStr">
        <is>
          <t>Reversal of impairment</t>
        </is>
      </c>
      <c r="D128" s="6" t="n">
        <v>429790</v>
      </c>
      <c r="F128" s="6" t="n">
        <v>1563299</v>
      </c>
    </row>
    <row r="129">
      <c r="A129" s="4" t="inlineStr">
        <is>
          <t>Disposals</t>
        </is>
      </c>
      <c r="C129" s="6" t="n">
        <v>-38932</v>
      </c>
      <c r="D129" s="6" t="n">
        <v>-944145</v>
      </c>
      <c r="F129" s="6" t="n">
        <v>-6599754</v>
      </c>
    </row>
    <row r="130">
      <c r="A130" s="4" t="inlineStr">
        <is>
          <t>Ending balance</t>
        </is>
      </c>
      <c r="C130" s="6" t="n">
        <v>60332611</v>
      </c>
      <c r="D130" s="6" t="n">
        <v>64030772</v>
      </c>
      <c r="F130" s="6" t="n">
        <v>60311739</v>
      </c>
    </row>
    <row r="131">
      <c r="A131" s="4" t="inlineStr">
        <is>
          <t>Buildings | Accumulated depreciation and amortization [member]</t>
        </is>
      </c>
    </row>
    <row r="132">
      <c r="A132" s="3" t="inlineStr">
        <is>
          <t>Disclosure of detailed information about property, plant and equipment [line items]</t>
        </is>
      </c>
    </row>
    <row r="133">
      <c r="A133" s="4" t="inlineStr">
        <is>
          <t>Beginning balance</t>
        </is>
      </c>
      <c r="C133" s="6" t="n">
        <v>-39893540</v>
      </c>
      <c r="D133" s="6" t="n">
        <v>-43624163</v>
      </c>
      <c r="F133" s="6" t="n">
        <v>-43624163</v>
      </c>
    </row>
    <row r="134">
      <c r="A134" s="4" t="inlineStr">
        <is>
          <t>Depreciation and amortization</t>
        </is>
      </c>
      <c r="C134" s="6" t="n">
        <v>-922250</v>
      </c>
      <c r="D134" s="6" t="n">
        <v>-987990</v>
      </c>
      <c r="F134" s="6" t="n">
        <v>-1989834</v>
      </c>
    </row>
    <row r="135">
      <c r="A135" s="4" t="inlineStr">
        <is>
          <t>Reclassifications</t>
        </is>
      </c>
      <c r="C135" s="6" t="n">
        <v>25</v>
      </c>
      <c r="D135" s="6" t="n">
        <v>7421</v>
      </c>
      <c r="F135" s="6" t="n">
        <v>-103562</v>
      </c>
    </row>
    <row r="136">
      <c r="A136" s="4" t="inlineStr">
        <is>
          <t>Disposals</t>
        </is>
      </c>
      <c r="C136" s="6" t="n">
        <v>112861</v>
      </c>
      <c r="D136" s="6" t="n">
        <v>771012</v>
      </c>
      <c r="F136" s="6" t="n">
        <v>5824019</v>
      </c>
    </row>
    <row r="137">
      <c r="A137" s="4" t="inlineStr">
        <is>
          <t>Ending balance</t>
        </is>
      </c>
      <c r="C137" s="5" t="n">
        <v>-40702904</v>
      </c>
      <c r="D137" s="6" t="n">
        <v>-43833720</v>
      </c>
      <c r="F137" s="6" t="n">
        <v>-39893540</v>
      </c>
    </row>
    <row r="138">
      <c r="A138" s="4" t="inlineStr">
        <is>
          <t>Buildings | Bottom of range [member]</t>
        </is>
      </c>
    </row>
    <row r="139">
      <c r="A139" s="3" t="inlineStr">
        <is>
          <t>Disclosure of detailed information about property, plant and equipment [line items]</t>
        </is>
      </c>
    </row>
    <row r="140">
      <c r="A140" s="4" t="inlineStr">
        <is>
          <t>Depreciation rates</t>
        </is>
      </c>
      <c r="C140" s="4" t="inlineStr">
        <is>
          <t>3.00%</t>
        </is>
      </c>
    </row>
    <row r="141">
      <c r="A141" s="4" t="inlineStr">
        <is>
          <t>Estimated useful lives</t>
        </is>
      </c>
      <c r="C141" s="4" t="inlineStr">
        <is>
          <t>33 years</t>
        </is>
      </c>
    </row>
    <row r="142">
      <c r="A142" s="4" t="inlineStr">
        <is>
          <t>Buildings | Top of range [member]</t>
        </is>
      </c>
    </row>
    <row r="143">
      <c r="A143" s="3" t="inlineStr">
        <is>
          <t>Disclosure of detailed information about property, plant and equipment [line items]</t>
        </is>
      </c>
    </row>
    <row r="144">
      <c r="A144" s="4" t="inlineStr">
        <is>
          <t>Depreciation rates</t>
        </is>
      </c>
      <c r="C144" s="4" t="inlineStr">
        <is>
          <t>7.00%</t>
        </is>
      </c>
    </row>
    <row r="145">
      <c r="A145" s="4" t="inlineStr">
        <is>
          <t>Estimated useful lives</t>
        </is>
      </c>
      <c r="C145" s="4" t="inlineStr">
        <is>
          <t>35 years</t>
        </is>
      </c>
    </row>
    <row r="146">
      <c r="A146" s="4" t="inlineStr">
        <is>
          <t>Offshore platforms [member]</t>
        </is>
      </c>
    </row>
    <row r="147">
      <c r="A147" s="3" t="inlineStr">
        <is>
          <t>Disclosure of detailed information about property, plant and equipment [line items]</t>
        </is>
      </c>
    </row>
    <row r="148">
      <c r="A148" s="4" t="inlineStr">
        <is>
          <t>Beginning balance</t>
        </is>
      </c>
      <c r="C148" s="5" t="n">
        <v>150114565</v>
      </c>
    </row>
    <row r="149">
      <c r="A149" s="4" t="inlineStr">
        <is>
          <t>Ending balance</t>
        </is>
      </c>
      <c r="C149" s="5" t="n">
        <v>149461447</v>
      </c>
      <c r="D149" s="6" t="n">
        <v>119530161</v>
      </c>
      <c r="F149" s="6" t="n">
        <v>150114565</v>
      </c>
    </row>
    <row r="150">
      <c r="A150" s="4" t="inlineStr">
        <is>
          <t>Depreciation rates</t>
        </is>
      </c>
      <c r="C150" s="4" t="inlineStr">
        <is>
          <t>4.00%</t>
        </is>
      </c>
    </row>
    <row r="151">
      <c r="A151" s="4" t="inlineStr">
        <is>
          <t>Estimated useful lives</t>
        </is>
      </c>
      <c r="C151" s="4" t="inlineStr">
        <is>
          <t>25 years</t>
        </is>
      </c>
    </row>
    <row r="152">
      <c r="A152" s="4" t="inlineStr">
        <is>
          <t>Offshore platforms [member] | Carrying amount [member]</t>
        </is>
      </c>
    </row>
    <row r="153">
      <c r="A153" s="3" t="inlineStr">
        <is>
          <t>Disclosure of detailed information about property, plant and equipment [line items]</t>
        </is>
      </c>
    </row>
    <row r="154">
      <c r="A154" s="4" t="inlineStr">
        <is>
          <t>Beginning balance</t>
        </is>
      </c>
      <c r="C154" s="5" t="n">
        <v>354353029</v>
      </c>
      <c r="D154" s="6" t="n">
        <v>326482942</v>
      </c>
      <c r="F154" s="6" t="n">
        <v>326482942</v>
      </c>
    </row>
    <row r="155">
      <c r="A155" s="4" t="inlineStr">
        <is>
          <t>Acquisitions</t>
        </is>
      </c>
      <c r="C155" s="6" t="n">
        <v>1215842</v>
      </c>
      <c r="D155" s="6" t="n">
        <v>1313245</v>
      </c>
      <c r="F155" s="6" t="n">
        <v>3696726</v>
      </c>
    </row>
    <row r="156">
      <c r="A156" s="4" t="inlineStr">
        <is>
          <t>Reclassifications</t>
        </is>
      </c>
      <c r="C156" s="6" t="n">
        <v>14966</v>
      </c>
      <c r="D156" s="6" t="n">
        <v>0</v>
      </c>
    </row>
    <row r="157">
      <c r="A157" s="4" t="inlineStr">
        <is>
          <t>Capitalization</t>
        </is>
      </c>
      <c r="C157" s="6" t="n">
        <v>2148170</v>
      </c>
      <c r="D157" s="6" t="n">
        <v>1474545</v>
      </c>
      <c r="F157" s="6" t="n">
        <v>15695486</v>
      </c>
    </row>
    <row r="158">
      <c r="A158" s="4" t="inlineStr">
        <is>
          <t>(Impairment)</t>
        </is>
      </c>
      <c r="C158" s="6" t="n">
        <v>1362306</v>
      </c>
      <c r="D158" s="6" t="n">
        <v>-9736235</v>
      </c>
      <c r="F158" s="6" t="n">
        <v>-16210995</v>
      </c>
    </row>
    <row r="159">
      <c r="A159" s="4" t="inlineStr">
        <is>
          <t>Reversal of impairment</t>
        </is>
      </c>
      <c r="C159" s="6" t="n">
        <v>1537685</v>
      </c>
      <c r="D159" s="6" t="n">
        <v>13503826</v>
      </c>
      <c r="F159" s="6" t="n">
        <v>25872979</v>
      </c>
    </row>
    <row r="160">
      <c r="A160" s="4" t="inlineStr">
        <is>
          <t>Disposals</t>
        </is>
      </c>
      <c r="F160" s="6" t="n">
        <v>-1184109</v>
      </c>
    </row>
    <row r="161">
      <c r="A161" s="4" t="inlineStr">
        <is>
          <t>Ending balance</t>
        </is>
      </c>
      <c r="C161" s="6" t="n">
        <v>360631998</v>
      </c>
      <c r="D161" s="6" t="n">
        <v>333038323</v>
      </c>
      <c r="F161" s="6" t="n">
        <v>354353029</v>
      </c>
    </row>
    <row r="162">
      <c r="A162" s="4" t="inlineStr">
        <is>
          <t>Offshore platforms [member] | Accumulated depreciation and amortization [member]</t>
        </is>
      </c>
    </row>
    <row r="163">
      <c r="A163" s="3" t="inlineStr">
        <is>
          <t>Disclosure of detailed information about property, plant and equipment [line items]</t>
        </is>
      </c>
    </row>
    <row r="164">
      <c r="A164" s="4" t="inlineStr">
        <is>
          <t>Beginning balance</t>
        </is>
      </c>
      <c r="C164" s="6" t="n">
        <v>-204238464</v>
      </c>
      <c r="D164" s="6" t="n">
        <v>-193535087</v>
      </c>
      <c r="F164" s="6" t="n">
        <v>-193535087</v>
      </c>
    </row>
    <row r="165">
      <c r="A165" s="4" t="inlineStr">
        <is>
          <t>Depreciation and amortization</t>
        </is>
      </c>
      <c r="C165" s="6" t="n">
        <v>-6932087</v>
      </c>
      <c r="D165" s="6" t="n">
        <v>-5816001</v>
      </c>
      <c r="F165" s="6" t="n">
        <v>-11671929</v>
      </c>
    </row>
    <row r="166">
      <c r="A166" s="4" t="inlineStr">
        <is>
          <t>Disposals</t>
        </is>
      </c>
      <c r="D166" s="6" t="n">
        <v>0</v>
      </c>
      <c r="F166" s="6" t="n">
        <v>968552</v>
      </c>
    </row>
    <row r="167">
      <c r="A167" s="4" t="inlineStr">
        <is>
          <t>Ending balance</t>
        </is>
      </c>
      <c r="C167" s="6" t="n">
        <v>-211170551</v>
      </c>
      <c r="D167" s="6" t="n">
        <v>-199351088</v>
      </c>
      <c r="F167" s="6" t="n">
        <v>-204238464</v>
      </c>
    </row>
    <row r="168">
      <c r="A168" s="4" t="inlineStr">
        <is>
          <t>Furniture and equipment [member]</t>
        </is>
      </c>
    </row>
    <row r="169">
      <c r="A169" s="3" t="inlineStr">
        <is>
          <t>Disclosure of detailed information about property, plant and equipment [line items]</t>
        </is>
      </c>
    </row>
    <row r="170">
      <c r="A170" s="4" t="inlineStr">
        <is>
          <t>Beginning balance</t>
        </is>
      </c>
      <c r="C170" s="6" t="n">
        <v>5492140</v>
      </c>
    </row>
    <row r="171">
      <c r="A171" s="4" t="inlineStr">
        <is>
          <t>Ending balance</t>
        </is>
      </c>
      <c r="C171" s="6" t="n">
        <v>5317071</v>
      </c>
      <c r="D171" s="6" t="n">
        <v>6303663</v>
      </c>
      <c r="F171" s="6" t="n">
        <v>5492140</v>
      </c>
    </row>
    <row r="172">
      <c r="A172" s="4" t="inlineStr">
        <is>
          <t>Furniture and equipment [member] | Carrying amount [member]</t>
        </is>
      </c>
    </row>
    <row r="173">
      <c r="A173" s="3" t="inlineStr">
        <is>
          <t>Disclosure of detailed information about property, plant and equipment [line items]</t>
        </is>
      </c>
    </row>
    <row r="174">
      <c r="A174" s="4" t="inlineStr">
        <is>
          <t>Beginning balance</t>
        </is>
      </c>
      <c r="C174" s="6" t="n">
        <v>48829010</v>
      </c>
      <c r="D174" s="6" t="n">
        <v>50407562</v>
      </c>
      <c r="F174" s="6" t="n">
        <v>50407562</v>
      </c>
    </row>
    <row r="175">
      <c r="A175" s="4" t="inlineStr">
        <is>
          <t>Acquisitions</t>
        </is>
      </c>
      <c r="C175" s="6" t="n">
        <v>732709</v>
      </c>
      <c r="D175" s="6" t="n">
        <v>73983</v>
      </c>
      <c r="F175" s="6" t="n">
        <v>294329</v>
      </c>
    </row>
    <row r="176">
      <c r="A176" s="4" t="inlineStr">
        <is>
          <t>Reclassifications</t>
        </is>
      </c>
      <c r="C176" s="6" t="n">
        <v>-4920</v>
      </c>
      <c r="D176" s="6" t="n">
        <v>150879</v>
      </c>
      <c r="F176" s="6" t="n">
        <v>410240</v>
      </c>
    </row>
    <row r="177">
      <c r="A177" s="4" t="inlineStr">
        <is>
          <t>Capitalization</t>
        </is>
      </c>
      <c r="C177" s="6" t="n">
        <v>118110</v>
      </c>
      <c r="D177" s="6" t="n">
        <v>5198</v>
      </c>
      <c r="F177" s="6" t="n">
        <v>8835</v>
      </c>
    </row>
    <row r="178">
      <c r="A178" s="4" t="inlineStr">
        <is>
          <t>Reversal of impairment</t>
        </is>
      </c>
      <c r="F178" s="6" t="n">
        <v>8159</v>
      </c>
    </row>
    <row r="179">
      <c r="A179" s="4" t="inlineStr">
        <is>
          <t>Disposals</t>
        </is>
      </c>
      <c r="C179" s="6" t="n">
        <v>-19156</v>
      </c>
      <c r="D179" s="6" t="n">
        <v>-571445</v>
      </c>
      <c r="F179" s="6" t="n">
        <v>-2300115</v>
      </c>
    </row>
    <row r="180">
      <c r="A180" s="4" t="inlineStr">
        <is>
          <t>Ending balance</t>
        </is>
      </c>
      <c r="C180" s="6" t="n">
        <v>49655753</v>
      </c>
      <c r="D180" s="6" t="n">
        <v>50066177</v>
      </c>
      <c r="F180" s="6" t="n">
        <v>48829010</v>
      </c>
    </row>
    <row r="181">
      <c r="A181" s="4" t="inlineStr">
        <is>
          <t>Furniture and equipment [member] | Accumulated depreciation and amortization [member]</t>
        </is>
      </c>
    </row>
    <row r="182">
      <c r="A182" s="3" t="inlineStr">
        <is>
          <t>Disclosure of detailed information about property, plant and equipment [line items]</t>
        </is>
      </c>
    </row>
    <row r="183">
      <c r="A183" s="4" t="inlineStr">
        <is>
          <t>Beginning balance</t>
        </is>
      </c>
      <c r="C183" s="6" t="n">
        <v>-43336870</v>
      </c>
      <c r="D183" s="6" t="n">
        <v>-43047957</v>
      </c>
      <c r="F183" s="6" t="n">
        <v>-43047957</v>
      </c>
    </row>
    <row r="184">
      <c r="A184" s="4" t="inlineStr">
        <is>
          <t>Depreciation and amortization</t>
        </is>
      </c>
      <c r="C184" s="6" t="n">
        <v>-996256</v>
      </c>
      <c r="D184" s="6" t="n">
        <v>-1155393</v>
      </c>
      <c r="F184" s="6" t="n">
        <v>-2249987</v>
      </c>
    </row>
    <row r="185">
      <c r="A185" s="4" t="inlineStr">
        <is>
          <t>Reclassifications</t>
        </is>
      </c>
      <c r="C185" s="6" t="n">
        <v>1659</v>
      </c>
      <c r="D185" s="6" t="n">
        <v>-68412</v>
      </c>
      <c r="F185" s="6" t="n">
        <v>-203053</v>
      </c>
    </row>
    <row r="186">
      <c r="A186" s="4" t="inlineStr">
        <is>
          <t>Disposals</t>
        </is>
      </c>
      <c r="D186" s="6" t="n">
        <v>509248</v>
      </c>
      <c r="F186" s="6" t="n">
        <v>2164127</v>
      </c>
    </row>
    <row r="187">
      <c r="A187" s="4" t="inlineStr">
        <is>
          <t>Ending balance</t>
        </is>
      </c>
      <c r="C187" s="5" t="n">
        <v>-44338682</v>
      </c>
      <c r="D187" s="6" t="n">
        <v>-43762514</v>
      </c>
      <c r="F187" s="6" t="n">
        <v>-43336870</v>
      </c>
    </row>
    <row r="188">
      <c r="A188" s="4" t="inlineStr">
        <is>
          <t>Furniture and equipment [member] | Bottom of range [member]</t>
        </is>
      </c>
    </row>
    <row r="189">
      <c r="A189" s="3" t="inlineStr">
        <is>
          <t>Disclosure of detailed information about property, plant and equipment [line items]</t>
        </is>
      </c>
    </row>
    <row r="190">
      <c r="A190" s="4" t="inlineStr">
        <is>
          <t>Depreciation rates</t>
        </is>
      </c>
      <c r="C190" s="4" t="inlineStr">
        <is>
          <t>3.00%</t>
        </is>
      </c>
    </row>
    <row r="191">
      <c r="A191" s="4" t="inlineStr">
        <is>
          <t>Estimated useful lives</t>
        </is>
      </c>
      <c r="C191" s="4" t="inlineStr">
        <is>
          <t>3 years</t>
        </is>
      </c>
    </row>
    <row r="192">
      <c r="A192" s="4" t="inlineStr">
        <is>
          <t>Furniture and equipment [member] | Top of range [member]</t>
        </is>
      </c>
    </row>
    <row r="193">
      <c r="A193" s="3" t="inlineStr">
        <is>
          <t>Disclosure of detailed information about property, plant and equipment [line items]</t>
        </is>
      </c>
    </row>
    <row r="194">
      <c r="A194" s="4" t="inlineStr">
        <is>
          <t>Depreciation rates</t>
        </is>
      </c>
      <c r="C194" s="4" t="inlineStr">
        <is>
          <t>10.00%</t>
        </is>
      </c>
    </row>
    <row r="195">
      <c r="A195" s="4" t="inlineStr">
        <is>
          <t>Estimated useful lives</t>
        </is>
      </c>
      <c r="C195" s="4" t="inlineStr">
        <is>
          <t>10 years</t>
        </is>
      </c>
    </row>
    <row r="196">
      <c r="A196" s="4" t="inlineStr">
        <is>
          <t>Transportation equipment [member]</t>
        </is>
      </c>
    </row>
    <row r="197">
      <c r="A197" s="3" t="inlineStr">
        <is>
          <t>Disclosure of detailed information about property, plant and equipment [line items]</t>
        </is>
      </c>
    </row>
    <row r="198">
      <c r="A198" s="4" t="inlineStr">
        <is>
          <t>Beginning balance</t>
        </is>
      </c>
      <c r="C198" s="5" t="n">
        <v>8618579</v>
      </c>
    </row>
    <row r="199">
      <c r="A199" s="4" t="inlineStr">
        <is>
          <t>Ending balance</t>
        </is>
      </c>
      <c r="C199" s="6" t="n">
        <v>8399338</v>
      </c>
      <c r="D199" s="6" t="n">
        <v>8901982</v>
      </c>
      <c r="F199" s="6" t="n">
        <v>8618579</v>
      </c>
    </row>
    <row r="200">
      <c r="A200" s="4" t="inlineStr">
        <is>
          <t>Transportation equipment [member] | Carrying amount [member]</t>
        </is>
      </c>
    </row>
    <row r="201">
      <c r="A201" s="3" t="inlineStr">
        <is>
          <t>Disclosure of detailed information about property, plant and equipment [line items]</t>
        </is>
      </c>
    </row>
    <row r="202">
      <c r="A202" s="4" t="inlineStr">
        <is>
          <t>Beginning balance</t>
        </is>
      </c>
      <c r="C202" s="6" t="n">
        <v>16829532</v>
      </c>
      <c r="D202" s="6" t="n">
        <v>16355218</v>
      </c>
      <c r="F202" s="6" t="n">
        <v>16355218</v>
      </c>
    </row>
    <row r="203">
      <c r="A203" s="4" t="inlineStr">
        <is>
          <t>Acquisitions</t>
        </is>
      </c>
      <c r="C203" s="6" t="n">
        <v>23263</v>
      </c>
      <c r="D203" s="6" t="n">
        <v>959754</v>
      </c>
      <c r="F203" s="6" t="n">
        <v>552865</v>
      </c>
    </row>
    <row r="204">
      <c r="A204" s="4" t="inlineStr">
        <is>
          <t>Reclassifications</t>
        </is>
      </c>
      <c r="C204" s="6" t="n">
        <v>-5303</v>
      </c>
      <c r="D204" s="6" t="n">
        <v>-73609</v>
      </c>
      <c r="F204" s="6" t="n">
        <v>7586</v>
      </c>
    </row>
    <row r="205">
      <c r="A205" s="4" t="inlineStr">
        <is>
          <t>Capitalization</t>
        </is>
      </c>
      <c r="D205" s="6" t="n">
        <v>0</v>
      </c>
      <c r="F205" s="6" t="n">
        <v>1532</v>
      </c>
    </row>
    <row r="206">
      <c r="A206" s="4" t="inlineStr">
        <is>
          <t>(Impairment)</t>
        </is>
      </c>
      <c r="D206" s="6" t="n">
        <v>0</v>
      </c>
    </row>
    <row r="207">
      <c r="A207" s="4" t="inlineStr">
        <is>
          <t>Reversal of impairment</t>
        </is>
      </c>
      <c r="C207" s="6" t="n">
        <v>109860</v>
      </c>
      <c r="D207" s="6" t="n">
        <v>0</v>
      </c>
      <c r="F207" s="6" t="n">
        <v>426560</v>
      </c>
    </row>
    <row r="208">
      <c r="A208" s="4" t="inlineStr">
        <is>
          <t>Disposals</t>
        </is>
      </c>
      <c r="C208" s="6" t="n">
        <v>-49427</v>
      </c>
      <c r="D208" s="6" t="n">
        <v>-70169</v>
      </c>
      <c r="F208" s="6" t="n">
        <v>-514229</v>
      </c>
    </row>
    <row r="209">
      <c r="A209" s="4" t="inlineStr">
        <is>
          <t>Ending balance</t>
        </is>
      </c>
      <c r="C209" s="6" t="n">
        <v>16907925</v>
      </c>
      <c r="D209" s="6" t="n">
        <v>17171194</v>
      </c>
      <c r="F209" s="6" t="n">
        <v>16829532</v>
      </c>
    </row>
    <row r="210">
      <c r="A210" s="4" t="inlineStr">
        <is>
          <t>Transportation equipment [member] | Accumulated depreciation and amortization [member]</t>
        </is>
      </c>
    </row>
    <row r="211">
      <c r="A211" s="3" t="inlineStr">
        <is>
          <t>Disclosure of detailed information about property, plant and equipment [line items]</t>
        </is>
      </c>
    </row>
    <row r="212">
      <c r="A212" s="4" t="inlineStr">
        <is>
          <t>Beginning balance</t>
        </is>
      </c>
      <c r="C212" s="6" t="n">
        <v>-8210953</v>
      </c>
      <c r="D212" s="6" t="n">
        <v>-7977961</v>
      </c>
      <c r="F212" s="6" t="n">
        <v>-7977961</v>
      </c>
    </row>
    <row r="213">
      <c r="A213" s="4" t="inlineStr">
        <is>
          <t>Depreciation and amortization</t>
        </is>
      </c>
      <c r="C213" s="6" t="n">
        <v>-310687</v>
      </c>
      <c r="D213" s="6" t="n">
        <v>-394499</v>
      </c>
      <c r="F213" s="6" t="n">
        <v>-895037</v>
      </c>
    </row>
    <row r="214">
      <c r="A214" s="4" t="inlineStr">
        <is>
          <t>Reclassifications</t>
        </is>
      </c>
      <c r="C214" s="6" t="n">
        <v>-9239</v>
      </c>
      <c r="D214" s="6" t="n">
        <v>-11239</v>
      </c>
      <c r="F214" s="6" t="n">
        <v>149123</v>
      </c>
    </row>
    <row r="215">
      <c r="A215" s="4" t="inlineStr">
        <is>
          <t>Disposals</t>
        </is>
      </c>
      <c r="C215" s="6" t="n">
        <v>22292</v>
      </c>
      <c r="D215" s="6" t="n">
        <v>114487</v>
      </c>
      <c r="F215" s="6" t="n">
        <v>512922</v>
      </c>
    </row>
    <row r="216">
      <c r="A216" s="4" t="inlineStr">
        <is>
          <t>Ending balance</t>
        </is>
      </c>
      <c r="C216" s="5" t="n">
        <v>-8508587</v>
      </c>
      <c r="D216" s="6" t="n">
        <v>-8269212</v>
      </c>
      <c r="F216" s="6" t="n">
        <v>-8210953</v>
      </c>
    </row>
    <row r="217">
      <c r="A217" s="4" t="inlineStr">
        <is>
          <t>Transportation equipment [member] | Bottom of range [member]</t>
        </is>
      </c>
    </row>
    <row r="218">
      <c r="A218" s="3" t="inlineStr">
        <is>
          <t>Disclosure of detailed information about property, plant and equipment [line items]</t>
        </is>
      </c>
    </row>
    <row r="219">
      <c r="A219" s="4" t="inlineStr">
        <is>
          <t>Depreciation rates</t>
        </is>
      </c>
      <c r="C219" s="4" t="inlineStr">
        <is>
          <t>4.00%</t>
        </is>
      </c>
    </row>
    <row r="220">
      <c r="A220" s="4" t="inlineStr">
        <is>
          <t>Estimated useful lives</t>
        </is>
      </c>
      <c r="C220" s="4" t="inlineStr">
        <is>
          <t>5 years</t>
        </is>
      </c>
    </row>
    <row r="221">
      <c r="A221" s="4" t="inlineStr">
        <is>
          <t>Transportation equipment [member] | Top of range [member]</t>
        </is>
      </c>
    </row>
    <row r="222">
      <c r="A222" s="3" t="inlineStr">
        <is>
          <t>Disclosure of detailed information about property, plant and equipment [line items]</t>
        </is>
      </c>
    </row>
    <row r="223">
      <c r="A223" s="4" t="inlineStr">
        <is>
          <t>Depreciation rates</t>
        </is>
      </c>
      <c r="C223" s="4" t="inlineStr">
        <is>
          <t>20.00%</t>
        </is>
      </c>
    </row>
    <row r="224">
      <c r="A224" s="4" t="inlineStr">
        <is>
          <t>Estimated useful lives</t>
        </is>
      </c>
      <c r="C224" s="4" t="inlineStr">
        <is>
          <t>25 years</t>
        </is>
      </c>
    </row>
    <row r="225">
      <c r="A225" s="4" t="inlineStr">
        <is>
          <t>Construction in progress [member]</t>
        </is>
      </c>
    </row>
    <row r="226">
      <c r="A226" s="3" t="inlineStr">
        <is>
          <t>Disclosure of detailed information about property, plant and equipment [line items]</t>
        </is>
      </c>
    </row>
    <row r="227">
      <c r="A227" s="4" t="inlineStr">
        <is>
          <t>Beginning balance</t>
        </is>
      </c>
      <c r="B227" s="4" t="inlineStr">
        <is>
          <t>[1]</t>
        </is>
      </c>
      <c r="C227" s="5" t="n">
        <v>161870424</v>
      </c>
    </row>
    <row r="228">
      <c r="A228" s="4" t="inlineStr">
        <is>
          <t>Ending balance</t>
        </is>
      </c>
      <c r="B228" s="4" t="inlineStr">
        <is>
          <t>[1]</t>
        </is>
      </c>
      <c r="C228" s="6" t="n">
        <v>177355664</v>
      </c>
      <c r="D228" s="6" t="n">
        <v>148175737</v>
      </c>
      <c r="F228" s="6" t="n">
        <v>161870424</v>
      </c>
    </row>
    <row r="229">
      <c r="A229" s="4" t="inlineStr">
        <is>
          <t>Construction in progress [member] | Carrying amount [member]</t>
        </is>
      </c>
    </row>
    <row r="230">
      <c r="A230" s="3" t="inlineStr">
        <is>
          <t>Disclosure of detailed information about property, plant and equipment [line items]</t>
        </is>
      </c>
    </row>
    <row r="231">
      <c r="A231" s="4" t="inlineStr">
        <is>
          <t>Beginning balance</t>
        </is>
      </c>
      <c r="B231" s="4" t="inlineStr">
        <is>
          <t>[1]</t>
        </is>
      </c>
      <c r="C231" s="6" t="n">
        <v>161870424</v>
      </c>
      <c r="D231" s="6" t="n">
        <v>139925440</v>
      </c>
      <c r="F231" s="6" t="n">
        <v>139925440</v>
      </c>
    </row>
    <row r="232">
      <c r="A232" s="4" t="inlineStr">
        <is>
          <t>Acquisitions</t>
        </is>
      </c>
      <c r="B232" s="4" t="inlineStr">
        <is>
          <t>[1]</t>
        </is>
      </c>
      <c r="C232" s="6" t="n">
        <v>41666809</v>
      </c>
      <c r="D232" s="6" t="n">
        <v>43178921</v>
      </c>
      <c r="F232" s="6" t="n">
        <v>131963334</v>
      </c>
    </row>
    <row r="233">
      <c r="A233" s="4" t="inlineStr">
        <is>
          <t>Reclassifications</t>
        </is>
      </c>
      <c r="B233" s="4" t="inlineStr">
        <is>
          <t>[1]</t>
        </is>
      </c>
      <c r="C233" s="6" t="n">
        <v>-1920</v>
      </c>
      <c r="D233" s="6" t="n">
        <v>42424</v>
      </c>
      <c r="F233" s="6" t="n">
        <v>-1234963</v>
      </c>
    </row>
    <row r="234">
      <c r="A234" s="4" t="inlineStr">
        <is>
          <t>Capitalization</t>
        </is>
      </c>
      <c r="B234" s="4" t="inlineStr">
        <is>
          <t>[1]</t>
        </is>
      </c>
      <c r="C234" s="6" t="n">
        <v>-25060919</v>
      </c>
      <c r="D234" s="6" t="n">
        <v>-32989533</v>
      </c>
      <c r="F234" s="6" t="n">
        <v>-87150784</v>
      </c>
    </row>
    <row r="235">
      <c r="A235" s="4" t="inlineStr">
        <is>
          <t>(Impairment)</t>
        </is>
      </c>
      <c r="D235" s="6" t="n">
        <v>-1819404</v>
      </c>
      <c r="E235" s="4" t="inlineStr">
        <is>
          <t>[1]</t>
        </is>
      </c>
      <c r="F235" s="6" t="n">
        <v>-20210911</v>
      </c>
    </row>
    <row r="236">
      <c r="A236" s="4" t="inlineStr">
        <is>
          <t>Reversal of impairment</t>
        </is>
      </c>
      <c r="D236" s="6" t="n">
        <v>0</v>
      </c>
      <c r="F236" s="6" t="n">
        <v>19856</v>
      </c>
      <c r="G236" s="4" t="inlineStr">
        <is>
          <t>[1]</t>
        </is>
      </c>
    </row>
    <row r="237">
      <c r="A237" s="4" t="inlineStr">
        <is>
          <t>Disposals</t>
        </is>
      </c>
      <c r="B237" s="4" t="inlineStr">
        <is>
          <t>[1]</t>
        </is>
      </c>
      <c r="C237" s="6" t="n">
        <v>-1118730</v>
      </c>
      <c r="D237" s="6" t="n">
        <v>-162111</v>
      </c>
      <c r="F237" s="6" t="n">
        <v>-1441548</v>
      </c>
    </row>
    <row r="238">
      <c r="A238" s="4" t="inlineStr">
        <is>
          <t>Ending balance</t>
        </is>
      </c>
      <c r="B238" s="4" t="inlineStr">
        <is>
          <t>[1]</t>
        </is>
      </c>
      <c r="C238" s="6" t="n">
        <v>177355664</v>
      </c>
      <c r="D238" s="6" t="n">
        <v>148175737</v>
      </c>
      <c r="F238" s="6" t="n">
        <v>161870424</v>
      </c>
    </row>
    <row r="239">
      <c r="A239" s="4" t="inlineStr">
        <is>
          <t>Lands</t>
        </is>
      </c>
    </row>
    <row r="240">
      <c r="A240" s="3" t="inlineStr">
        <is>
          <t>Disclosure of detailed information about property, plant and equipment [line items]</t>
        </is>
      </c>
    </row>
    <row r="241">
      <c r="A241" s="4" t="inlineStr">
        <is>
          <t>Beginning balance</t>
        </is>
      </c>
      <c r="C241" s="6" t="n">
        <v>44225819</v>
      </c>
    </row>
    <row r="242">
      <c r="A242" s="4" t="inlineStr">
        <is>
          <t>Ending balance</t>
        </is>
      </c>
      <c r="C242" s="6" t="n">
        <v>44208995</v>
      </c>
      <c r="D242" s="6" t="n">
        <v>44853313</v>
      </c>
      <c r="F242" s="6" t="n">
        <v>44225819</v>
      </c>
    </row>
    <row r="243">
      <c r="A243" s="4" t="inlineStr">
        <is>
          <t>Lands | Carrying amount [member]</t>
        </is>
      </c>
    </row>
    <row r="244">
      <c r="A244" s="3" t="inlineStr">
        <is>
          <t>Disclosure of detailed information about property, plant and equipment [line items]</t>
        </is>
      </c>
    </row>
    <row r="245">
      <c r="A245" s="4" t="inlineStr">
        <is>
          <t>Beginning balance</t>
        </is>
      </c>
      <c r="C245" s="6" t="n">
        <v>44225819</v>
      </c>
      <c r="D245" s="6" t="n">
        <v>44149536</v>
      </c>
      <c r="F245" s="6" t="n">
        <v>44149536</v>
      </c>
    </row>
    <row r="246">
      <c r="A246" s="4" t="inlineStr">
        <is>
          <t>Acquisitions</t>
        </is>
      </c>
      <c r="D246" s="6" t="n">
        <v>779898</v>
      </c>
      <c r="F246" s="6" t="n">
        <v>543472</v>
      </c>
    </row>
    <row r="247">
      <c r="A247" s="4" t="inlineStr">
        <is>
          <t>Reclassifications</t>
        </is>
      </c>
      <c r="C247" s="6" t="n">
        <v>-1660</v>
      </c>
      <c r="D247" s="6" t="n">
        <v>47190</v>
      </c>
      <c r="F247" s="6" t="n">
        <v>115107</v>
      </c>
    </row>
    <row r="248">
      <c r="A248" s="4" t="inlineStr">
        <is>
          <t>Capitalization</t>
        </is>
      </c>
      <c r="D248" s="6" t="n">
        <v>86694</v>
      </c>
      <c r="F248" s="6" t="n">
        <v>-283468</v>
      </c>
    </row>
    <row r="249">
      <c r="A249" s="4" t="inlineStr">
        <is>
          <t>Disposals</t>
        </is>
      </c>
      <c r="C249" s="6" t="n">
        <v>-15164</v>
      </c>
      <c r="D249" s="6" t="n">
        <v>-210005</v>
      </c>
      <c r="F249" s="6" t="n">
        <v>-298828</v>
      </c>
    </row>
    <row r="250">
      <c r="A250" s="4" t="inlineStr">
        <is>
          <t>Ending balance</t>
        </is>
      </c>
      <c r="C250" s="6" t="n">
        <v>44208995</v>
      </c>
      <c r="D250" s="6" t="n">
        <v>44853313</v>
      </c>
      <c r="F250" s="6" t="n">
        <v>44225819</v>
      </c>
    </row>
    <row r="251">
      <c r="A251" s="4" t="inlineStr">
        <is>
          <t>Unproductive fixed assets [member] | Carrying amount [member]</t>
        </is>
      </c>
    </row>
    <row r="252">
      <c r="A252" s="3" t="inlineStr">
        <is>
          <t>Disclosure of detailed information about property, plant and equipment [line items]</t>
        </is>
      </c>
    </row>
    <row r="253">
      <c r="A253" s="4" t="inlineStr">
        <is>
          <t>Reclassifications</t>
        </is>
      </c>
      <c r="C253" s="6" t="n">
        <v>1625</v>
      </c>
      <c r="D253" s="6" t="n">
        <v>16</v>
      </c>
      <c r="F253" s="6" t="n">
        <v>24601</v>
      </c>
    </row>
    <row r="254">
      <c r="A254" s="4" t="inlineStr">
        <is>
          <t>(Impairment)</t>
        </is>
      </c>
      <c r="C254" s="6" t="n">
        <v>-1421</v>
      </c>
    </row>
    <row r="255">
      <c r="A255" s="4" t="inlineStr">
        <is>
          <t>Disposals</t>
        </is>
      </c>
      <c r="C255" s="5" t="n">
        <v>-204</v>
      </c>
      <c r="D255" s="5" t="n">
        <v>-16</v>
      </c>
      <c r="F255" s="5" t="n">
        <v>-24601</v>
      </c>
    </row>
    <row r="256"/>
    <row r="257">
      <c r="A257" s="4" t="inlineStr">
        <is>
          <t>[1]</t>
        </is>
      </c>
      <c r="B257" s="4" t="inlineStr">
        <is>
          <t>Mainly wells, pipelines and plants.</t>
        </is>
      </c>
    </row>
  </sheetData>
  <mergeCells count="7">
    <mergeCell ref="A1:B2"/>
    <mergeCell ref="C1:E1"/>
    <mergeCell ref="F1:G1"/>
    <mergeCell ref="D2:E2"/>
    <mergeCell ref="F2:G2"/>
    <mergeCell ref="A256:F256"/>
    <mergeCell ref="B257:F25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ells, Pipelines, Properties, Plant and Equipment, Net - Detailed Information About Property, Plant and Equipment (Parenthetical) (Detail) - MXN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property, plant and equipment [line items]</t>
        </is>
      </c>
    </row>
    <row r="4">
      <c r="A4" s="4" t="inlineStr">
        <is>
          <t>Depreciation and amortization</t>
        </is>
      </c>
      <c r="D4" s="5" t="n">
        <v>68197867</v>
      </c>
      <c r="F4" s="5" t="n">
        <v>64324775</v>
      </c>
    </row>
    <row r="5">
      <c r="A5" s="4" t="inlineStr">
        <is>
          <t>Plugging and abandonment cost</t>
        </is>
      </c>
      <c r="D5" s="6" t="n">
        <v>68335</v>
      </c>
      <c r="F5" s="6" t="n">
        <v>1502323</v>
      </c>
    </row>
    <row r="6">
      <c r="A6" s="4" t="inlineStr">
        <is>
          <t>Provisions for plugging wells</t>
        </is>
      </c>
      <c r="B6" s="5" t="n">
        <v>77567029</v>
      </c>
      <c r="D6" s="6" t="n">
        <v>77567029</v>
      </c>
      <c r="F6" s="6" t="n">
        <v>77125513</v>
      </c>
    </row>
    <row r="7">
      <c r="A7" s="4" t="inlineStr">
        <is>
          <t>Transfers from wells unassigned to a reserve</t>
        </is>
      </c>
      <c r="D7" s="6" t="n">
        <v>800793</v>
      </c>
      <c r="F7" s="6" t="n">
        <v>74512844</v>
      </c>
    </row>
    <row r="8">
      <c r="A8" s="4" t="inlineStr">
        <is>
          <t>Net impairment</t>
        </is>
      </c>
      <c r="B8" s="5" t="n">
        <v>-14437323</v>
      </c>
      <c r="C8" s="5" t="n">
        <v>-18391590</v>
      </c>
      <c r="D8" s="6" t="n">
        <v>32192460</v>
      </c>
      <c r="E8" s="5" t="n">
        <v>7924576</v>
      </c>
      <c r="F8" s="6" t="n">
        <v>7924576</v>
      </c>
    </row>
    <row r="9">
      <c r="A9" s="4" t="inlineStr">
        <is>
          <t>Pemex exploration and production [member]</t>
        </is>
      </c>
    </row>
    <row r="10">
      <c r="A10" s="3" t="inlineStr">
        <is>
          <t>Disclosure of detailed information about property, plant and equipment [line items]</t>
        </is>
      </c>
    </row>
    <row r="11">
      <c r="A11" s="4" t="inlineStr">
        <is>
          <t>Financing cost</t>
        </is>
      </c>
      <c r="D11" s="5" t="n">
        <v>1487241</v>
      </c>
      <c r="F11" s="5" t="n">
        <v>3893248</v>
      </c>
    </row>
    <row r="12">
      <c r="A12" s="4" t="inlineStr">
        <is>
          <t>Pemex exploration and production [member] | Bottom of range [member]</t>
        </is>
      </c>
    </row>
    <row r="13">
      <c r="A13" s="3" t="inlineStr">
        <is>
          <t>Disclosure of detailed information about property, plant and equipment [line items]</t>
        </is>
      </c>
    </row>
    <row r="14">
      <c r="A14" s="4" t="inlineStr">
        <is>
          <t>Financing costs rates</t>
        </is>
      </c>
      <c r="D14" s="4" t="inlineStr">
        <is>
          <t>6.15%</t>
        </is>
      </c>
      <c r="F14" s="4" t="inlineStr">
        <is>
          <t>5.75%</t>
        </is>
      </c>
    </row>
    <row r="15">
      <c r="A15" s="4" t="inlineStr">
        <is>
          <t>Pemex exploration and production [member] | Top of range [member]</t>
        </is>
      </c>
    </row>
    <row r="16">
      <c r="A16" s="3" t="inlineStr">
        <is>
          <t>Disclosure of detailed information about property, plant and equipment [line items]</t>
        </is>
      </c>
    </row>
    <row r="17">
      <c r="A17" s="4" t="inlineStr">
        <is>
          <t>Financing costs rates</t>
        </is>
      </c>
      <c r="D17" s="4" t="inlineStr">
        <is>
          <t>6.35%</t>
        </is>
      </c>
      <c r="F17" s="4" t="inlineStr">
        <is>
          <t>7.08%</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Wells, Pipelines, Properties, Plant and Equipment, Net - Summary of Net Impairment (Detail) - MXN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property, plant and equipment [line items]</t>
        </is>
      </c>
    </row>
    <row r="4">
      <c r="A4" s="4" t="inlineStr">
        <is>
          <t>Impairment</t>
        </is>
      </c>
      <c r="D4" s="5" t="n">
        <v>-30530679</v>
      </c>
      <c r="E4" s="5" t="n">
        <v>-46508917</v>
      </c>
    </row>
    <row r="5">
      <c r="A5" s="4" t="inlineStr">
        <is>
          <t>Reversal of impairment</t>
        </is>
      </c>
      <c r="D5" s="6" t="n">
        <v>62723139</v>
      </c>
      <c r="E5" s="6" t="n">
        <v>54433493</v>
      </c>
    </row>
    <row r="6">
      <c r="A6" s="4" t="inlineStr">
        <is>
          <t>Reversal of impairment of wells, pipelines, properties, plant and equipment, net</t>
        </is>
      </c>
      <c r="B6" s="5" t="n">
        <v>-14437323</v>
      </c>
      <c r="C6" s="5" t="n">
        <v>-18391590</v>
      </c>
      <c r="D6" s="6" t="n">
        <v>32192460</v>
      </c>
      <c r="E6" s="6" t="n">
        <v>7924576</v>
      </c>
      <c r="F6" s="5" t="n">
        <v>7924576</v>
      </c>
    </row>
    <row r="7">
      <c r="A7" s="4" t="inlineStr">
        <is>
          <t>Pemex industrial transformation [member]</t>
        </is>
      </c>
    </row>
    <row r="8">
      <c r="A8" s="3" t="inlineStr">
        <is>
          <t>Disclosure of detailed information about property, plant and equipment [line items]</t>
        </is>
      </c>
    </row>
    <row r="9">
      <c r="A9" s="4" t="inlineStr">
        <is>
          <t>Impairment</t>
        </is>
      </c>
      <c r="D9" s="6" t="n">
        <v>-3932505</v>
      </c>
      <c r="E9" s="6" t="n">
        <v>-8206051</v>
      </c>
    </row>
    <row r="10">
      <c r="A10" s="4" t="inlineStr">
        <is>
          <t>Reversal of impairment</t>
        </is>
      </c>
      <c r="D10" s="6" t="n">
        <v>7822877</v>
      </c>
      <c r="E10" s="6" t="n">
        <v>5496926</v>
      </c>
    </row>
    <row r="11">
      <c r="A11" s="4" t="inlineStr">
        <is>
          <t>Reversal of impairment of wells, pipelines, properties, plant and equipment, net</t>
        </is>
      </c>
      <c r="D11" s="6" t="n">
        <v>3890372</v>
      </c>
      <c r="E11" s="6" t="n">
        <v>-2709125</v>
      </c>
    </row>
    <row r="12">
      <c r="A12" s="4" t="inlineStr">
        <is>
          <t>Pemex exploration and production [member]</t>
        </is>
      </c>
    </row>
    <row r="13">
      <c r="A13" s="3" t="inlineStr">
        <is>
          <t>Disclosure of detailed information about property, plant and equipment [line items]</t>
        </is>
      </c>
    </row>
    <row r="14">
      <c r="A14" s="4" t="inlineStr">
        <is>
          <t>Impairment</t>
        </is>
      </c>
      <c r="D14" s="6" t="n">
        <v>-26598174</v>
      </c>
      <c r="E14" s="6" t="n">
        <v>-38302866</v>
      </c>
    </row>
    <row r="15">
      <c r="A15" s="4" t="inlineStr">
        <is>
          <t>Reversal of impairment</t>
        </is>
      </c>
      <c r="D15" s="6" t="n">
        <v>54790402</v>
      </c>
      <c r="E15" s="6" t="n">
        <v>48936567</v>
      </c>
    </row>
    <row r="16">
      <c r="A16" s="4" t="inlineStr">
        <is>
          <t>Reversal of impairment of wells, pipelines, properties, plant and equipment, net</t>
        </is>
      </c>
      <c r="D16" s="6" t="n">
        <v>28192228</v>
      </c>
      <c r="E16" s="6" t="n">
        <v>10633701</v>
      </c>
    </row>
    <row r="17">
      <c r="A17" s="4" t="inlineStr">
        <is>
          <t>Pemex logistics [member]</t>
        </is>
      </c>
    </row>
    <row r="18">
      <c r="A18" s="3" t="inlineStr">
        <is>
          <t>Disclosure of detailed information about property, plant and equipment [line items]</t>
        </is>
      </c>
    </row>
    <row r="19">
      <c r="A19" s="4" t="inlineStr">
        <is>
          <t>Impairment</t>
        </is>
      </c>
      <c r="D19" s="6" t="n">
        <v>0</v>
      </c>
      <c r="E19" s="6" t="n">
        <v>0</v>
      </c>
    </row>
    <row r="20">
      <c r="A20" s="4" t="inlineStr">
        <is>
          <t>Reversal of impairment</t>
        </is>
      </c>
      <c r="D20" s="6" t="n">
        <v>109860</v>
      </c>
      <c r="E20" s="6" t="n">
        <v>0</v>
      </c>
    </row>
    <row r="21">
      <c r="A21" s="4" t="inlineStr">
        <is>
          <t>Reversal of impairment of wells, pipelines, properties, plant and equipment, net</t>
        </is>
      </c>
      <c r="D21" s="5" t="n">
        <v>109860</v>
      </c>
      <c r="E2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and Business Operations of Petroleos Mexicanos, Subsidiary Entities and Subsidiary Companies</t>
        </is>
      </c>
      <c r="B1" s="2" t="inlineStr">
        <is>
          <t>6 Months Ended</t>
        </is>
      </c>
    </row>
    <row r="2">
      <c r="B2" s="2" t="inlineStr">
        <is>
          <t>Jun. 30, 2021</t>
        </is>
      </c>
    </row>
    <row r="3">
      <c r="A3" s="3" t="inlineStr">
        <is>
          <t>Text block [abstract]</t>
        </is>
      </c>
    </row>
    <row r="4">
      <c r="A4" s="4" t="inlineStr">
        <is>
          <t>Structure and Business Operations of Petroleos Mexicanos, Subsidiary Entities and Subsidiary Companies</t>
        </is>
      </c>
      <c r="B4" s="4" t="inlineStr">
        <is>
          <t xml:space="preserve">NOTE 1. STRUCTURE Petróleos Mexicanos was created by a decree issued by the Mexican Congress on June 7, 1938. The decree was published in the Diario Oficial de la Federación Decreto por el que se reforman y adicionan diversas disposiciones de la Constitución Política de los Estados Unidos Mexicanos, en Materia de Energía On August 11, 2014, the Ley de Petróleos Mexicanos Secretaría de Energía Disposiciones Generales de Contratación para Petróleos Mexicanos y sus Empresas Productivas Subsidiarias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the United Mexican States (“Mexico”), as well as the collecting, selling and trading of hydrocarbons. The Subsidiary Entities, Pemex Exploración y Producción Pemex Transformación Industrial Pemex Logística The primary purposes of the Subsidiary Entities are as follows:
• Pemex Exploration and Production: This entity is in charge of exploration and extraction of crude oil and solid, liquid or gaseous hydrocarbons in Mexico, in the exclusive economic zone of Mexico and abroad, as well as drilling services and repair and services of wells;
• Pemex Industrial Transformation: This entity performs activities related to refining, transformation, processing, importing, exporting, trading and the sale of hydrocarbons, as well as commercializes, distributes and trades methane, ethane and propylene, directly or through others; as well as producing, distributing and trading ammonia and its derivatives and fertilizers, as well as provides related services; and
• Pemex Logistics: This entity provides transportation, storage and related services for crude oil, petroleum products and petrochemicals to PEMEX (as defined below) and other companies, through pipelines and maritime and terrestrial means, and provides guard and management services.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Associates,” as used herein, means those companies in which Petróleos Mexicanos has significant influence but not control or joint control over its financial and operating policies. Petróleos Mexicanos, the Subsidiary Entities and the Subsidiary Companies are referred to collectively herein as “PEMEX”. PEMEX’s address and its principal place of business is: Av. Marina Nacional No. 329, Col. Verónica Anzures, Alcaldía Miguel Hidalgo, 11300, Ciudad de México, Méxic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4" customWidth="1" min="5" max="5"/>
    <col width="21" customWidth="1" min="6" max="6"/>
    <col width="34" customWidth="1" min="7" max="7"/>
  </cols>
  <sheetData>
    <row r="1">
      <c r="A1" s="1" t="inlineStr">
        <is>
          <t>Wells, Pipelines, Properties, Plant and Equipment, Net - Additional Information (Detail) $ in Thousands, $ in Thousands</t>
        </is>
      </c>
      <c r="B1" s="2" t="inlineStr">
        <is>
          <t>3 Months Ended</t>
        </is>
      </c>
      <c r="D1" s="2" t="inlineStr">
        <is>
          <t>6 Months Ended</t>
        </is>
      </c>
      <c r="G1" s="2" t="inlineStr">
        <is>
          <t>12 Months Ended</t>
        </is>
      </c>
    </row>
    <row r="2">
      <c r="B2" s="2" t="inlineStr">
        <is>
          <t>Jun. 30, 2021MXN ($)</t>
        </is>
      </c>
      <c r="C2" s="2" t="inlineStr">
        <is>
          <t>Jun. 30, 2020MXN ($)</t>
        </is>
      </c>
      <c r="D2" s="2" t="inlineStr">
        <is>
          <t>Jun. 30, 2021MXN ($)Exchange_Rate</t>
        </is>
      </c>
      <c r="E2" s="2" t="inlineStr">
        <is>
          <t>Jun. 30, 2021USD ($)Exchange_Rate</t>
        </is>
      </c>
      <c r="F2" s="2" t="inlineStr">
        <is>
          <t>Jun. 30, 2020MXN ($)</t>
        </is>
      </c>
      <c r="G2" s="2" t="inlineStr">
        <is>
          <t>Dec. 31, 2020MXN ($)Exchange_Rate</t>
        </is>
      </c>
    </row>
    <row r="3">
      <c r="A3" s="3" t="inlineStr">
        <is>
          <t>Disclosure of detailed information about property, plant and equipment [line items]</t>
        </is>
      </c>
    </row>
    <row r="4">
      <c r="A4" s="4" t="inlineStr">
        <is>
          <t>Impairment (reversal of impairment) of wells, pipelines, properties, plant and equipment, net</t>
        </is>
      </c>
      <c r="B4" s="5" t="n">
        <v>-14437323</v>
      </c>
      <c r="C4" s="5" t="n">
        <v>-18391590</v>
      </c>
      <c r="D4" s="5" t="n">
        <v>32192460</v>
      </c>
      <c r="F4" s="5" t="n">
        <v>7924576</v>
      </c>
      <c r="G4" s="5" t="n">
        <v>7924576</v>
      </c>
    </row>
    <row r="5">
      <c r="A5" s="4" t="inlineStr">
        <is>
          <t>Petrochemicals [member]</t>
        </is>
      </c>
    </row>
    <row r="6">
      <c r="A6" s="3" t="inlineStr">
        <is>
          <t>Disclosure of detailed information about property, plant and equipment [line items]</t>
        </is>
      </c>
    </row>
    <row r="7">
      <c r="A7" s="4" t="inlineStr">
        <is>
          <t>Foreign exchange rate | Exchange_Rate</t>
        </is>
      </c>
      <c r="D7" s="7" t="n">
        <v>19.8027</v>
      </c>
      <c r="E7" s="7" t="n">
        <v>19.8027</v>
      </c>
      <c r="G7" s="7" t="n">
        <v>19.9487</v>
      </c>
    </row>
    <row r="8">
      <c r="A8" s="4" t="inlineStr">
        <is>
          <t>Pemex exploration and production [member]</t>
        </is>
      </c>
    </row>
    <row r="9">
      <c r="A9" s="3" t="inlineStr">
        <is>
          <t>Disclosure of detailed information about property, plant and equipment [line items]</t>
        </is>
      </c>
    </row>
    <row r="10">
      <c r="A10" s="4" t="inlineStr">
        <is>
          <t>Impairment (reversal of impairment) of wells, pipelines, properties, plant and equipment, net</t>
        </is>
      </c>
      <c r="D10" s="5" t="n">
        <v>28192228</v>
      </c>
      <c r="F10" s="6" t="n">
        <v>10633701</v>
      </c>
    </row>
    <row r="11">
      <c r="A11" s="4" t="inlineStr">
        <is>
          <t>Positive effect due to decrease in discount rate</t>
        </is>
      </c>
      <c r="E11" s="5" t="n">
        <v>423127857</v>
      </c>
    </row>
    <row r="12">
      <c r="A12" s="4" t="inlineStr">
        <is>
          <t>Useful life</t>
        </is>
      </c>
      <c r="D12" s="4" t="inlineStr">
        <is>
          <t>25 years</t>
        </is>
      </c>
      <c r="E12" s="4" t="inlineStr">
        <is>
          <t>25 years</t>
        </is>
      </c>
    </row>
    <row r="13">
      <c r="A13" s="4" t="inlineStr">
        <is>
          <t>Positive exchange rate effect amount</t>
        </is>
      </c>
      <c r="F13" s="6" t="n">
        <v>44168701</v>
      </c>
    </row>
    <row r="14">
      <c r="A14" s="4" t="inlineStr">
        <is>
          <t>Negative effect due to decrease in production volume of crude oil and higher transportation and distribution</t>
        </is>
      </c>
      <c r="D14" s="5" t="n">
        <v>41010776</v>
      </c>
    </row>
    <row r="15">
      <c r="A15" s="4" t="inlineStr">
        <is>
          <t>Exchange rate effect amount</t>
        </is>
      </c>
      <c r="D15" s="6" t="n">
        <v>3280961</v>
      </c>
    </row>
    <row r="16">
      <c r="A16" s="4" t="inlineStr">
        <is>
          <t>Negative tax effect due to higher income</t>
        </is>
      </c>
      <c r="D16" s="6" t="n">
        <v>1713106</v>
      </c>
    </row>
    <row r="17">
      <c r="A17" s="4" t="inlineStr">
        <is>
          <t>Higher expected cost on disposal of abandoned fixed assets</t>
        </is>
      </c>
      <c r="D17" s="6" t="n">
        <v>4769381</v>
      </c>
    </row>
    <row r="18">
      <c r="A18" s="4" t="inlineStr">
        <is>
          <t>Increase in future net cash flows generating positive effect amount</t>
        </is>
      </c>
      <c r="F18" s="6" t="n">
        <v>39752000</v>
      </c>
    </row>
    <row r="19">
      <c r="A19" s="4" t="inlineStr">
        <is>
          <t>Net benefit from lower income in production profile</t>
        </is>
      </c>
      <c r="F19" s="6" t="n">
        <v>3020000</v>
      </c>
    </row>
    <row r="20">
      <c r="A20" s="4" t="inlineStr">
        <is>
          <t>Negative effect due to decrease in crude oil and gas prices</t>
        </is>
      </c>
      <c r="F20" s="6" t="n">
        <v>-40320000</v>
      </c>
    </row>
    <row r="21">
      <c r="A21" s="4" t="inlineStr">
        <is>
          <t>Negative effect from discounting of future cash flows</t>
        </is>
      </c>
      <c r="F21" s="6" t="n">
        <v>-35987000</v>
      </c>
    </row>
    <row r="22">
      <c r="A22" s="4" t="inlineStr">
        <is>
          <t>Positive Effect From Decrease In Production</t>
        </is>
      </c>
      <c r="D22" s="5" t="n">
        <v>36638596</v>
      </c>
    </row>
    <row r="23">
      <c r="A23" s="4" t="inlineStr">
        <is>
          <t>Pemex exploration and production [member] | Maximum [Member]</t>
        </is>
      </c>
    </row>
    <row r="24">
      <c r="A24" s="3" t="inlineStr">
        <is>
          <t>Disclosure of detailed information about property, plant and equipment [line items]</t>
        </is>
      </c>
    </row>
    <row r="25">
      <c r="A25" s="4" t="inlineStr">
        <is>
          <t>Percentage of decrease in discount rate</t>
        </is>
      </c>
      <c r="D25" s="4" t="inlineStr">
        <is>
          <t>6.23%</t>
        </is>
      </c>
      <c r="E25" s="4" t="inlineStr">
        <is>
          <t>6.23%</t>
        </is>
      </c>
    </row>
    <row r="26">
      <c r="A26" s="4" t="inlineStr">
        <is>
          <t>Pemex exploration and production [member] | Minimum [Member]</t>
        </is>
      </c>
    </row>
    <row r="27">
      <c r="A27" s="3" t="inlineStr">
        <is>
          <t>Disclosure of detailed information about property, plant and equipment [line items]</t>
        </is>
      </c>
    </row>
    <row r="28">
      <c r="A28" s="4" t="inlineStr">
        <is>
          <t>Percentage of decrease in discount rate</t>
        </is>
      </c>
      <c r="D28" s="4" t="inlineStr">
        <is>
          <t>5.68%</t>
        </is>
      </c>
      <c r="E28" s="4" t="inlineStr">
        <is>
          <t>5.68%</t>
        </is>
      </c>
    </row>
    <row r="29">
      <c r="A29" s="4" t="inlineStr">
        <is>
          <t>Pemex industrial transformation [member]</t>
        </is>
      </c>
    </row>
    <row r="30">
      <c r="A30" s="3" t="inlineStr">
        <is>
          <t>Disclosure of detailed information about property, plant and equipment [line items]</t>
        </is>
      </c>
    </row>
    <row r="31">
      <c r="A31" s="4" t="inlineStr">
        <is>
          <t>Impairment (reversal of impairment) of wells, pipelines, properties, plant and equipment, net</t>
        </is>
      </c>
      <c r="D31" s="5" t="n">
        <v>3890372</v>
      </c>
      <c r="F31" s="5" t="n">
        <v>-2709125</v>
      </c>
    </row>
    <row r="32">
      <c r="A32" s="4" t="inlineStr">
        <is>
          <t>Pemex industrial transformation [member] | Refining [member]</t>
        </is>
      </c>
    </row>
    <row r="33">
      <c r="A33" s="3" t="inlineStr">
        <is>
          <t>Disclosure of detailed information about property, plant and equipment [line items]</t>
        </is>
      </c>
    </row>
    <row r="34">
      <c r="A34" s="4" t="inlineStr">
        <is>
          <t>Foreign exchange rate | Exchange_Rate</t>
        </is>
      </c>
      <c r="D34" s="7" t="n">
        <v>19.8027</v>
      </c>
      <c r="E34" s="7" t="n">
        <v>19.8027</v>
      </c>
      <c r="G34" s="7" t="n">
        <v>22.9715</v>
      </c>
    </row>
    <row r="35">
      <c r="A35" s="4" t="inlineStr">
        <is>
          <t>Percentage of increase in discount rate</t>
        </is>
      </c>
      <c r="F35" s="4" t="inlineStr">
        <is>
          <t>0.24%</t>
        </is>
      </c>
    </row>
    <row r="36">
      <c r="A36" s="4" t="inlineStr">
        <is>
          <t>Percentage of decrease in discount rate</t>
        </is>
      </c>
      <c r="D36" s="4" t="inlineStr">
        <is>
          <t>1.88%</t>
        </is>
      </c>
      <c r="E36" s="4" t="inlineStr">
        <is>
          <t>1.88%</t>
        </is>
      </c>
    </row>
    <row r="37">
      <c r="A37" s="4" t="inlineStr">
        <is>
          <t>Pemex industrial transformation [member] | Gas [member]</t>
        </is>
      </c>
    </row>
    <row r="38">
      <c r="A38" s="3" t="inlineStr">
        <is>
          <t>Disclosure of detailed information about property, plant and equipment [line items]</t>
        </is>
      </c>
    </row>
    <row r="39">
      <c r="A39" s="4" t="inlineStr">
        <is>
          <t>Foreign exchange rate | Exchange_Rate</t>
        </is>
      </c>
      <c r="D39" s="7" t="n">
        <v>19.8027</v>
      </c>
      <c r="E39" s="7" t="n">
        <v>19.8027</v>
      </c>
      <c r="G39" s="7" t="n">
        <v>22.9715</v>
      </c>
    </row>
    <row r="40">
      <c r="A40" s="4" t="inlineStr">
        <is>
          <t>Percentage of increase in discount rate</t>
        </is>
      </c>
      <c r="F40" s="4" t="inlineStr">
        <is>
          <t>0.21%</t>
        </is>
      </c>
    </row>
    <row r="41">
      <c r="A41" s="4" t="inlineStr">
        <is>
          <t>Pemex industrial transformation [member] | Petrochemicals [member]</t>
        </is>
      </c>
    </row>
    <row r="42">
      <c r="A42" s="3" t="inlineStr">
        <is>
          <t>Disclosure of detailed information about property, plant and equipment [line items]</t>
        </is>
      </c>
    </row>
    <row r="43">
      <c r="A43" s="4" t="inlineStr">
        <is>
          <t>Foreign exchange rate | Exchange_Rate</t>
        </is>
      </c>
      <c r="D43" s="7" t="n">
        <v>19.8027</v>
      </c>
      <c r="E43" s="7" t="n">
        <v>19.8027</v>
      </c>
      <c r="G43" s="7" t="n">
        <v>22.9715</v>
      </c>
    </row>
    <row r="44">
      <c r="A44" s="4" t="inlineStr">
        <is>
          <t>Percentage of increase in discount rate</t>
        </is>
      </c>
      <c r="F44" s="4" t="inlineStr">
        <is>
          <t>0.05%</t>
        </is>
      </c>
    </row>
    <row r="45">
      <c r="A45" s="4" t="inlineStr">
        <is>
          <t>Pemex industrial transformation [member] | Ethylene [Member]</t>
        </is>
      </c>
    </row>
    <row r="46">
      <c r="A46" s="3" t="inlineStr">
        <is>
          <t>Disclosure of detailed information about property, plant and equipment [line items]</t>
        </is>
      </c>
    </row>
    <row r="47">
      <c r="A47" s="4" t="inlineStr">
        <is>
          <t>Foreign exchange rate | Exchange_Rate</t>
        </is>
      </c>
      <c r="D47" s="7" t="n">
        <v>19.8027</v>
      </c>
      <c r="E47" s="7" t="n">
        <v>19.8027</v>
      </c>
      <c r="G47" s="7" t="n">
        <v>22.9715</v>
      </c>
    </row>
    <row r="48">
      <c r="A48" s="4" t="inlineStr">
        <is>
          <t>Percentage of increase in discount rate</t>
        </is>
      </c>
      <c r="F48" s="4" t="inlineStr">
        <is>
          <t>0.04%</t>
        </is>
      </c>
    </row>
    <row r="49">
      <c r="A49" s="4" t="inlineStr">
        <is>
          <t>Percentage of decrease in discount rate</t>
        </is>
      </c>
      <c r="D49" s="4" t="inlineStr">
        <is>
          <t>0.11%</t>
        </is>
      </c>
      <c r="E49" s="4" t="inlineStr">
        <is>
          <t>0.11%</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in Cash Generating Units (Detail) - MXN ($) $ in Thousands</t>
        </is>
      </c>
      <c r="B1" s="2" t="inlineStr">
        <is>
          <t>6 Months Ended</t>
        </is>
      </c>
    </row>
    <row r="2">
      <c r="B2" s="2" t="inlineStr">
        <is>
          <t>Jun. 30, 2021</t>
        </is>
      </c>
      <c r="C2" s="2" t="inlineStr">
        <is>
          <t>Jun. 30, 2020</t>
        </is>
      </c>
    </row>
    <row r="3">
      <c r="A3" s="3" t="inlineStr">
        <is>
          <t>Disclosure of information for impairment loss recognised or reversed for individual asset or cash-generating unit [line items]</t>
        </is>
      </c>
    </row>
    <row r="4">
      <c r="A4" s="4" t="inlineStr">
        <is>
          <t>Reversal of impairment</t>
        </is>
      </c>
      <c r="B4" s="5" t="n">
        <v>62723139</v>
      </c>
      <c r="C4" s="5" t="n">
        <v>54433493</v>
      </c>
    </row>
    <row r="5">
      <c r="A5" s="4" t="inlineStr">
        <is>
          <t>Impairment</t>
        </is>
      </c>
      <c r="B5" s="6" t="n">
        <v>-30530679</v>
      </c>
      <c r="C5" s="6" t="n">
        <v>-46508917</v>
      </c>
    </row>
    <row r="6">
      <c r="A6" s="4" t="inlineStr">
        <is>
          <t>Reversal of impairment (impairment)</t>
        </is>
      </c>
      <c r="B6" s="6" t="n">
        <v>138611470</v>
      </c>
      <c r="C6" s="6" t="n">
        <v>183635685</v>
      </c>
    </row>
    <row r="7">
      <c r="A7" s="4" t="inlineStr">
        <is>
          <t>Madero Refinery [member]</t>
        </is>
      </c>
    </row>
    <row r="8">
      <c r="A8" s="3" t="inlineStr">
        <is>
          <t>Disclosure of information for impairment loss recognised or reversed for individual asset or cash-generating unit [line items]</t>
        </is>
      </c>
    </row>
    <row r="9">
      <c r="A9" s="4" t="inlineStr">
        <is>
          <t>Reversal of impairment (impairment)</t>
        </is>
      </c>
      <c r="B9" s="6" t="n">
        <v>2474929</v>
      </c>
      <c r="C9" s="6" t="n">
        <v>17390498</v>
      </c>
    </row>
    <row r="10">
      <c r="A10" s="4" t="inlineStr">
        <is>
          <t>Morelos Petrochemical complex [member]</t>
        </is>
      </c>
    </row>
    <row r="11">
      <c r="A11" s="3" t="inlineStr">
        <is>
          <t>Disclosure of information for impairment loss recognised or reversed for individual asset or cash-generating unit [line items]</t>
        </is>
      </c>
    </row>
    <row r="12">
      <c r="A12" s="4" t="inlineStr">
        <is>
          <t>Reversal of impairment (impairment)</t>
        </is>
      </c>
      <c r="B12" s="6" t="n">
        <v>9397241</v>
      </c>
      <c r="C12" s="6" t="n">
        <v>0</v>
      </c>
    </row>
    <row r="13">
      <c r="A13" s="4" t="inlineStr">
        <is>
          <t>Tula Refinery [member]</t>
        </is>
      </c>
    </row>
    <row r="14">
      <c r="A14" s="3" t="inlineStr">
        <is>
          <t>Disclosure of information for impairment loss recognised or reversed for individual asset or cash-generating unit [line items]</t>
        </is>
      </c>
    </row>
    <row r="15">
      <c r="A15" s="4" t="inlineStr">
        <is>
          <t>Reversal of impairment (impairment)</t>
        </is>
      </c>
      <c r="B15" s="6" t="n">
        <v>59876872</v>
      </c>
      <c r="C15" s="6" t="n">
        <v>57078940</v>
      </c>
    </row>
    <row r="16">
      <c r="A16" s="4" t="inlineStr">
        <is>
          <t>Pemex industrial transformation [member]</t>
        </is>
      </c>
    </row>
    <row r="17">
      <c r="A17" s="3" t="inlineStr">
        <is>
          <t>Disclosure of information for impairment loss recognised or reversed for individual asset or cash-generating unit [line items]</t>
        </is>
      </c>
    </row>
    <row r="18">
      <c r="A18" s="4" t="inlineStr">
        <is>
          <t>Reversal of impairment</t>
        </is>
      </c>
      <c r="B18" s="6" t="n">
        <v>7822877</v>
      </c>
      <c r="C18" s="6" t="n">
        <v>5496926</v>
      </c>
    </row>
    <row r="19">
      <c r="A19" s="4" t="inlineStr">
        <is>
          <t>Impairment</t>
        </is>
      </c>
      <c r="B19" s="6" t="n">
        <v>-3932505</v>
      </c>
      <c r="C19" s="6" t="n">
        <v>-8206051</v>
      </c>
    </row>
    <row r="20">
      <c r="A20" s="4" t="inlineStr">
        <is>
          <t>Reversal of impairment (impairment)</t>
        </is>
      </c>
      <c r="B20" s="6" t="n">
        <v>3890372</v>
      </c>
      <c r="C20" s="6" t="n">
        <v>-2709125</v>
      </c>
    </row>
    <row r="21">
      <c r="A21" s="4" t="inlineStr">
        <is>
          <t>Pemex industrial transformation [member] | Madero Refinery [member]</t>
        </is>
      </c>
    </row>
    <row r="22">
      <c r="A22" s="3" t="inlineStr">
        <is>
          <t>Disclosure of information for impairment loss recognised or reversed for individual asset or cash-generating unit [line items]</t>
        </is>
      </c>
    </row>
    <row r="23">
      <c r="A23" s="4" t="inlineStr">
        <is>
          <t>Reversal of impairment</t>
        </is>
      </c>
      <c r="B23" s="6" t="n">
        <v>1104019</v>
      </c>
      <c r="C23" s="6" t="n">
        <v>2577365</v>
      </c>
    </row>
    <row r="24">
      <c r="A24" s="4" t="inlineStr">
        <is>
          <t>Impairment</t>
        </is>
      </c>
      <c r="B24" s="6" t="n">
        <v>-3932505</v>
      </c>
      <c r="C24" s="6" t="n">
        <v>-8206051</v>
      </c>
    </row>
    <row r="25">
      <c r="A25" s="4" t="inlineStr">
        <is>
          <t>Pemex industrial transformation [member] | Morelos Petrochemical complex [member]</t>
        </is>
      </c>
    </row>
    <row r="26">
      <c r="A26" s="3" t="inlineStr">
        <is>
          <t>Disclosure of information for impairment loss recognised or reversed for individual asset or cash-generating unit [line items]</t>
        </is>
      </c>
    </row>
    <row r="27">
      <c r="A27" s="4" t="inlineStr">
        <is>
          <t>Reversal of impairment</t>
        </is>
      </c>
      <c r="B27" s="6" t="n">
        <v>1006727</v>
      </c>
      <c r="C27" s="6" t="n">
        <v>0</v>
      </c>
    </row>
    <row r="28">
      <c r="A28" s="4" t="inlineStr">
        <is>
          <t>Pemex industrial transformation [member] | Tula Refinery [member]</t>
        </is>
      </c>
    </row>
    <row r="29">
      <c r="A29" s="3" t="inlineStr">
        <is>
          <t>Disclosure of information for impairment loss recognised or reversed for individual asset or cash-generating unit [line items]</t>
        </is>
      </c>
    </row>
    <row r="30">
      <c r="A30" s="4" t="inlineStr">
        <is>
          <t>Reversal of impairment</t>
        </is>
      </c>
      <c r="B30" s="5" t="n">
        <v>5712131</v>
      </c>
      <c r="C30" s="5" t="n">
        <v>29195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1" customWidth="1" min="3" max="3"/>
    <col width="27" customWidth="1" min="4" max="4"/>
  </cols>
  <sheetData>
    <row r="1">
      <c r="A1" s="1" t="inlineStr">
        <is>
          <t>Wells, Pipelines, Properties, Plant and Equipment, Net - Assumptions to Determine Net Present Value of Reserves Long Lived Assets (Detail) - Pemex industrial transformation [member]</t>
        </is>
      </c>
      <c r="B1" s="2" t="inlineStr">
        <is>
          <t>6 Months Ended</t>
        </is>
      </c>
      <c r="D1" s="2" t="inlineStr">
        <is>
          <t>12 Months Ended</t>
        </is>
      </c>
    </row>
    <row r="2">
      <c r="B2" s="2" t="inlineStr">
        <is>
          <t>Jun. 30, 2021USD ($)Exchange_Rate</t>
        </is>
      </c>
      <c r="C2" s="2" t="inlineStr">
        <is>
          <t>Jun. 30, 2020USD ($)</t>
        </is>
      </c>
      <c r="D2" s="2" t="inlineStr">
        <is>
          <t>Dec. 31, 2020Exchange_Rate</t>
        </is>
      </c>
    </row>
    <row r="3">
      <c r="A3" s="3" t="inlineStr">
        <is>
          <t>Disclosure of significant unobservable inputs used in fair value measurement of assets [line items]</t>
        </is>
      </c>
    </row>
    <row r="4">
      <c r="A4" s="4" t="inlineStr">
        <is>
          <t>Discount rate</t>
        </is>
      </c>
      <c r="B4" s="4" t="inlineStr">
        <is>
          <t>5.68%</t>
        </is>
      </c>
      <c r="C4" s="4" t="inlineStr">
        <is>
          <t>6.30%</t>
        </is>
      </c>
    </row>
    <row r="5">
      <c r="A5" s="4" t="inlineStr">
        <is>
          <t>Average crude oil price | $</t>
        </is>
      </c>
      <c r="B5" s="8" t="n">
        <v>54.56</v>
      </c>
      <c r="C5" s="8" t="n">
        <v>50.29</v>
      </c>
    </row>
    <row r="6">
      <c r="A6" s="4" t="inlineStr">
        <is>
          <t>Average gas price | $</t>
        </is>
      </c>
      <c r="B6" s="9" t="n">
        <v>4.69</v>
      </c>
      <c r="C6" s="9" t="n">
        <v>5.27</v>
      </c>
    </row>
    <row r="7">
      <c r="A7" s="4" t="inlineStr">
        <is>
          <t>Average condensates price | $</t>
        </is>
      </c>
      <c r="B7" s="8" t="n">
        <v>63.77</v>
      </c>
      <c r="C7" s="8" t="n">
        <v>56.67</v>
      </c>
    </row>
    <row r="8">
      <c r="A8" s="4" t="inlineStr">
        <is>
          <t>Gas [member]</t>
        </is>
      </c>
    </row>
    <row r="9">
      <c r="A9" s="3" t="inlineStr">
        <is>
          <t>Disclosure of significant unobservable inputs used in fair value measurement of assets [line items]</t>
        </is>
      </c>
    </row>
    <row r="10">
      <c r="A10" s="4" t="inlineStr">
        <is>
          <t>Useful lives of the cash generating units</t>
        </is>
      </c>
      <c r="B10" s="4" t="inlineStr">
        <is>
          <t>7 years</t>
        </is>
      </c>
      <c r="C10" s="4" t="inlineStr">
        <is>
          <t>7 years</t>
        </is>
      </c>
    </row>
    <row r="11">
      <c r="A11" s="4" t="inlineStr">
        <is>
          <t>Discount rate</t>
        </is>
      </c>
      <c r="B11" s="4" t="inlineStr">
        <is>
          <t>10.00%</t>
        </is>
      </c>
      <c r="C11" s="4" t="inlineStr">
        <is>
          <t>9.72%</t>
        </is>
      </c>
    </row>
    <row r="12">
      <c r="A12" s="4" t="inlineStr">
        <is>
          <t>Period</t>
        </is>
      </c>
      <c r="B12" s="4" t="inlineStr">
        <is>
          <t>2021-2027</t>
        </is>
      </c>
    </row>
    <row r="13">
      <c r="A13" s="4" t="inlineStr">
        <is>
          <t>Rate of U.S. dollar | Exchange_Rate</t>
        </is>
      </c>
      <c r="B13" s="7" t="n">
        <v>19.8027</v>
      </c>
      <c r="D13" s="7" t="n">
        <v>22.9715</v>
      </c>
    </row>
    <row r="14">
      <c r="A14" s="4" t="inlineStr">
        <is>
          <t>Petrochemicals [member]</t>
        </is>
      </c>
    </row>
    <row r="15">
      <c r="A15" s="3" t="inlineStr">
        <is>
          <t>Disclosure of significant unobservable inputs used in fair value measurement of assets [line items]</t>
        </is>
      </c>
    </row>
    <row r="16">
      <c r="A16" s="4" t="inlineStr">
        <is>
          <t>Useful lives of the cash generating units</t>
        </is>
      </c>
      <c r="B16" s="4" t="inlineStr">
        <is>
          <t>6 years</t>
        </is>
      </c>
      <c r="C16" s="4" t="inlineStr">
        <is>
          <t>7 years</t>
        </is>
      </c>
    </row>
    <row r="17">
      <c r="A17" s="4" t="inlineStr">
        <is>
          <t>Discount rate</t>
        </is>
      </c>
      <c r="B17" s="4" t="inlineStr">
        <is>
          <t>8.18%</t>
        </is>
      </c>
      <c r="C17" s="4" t="inlineStr">
        <is>
          <t>8.81%</t>
        </is>
      </c>
    </row>
    <row r="18">
      <c r="A18" s="4" t="inlineStr">
        <is>
          <t>Period</t>
        </is>
      </c>
      <c r="B18" s="4" t="inlineStr">
        <is>
          <t>2021-2026</t>
        </is>
      </c>
    </row>
    <row r="19">
      <c r="A19" s="4" t="inlineStr">
        <is>
          <t>Rate of U.S. dollar | Exchange_Rate</t>
        </is>
      </c>
      <c r="B19" s="7" t="n">
        <v>19.8027</v>
      </c>
      <c r="D19" s="7" t="n">
        <v>22.9715</v>
      </c>
    </row>
    <row r="20">
      <c r="A20" s="4" t="inlineStr">
        <is>
          <t>Refining [member]</t>
        </is>
      </c>
    </row>
    <row r="21">
      <c r="A21" s="3" t="inlineStr">
        <is>
          <t>Disclosure of significant unobservable inputs used in fair value measurement of assets [line items]</t>
        </is>
      </c>
    </row>
    <row r="22">
      <c r="A22" s="4" t="inlineStr">
        <is>
          <t>Processed volume</t>
        </is>
      </c>
      <c r="B22" s="6" t="n">
        <v>921</v>
      </c>
      <c r="C22" s="6" t="n">
        <v>775</v>
      </c>
    </row>
    <row r="23">
      <c r="A23" s="4" t="inlineStr">
        <is>
          <t>Useful lives of the cash generating units</t>
        </is>
      </c>
      <c r="B23" s="4" t="inlineStr">
        <is>
          <t>11 years</t>
        </is>
      </c>
      <c r="C23" s="4" t="inlineStr">
        <is>
          <t>12 years</t>
        </is>
      </c>
    </row>
    <row r="24">
      <c r="A24" s="4" t="inlineStr">
        <is>
          <t>Discount rate</t>
        </is>
      </c>
      <c r="B24" s="4" t="inlineStr">
        <is>
          <t>8.95%</t>
        </is>
      </c>
      <c r="C24" s="4" t="inlineStr">
        <is>
          <t>11.63%</t>
        </is>
      </c>
    </row>
    <row r="25">
      <c r="A25" s="4" t="inlineStr">
        <is>
          <t>Period</t>
        </is>
      </c>
      <c r="B25" s="4" t="inlineStr">
        <is>
          <t>2021-2032</t>
        </is>
      </c>
    </row>
    <row r="26">
      <c r="A26" s="4" t="inlineStr">
        <is>
          <t>Average crude oil price | $</t>
        </is>
      </c>
      <c r="B26" s="8" t="n">
        <v>56.61</v>
      </c>
      <c r="C26" s="8" t="n">
        <v>35.5</v>
      </c>
    </row>
    <row r="27">
      <c r="A27" s="4" t="inlineStr">
        <is>
          <t>Rate of U.S. dollar | Exchange_Rate</t>
        </is>
      </c>
      <c r="B27" s="7" t="n">
        <v>19.8027</v>
      </c>
      <c r="D27" s="7" t="n">
        <v>22.9715</v>
      </c>
    </row>
    <row r="28">
      <c r="A28" s="4" t="inlineStr">
        <is>
          <t>Ethylene [Member]</t>
        </is>
      </c>
    </row>
    <row r="29">
      <c r="A29" s="3" t="inlineStr">
        <is>
          <t>Disclosure of significant unobservable inputs used in fair value measurement of assets [line items]</t>
        </is>
      </c>
    </row>
    <row r="30">
      <c r="A30" s="4" t="inlineStr">
        <is>
          <t>Useful lives of the cash generating units</t>
        </is>
      </c>
      <c r="B30" s="4" t="inlineStr">
        <is>
          <t>5 years</t>
        </is>
      </c>
      <c r="C30" s="4" t="inlineStr">
        <is>
          <t>6 years</t>
        </is>
      </c>
    </row>
    <row r="31">
      <c r="A31" s="4" t="inlineStr">
        <is>
          <t>Discount rate</t>
        </is>
      </c>
      <c r="B31" s="4" t="inlineStr">
        <is>
          <t>8.18%</t>
        </is>
      </c>
      <c r="C31" s="4" t="inlineStr">
        <is>
          <t>8.17%</t>
        </is>
      </c>
    </row>
    <row r="32">
      <c r="A32" s="4" t="inlineStr">
        <is>
          <t>Period</t>
        </is>
      </c>
      <c r="B32" s="4" t="inlineStr">
        <is>
          <t>2021-2025</t>
        </is>
      </c>
    </row>
    <row r="33">
      <c r="A33" s="4" t="inlineStr">
        <is>
          <t>Rate of U.S. dollar | Exchange_Rate</t>
        </is>
      </c>
      <c r="B33" s="7" t="n">
        <v>19.8027</v>
      </c>
      <c r="D33" s="7" t="n">
        <v>22.97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the net reversal of impairment of cash generating units as follows (Detail) - MXN ($) $ in Thousands</t>
        </is>
      </c>
      <c r="B1" s="2" t="inlineStr">
        <is>
          <t>6 Months Ended</t>
        </is>
      </c>
    </row>
    <row r="2">
      <c r="B2" s="2" t="inlineStr">
        <is>
          <t>Jun. 30, 2021</t>
        </is>
      </c>
      <c r="C2" s="2" t="inlineStr">
        <is>
          <t>Jun. 30, 2020</t>
        </is>
      </c>
    </row>
    <row r="3">
      <c r="A3" s="3" t="inlineStr">
        <is>
          <t>Disclosure of information for impairment loss recognised or reversed for individual asset or cash-generating unit [line items]</t>
        </is>
      </c>
    </row>
    <row r="4">
      <c r="A4" s="4" t="inlineStr">
        <is>
          <t>Reversal of impairment</t>
        </is>
      </c>
      <c r="B4" s="5" t="n">
        <v>62723139</v>
      </c>
      <c r="C4" s="5" t="n">
        <v>54433493</v>
      </c>
    </row>
    <row r="5">
      <c r="A5" s="4" t="inlineStr">
        <is>
          <t>Impairment</t>
        </is>
      </c>
      <c r="B5" s="6" t="n">
        <v>-30530679</v>
      </c>
      <c r="C5" s="6" t="n">
        <v>-46508917</v>
      </c>
    </row>
    <row r="6">
      <c r="A6" s="4" t="inlineStr">
        <is>
          <t>Impairment (reversal of impairment)</t>
        </is>
      </c>
      <c r="B6" s="6" t="n">
        <v>138611470</v>
      </c>
      <c r="C6" s="6" t="n">
        <v>183635685</v>
      </c>
    </row>
    <row r="7">
      <c r="A7" s="4" t="inlineStr">
        <is>
          <t>Pemex Exploration And Production [member]</t>
        </is>
      </c>
    </row>
    <row r="8">
      <c r="A8" s="3" t="inlineStr">
        <is>
          <t>Disclosure of information for impairment loss recognised or reversed for individual asset or cash-generating unit [line items]</t>
        </is>
      </c>
    </row>
    <row r="9">
      <c r="A9" s="4" t="inlineStr">
        <is>
          <t>Reversal of impairment</t>
        </is>
      </c>
      <c r="B9" s="6" t="n">
        <v>54790402</v>
      </c>
      <c r="C9" s="6" t="n">
        <v>48936567</v>
      </c>
    </row>
    <row r="10">
      <c r="A10" s="4" t="inlineStr">
        <is>
          <t>Impairment</t>
        </is>
      </c>
      <c r="B10" s="6" t="n">
        <v>-26598174</v>
      </c>
      <c r="C10" s="6" t="n">
        <v>-38302866</v>
      </c>
    </row>
    <row r="11">
      <c r="A11" s="4" t="inlineStr">
        <is>
          <t>Reversal of impairment (Impairment), net</t>
        </is>
      </c>
      <c r="B11" s="6" t="n">
        <v>28192228</v>
      </c>
      <c r="C11" s="6" t="n">
        <v>10633701</v>
      </c>
    </row>
    <row r="12">
      <c r="A12" s="4" t="inlineStr">
        <is>
          <t>Impairment (reversal of impairment)</t>
        </is>
      </c>
      <c r="B12" s="6" t="n">
        <v>1234012708</v>
      </c>
      <c r="C12" s="6" t="n">
        <v>1254686626</v>
      </c>
    </row>
    <row r="13">
      <c r="A13" s="4" t="inlineStr">
        <is>
          <t>Pemex Exploration And Production [member] | Aceite Terciario del Golfo [Member]</t>
        </is>
      </c>
    </row>
    <row r="14">
      <c r="A14" s="3" t="inlineStr">
        <is>
          <t>Disclosure of information for impairment loss recognised or reversed for individual asset or cash-generating unit [line items]</t>
        </is>
      </c>
    </row>
    <row r="15">
      <c r="A15" s="4" t="inlineStr">
        <is>
          <t>Reversal of impairment</t>
        </is>
      </c>
      <c r="B15" s="6" t="n">
        <v>7866243</v>
      </c>
      <c r="C15" s="6" t="n">
        <v>10133871</v>
      </c>
    </row>
    <row r="16">
      <c r="A16" s="4" t="inlineStr">
        <is>
          <t>Impairment (reversal of impairment)</t>
        </is>
      </c>
      <c r="B16" s="6" t="n">
        <v>47101553</v>
      </c>
      <c r="C16" s="6" t="n">
        <v>10827447</v>
      </c>
    </row>
    <row r="17">
      <c r="A17" s="4" t="inlineStr">
        <is>
          <t>Pemex Exploration And Production [member] | Cantarell [Member]</t>
        </is>
      </c>
    </row>
    <row r="18">
      <c r="A18" s="3" t="inlineStr">
        <is>
          <t>Disclosure of information for impairment loss recognised or reversed for individual asset or cash-generating unit [line items]</t>
        </is>
      </c>
    </row>
    <row r="19">
      <c r="A19" s="4" t="inlineStr">
        <is>
          <t>Reversal of impairment</t>
        </is>
      </c>
      <c r="B19" s="6" t="n">
        <v>31525044</v>
      </c>
      <c r="C19" s="6" t="n">
        <v>37273206</v>
      </c>
    </row>
    <row r="20">
      <c r="A20" s="4" t="inlineStr">
        <is>
          <t>Impairment (reversal of impairment)</t>
        </is>
      </c>
      <c r="B20" s="6" t="n">
        <v>137428547</v>
      </c>
      <c r="C20" s="6" t="n">
        <v>131401801</v>
      </c>
    </row>
    <row r="21">
      <c r="A21" s="4" t="inlineStr">
        <is>
          <t>Pemex Exploration And Production [member] | Burgos [Member]</t>
        </is>
      </c>
    </row>
    <row r="22">
      <c r="A22" s="3" t="inlineStr">
        <is>
          <t>Disclosure of information for impairment loss recognised or reversed for individual asset or cash-generating unit [line items]</t>
        </is>
      </c>
    </row>
    <row r="23">
      <c r="A23" s="4" t="inlineStr">
        <is>
          <t>Reversal of impairment</t>
        </is>
      </c>
      <c r="B23" s="6" t="n">
        <v>0</v>
      </c>
      <c r="C23" s="6" t="n">
        <v>955460</v>
      </c>
    </row>
    <row r="24">
      <c r="A24" s="4" t="inlineStr">
        <is>
          <t>Impairment</t>
        </is>
      </c>
      <c r="B24" s="6" t="n">
        <v>-6343726</v>
      </c>
      <c r="C24" s="6" t="n">
        <v>0</v>
      </c>
    </row>
    <row r="25">
      <c r="A25" s="4" t="inlineStr">
        <is>
          <t>Impairment (reversal of impairment)</t>
        </is>
      </c>
      <c r="B25" s="6" t="n">
        <v>10807474</v>
      </c>
      <c r="C25" s="6" t="n">
        <v>7279062</v>
      </c>
    </row>
    <row r="26">
      <c r="A26" s="4" t="inlineStr">
        <is>
          <t>Pemex Exploration And Production [member] | Tsimin Xux [Member]</t>
        </is>
      </c>
    </row>
    <row r="27">
      <c r="A27" s="3" t="inlineStr">
        <is>
          <t>Disclosure of information for impairment loss recognised or reversed for individual asset or cash-generating unit [line items]</t>
        </is>
      </c>
    </row>
    <row r="28">
      <c r="A28" s="4" t="inlineStr">
        <is>
          <t>Impairment</t>
        </is>
      </c>
      <c r="B28" s="6" t="n">
        <v>-7479619</v>
      </c>
      <c r="C28" s="6" t="n">
        <v>-14774073</v>
      </c>
    </row>
    <row r="29">
      <c r="A29" s="4" t="inlineStr">
        <is>
          <t>Impairment (reversal of impairment)</t>
        </is>
      </c>
      <c r="B29" s="6" t="n">
        <v>22906019</v>
      </c>
      <c r="C29" s="6" t="n">
        <v>16532723</v>
      </c>
    </row>
    <row r="30">
      <c r="A30" s="4" t="inlineStr">
        <is>
          <t>Pemex Exploration And Production [member] | Cuenca de Macuspana [Member]</t>
        </is>
      </c>
    </row>
    <row r="31">
      <c r="A31" s="3" t="inlineStr">
        <is>
          <t>Disclosure of information for impairment loss recognised or reversed for individual asset or cash-generating unit [line items]</t>
        </is>
      </c>
    </row>
    <row r="32">
      <c r="A32" s="4" t="inlineStr">
        <is>
          <t>Reversal of impairment</t>
        </is>
      </c>
      <c r="B32" s="6" t="n">
        <v>0</v>
      </c>
      <c r="C32" s="6" t="n">
        <v>158663</v>
      </c>
    </row>
    <row r="33">
      <c r="A33" s="4" t="inlineStr">
        <is>
          <t>Impairment</t>
        </is>
      </c>
      <c r="B33" s="6" t="n">
        <v>-1035</v>
      </c>
      <c r="C33" s="6" t="n">
        <v>0</v>
      </c>
    </row>
    <row r="34">
      <c r="A34" s="4" t="inlineStr">
        <is>
          <t>Impairment (reversal of impairment)</t>
        </is>
      </c>
      <c r="B34" s="6" t="n">
        <v>1020364</v>
      </c>
      <c r="C34" s="6" t="n">
        <v>23478</v>
      </c>
    </row>
    <row r="35">
      <c r="A35" s="4" t="inlineStr">
        <is>
          <t>Pemex Exploration And Production [member] | Crudo Ligero Marino [Member]</t>
        </is>
      </c>
    </row>
    <row r="36">
      <c r="A36" s="3" t="inlineStr">
        <is>
          <t>Disclosure of information for impairment loss recognised or reversed for individual asset or cash-generating unit [line items]</t>
        </is>
      </c>
    </row>
    <row r="37">
      <c r="A37" s="4" t="inlineStr">
        <is>
          <t>Reversal of impairment</t>
        </is>
      </c>
      <c r="B37" s="6" t="n">
        <v>7062045</v>
      </c>
      <c r="C37" s="6" t="n">
        <v>0</v>
      </c>
    </row>
    <row r="38">
      <c r="A38" s="4" t="inlineStr">
        <is>
          <t>Impairment</t>
        </is>
      </c>
      <c r="B38" s="6" t="n">
        <v>0</v>
      </c>
      <c r="C38" s="6" t="n">
        <v>-1045288</v>
      </c>
    </row>
    <row r="39">
      <c r="A39" s="4" t="inlineStr">
        <is>
          <t>Impairment (reversal of impairment)</t>
        </is>
      </c>
      <c r="B39" s="6" t="n">
        <v>23397377</v>
      </c>
      <c r="C39" s="6" t="n">
        <v>-9234885</v>
      </c>
    </row>
    <row r="40">
      <c r="A40" s="4" t="inlineStr">
        <is>
          <t>Pemex Exploration And Production [member] | Antonio J Bermdez [Member]</t>
        </is>
      </c>
    </row>
    <row r="41">
      <c r="A41" s="3" t="inlineStr">
        <is>
          <t>Disclosure of information for impairment loss recognised or reversed for individual asset or cash-generating unit [line items]</t>
        </is>
      </c>
    </row>
    <row r="42">
      <c r="A42" s="4" t="inlineStr">
        <is>
          <t>Reversal of impairment</t>
        </is>
      </c>
      <c r="B42" s="6" t="n">
        <v>5446794</v>
      </c>
      <c r="C42" s="6" t="n">
        <v>0</v>
      </c>
    </row>
    <row r="43">
      <c r="A43" s="4" t="inlineStr">
        <is>
          <t>Impairment (reversal of impairment)</t>
        </is>
      </c>
      <c r="B43" s="6" t="n">
        <v>28163353</v>
      </c>
      <c r="C43" s="6" t="n">
        <v>45749266</v>
      </c>
    </row>
    <row r="44">
      <c r="A44" s="4" t="inlineStr">
        <is>
          <t>Pemex Exploration And Production [member] | Tamaulipas Constituciones [Member]</t>
        </is>
      </c>
    </row>
    <row r="45">
      <c r="A45" s="3" t="inlineStr">
        <is>
          <t>Disclosure of information for impairment loss recognised or reversed for individual asset or cash-generating unit [line items]</t>
        </is>
      </c>
    </row>
    <row r="46">
      <c r="A46" s="4" t="inlineStr">
        <is>
          <t>Reversal of impairment</t>
        </is>
      </c>
      <c r="B46" s="6" t="n">
        <v>1787997</v>
      </c>
      <c r="C46" s="6" t="n">
        <v>0</v>
      </c>
    </row>
    <row r="47">
      <c r="A47" s="4" t="inlineStr">
        <is>
          <t>Impairment (reversal of impairment)</t>
        </is>
      </c>
      <c r="B47" s="6" t="n">
        <v>6632326</v>
      </c>
      <c r="C47" s="6" t="n">
        <v>16617388</v>
      </c>
    </row>
    <row r="48">
      <c r="A48" s="4" t="inlineStr">
        <is>
          <t>Pemex Exploration And Production [member] | Chuc [Member]</t>
        </is>
      </c>
    </row>
    <row r="49">
      <c r="A49" s="3" t="inlineStr">
        <is>
          <t>Disclosure of information for impairment loss recognised or reversed for individual asset or cash-generating unit [line items]</t>
        </is>
      </c>
    </row>
    <row r="50">
      <c r="A50" s="4" t="inlineStr">
        <is>
          <t>Impairment</t>
        </is>
      </c>
      <c r="B50" s="6" t="n">
        <v>-10556097</v>
      </c>
      <c r="C50" s="6" t="n">
        <v>-20959512</v>
      </c>
    </row>
    <row r="51">
      <c r="A51" s="4" t="inlineStr">
        <is>
          <t>Impairment (reversal of impairment)</t>
        </is>
      </c>
      <c r="B51" s="6" t="n">
        <v>57934076</v>
      </c>
      <c r="C51" s="6" t="n">
        <v>18780072</v>
      </c>
    </row>
    <row r="52">
      <c r="A52" s="4" t="inlineStr">
        <is>
          <t>Pemex Exploration And Production [member] | Arenque [Member]</t>
        </is>
      </c>
    </row>
    <row r="53">
      <c r="A53" s="3" t="inlineStr">
        <is>
          <t>Disclosure of information for impairment loss recognised or reversed for individual asset or cash-generating unit [line items]</t>
        </is>
      </c>
    </row>
    <row r="54">
      <c r="A54" s="4" t="inlineStr">
        <is>
          <t>Reversal of impairment</t>
        </is>
      </c>
      <c r="B54" s="6" t="n">
        <v>600607</v>
      </c>
      <c r="C54" s="6" t="n">
        <v>415367</v>
      </c>
    </row>
    <row r="55">
      <c r="A55" s="4" t="inlineStr">
        <is>
          <t>Impairment (reversal of impairment)</t>
        </is>
      </c>
      <c r="B55" s="6" t="n">
        <v>5843838</v>
      </c>
      <c r="C55" s="6" t="n">
        <v>8949799</v>
      </c>
    </row>
    <row r="56">
      <c r="A56" s="4" t="inlineStr">
        <is>
          <t>Pemex Exploration And Production [member] | Ixtal Manik [Member]</t>
        </is>
      </c>
    </row>
    <row r="57">
      <c r="A57" s="3" t="inlineStr">
        <is>
          <t>Disclosure of information for impairment loss recognised or reversed for individual asset or cash-generating unit [line items]</t>
        </is>
      </c>
    </row>
    <row r="58">
      <c r="A58" s="4" t="inlineStr">
        <is>
          <t>Reversal of impairment</t>
        </is>
      </c>
      <c r="B58" s="6" t="n">
        <v>481672</v>
      </c>
      <c r="C58" s="6" t="n">
        <v>0</v>
      </c>
    </row>
    <row r="59">
      <c r="A59" s="4" t="inlineStr">
        <is>
          <t>Impairment</t>
        </is>
      </c>
      <c r="B59" s="6" t="n">
        <v>0</v>
      </c>
      <c r="C59" s="6" t="n">
        <v>-1335000</v>
      </c>
    </row>
    <row r="60">
      <c r="A60" s="4" t="inlineStr">
        <is>
          <t>Impairment (reversal of impairment)</t>
        </is>
      </c>
      <c r="B60" s="6" t="n">
        <v>15760675</v>
      </c>
      <c r="C60" s="6" t="n">
        <v>10805971</v>
      </c>
    </row>
    <row r="61">
      <c r="A61" s="4" t="inlineStr">
        <is>
          <t>Pemex Exploration And Production [member] | Poza Rica [Member]</t>
        </is>
      </c>
    </row>
    <row r="62">
      <c r="A62" s="3" t="inlineStr">
        <is>
          <t>Disclosure of information for impairment loss recognised or reversed for individual asset or cash-generating unit [line items]</t>
        </is>
      </c>
    </row>
    <row r="63">
      <c r="A63" s="4" t="inlineStr">
        <is>
          <t>Impairment (reversal of impairment)</t>
        </is>
      </c>
      <c r="B63" s="6" t="n">
        <v>8275931</v>
      </c>
      <c r="C63" s="6" t="n">
        <v>13409099</v>
      </c>
    </row>
    <row r="64">
      <c r="A64" s="4" t="inlineStr">
        <is>
          <t>Pemex Exploration And Production [member] | Ku Maloob Zaap [Member]</t>
        </is>
      </c>
    </row>
    <row r="65">
      <c r="A65" s="3" t="inlineStr">
        <is>
          <t>Disclosure of information for impairment loss recognised or reversed for individual asset or cash-generating unit [line items]</t>
        </is>
      </c>
    </row>
    <row r="66">
      <c r="A66" s="4" t="inlineStr">
        <is>
          <t>Impairment</t>
        </is>
      </c>
      <c r="B66" s="6" t="n">
        <v>-993579</v>
      </c>
      <c r="C66" s="6" t="n">
        <v>0</v>
      </c>
    </row>
    <row r="67">
      <c r="A67" s="4" t="inlineStr">
        <is>
          <t>Impairment (reversal of impairment)</t>
        </is>
      </c>
      <c r="B67" s="6" t="n">
        <v>649487778</v>
      </c>
      <c r="C67" s="6" t="n">
        <v>841469387</v>
      </c>
    </row>
    <row r="68">
      <c r="A68" s="4" t="inlineStr">
        <is>
          <t>Pemex Exploration And Production [member] | Cuenca De Veracruz [Member]</t>
        </is>
      </c>
    </row>
    <row r="69">
      <c r="A69" s="3" t="inlineStr">
        <is>
          <t>Disclosure of information for impairment loss recognised or reversed for individual asset or cash-generating unit [line items]</t>
        </is>
      </c>
    </row>
    <row r="70">
      <c r="A70" s="4" t="inlineStr">
        <is>
          <t>Impairment</t>
        </is>
      </c>
      <c r="B70" s="6" t="n">
        <v>-494368</v>
      </c>
      <c r="C70" s="6" t="n">
        <v>0</v>
      </c>
    </row>
    <row r="71">
      <c r="A71" s="4" t="inlineStr">
        <is>
          <t>Impairment (reversal of impairment)</t>
        </is>
      </c>
      <c r="B71" s="6" t="n">
        <v>166211278</v>
      </c>
      <c r="C71" s="6" t="n">
        <v>103282178</v>
      </c>
    </row>
    <row r="72">
      <c r="A72" s="4" t="inlineStr">
        <is>
          <t>Pemex Exploration And Production [member] | Ogarrio magallanes [Member]</t>
        </is>
      </c>
    </row>
    <row r="73">
      <c r="A73" s="3" t="inlineStr">
        <is>
          <t>Disclosure of information for impairment loss recognised or reversed for individual asset or cash-generating unit [line items]</t>
        </is>
      </c>
    </row>
    <row r="74">
      <c r="A74" s="4" t="inlineStr">
        <is>
          <t>Impairment</t>
        </is>
      </c>
      <c r="B74" s="6" t="n">
        <v>-308809</v>
      </c>
      <c r="C74" s="6" t="n">
        <v>0</v>
      </c>
    </row>
    <row r="75">
      <c r="A75" s="4" t="inlineStr">
        <is>
          <t>Impairment (reversal of impairment)</t>
        </is>
      </c>
      <c r="B75" s="6" t="n">
        <v>26500675</v>
      </c>
      <c r="C75" s="6" t="n">
        <v>21484583</v>
      </c>
    </row>
    <row r="76">
      <c r="A76" s="4" t="inlineStr">
        <is>
          <t>Pemex Exploration And Production [member] | Misin (Cee) [Member]</t>
        </is>
      </c>
    </row>
    <row r="77">
      <c r="A77" s="3" t="inlineStr">
        <is>
          <t>Disclosure of information for impairment loss recognised or reversed for individual asset or cash-generating unit [line items]</t>
        </is>
      </c>
    </row>
    <row r="78">
      <c r="A78" s="4" t="inlineStr">
        <is>
          <t>Impairment</t>
        </is>
      </c>
      <c r="B78" s="6" t="n">
        <v>-297469</v>
      </c>
      <c r="C78" s="6" t="n">
        <v>-28424</v>
      </c>
    </row>
    <row r="79">
      <c r="A79" s="4" t="inlineStr">
        <is>
          <t>Pemex Exploration And Production [member] | Cactus Sitio Grande [Member]</t>
        </is>
      </c>
    </row>
    <row r="80">
      <c r="A80" s="3" t="inlineStr">
        <is>
          <t>Disclosure of information for impairment loss recognised or reversed for individual asset or cash-generating unit [line items]</t>
        </is>
      </c>
    </row>
    <row r="81">
      <c r="A81" s="4" t="inlineStr">
        <is>
          <t>Impairment</t>
        </is>
      </c>
      <c r="B81" s="6" t="n">
        <v>-123472</v>
      </c>
      <c r="C81" s="6" t="n">
        <v>0</v>
      </c>
    </row>
    <row r="82">
      <c r="A82" s="4" t="inlineStr">
        <is>
          <t>Impairment (reversal of impairment)</t>
        </is>
      </c>
      <c r="B82" s="6" t="n">
        <v>26541444</v>
      </c>
      <c r="C82" s="6" t="n">
        <v>17309257</v>
      </c>
    </row>
    <row r="83">
      <c r="A83" s="4" t="inlineStr">
        <is>
          <t>Pemex Exploration And Production [member] | Costero [Member]</t>
        </is>
      </c>
    </row>
    <row r="84">
      <c r="A84" s="3" t="inlineStr">
        <is>
          <t>Disclosure of information for impairment loss recognised or reversed for individual asset or cash-generating unit [line items]</t>
        </is>
      </c>
    </row>
    <row r="85">
      <c r="A85" s="4" t="inlineStr">
        <is>
          <t>Impairment</t>
        </is>
      </c>
      <c r="B85" s="5" t="n">
        <v>0</v>
      </c>
      <c r="C85" s="5" t="n">
        <v>-1605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lls, pipelines, properties, plant and equipment, net - Summary of Impairment or Reversal of Impairment of Fixed Assets (Detail) - MXN ($) $ in Thousands</t>
        </is>
      </c>
      <c r="B1" s="2" t="inlineStr">
        <is>
          <t>6 Months Ended</t>
        </is>
      </c>
    </row>
    <row r="2">
      <c r="B2" s="2" t="inlineStr">
        <is>
          <t>Jun. 30, 2021</t>
        </is>
      </c>
      <c r="C2" s="2" t="inlineStr">
        <is>
          <t>Jun. 30, 2020</t>
        </is>
      </c>
    </row>
    <row r="3">
      <c r="A3" s="3" t="inlineStr">
        <is>
          <t>Disclosure of information for impairment loss recognised or reversed for individual asset or cash-generating unit [line items]</t>
        </is>
      </c>
    </row>
    <row r="4">
      <c r="A4" s="4" t="inlineStr">
        <is>
          <t>Impairment or reversal of impairment of fixed assets</t>
        </is>
      </c>
      <c r="B4" s="5" t="n">
        <v>138611470</v>
      </c>
      <c r="C4" s="5" t="n">
        <v>183635685</v>
      </c>
    </row>
    <row r="5">
      <c r="A5" s="4" t="inlineStr">
        <is>
          <t>Tula Refinery [member]</t>
        </is>
      </c>
    </row>
    <row r="6">
      <c r="A6" s="3" t="inlineStr">
        <is>
          <t>Disclosure of information for impairment loss recognised or reversed for individual asset or cash-generating unit [line items]</t>
        </is>
      </c>
    </row>
    <row r="7">
      <c r="A7" s="4" t="inlineStr">
        <is>
          <t>Impairment or reversal of impairment of fixed assets</t>
        </is>
      </c>
      <c r="B7" s="6" t="n">
        <v>59876872</v>
      </c>
      <c r="C7" s="6" t="n">
        <v>57078940</v>
      </c>
    </row>
    <row r="8">
      <c r="A8" s="4" t="inlineStr">
        <is>
          <t>Salina Cruz Refinery [member]</t>
        </is>
      </c>
    </row>
    <row r="9">
      <c r="A9" s="3" t="inlineStr">
        <is>
          <t>Disclosure of information for impairment loss recognised or reversed for individual asset or cash-generating unit [line items]</t>
        </is>
      </c>
    </row>
    <row r="10">
      <c r="A10" s="4" t="inlineStr">
        <is>
          <t>Impairment or reversal of impairment of fixed assets</t>
        </is>
      </c>
      <c r="B10" s="6" t="n">
        <v>48166092</v>
      </c>
      <c r="C10" s="6" t="n">
        <v>41073212</v>
      </c>
    </row>
    <row r="11">
      <c r="A11" s="4" t="inlineStr">
        <is>
          <t>Minatitln Refinery [member]</t>
        </is>
      </c>
    </row>
    <row r="12">
      <c r="A12" s="3" t="inlineStr">
        <is>
          <t>Disclosure of information for impairment loss recognised or reversed for individual asset or cash-generating unit [line items]</t>
        </is>
      </c>
    </row>
    <row r="13">
      <c r="A13" s="4" t="inlineStr">
        <is>
          <t>Impairment or reversal of impairment of fixed assets</t>
        </is>
      </c>
      <c r="B13" s="6" t="n">
        <v>18696336</v>
      </c>
      <c r="C13" s="6" t="n">
        <v>68093035</v>
      </c>
    </row>
    <row r="14">
      <c r="A14" s="4" t="inlineStr">
        <is>
          <t>Morelos Petrochemical complex [Member]</t>
        </is>
      </c>
    </row>
    <row r="15">
      <c r="A15" s="3" t="inlineStr">
        <is>
          <t>Disclosure of information for impairment loss recognised or reversed for individual asset or cash-generating unit [line items]</t>
        </is>
      </c>
    </row>
    <row r="16">
      <c r="A16" s="4" t="inlineStr">
        <is>
          <t>Impairment or reversal of impairment of fixed assets</t>
        </is>
      </c>
      <c r="B16" s="6" t="n">
        <v>9397241</v>
      </c>
      <c r="C16" s="6" t="n">
        <v>0</v>
      </c>
    </row>
    <row r="17">
      <c r="A17" s="4" t="inlineStr">
        <is>
          <t>Madero Refinery [member]</t>
        </is>
      </c>
    </row>
    <row r="18">
      <c r="A18" s="3" t="inlineStr">
        <is>
          <t>Disclosure of information for impairment loss recognised or reversed for individual asset or cash-generating unit [line items]</t>
        </is>
      </c>
    </row>
    <row r="19">
      <c r="A19" s="4" t="inlineStr">
        <is>
          <t>Impairment or reversal of impairment of fixed assets</t>
        </is>
      </c>
      <c r="B19" s="5" t="n">
        <v>2474929</v>
      </c>
      <c r="C19" s="5" t="n">
        <v>173904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dditional Information (Detail) - MXN ($) $ in Thousands</t>
        </is>
      </c>
      <c r="B1" s="2" t="inlineStr">
        <is>
          <t>Jun. 30, 2021</t>
        </is>
      </c>
      <c r="C1" s="2" t="inlineStr">
        <is>
          <t>Dec. 31, 2020</t>
        </is>
      </c>
    </row>
    <row r="2">
      <c r="A2" s="3" t="inlineStr">
        <is>
          <t>Disclosure of detailed information about intangible assets [abstract]</t>
        </is>
      </c>
    </row>
    <row r="3">
      <c r="A3" s="4" t="inlineStr">
        <is>
          <t>Intangible assets</t>
        </is>
      </c>
      <c r="B3" s="5" t="n">
        <v>23003774</v>
      </c>
      <c r="C3" s="5" t="n">
        <v>227757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Intangible Assets, Net are Wells Unassigned to a Reserve (Detail) - MXN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Wells unassigned to a reserve:</t>
        </is>
      </c>
    </row>
    <row r="4">
      <c r="A4" s="4" t="inlineStr">
        <is>
          <t>Balance at the beginning of period</t>
        </is>
      </c>
      <c r="B4" s="5" t="n">
        <v>22775784</v>
      </c>
    </row>
    <row r="5">
      <c r="A5" s="4" t="inlineStr">
        <is>
          <t>Transfers against fixed assets</t>
        </is>
      </c>
      <c r="B5" s="6" t="n">
        <v>800793</v>
      </c>
      <c r="D5" s="5" t="n">
        <v>74512844</v>
      </c>
    </row>
    <row r="6">
      <c r="A6" s="4" t="inlineStr">
        <is>
          <t>Balance at the end of period</t>
        </is>
      </c>
      <c r="B6" s="6" t="n">
        <v>23003774</v>
      </c>
      <c r="D6" s="6" t="n">
        <v>22775784</v>
      </c>
    </row>
    <row r="7">
      <c r="A7" s="4" t="inlineStr">
        <is>
          <t>Wells unassigned to reserve [member]</t>
        </is>
      </c>
    </row>
    <row r="8">
      <c r="A8" s="3" t="inlineStr">
        <is>
          <t>Wells unassigned to a reserve:</t>
        </is>
      </c>
    </row>
    <row r="9">
      <c r="A9" s="4" t="inlineStr">
        <is>
          <t>Balance at the beginning of period</t>
        </is>
      </c>
      <c r="B9" s="6" t="n">
        <v>21435160</v>
      </c>
      <c r="C9" s="5" t="n">
        <v>12831281</v>
      </c>
      <c r="D9" s="6" t="n">
        <v>12831281</v>
      </c>
    </row>
    <row r="10">
      <c r="A10" s="4" t="inlineStr">
        <is>
          <t>Additions to construction in progress</t>
        </is>
      </c>
      <c r="B10" s="6" t="n">
        <v>9092291</v>
      </c>
      <c r="C10" s="6" t="n">
        <v>8449972</v>
      </c>
      <c r="D10" s="6" t="n">
        <v>23237519</v>
      </c>
    </row>
    <row r="11">
      <c r="A11" s="4" t="inlineStr">
        <is>
          <t>Transfers against expenses</t>
        </is>
      </c>
      <c r="B11" s="6" t="n">
        <v>-4663242</v>
      </c>
      <c r="C11" s="6" t="n">
        <v>-4258607</v>
      </c>
      <c r="D11" s="6" t="n">
        <v>-8404284</v>
      </c>
    </row>
    <row r="12">
      <c r="A12" s="4" t="inlineStr">
        <is>
          <t>Transfers against fixed assets</t>
        </is>
      </c>
      <c r="B12" s="6" t="n">
        <v>-4311419</v>
      </c>
      <c r="C12" s="6" t="n">
        <v>-2205449</v>
      </c>
      <c r="D12" s="6" t="n">
        <v>-6229356</v>
      </c>
    </row>
    <row r="13">
      <c r="A13" s="4" t="inlineStr">
        <is>
          <t>Balance at the end of period</t>
        </is>
      </c>
      <c r="B13" s="5" t="n">
        <v>21552790</v>
      </c>
      <c r="C13" s="5" t="n">
        <v>14817197</v>
      </c>
      <c r="D13" s="5" t="n">
        <v>214351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Other Components of Intangible Assets (Detail) - MXN ($) $ in Thousands</t>
        </is>
      </c>
      <c r="B1" s="2" t="inlineStr">
        <is>
          <t>Jun. 30, 2021</t>
        </is>
      </c>
      <c r="C1" s="2" t="inlineStr">
        <is>
          <t>Dec. 31, 2020</t>
        </is>
      </c>
    </row>
    <row r="2">
      <c r="A2" s="3" t="inlineStr">
        <is>
          <t>Disclosure of detailed information about intangible assets [line items]</t>
        </is>
      </c>
    </row>
    <row r="3">
      <c r="A3" s="4" t="inlineStr">
        <is>
          <t>Intangible assets, net</t>
        </is>
      </c>
      <c r="B3" s="5" t="n">
        <v>23003774</v>
      </c>
      <c r="C3" s="5" t="n">
        <v>22775784</v>
      </c>
    </row>
    <row r="4">
      <c r="A4" s="4" t="inlineStr">
        <is>
          <t>Other intangible assets [member]</t>
        </is>
      </c>
    </row>
    <row r="5">
      <c r="A5" s="3" t="inlineStr">
        <is>
          <t>Disclosure of detailed information about intangible assets [line items]</t>
        </is>
      </c>
    </row>
    <row r="6">
      <c r="A6" s="4" t="inlineStr">
        <is>
          <t>Intangible assets, net</t>
        </is>
      </c>
      <c r="B6" s="6" t="n">
        <v>1450984</v>
      </c>
      <c r="C6" s="6" t="n">
        <v>1340624</v>
      </c>
    </row>
    <row r="7">
      <c r="A7" s="4" t="inlineStr">
        <is>
          <t>Other intangible assets [member] | Accumulated depreciation and amortization [member]</t>
        </is>
      </c>
    </row>
    <row r="8">
      <c r="A8" s="3" t="inlineStr">
        <is>
          <t>Disclosure of detailed information about intangible assets [line items]</t>
        </is>
      </c>
    </row>
    <row r="9">
      <c r="A9" s="4" t="inlineStr">
        <is>
          <t>Intangible assets, net</t>
        </is>
      </c>
      <c r="B9" s="6" t="n">
        <v>-5369912</v>
      </c>
      <c r="C9" s="6" t="n">
        <v>-5313781</v>
      </c>
    </row>
    <row r="10">
      <c r="A10" s="4" t="inlineStr">
        <is>
          <t>Licenses [member] | Other intangible assets [member]</t>
        </is>
      </c>
    </row>
    <row r="11">
      <c r="A11" s="3" t="inlineStr">
        <is>
          <t>Disclosure of detailed information about intangible assets [line items]</t>
        </is>
      </c>
    </row>
    <row r="12">
      <c r="A12" s="4" t="inlineStr">
        <is>
          <t>Intangible assets, net</t>
        </is>
      </c>
      <c r="B12" s="6" t="n">
        <v>5054004</v>
      </c>
      <c r="C12" s="6" t="n">
        <v>4885305</v>
      </c>
    </row>
    <row r="13">
      <c r="A13" s="4" t="inlineStr">
        <is>
          <t>Exploration expenses, evaluation of assets and concessoins [member] | Other intangible assets [member]</t>
        </is>
      </c>
    </row>
    <row r="14">
      <c r="A14" s="3" t="inlineStr">
        <is>
          <t>Disclosure of detailed information about intangible assets [line items]</t>
        </is>
      </c>
    </row>
    <row r="15">
      <c r="A15" s="4" t="inlineStr">
        <is>
          <t>Intangible assets, net</t>
        </is>
      </c>
      <c r="B15" s="5" t="n">
        <v>1766892</v>
      </c>
      <c r="C15" s="5" t="n">
        <v>1769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xican Government Long-Term Notes Receivable And Other Assets - Summary of Long-term Notes Receivable (Detail) - MXN ($) $ in Thousands</t>
        </is>
      </c>
      <c r="B1" s="2" t="inlineStr">
        <is>
          <t>Jun. 30, 2021</t>
        </is>
      </c>
      <c r="C1" s="2" t="inlineStr">
        <is>
          <t>Dec. 31, 2020</t>
        </is>
      </c>
    </row>
    <row r="2">
      <c r="A2" s="3" t="inlineStr">
        <is>
          <t>Disclosure Of Notes Receivable Government Bonds And Other Long Term Assets [Abstract]</t>
        </is>
      </c>
    </row>
    <row r="3">
      <c r="A3" s="4" t="inlineStr">
        <is>
          <t>Promissory notes issued by the Mexican Government</t>
        </is>
      </c>
      <c r="B3" s="5" t="n">
        <v>0</v>
      </c>
      <c r="C3" s="5" t="n">
        <v>0</v>
      </c>
    </row>
    <row r="4">
      <c r="A4" s="4" t="inlineStr">
        <is>
          <t>Other long-term notes receivable</t>
        </is>
      </c>
      <c r="B4" s="6" t="n">
        <v>858648</v>
      </c>
      <c r="C4" s="6" t="n">
        <v>886827</v>
      </c>
    </row>
    <row r="5">
      <c r="A5" s="4" t="inlineStr">
        <is>
          <t>Total long-term notes receivable</t>
        </is>
      </c>
      <c r="B5" s="5" t="n">
        <v>858648</v>
      </c>
      <c r="C5" s="5" t="n">
        <v>8868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Mexican Government Long-Term Notes Receivable And Other Assets - Additional Information (Detail) $ in Thousands, $ in Thousands</t>
        </is>
      </c>
      <c r="B1" s="2" t="inlineStr">
        <is>
          <t>Nov. 20, 2020MXN ($)</t>
        </is>
      </c>
      <c r="C1" s="2" t="inlineStr">
        <is>
          <t>Nov. 19, 2020MXN ($)</t>
        </is>
      </c>
      <c r="D1" s="2" t="inlineStr">
        <is>
          <t>Mar. 31, 2020MXN ($)</t>
        </is>
      </c>
      <c r="E1" s="2" t="inlineStr">
        <is>
          <t>Aug. 15, 2016MXN ($)</t>
        </is>
      </c>
      <c r="F1" s="2" t="inlineStr">
        <is>
          <t>Jun. 29, 2016MXN ($)</t>
        </is>
      </c>
      <c r="G1" s="2" t="inlineStr">
        <is>
          <t>Dec. 24, 2015MXN ($)</t>
        </is>
      </c>
      <c r="H1" s="2" t="inlineStr">
        <is>
          <t>Aug. 15, 2016MXN ($)</t>
        </is>
      </c>
      <c r="I1" s="2" t="inlineStr">
        <is>
          <t>Jun. 30, 2021MXN ($)</t>
        </is>
      </c>
      <c r="J1" s="2" t="inlineStr">
        <is>
          <t>Jun. 30, 2020MXN ($)</t>
        </is>
      </c>
      <c r="K1" s="2" t="inlineStr">
        <is>
          <t>Nov. 19, 2020MXN ($)</t>
        </is>
      </c>
      <c r="L1" s="2" t="inlineStr">
        <is>
          <t>Dec. 31, 2021MXN ($)</t>
        </is>
      </c>
      <c r="M1" s="2" t="inlineStr">
        <is>
          <t>Dec. 31, 2020MXN ($)</t>
        </is>
      </c>
      <c r="N1" s="2" t="inlineStr">
        <is>
          <t>Nov. 25, 2020MXN ($)</t>
        </is>
      </c>
      <c r="O1" s="2" t="inlineStr">
        <is>
          <t>Nov. 25, 2020USD ($)</t>
        </is>
      </c>
    </row>
    <row r="2">
      <c r="A2" s="3" t="inlineStr">
        <is>
          <t>Disclosure of notes receivable government bonds and other long term assets [line items]</t>
        </is>
      </c>
    </row>
    <row r="3">
      <c r="A3" s="4" t="inlineStr">
        <is>
          <t>Payment of promissory notes</t>
        </is>
      </c>
      <c r="I3" s="5" t="n">
        <v>699214601</v>
      </c>
      <c r="J3" s="5" t="n">
        <v>494855903</v>
      </c>
    </row>
    <row r="4">
      <c r="A4" s="4" t="inlineStr">
        <is>
          <t>Net active position</t>
        </is>
      </c>
      <c r="I4" s="6" t="n">
        <v>2264714818</v>
      </c>
      <c r="M4" s="5" t="n">
        <v>2232694117</v>
      </c>
      <c r="N4" s="5" t="n">
        <v>42000000</v>
      </c>
      <c r="O4" s="5" t="n">
        <v>2100000</v>
      </c>
    </row>
    <row r="5">
      <c r="A5" s="4" t="inlineStr">
        <is>
          <t>Borrowings</t>
        </is>
      </c>
      <c r="I5" s="6" t="n">
        <v>1776848493</v>
      </c>
      <c r="M5" s="6" t="n">
        <v>1867630050</v>
      </c>
    </row>
    <row r="6">
      <c r="A6" s="4" t="inlineStr">
        <is>
          <t>Fair value of the transferred assets</t>
        </is>
      </c>
      <c r="I6" s="6" t="n">
        <v>126323478</v>
      </c>
      <c r="M6" s="6" t="n">
        <v>129320536</v>
      </c>
    </row>
    <row r="7">
      <c r="A7" s="4" t="inlineStr">
        <is>
          <t>Government Bonds [Member]</t>
        </is>
      </c>
    </row>
    <row r="8">
      <c r="A8" s="3" t="inlineStr">
        <is>
          <t>Disclosure of notes receivable government bonds and other long term assets [line items]</t>
        </is>
      </c>
    </row>
    <row r="9">
      <c r="A9" s="4" t="inlineStr">
        <is>
          <t>Notional amount</t>
        </is>
      </c>
      <c r="I9" s="6" t="n">
        <v>913482</v>
      </c>
    </row>
    <row r="10">
      <c r="A10" s="4" t="inlineStr">
        <is>
          <t>Net active position</t>
        </is>
      </c>
      <c r="C10" s="5" t="n">
        <v>33189001</v>
      </c>
      <c r="K10" s="5" t="n">
        <v>33189001</v>
      </c>
    </row>
    <row r="11">
      <c r="A11" s="4" t="inlineStr">
        <is>
          <t>Principal amount of debt</t>
        </is>
      </c>
      <c r="C11" s="6" t="n">
        <v>128786611</v>
      </c>
      <c r="I11" s="6" t="n">
        <v>95597610</v>
      </c>
      <c r="K11" s="6" t="n">
        <v>128786611</v>
      </c>
    </row>
    <row r="12">
      <c r="A12" s="4" t="inlineStr">
        <is>
          <t>Interest</t>
        </is>
      </c>
      <c r="I12" s="6" t="n">
        <v>864055</v>
      </c>
      <c r="M12" s="6" t="n">
        <v>864055</v>
      </c>
    </row>
    <row r="13">
      <c r="A13" s="4" t="inlineStr">
        <is>
          <t>Borrowings</t>
        </is>
      </c>
      <c r="C13" s="5" t="n">
        <v>95597610</v>
      </c>
      <c r="I13" s="6" t="n">
        <v>96461665</v>
      </c>
      <c r="K13" s="6" t="n">
        <v>95597610</v>
      </c>
      <c r="M13" s="6" t="n">
        <v>95597610</v>
      </c>
    </row>
    <row r="14">
      <c r="A14" s="4" t="inlineStr">
        <is>
          <t>Fair value of the transferred assets</t>
        </is>
      </c>
      <c r="I14" s="6" t="n">
        <v>126323478</v>
      </c>
      <c r="M14" s="6" t="n">
        <v>129320536</v>
      </c>
    </row>
    <row r="15">
      <c r="A15" s="4" t="inlineStr">
        <is>
          <t>Fair value of associated financial liabilities</t>
        </is>
      </c>
      <c r="I15" s="6" t="n">
        <v>97014650</v>
      </c>
      <c r="M15" s="6" t="n">
        <v>95630214</v>
      </c>
    </row>
    <row r="16">
      <c r="A16" s="4" t="inlineStr">
        <is>
          <t>Fair value of transferred financial assets and associated financial liabilities, Net</t>
        </is>
      </c>
      <c r="I16" s="5" t="n">
        <v>29308828</v>
      </c>
      <c r="M16" s="6" t="n">
        <v>33690322</v>
      </c>
    </row>
    <row r="17">
      <c r="A17" s="4" t="inlineStr">
        <is>
          <t>Government Bonds [Member] | Eighteen Series of Development Bonds [Member]</t>
        </is>
      </c>
    </row>
    <row r="18">
      <c r="A18" s="3" t="inlineStr">
        <is>
          <t>Disclosure of notes receivable government bonds and other long term assets [line items]</t>
        </is>
      </c>
    </row>
    <row r="19">
      <c r="A19" s="4" t="inlineStr">
        <is>
          <t>Maturity</t>
        </is>
      </c>
      <c r="I19" s="4" t="inlineStr">
        <is>
          <t>2021 and 2026</t>
        </is>
      </c>
    </row>
    <row r="20">
      <c r="A20" s="4" t="inlineStr">
        <is>
          <t>Notional amount</t>
        </is>
      </c>
      <c r="I20" s="5" t="n">
        <v>118280727</v>
      </c>
    </row>
    <row r="21">
      <c r="A21" s="4" t="inlineStr">
        <is>
          <t>Government Bonds [Member] | Three Year Financing Arrangement [Member]</t>
        </is>
      </c>
    </row>
    <row r="22">
      <c r="A22" s="3" t="inlineStr">
        <is>
          <t>Disclosure of notes receivable government bonds and other long term assets [line items]</t>
        </is>
      </c>
    </row>
    <row r="23">
      <c r="A23" s="4" t="inlineStr">
        <is>
          <t>Maturity</t>
        </is>
      </c>
      <c r="B23" s="4" t="inlineStr">
        <is>
          <t>November 24, 2023</t>
        </is>
      </c>
    </row>
    <row r="24">
      <c r="A24" s="4" t="inlineStr">
        <is>
          <t>Notional amount</t>
        </is>
      </c>
      <c r="B24" s="5" t="n">
        <v>95597610</v>
      </c>
    </row>
    <row r="25">
      <c r="A25" s="4" t="inlineStr">
        <is>
          <t>Interest rate</t>
        </is>
      </c>
      <c r="B25" s="4" t="inlineStr">
        <is>
          <t>8.56275%</t>
        </is>
      </c>
    </row>
    <row r="26">
      <c r="A26" s="4" t="inlineStr">
        <is>
          <t>Mexican Government [Member]</t>
        </is>
      </c>
    </row>
    <row r="27">
      <c r="A27" s="3" t="inlineStr">
        <is>
          <t>Disclosure of notes receivable government bonds and other long term assets [line items]</t>
        </is>
      </c>
    </row>
    <row r="28">
      <c r="A28" s="4" t="inlineStr">
        <is>
          <t>Interest income</t>
        </is>
      </c>
      <c r="I28" s="6" t="n">
        <v>3472081</v>
      </c>
      <c r="L28" s="5" t="n">
        <v>817270</v>
      </c>
    </row>
    <row r="29">
      <c r="A29" s="4" t="inlineStr">
        <is>
          <t>Financing income [member] | Government Bonds [Member]</t>
        </is>
      </c>
    </row>
    <row r="30">
      <c r="A30" s="3" t="inlineStr">
        <is>
          <t>Disclosure of notes receivable government bonds and other long term assets [line items]</t>
        </is>
      </c>
    </row>
    <row r="31">
      <c r="A31" s="4" t="inlineStr">
        <is>
          <t>Interest income</t>
        </is>
      </c>
      <c r="I31" s="5" t="n">
        <v>3478512</v>
      </c>
      <c r="M31" s="6" t="n">
        <v>2103099</v>
      </c>
    </row>
    <row r="32">
      <c r="A32" s="4" t="inlineStr">
        <is>
          <t>SHCP [member]</t>
        </is>
      </c>
    </row>
    <row r="33">
      <c r="A33" s="3" t="inlineStr">
        <is>
          <t>Disclosure of notes receivable government bonds and other long term assets [line items]</t>
        </is>
      </c>
    </row>
    <row r="34">
      <c r="A34" s="4" t="inlineStr">
        <is>
          <t>Accrued interest rate</t>
        </is>
      </c>
      <c r="G34" s="4" t="inlineStr">
        <is>
          <t>6.93%</t>
        </is>
      </c>
    </row>
    <row r="35">
      <c r="A35" s="4" t="inlineStr">
        <is>
          <t>Petroleos Mexicanos [member]</t>
        </is>
      </c>
    </row>
    <row r="36">
      <c r="A36" s="3" t="inlineStr">
        <is>
          <t>Disclosure of notes receivable government bonds and other long term assets [line items]</t>
        </is>
      </c>
    </row>
    <row r="37">
      <c r="A37" s="4" t="inlineStr">
        <is>
          <t>Notes issued in advance payment</t>
        </is>
      </c>
      <c r="G37" s="5" t="n">
        <v>50000000</v>
      </c>
    </row>
    <row r="38">
      <c r="A38" s="4" t="inlineStr">
        <is>
          <t>Discounted value of promissory note</t>
        </is>
      </c>
      <c r="F38" s="5" t="n">
        <v>184230586</v>
      </c>
    </row>
    <row r="39">
      <c r="A39" s="4" t="inlineStr">
        <is>
          <t>Promissory notes exchange price</t>
        </is>
      </c>
      <c r="E39" s="5" t="n">
        <v>47000000</v>
      </c>
    </row>
    <row r="40">
      <c r="A40" s="4" t="inlineStr">
        <is>
          <t>Increase in equity</t>
        </is>
      </c>
      <c r="F40" s="5" t="n">
        <v>135439612</v>
      </c>
    </row>
    <row r="41">
      <c r="A41" s="4" t="inlineStr">
        <is>
          <t>Increase in convertible promissory notes</t>
        </is>
      </c>
      <c r="H41" s="5" t="n">
        <v>1209026</v>
      </c>
    </row>
    <row r="42">
      <c r="A42" s="4" t="inlineStr">
        <is>
          <t>Promissory note principle amount</t>
        </is>
      </c>
      <c r="D42" s="5" t="n">
        <v>4102622</v>
      </c>
    </row>
    <row r="43">
      <c r="A43" s="4" t="inlineStr">
        <is>
          <t>Promissory note interest amount</t>
        </is>
      </c>
      <c r="D43" s="6" t="n">
        <v>881048</v>
      </c>
    </row>
    <row r="44">
      <c r="A44" s="4" t="inlineStr">
        <is>
          <t>Payment of promissory notes</t>
        </is>
      </c>
      <c r="D44" s="5" t="n">
        <v>4983670</v>
      </c>
    </row>
    <row r="45">
      <c r="A45" s="4" t="inlineStr">
        <is>
          <t>Non-negotiable promissory note [member] | SHCP [member]</t>
        </is>
      </c>
    </row>
    <row r="46">
      <c r="A46" s="3" t="inlineStr">
        <is>
          <t>Disclosure of notes receivable government bonds and other long term assets [line items]</t>
        </is>
      </c>
    </row>
    <row r="47">
      <c r="A47" s="4" t="inlineStr">
        <is>
          <t>Notes issued in advance payment</t>
        </is>
      </c>
      <c r="G47" s="5" t="n">
        <v>50000000</v>
      </c>
    </row>
    <row r="48">
      <c r="A48" s="4" t="inlineStr">
        <is>
          <t>New Mexican Government Local Bonds [Member]</t>
        </is>
      </c>
    </row>
    <row r="49">
      <c r="A49" s="3" t="inlineStr">
        <is>
          <t>Disclosure of notes receivable government bonds and other long term assets [line items]</t>
        </is>
      </c>
    </row>
    <row r="50">
      <c r="A50" s="4" t="inlineStr">
        <is>
          <t>Number Of Promissory Notes Exchanged</t>
        </is>
      </c>
      <c r="C50" s="4" t="inlineStr">
        <is>
          <t>16</t>
        </is>
      </c>
    </row>
    <row r="51">
      <c r="A51" s="4" t="inlineStr">
        <is>
          <t>New Mexican Government Local Bonds [Member] | Petroleos Mexicanos And SHCP [Member]</t>
        </is>
      </c>
    </row>
    <row r="52">
      <c r="A52" s="3" t="inlineStr">
        <is>
          <t>Disclosure of notes receivable government bonds and other long term assets [line items]</t>
        </is>
      </c>
    </row>
    <row r="53">
      <c r="A53" s="4" t="inlineStr">
        <is>
          <t>Promissory notes exchange price</t>
        </is>
      </c>
      <c r="C53" s="5" t="n">
        <v>128656192</v>
      </c>
    </row>
    <row r="54">
      <c r="A54" s="4" t="inlineStr">
        <is>
          <t>Promissory Notes [Member]</t>
        </is>
      </c>
    </row>
    <row r="55">
      <c r="A55" s="3" t="inlineStr">
        <is>
          <t>Disclosure of notes receivable government bonds and other long term assets [line items]</t>
        </is>
      </c>
    </row>
    <row r="56">
      <c r="A56" s="4" t="inlineStr">
        <is>
          <t>Accrued interests</t>
        </is>
      </c>
      <c r="M56" s="5" t="n">
        <v>7097040</v>
      </c>
    </row>
    <row r="57">
      <c r="A57" s="4" t="inlineStr">
        <is>
          <t>Promissory Notes [Member] | Financing income [member]</t>
        </is>
      </c>
    </row>
    <row r="58">
      <c r="A58" s="3" t="inlineStr">
        <is>
          <t>Disclosure of notes receivable government bonds and other long term assets [line items]</t>
        </is>
      </c>
    </row>
    <row r="59">
      <c r="A59" s="4" t="inlineStr">
        <is>
          <t>Accrued interests</t>
        </is>
      </c>
      <c r="K59" s="5" t="n">
        <v>70970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uthorization and Basis of Preparation</t>
        </is>
      </c>
      <c r="B1" s="2" t="inlineStr">
        <is>
          <t>6 Months Ended</t>
        </is>
      </c>
    </row>
    <row r="2">
      <c r="B2" s="2" t="inlineStr">
        <is>
          <t>Jun. 30, 2021</t>
        </is>
      </c>
    </row>
    <row r="3">
      <c r="A3" s="3" t="inlineStr">
        <is>
          <t>Text block [abstract]</t>
        </is>
      </c>
    </row>
    <row r="4">
      <c r="A4" s="4" t="inlineStr">
        <is>
          <t>Authorization and Basis of Preparation</t>
        </is>
      </c>
      <c r="B4" s="4" t="inlineStr">
        <is>
          <t xml:space="preserve">NOTE 2. AUTHORIZATION AND BASIS OF PREPARATION Authorization – On September 2 8 Statement of compliance – PEMEX prepared its unaudited condensed consolidated interim financial statements as of June 30, 2021 and December 31, 2020, and for the six-month These unaudited condensed consolidated interim financial statements do not include all the information and disclosures required for full annual consolidated financial statements and should be read in conjunction with PEMEX’s audited consolidated financial statements as of and for the year ended December 31, 2020. PEMEX estimates that there is no significant impact on its unaudited condensed consolidated interim financial statements due to the seasonality of operations. These unaudited condensed consolidated interim financial statements follow the same accounting policies and methods of computation as PEMEX’s audited consolidated financial statements as of and for the year ended December 31, 2020.
A. Basis of accounting These unaudited condensed consolidated interim financial statements have been prepared using the historical cost basis method, except for the following items, which have been measured using an alternative basis.
Item Basis of measurement
Derivative Financial Instruments (“DFIs”) Fair Value
Employee Benefits Fair Value of plan assets less present value of the obligation (defined benefit plan)
B. Going concern The unaudited condensed consolidated interim financial statements have been prepared on a going concern basis, which assumes that PEMEX will be able to continue its operations and can meet its payment obligations for a reasonable period. (See Note 18-f).
C. Functional These unaudited condensed consolidated interim financial statements are presented in Mexican pesos, which is both PEMEX’s functional currency and reporting currency, due to the following:
i. The economic environment in which PEMEX operates is Mexico, where the legal currency is the Mexican peso;
ii. The budget through which Petróleos Mexicanos and its Subsidiary Entities operate as entities of the Mexican Government, including the ceiling for personnel services, is elaborated, approved and exercised in Mexican pesos ;
iii. Employee benefits provision was approximately 32% and 35% of PEMEX’s total liabilities as of each of June 30, 2021 and December 31, 2020, respectively. This provision is computed, denominated and payable in Mexican pesos; and
iv. Cash flows for payment of general expenses, taxes and duties are realized in Mexican pesos. Although the sales prices of certain products are based on international U.S. dollar-indices, final domestic selling prices are governed by the economic and financial policies established by the Mexican Government. Accordingly, ca s . Mexico’s monetary policy regulator, the Banco de México Terms definition – References in these unaudited condensed consolidated interim financial statements and the related notes to “pesos” or “Ps.” refers to Mexican pesos, “U.S. dollars” or “U.S. $” refers to dollars of the United States of America, “yen” or “¥” refers to Japanese yen, “euro” or “€” refers to the legal currency of the European Economic and Monetary Union, “Pounds sterling” or “£” refers to the legal currency of the United Kingdom and “Swiss francs” or “CHF” refers to the legal currency of the Swiss Confederation. Figures in all currencies are presented in thousands of the relevant currency unit, except exchange rates and product and share prices.
D. Use of judgments and estimates The preparation of the unaudited condensed consolidated interim financial statements in accordance with IFRS requires the use of estimates and assumptions made by PEMEX’s management that affect the recorded amounts of assets and liabilities and the disclosures of contingent assets and liabilities as of the date of these unaudited condensed consolidated interim financial statements, as well as the recorded amounts of income, costs and expenses during the period. Actual results may differ from these estimates. Significant estimates and underlying assumptions are reviewed, and the effects of such revisions are recognized in the periods in which any estimates are revised and in any future periods affected by such revision. The significant judgements made by management in applying PEMEX’s accounting policies and the key sources of estimation uncertainty were the same as those described in PEMEX’s audited consolidated financial statements as of and for the year ended December 31, 2020.
i. Measurement of fair values Some of PEMEX’s accounting policies and disclosures require the measurement of the fair values of financial assets and liabilities, as well as non-financial PEMEX has an established control framework with respect to the measurement of fair values. This includes a valuation team that has overall responsibility for overseeing all significant fair value measurements, including Level 3 fair values.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these valuations meet the requirements of IFRS, including the level in the fair value hierarchy in which the valuations should be classified. When measuring the fair value of an asset or a liability, PEMEX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PEMEX recognizes transf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xican Government Long-Term Notes Receivable And Other Assets - Summary of Roll forward Related to the Promissory Notes (Detail) $ in Thousands</t>
        </is>
      </c>
      <c r="B1" s="2" t="inlineStr">
        <is>
          <t>12 Months Ended</t>
        </is>
      </c>
    </row>
    <row r="2">
      <c r="B2" s="2" t="inlineStr">
        <is>
          <t>Dec. 31, 2020MXN ($)</t>
        </is>
      </c>
    </row>
    <row r="3">
      <c r="A3" s="3" t="inlineStr">
        <is>
          <t>Disclosure of Roll Forward Related to the Promissory Notes [Line Items]</t>
        </is>
      </c>
    </row>
    <row r="4">
      <c r="A4" s="4" t="inlineStr">
        <is>
          <t>Balance at the end of the year</t>
        </is>
      </c>
      <c r="B4" s="5" t="n">
        <v>0</v>
      </c>
    </row>
    <row r="5">
      <c r="A5" s="4" t="inlineStr">
        <is>
          <t>Promissory Notes [Member]</t>
        </is>
      </c>
    </row>
    <row r="6">
      <c r="A6" s="3" t="inlineStr">
        <is>
          <t>Disclosure of Roll Forward Related to the Promissory Notes [Line Items]</t>
        </is>
      </c>
    </row>
    <row r="7">
      <c r="A7" s="4" t="inlineStr">
        <is>
          <t>Balance at the beginning of the year</t>
        </is>
      </c>
      <c r="B7" s="6" t="n">
        <v>126534822</v>
      </c>
    </row>
    <row r="8">
      <c r="A8" s="4" t="inlineStr">
        <is>
          <t>Collected promissory notes</t>
        </is>
      </c>
      <c r="B8" s="6" t="n">
        <v>-4102622</v>
      </c>
    </row>
    <row r="9">
      <c r="A9" s="4" t="inlineStr">
        <is>
          <t>Accrued interests</t>
        </is>
      </c>
      <c r="B9" s="6" t="n">
        <v>7097040</v>
      </c>
    </row>
    <row r="10">
      <c r="A10" s="4" t="inlineStr">
        <is>
          <t>Interests received from promissory notes</t>
        </is>
      </c>
      <c r="B10" s="6" t="n">
        <v>-881048</v>
      </c>
    </row>
    <row r="11">
      <c r="A11" s="4" t="inlineStr">
        <is>
          <t>Reversal of (impairment) of the promissory notes</t>
        </is>
      </c>
      <c r="B11" s="6" t="n">
        <v>8000</v>
      </c>
    </row>
    <row r="12">
      <c r="A12" s="4" t="inlineStr">
        <is>
          <t>Exchange from promissory notes to Bonds</t>
        </is>
      </c>
      <c r="B12" s="6" t="n">
        <v>-128656192</v>
      </c>
    </row>
    <row r="13">
      <c r="A13" s="4" t="inlineStr">
        <is>
          <t>Balance at the end of the year</t>
        </is>
      </c>
      <c r="B13"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xican Government Long-Term Notes Receivable And Other Assets - Summary of Balance of Government Bonds (Detail) - Government Bonds [Member] - MXN ($) $ in Thousands</t>
        </is>
      </c>
      <c r="B1" s="2" t="inlineStr">
        <is>
          <t>Jun. 30, 2021</t>
        </is>
      </c>
      <c r="C1" s="2" t="inlineStr">
        <is>
          <t>Dec. 31, 2020</t>
        </is>
      </c>
    </row>
    <row r="2">
      <c r="A2" s="3" t="inlineStr">
        <is>
          <t>Disclosure Of Notes Receivable Government Bonds And Other Non Current Assets [Line Items]</t>
        </is>
      </c>
    </row>
    <row r="3">
      <c r="A3" s="4" t="inlineStr">
        <is>
          <t>Government bonds</t>
        </is>
      </c>
      <c r="B3" s="5" t="n">
        <v>126757435</v>
      </c>
      <c r="C3" s="5" t="n">
        <v>129549519</v>
      </c>
    </row>
    <row r="4">
      <c r="A4" s="4" t="inlineStr">
        <is>
          <t>Less: current portion of Government Bonds, net of expected credit losses</t>
        </is>
      </c>
      <c r="B4" s="6" t="n">
        <v>15973436</v>
      </c>
      <c r="C4" s="6" t="n">
        <v>18036557</v>
      </c>
    </row>
    <row r="5">
      <c r="A5" s="4" t="inlineStr">
        <is>
          <t>Total long-term notes receivable Government Bonds</t>
        </is>
      </c>
      <c r="B5" s="5" t="n">
        <v>110783999</v>
      </c>
      <c r="C5" s="5" t="n">
        <v>1115129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xican Government Long-Term Notes Receivable And Other Assets - Summary of Balance of Government Bonds (Parenthetical) (Detail) $ in Thousands</t>
        </is>
      </c>
      <c r="B1" s="2" t="inlineStr">
        <is>
          <t>Jun. 30, 2021MXN ($)</t>
        </is>
      </c>
    </row>
    <row r="2">
      <c r="A2" s="4" t="inlineStr">
        <is>
          <t>Government Bonds [Member]</t>
        </is>
      </c>
    </row>
    <row r="3">
      <c r="A3" s="3" t="inlineStr">
        <is>
          <t>Disclosure Of Notes Receivable Government Bonds And Other Non Current Assets [Line Items]</t>
        </is>
      </c>
    </row>
    <row r="4">
      <c r="A4" s="4" t="inlineStr">
        <is>
          <t>Expected credit losses</t>
        </is>
      </c>
      <c r="B4" s="5" t="n">
        <v>149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xican Government Long-Term Notes Receivable And Other Assets - Summary of Roll forward of the Mexican Bonds (Detail) - MXN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Roll Forward Related to the Mexican Bonds [Line Items]</t>
        </is>
      </c>
    </row>
    <row r="4">
      <c r="A4" s="4" t="inlineStr">
        <is>
          <t>Interests received from bonds</t>
        </is>
      </c>
      <c r="B4" s="5" t="n">
        <v>-3472081</v>
      </c>
      <c r="C4" s="5" t="n">
        <v>-903126</v>
      </c>
    </row>
    <row r="5">
      <c r="A5" s="4" t="inlineStr">
        <is>
          <t>Amortized cost</t>
        </is>
      </c>
      <c r="B5" s="6" t="n">
        <v>-3006521</v>
      </c>
    </row>
    <row r="6">
      <c r="A6" s="4" t="inlineStr">
        <is>
          <t>Mexican Bonds [Member] | Mexican Government [Member]</t>
        </is>
      </c>
    </row>
    <row r="7">
      <c r="A7" s="3" t="inlineStr">
        <is>
          <t>Disclosure of Roll Forward Related to the Mexican Bonds [Line Items]</t>
        </is>
      </c>
    </row>
    <row r="8">
      <c r="A8" s="4" t="inlineStr">
        <is>
          <t>Balance as of the beginning of the year</t>
        </is>
      </c>
      <c r="B8" s="6" t="n">
        <v>129549519</v>
      </c>
      <c r="C8" s="5" t="n">
        <v>0</v>
      </c>
      <c r="D8" s="5" t="n">
        <v>0</v>
      </c>
    </row>
    <row r="9">
      <c r="A9" s="4" t="inlineStr">
        <is>
          <t>Promissory notes value at the beginning of the exchange as of November 19, 2020</t>
        </is>
      </c>
      <c r="B9" s="6" t="n">
        <v>0</v>
      </c>
      <c r="D9" s="6" t="n">
        <v>128656192</v>
      </c>
    </row>
    <row r="10">
      <c r="A10" s="4" t="inlineStr">
        <is>
          <t>Financial income from the Exchange of promissory notes to Bonds</t>
        </is>
      </c>
      <c r="B10" s="6" t="n">
        <v>0</v>
      </c>
      <c r="D10" s="6" t="n">
        <v>130419</v>
      </c>
    </row>
    <row r="11">
      <c r="A11" s="4" t="inlineStr">
        <is>
          <t>Initial value of Mexican Bonds</t>
        </is>
      </c>
      <c r="B11" s="6" t="n">
        <v>0</v>
      </c>
      <c r="D11" s="6" t="n">
        <v>128786611</v>
      </c>
    </row>
    <row r="12">
      <c r="A12" s="4" t="inlineStr">
        <is>
          <t>Accrued interests</t>
        </is>
      </c>
      <c r="B12" s="6" t="n">
        <v>3478512</v>
      </c>
      <c r="D12" s="6" t="n">
        <v>2103099</v>
      </c>
    </row>
    <row r="13">
      <c r="A13" s="4" t="inlineStr">
        <is>
          <t>Interests received from bonds</t>
        </is>
      </c>
      <c r="B13" s="6" t="n">
        <v>-3472081</v>
      </c>
      <c r="D13" s="6" t="n">
        <v>-817270</v>
      </c>
    </row>
    <row r="14">
      <c r="A14" s="4" t="inlineStr">
        <is>
          <t>Impact of the valuation of bonds in UDIS</t>
        </is>
      </c>
      <c r="B14" s="6" t="n">
        <v>205333</v>
      </c>
      <c r="D14" s="6" t="n">
        <v>-505339</v>
      </c>
    </row>
    <row r="15">
      <c r="A15" s="4" t="inlineStr">
        <is>
          <t>Reversal (Impairment) of bonds</t>
        </is>
      </c>
      <c r="B15" s="6" t="n">
        <v>2673</v>
      </c>
      <c r="D15" s="6" t="n">
        <v>-17582</v>
      </c>
    </row>
    <row r="16">
      <c r="A16" s="4" t="inlineStr">
        <is>
          <t>Balance at the end of the period</t>
        </is>
      </c>
      <c r="B16" s="5" t="n">
        <v>126757435</v>
      </c>
      <c r="D16" s="5" t="n">
        <v>1295495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xican Government Long-Term Notes Receivable And Other Assets - Summary of Other Assets (Detail) - MXN ($) $ in Thousands</t>
        </is>
      </c>
      <c r="B1" s="2" t="inlineStr">
        <is>
          <t>Jun. 30, 2021</t>
        </is>
      </c>
      <c r="C1" s="2" t="inlineStr">
        <is>
          <t>Dec. 31, 2020</t>
        </is>
      </c>
    </row>
    <row r="2">
      <c r="A2" s="3" t="inlineStr">
        <is>
          <t>Disclosure Of Notes Receivable And Other Long Term Assets [abstract]</t>
        </is>
      </c>
    </row>
    <row r="3">
      <c r="A3" s="4" t="inlineStr">
        <is>
          <t>Payments in advance</t>
        </is>
      </c>
      <c r="B3" s="5" t="n">
        <v>34553411</v>
      </c>
      <c r="C3" s="5" t="n">
        <v>5223679</v>
      </c>
    </row>
    <row r="4">
      <c r="A4" s="4" t="inlineStr">
        <is>
          <t>Other</t>
        </is>
      </c>
      <c r="B4" s="6" t="n">
        <v>1816743</v>
      </c>
      <c r="C4" s="6" t="n">
        <v>1680934</v>
      </c>
    </row>
    <row r="5">
      <c r="A5" s="4" t="inlineStr">
        <is>
          <t>Insurance</t>
        </is>
      </c>
      <c r="B5" s="6" t="n">
        <v>656604</v>
      </c>
      <c r="C5" s="6" t="n">
        <v>678897</v>
      </c>
    </row>
    <row r="6">
      <c r="A6" s="4" t="inlineStr">
        <is>
          <t>Total other assets</t>
        </is>
      </c>
      <c r="B6" s="5" t="n">
        <v>37026758</v>
      </c>
      <c r="C6" s="5" t="n">
        <v>75835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xican Government Long-Term Notes Receivable And Other Assets - Summary of Other Assets (Parenthetical)  (Detail) $ in Thousands</t>
        </is>
      </c>
      <c r="B1" s="2" t="inlineStr">
        <is>
          <t>Jun. 30, 2021MXN ($)</t>
        </is>
      </c>
    </row>
    <row r="2">
      <c r="A2" s="4" t="inlineStr">
        <is>
          <t>OPCO Soluciones SA de CV [Member] | Pemex AGRO [Member] | Cash Retention [Member]</t>
        </is>
      </c>
    </row>
    <row r="3">
      <c r="A3" s="3" t="inlineStr">
        <is>
          <t>Disclosure Of Notes Receivable And Other Long Term Assets [Line Items]</t>
        </is>
      </c>
    </row>
    <row r="4">
      <c r="A4" s="4" t="inlineStr">
        <is>
          <t>Restricted Cash</t>
        </is>
      </c>
      <c r="B4" s="5" t="n">
        <v>506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74" customWidth="1" min="1" max="1"/>
    <col width="27" customWidth="1" min="2" max="2"/>
    <col width="62" customWidth="1" min="3" max="3"/>
    <col width="27" customWidth="1" min="4" max="4"/>
    <col width="27" customWidth="1" min="5" max="5"/>
    <col width="27" customWidth="1" min="6" max="6"/>
    <col width="27" customWidth="1" min="7" max="7"/>
    <col width="21" customWidth="1" min="8" max="8"/>
    <col width="75"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Debt - Additional Information (Detail) $ in Thousands, $ in Thousands</t>
        </is>
      </c>
      <c r="B1" s="2" t="inlineStr">
        <is>
          <t>Jun. 21, 2021MXN ($)</t>
        </is>
      </c>
      <c r="C1" s="2" t="inlineStr">
        <is>
          <t>May 21, 2021USD ($)</t>
        </is>
      </c>
      <c r="D1" s="2" t="inlineStr">
        <is>
          <t>May 10, 2021USD ($)</t>
        </is>
      </c>
      <c r="E1" s="2" t="inlineStr">
        <is>
          <t>Apr. 22, 2021MXN ($)</t>
        </is>
      </c>
      <c r="F1" s="2" t="inlineStr">
        <is>
          <t>Apr. 13, 2021MXN ($)</t>
        </is>
      </c>
      <c r="G1" s="2" t="inlineStr">
        <is>
          <t>Mar. 23, 2021MXN ($)</t>
        </is>
      </c>
      <c r="H1" s="2" t="inlineStr">
        <is>
          <t>Jan. 31, 2021MXN ($)</t>
        </is>
      </c>
      <c r="I1" s="2" t="inlineStr">
        <is>
          <t>Jan. 22, 2021MXN ($)</t>
        </is>
      </c>
      <c r="J1" s="2" t="inlineStr">
        <is>
          <t>Jun. 30, 2021MXN ($)</t>
        </is>
      </c>
      <c r="K1" s="2" t="inlineStr">
        <is>
          <t>Jun. 30, 2021USD ($)</t>
        </is>
      </c>
      <c r="L1" s="2" t="inlineStr">
        <is>
          <t>Jun. 30, 2020MXN ($)</t>
        </is>
      </c>
      <c r="M1" s="2" t="inlineStr">
        <is>
          <t>Jun. 30, 2021USD ($)</t>
        </is>
      </c>
      <c r="N1" s="2" t="inlineStr">
        <is>
          <t>Jan. 22, 2021USD ($)</t>
        </is>
      </c>
      <c r="O1" s="2" t="inlineStr">
        <is>
          <t>Dec. 31, 2020MXN ($)</t>
        </is>
      </c>
      <c r="P1" s="2" t="inlineStr">
        <is>
          <t>Dec. 31, 2020USD ($)</t>
        </is>
      </c>
      <c r="Q1" s="2" t="inlineStr">
        <is>
          <t>Nov. 25, 2020MXN ($)</t>
        </is>
      </c>
      <c r="R1" s="2" t="inlineStr">
        <is>
          <t>Nov. 25, 2020USD ($)</t>
        </is>
      </c>
    </row>
    <row r="2">
      <c r="A2" s="3" t="inlineStr">
        <is>
          <t>Disclosure of debt [line items]</t>
        </is>
      </c>
    </row>
    <row r="3">
      <c r="A3" s="4" t="inlineStr">
        <is>
          <t>Domestic net debt</t>
        </is>
      </c>
      <c r="Q3" s="5" t="n">
        <v>22000000</v>
      </c>
    </row>
    <row r="4">
      <c r="A4" s="4" t="inlineStr">
        <is>
          <t>External net debt</t>
        </is>
      </c>
      <c r="R4" s="5" t="n">
        <v>1000000</v>
      </c>
    </row>
    <row r="5">
      <c r="A5" s="4" t="inlineStr">
        <is>
          <t>Borrowings</t>
        </is>
      </c>
      <c r="J5" s="5" t="n">
        <v>2264714818</v>
      </c>
      <c r="O5" s="5" t="n">
        <v>2232694117</v>
      </c>
      <c r="Q5" s="5" t="n">
        <v>42000000</v>
      </c>
      <c r="R5" s="5" t="n">
        <v>2100000</v>
      </c>
    </row>
    <row r="6">
      <c r="A6" s="4" t="inlineStr">
        <is>
          <t>Repayment of revolving credit lines</t>
        </is>
      </c>
      <c r="J6" s="6" t="n">
        <v>699214601</v>
      </c>
      <c r="L6" s="5" t="n">
        <v>494855903</v>
      </c>
    </row>
    <row r="7">
      <c r="A7" s="4" t="inlineStr">
        <is>
          <t>Available credit lines</t>
        </is>
      </c>
      <c r="J7" s="6" t="n">
        <v>189480790</v>
      </c>
    </row>
    <row r="8">
      <c r="A8" s="4" t="inlineStr">
        <is>
          <t>Term Loan [Member]</t>
        </is>
      </c>
    </row>
    <row r="9">
      <c r="A9" s="3" t="inlineStr">
        <is>
          <t>Disclosure of debt [line items]</t>
        </is>
      </c>
    </row>
    <row r="10">
      <c r="A10" s="4" t="inlineStr">
        <is>
          <t>Borrowings</t>
        </is>
      </c>
      <c r="D10" s="5" t="n">
        <v>400000</v>
      </c>
    </row>
    <row r="11">
      <c r="A11" s="4" t="inlineStr">
        <is>
          <t>Term Loan [Member] | Tranche One [Member]</t>
        </is>
      </c>
    </row>
    <row r="12">
      <c r="A12" s="3" t="inlineStr">
        <is>
          <t>Disclosure of debt [line items]</t>
        </is>
      </c>
    </row>
    <row r="13">
      <c r="A13" s="4" t="inlineStr">
        <is>
          <t>Borrowings</t>
        </is>
      </c>
      <c r="D13" s="5" t="n">
        <v>65000</v>
      </c>
    </row>
    <row r="14">
      <c r="A14" s="4" t="inlineStr">
        <is>
          <t>Maturity</t>
        </is>
      </c>
      <c r="D14" s="4" t="inlineStr">
        <is>
          <t>March 2031</t>
        </is>
      </c>
    </row>
    <row r="15">
      <c r="A15" s="4" t="inlineStr">
        <is>
          <t>Interest rate basis description</t>
        </is>
      </c>
      <c r="D15" s="4" t="inlineStr">
        <is>
          <t>LIBOR plus 48 basis points</t>
        </is>
      </c>
    </row>
    <row r="16">
      <c r="A16" s="4" t="inlineStr">
        <is>
          <t>Term Loan [Member] | Tranche Two [Member]</t>
        </is>
      </c>
    </row>
    <row r="17">
      <c r="A17" s="3" t="inlineStr">
        <is>
          <t>Disclosure of debt [line items]</t>
        </is>
      </c>
    </row>
    <row r="18">
      <c r="A18" s="4" t="inlineStr">
        <is>
          <t>Borrowings</t>
        </is>
      </c>
      <c r="D18" s="5" t="n">
        <v>335000</v>
      </c>
    </row>
    <row r="19">
      <c r="A19" s="4" t="inlineStr">
        <is>
          <t>Maturity</t>
        </is>
      </c>
      <c r="D19" s="4" t="inlineStr">
        <is>
          <t>March 2031</t>
        </is>
      </c>
    </row>
    <row r="20">
      <c r="A20" s="4" t="inlineStr">
        <is>
          <t>Interest rate basis description</t>
        </is>
      </c>
      <c r="D20" s="4" t="inlineStr">
        <is>
          <t>LIBOR plus 48 basis points</t>
        </is>
      </c>
    </row>
    <row r="21">
      <c r="A21" s="4" t="inlineStr">
        <is>
          <t>Lines Of Credit [Member]</t>
        </is>
      </c>
    </row>
    <row r="22">
      <c r="A22" s="3" t="inlineStr">
        <is>
          <t>Disclosure of debt [line items]</t>
        </is>
      </c>
    </row>
    <row r="23">
      <c r="A23" s="4" t="inlineStr">
        <is>
          <t>Borrowings</t>
        </is>
      </c>
      <c r="J23" s="6" t="n">
        <v>181515318</v>
      </c>
      <c r="L23" s="5" t="n">
        <v>32500000</v>
      </c>
      <c r="M23" s="5" t="n">
        <v>7525000</v>
      </c>
    </row>
    <row r="24">
      <c r="A24" s="4" t="inlineStr">
        <is>
          <t>Line of credit</t>
        </is>
      </c>
      <c r="J24" s="6" t="n">
        <v>37000000</v>
      </c>
      <c r="M24" s="6" t="n">
        <v>7700000</v>
      </c>
    </row>
    <row r="25">
      <c r="A25" s="4" t="inlineStr">
        <is>
          <t>Available credit lines</t>
        </is>
      </c>
      <c r="J25" s="5" t="n">
        <v>4500000</v>
      </c>
      <c r="M25" s="6" t="n">
        <v>175000</v>
      </c>
    </row>
    <row r="26">
      <c r="A26" s="4" t="inlineStr">
        <is>
          <t>Promissory Note [Member]</t>
        </is>
      </c>
    </row>
    <row r="27">
      <c r="A27" s="3" t="inlineStr">
        <is>
          <t>Disclosure of debt [line items]</t>
        </is>
      </c>
    </row>
    <row r="28">
      <c r="A28" s="4" t="inlineStr">
        <is>
          <t>Borrowings</t>
        </is>
      </c>
      <c r="H28" s="5" t="n">
        <v>2500000</v>
      </c>
    </row>
    <row r="29">
      <c r="A29" s="4" t="inlineStr">
        <is>
          <t>Maturity</t>
        </is>
      </c>
      <c r="G29" s="4" t="inlineStr">
        <is>
          <t>January 2021</t>
        </is>
      </c>
      <c r="H29" s="4" t="inlineStr">
        <is>
          <t>180</t>
        </is>
      </c>
    </row>
    <row r="30">
      <c r="A30" s="4" t="inlineStr">
        <is>
          <t>Promissory Note [Member] | TIIE Plus Two Four Zero Basis Points [Member]</t>
        </is>
      </c>
    </row>
    <row r="31">
      <c r="A31" s="3" t="inlineStr">
        <is>
          <t>Disclosure of debt [line items]</t>
        </is>
      </c>
    </row>
    <row r="32">
      <c r="A32" s="4" t="inlineStr">
        <is>
          <t>Notes issued</t>
        </is>
      </c>
      <c r="I32" s="5" t="n">
        <v>2500000</v>
      </c>
    </row>
    <row r="33">
      <c r="A33" s="4" t="inlineStr">
        <is>
          <t>Maturity</t>
        </is>
      </c>
      <c r="I33" s="4" t="inlineStr">
        <is>
          <t>July 2021</t>
        </is>
      </c>
    </row>
    <row r="34">
      <c r="A34" s="4" t="inlineStr">
        <is>
          <t>Interest rate basis description</t>
        </is>
      </c>
      <c r="I34" s="4" t="inlineStr">
        <is>
          <t>Tasa de Interés Interbancaria de Equilibrio (“TIIE”) plus 240 basis points</t>
        </is>
      </c>
    </row>
    <row r="35">
      <c r="A35" s="4" t="inlineStr">
        <is>
          <t>Promissory Note [Member] | TIIE Plus Two Four Eight Basis Points [Member]</t>
        </is>
      </c>
    </row>
    <row r="36">
      <c r="A36" s="3" t="inlineStr">
        <is>
          <t>Disclosure of debt [line items]</t>
        </is>
      </c>
    </row>
    <row r="37">
      <c r="A37" s="4" t="inlineStr">
        <is>
          <t>Borrowings</t>
        </is>
      </c>
      <c r="I37" s="5" t="n">
        <v>4000000</v>
      </c>
    </row>
    <row r="38">
      <c r="A38" s="4" t="inlineStr">
        <is>
          <t>Maturity</t>
        </is>
      </c>
      <c r="I38" s="4" t="inlineStr">
        <is>
          <t>July 2021</t>
        </is>
      </c>
    </row>
    <row r="39">
      <c r="A39" s="4" t="inlineStr">
        <is>
          <t>Interest rate basis description</t>
        </is>
      </c>
      <c r="I39" s="4" t="inlineStr">
        <is>
          <t>TIIE plus 248 basis points</t>
        </is>
      </c>
    </row>
    <row r="40">
      <c r="A40" s="4" t="inlineStr">
        <is>
          <t>Promissory Note [Member] | TIIE Plus Two One Five Basis Points [Member]</t>
        </is>
      </c>
    </row>
    <row r="41">
      <c r="A41" s="3" t="inlineStr">
        <is>
          <t>Disclosure of debt [line items]</t>
        </is>
      </c>
    </row>
    <row r="42">
      <c r="A42" s="4" t="inlineStr">
        <is>
          <t>Notes issued</t>
        </is>
      </c>
      <c r="F42" s="5" t="n">
        <v>1500000</v>
      </c>
    </row>
    <row r="43">
      <c r="A43" s="4" t="inlineStr">
        <is>
          <t>Maturity</t>
        </is>
      </c>
      <c r="F43" s="4" t="inlineStr">
        <is>
          <t>July 2021</t>
        </is>
      </c>
    </row>
    <row r="44">
      <c r="A44" s="4" t="inlineStr">
        <is>
          <t>Interest rate basis description</t>
        </is>
      </c>
      <c r="F44" s="4" t="inlineStr">
        <is>
          <t>TIIE plus 215 basis points</t>
        </is>
      </c>
    </row>
    <row r="45">
      <c r="A45" s="4" t="inlineStr">
        <is>
          <t>Renewed Promissory Note [Member]</t>
        </is>
      </c>
    </row>
    <row r="46">
      <c r="A46" s="3" t="inlineStr">
        <is>
          <t>Disclosure of debt [line items]</t>
        </is>
      </c>
    </row>
    <row r="47">
      <c r="A47" s="4" t="inlineStr">
        <is>
          <t>Borrowings</t>
        </is>
      </c>
      <c r="E47" s="5" t="n">
        <v>4000000</v>
      </c>
      <c r="G47" s="5" t="n">
        <v>2000000</v>
      </c>
    </row>
    <row r="48">
      <c r="A48" s="4" t="inlineStr">
        <is>
          <t>Maturity</t>
        </is>
      </c>
      <c r="E48" s="4" t="inlineStr">
        <is>
          <t>October 2021</t>
        </is>
      </c>
    </row>
    <row r="49">
      <c r="A49" s="4" t="inlineStr">
        <is>
          <t>Interest rate basis description</t>
        </is>
      </c>
      <c r="E49" s="4" t="inlineStr">
        <is>
          <t>TIIE plus 248 basis points</t>
        </is>
      </c>
      <c r="G49" s="4" t="inlineStr">
        <is>
          <t>TIIE plus 238 basis points</t>
        </is>
      </c>
    </row>
    <row r="50">
      <c r="A50" s="4" t="inlineStr">
        <is>
          <t>Renewal term</t>
        </is>
      </c>
      <c r="G50" s="4" t="inlineStr">
        <is>
          <t>90 days</t>
        </is>
      </c>
    </row>
    <row r="51">
      <c r="A51" s="4" t="inlineStr">
        <is>
          <t>Credit Line Due January Two Thousand Thirty One [Member]</t>
        </is>
      </c>
    </row>
    <row r="52">
      <c r="A52" s="3" t="inlineStr">
        <is>
          <t>Disclosure of debt [line items]</t>
        </is>
      </c>
    </row>
    <row r="53">
      <c r="A53" s="4" t="inlineStr">
        <is>
          <t>Maturity</t>
        </is>
      </c>
      <c r="I53" s="4" t="inlineStr">
        <is>
          <t>January 2031</t>
        </is>
      </c>
    </row>
    <row r="54">
      <c r="A54" s="4" t="inlineStr">
        <is>
          <t>Interest rate basis description</t>
        </is>
      </c>
      <c r="I54" s="4" t="inlineStr">
        <is>
          <t>London Inter Bank Offered Rate (LIBOR) plus 138 basis points</t>
        </is>
      </c>
    </row>
    <row r="55">
      <c r="A55" s="4" t="inlineStr">
        <is>
          <t>Revolving credit maximum borrowing capacity</t>
        </is>
      </c>
      <c r="N55" s="5" t="n">
        <v>152237</v>
      </c>
    </row>
    <row r="56">
      <c r="A56" s="4" t="inlineStr">
        <is>
          <t>Renewed and Restructured Term Loan [Member]</t>
        </is>
      </c>
    </row>
    <row r="57">
      <c r="A57" s="3" t="inlineStr">
        <is>
          <t>Disclosure of debt [line items]</t>
        </is>
      </c>
    </row>
    <row r="58">
      <c r="A58" s="4" t="inlineStr">
        <is>
          <t>Borrowings</t>
        </is>
      </c>
      <c r="C58" s="5" t="n">
        <v>300000</v>
      </c>
    </row>
    <row r="59">
      <c r="A59" s="4" t="inlineStr">
        <is>
          <t>Interest rate basis description</t>
        </is>
      </c>
      <c r="C59" s="4" t="inlineStr">
        <is>
          <t>LIBOR plus a variable margin between 170 and 345 basis points</t>
        </is>
      </c>
    </row>
    <row r="60">
      <c r="A60" s="4" t="inlineStr">
        <is>
          <t>Renewed Promissory Note Of March Two Thousand Twenty One [Member]</t>
        </is>
      </c>
    </row>
    <row r="61">
      <c r="A61" s="3" t="inlineStr">
        <is>
          <t>Disclosure of debt [line items]</t>
        </is>
      </c>
    </row>
    <row r="62">
      <c r="A62" s="4" t="inlineStr">
        <is>
          <t>Borrowings</t>
        </is>
      </c>
      <c r="B62" s="5" t="n">
        <v>2000000</v>
      </c>
    </row>
    <row r="63">
      <c r="A63" s="4" t="inlineStr">
        <is>
          <t>Interest rate basis description</t>
        </is>
      </c>
      <c r="B63" s="4" t="inlineStr">
        <is>
          <t>TIIE plus 260 basis points</t>
        </is>
      </c>
    </row>
    <row r="64">
      <c r="A64" s="4" t="inlineStr">
        <is>
          <t>Renewal term</t>
        </is>
      </c>
      <c r="B64" s="4" t="inlineStr">
        <is>
          <t>180 days</t>
        </is>
      </c>
    </row>
    <row r="65">
      <c r="A65" s="4" t="inlineStr">
        <is>
          <t>P.M.I. Holdings, B.V. [member]</t>
        </is>
      </c>
    </row>
    <row r="66">
      <c r="A66" s="3" t="inlineStr">
        <is>
          <t>Disclosure of debt [line items]</t>
        </is>
      </c>
    </row>
    <row r="67">
      <c r="A67" s="4" t="inlineStr">
        <is>
          <t>Revolving credit facility amount</t>
        </is>
      </c>
      <c r="M67" s="6" t="n">
        <v>25095575</v>
      </c>
    </row>
    <row r="68">
      <c r="A68" s="4" t="inlineStr">
        <is>
          <t>Repayment of revolving credit lines</t>
        </is>
      </c>
      <c r="K68" s="5" t="n">
        <v>25209441</v>
      </c>
    </row>
    <row r="69">
      <c r="A69" s="4" t="inlineStr">
        <is>
          <t>Revolving credit amount outstanding</t>
        </is>
      </c>
      <c r="M69" s="5" t="n">
        <v>2273199</v>
      </c>
      <c r="P69" s="5" t="n">
        <v>23870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ummary of Changes in Consolidated Debt (Detail) - Financed public works contracts [member] - MXN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Changes In Consolidated Debt [line items]</t>
        </is>
      </c>
    </row>
    <row r="4">
      <c r="A4" s="4" t="inlineStr">
        <is>
          <t>Changes in total debt: At the beginning of the year</t>
        </is>
      </c>
      <c r="B4" s="5" t="n">
        <v>2258727317</v>
      </c>
      <c r="C4" s="5" t="n">
        <v>1983174088</v>
      </c>
      <c r="D4" s="5" t="n">
        <v>1983174088</v>
      </c>
    </row>
    <row r="5">
      <c r="A5" s="4" t="inlineStr">
        <is>
          <t>Loans obtained-financing institutions</t>
        </is>
      </c>
      <c r="B5" s="6" t="n">
        <v>746457255</v>
      </c>
      <c r="C5" s="6" t="n">
        <v>576365276</v>
      </c>
      <c r="D5" s="6" t="n">
        <v>1292197518</v>
      </c>
    </row>
    <row r="6">
      <c r="A6" s="4" t="inlineStr">
        <is>
          <t>Debt payments</t>
        </is>
      </c>
      <c r="B6" s="6" t="n">
        <v>-699214601</v>
      </c>
      <c r="C6" s="6" t="n">
        <v>-494855903</v>
      </c>
      <c r="D6" s="6" t="n">
        <v>-1151962147</v>
      </c>
    </row>
    <row r="7">
      <c r="A7" s="4" t="inlineStr">
        <is>
          <t>Accrued interest</t>
        </is>
      </c>
      <c r="B7" s="6" t="n">
        <v>73310692</v>
      </c>
      <c r="C7" s="6" t="n">
        <v>78796843</v>
      </c>
      <c r="D7" s="6" t="n">
        <v>144207950</v>
      </c>
    </row>
    <row r="8">
      <c r="A8" s="4" t="inlineStr">
        <is>
          <t>Interest paid</t>
        </is>
      </c>
      <c r="B8" s="6" t="n">
        <v>-76608807</v>
      </c>
      <c r="C8" s="6" t="n">
        <v>-67879184</v>
      </c>
      <c r="D8" s="6" t="n">
        <v>-130989150</v>
      </c>
    </row>
    <row r="9">
      <c r="A9" s="4" t="inlineStr">
        <is>
          <t>Foreign exchange</t>
        </is>
      </c>
      <c r="B9" s="6" t="n">
        <v>-22768453</v>
      </c>
      <c r="C9" s="6" t="n">
        <v>385873077</v>
      </c>
      <c r="D9" s="6" t="n">
        <v>122099058</v>
      </c>
    </row>
    <row r="10">
      <c r="A10" s="4" t="inlineStr">
        <is>
          <t>At the end of the year</t>
        </is>
      </c>
      <c r="B10" s="5" t="n">
        <v>2279903403</v>
      </c>
      <c r="C10" s="5" t="n">
        <v>2461474197</v>
      </c>
      <c r="D10" s="5" t="n">
        <v>22587273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Maturities of Long Term Debt Principal Outstanding and Accrued Interest (Parenthetical) (Detail) - MXN ($) $ in Thousand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abstract]</t>
        </is>
      </c>
    </row>
    <row r="4">
      <c r="A4" s="4" t="inlineStr">
        <is>
          <t>Expense related to issuance of debt</t>
        </is>
      </c>
      <c r="B4" s="5" t="n">
        <v>489825</v>
      </c>
      <c r="C4" s="5" t="n">
        <v>1868501</v>
      </c>
    </row>
    <row r="5">
      <c r="A5" s="4" t="inlineStr">
        <is>
          <t>Discount related to issuance of debt</t>
        </is>
      </c>
      <c r="B5" s="6" t="n">
        <v>489825</v>
      </c>
      <c r="C5" s="6" t="n">
        <v>1868501</v>
      </c>
    </row>
    <row r="6">
      <c r="A6" s="4" t="inlineStr">
        <is>
          <t>Fees related to the issuance of cost</t>
        </is>
      </c>
      <c r="B6" s="6" t="n">
        <v>-93048</v>
      </c>
      <c r="C6" s="6" t="n">
        <v>-313275</v>
      </c>
    </row>
    <row r="7">
      <c r="A7" s="4" t="inlineStr">
        <is>
          <t>Amortized cost</t>
        </is>
      </c>
      <c r="B7" s="5" t="n">
        <v>396777</v>
      </c>
      <c r="C7" s="5" t="n">
        <v>155526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Foreign Currency Translation (Detail) - MXN ($)</t>
        </is>
      </c>
      <c r="B1" s="2" t="inlineStr">
        <is>
          <t>Jun. 30, 2021</t>
        </is>
      </c>
      <c r="C1" s="2" t="inlineStr">
        <is>
          <t>Dec. 31, 2020</t>
        </is>
      </c>
    </row>
    <row r="2">
      <c r="A2" s="4" t="inlineStr">
        <is>
          <t>U.S. dollars [member]</t>
        </is>
      </c>
    </row>
    <row r="3">
      <c r="A3" s="3" t="inlineStr">
        <is>
          <t>Disclosure Of Foreign Currency Translation [line items]</t>
        </is>
      </c>
    </row>
    <row r="4">
      <c r="A4" s="4" t="inlineStr">
        <is>
          <t>Closing foreign exchange rate</t>
        </is>
      </c>
      <c r="B4" s="10" t="n">
        <v>19.8027</v>
      </c>
      <c r="C4" s="10" t="n">
        <v>19.9487</v>
      </c>
    </row>
    <row r="5">
      <c r="A5" s="4" t="inlineStr">
        <is>
          <t>Japanese yen [member]</t>
        </is>
      </c>
    </row>
    <row r="6">
      <c r="A6" s="3" t="inlineStr">
        <is>
          <t>Disclosure Of Foreign Currency Translation [line items]</t>
        </is>
      </c>
    </row>
    <row r="7">
      <c r="A7" s="4" t="inlineStr">
        <is>
          <t>Closing foreign exchange rate</t>
        </is>
      </c>
      <c r="B7" s="7" t="n">
        <v>0.1791</v>
      </c>
      <c r="C7" s="7" t="n">
        <v>0.1933</v>
      </c>
    </row>
    <row r="8">
      <c r="A8" s="4" t="inlineStr">
        <is>
          <t>Pounds Sterling [member]</t>
        </is>
      </c>
    </row>
    <row r="9">
      <c r="A9" s="3" t="inlineStr">
        <is>
          <t>Disclosure Of Foreign Currency Translation [line items]</t>
        </is>
      </c>
    </row>
    <row r="10">
      <c r="A10" s="4" t="inlineStr">
        <is>
          <t>Closing foreign exchange rate</t>
        </is>
      </c>
      <c r="B10" s="7" t="n">
        <v>27.496</v>
      </c>
      <c r="C10" s="7" t="n">
        <v>27.2579</v>
      </c>
    </row>
    <row r="11">
      <c r="A11" s="4" t="inlineStr">
        <is>
          <t>Euro [member]</t>
        </is>
      </c>
    </row>
    <row r="12">
      <c r="A12" s="3" t="inlineStr">
        <is>
          <t>Disclosure Of Foreign Currency Translation [line items]</t>
        </is>
      </c>
    </row>
    <row r="13">
      <c r="A13" s="4" t="inlineStr">
        <is>
          <t>Closing foreign exchange rate</t>
        </is>
      </c>
      <c r="B13" s="7" t="n">
        <v>23.6147</v>
      </c>
      <c r="C13" s="7" t="n">
        <v>24.4052</v>
      </c>
    </row>
    <row r="14">
      <c r="A14" s="4" t="inlineStr">
        <is>
          <t>Swiss francs [member]</t>
        </is>
      </c>
    </row>
    <row r="15">
      <c r="A15" s="3" t="inlineStr">
        <is>
          <t>Disclosure Of Foreign Currency Translation [line items]</t>
        </is>
      </c>
    </row>
    <row r="16">
      <c r="A16" s="4" t="inlineStr">
        <is>
          <t>Closing foreign exchange rate</t>
        </is>
      </c>
      <c r="B16" s="10" t="n">
        <v>21.5354</v>
      </c>
      <c r="C16" s="10" t="n">
        <v>22.5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Text block [abstract]</t>
        </is>
      </c>
    </row>
    <row r="4">
      <c r="A4" s="4" t="inlineStr">
        <is>
          <t>Significant Accounting Policies</t>
        </is>
      </c>
      <c r="B4" s="4" t="inlineStr">
        <is>
          <t xml:space="preserve">NOTE 3. SIGNIFICANT ACCOUNTING POLICIES The accounting policies applied in the preparation an In connection with the Interest Rate Benchmark Reform – Phase 2 (Amendments to IFRS 9, IAS 39, IFRS 7, IFRS 4 and IFRS 16), which became effective on January 1, 2021, the amendments address issues that might affect financial reporting as a result of reforms to IBOR interest rate benchmarks, including the effects of changes to contractual cash flows or hedging relationships arising from the replacement of IBOR interest rate benchmarks with alternative benchmark rates. The amendments provide practical relief from certain requirements in IFRS 9, IAS 39, IFRS 7, IFRS 4 and IFRS 16 relating to:
• changes in the basis for determining contractual cash flows of financial assets, financial liabilities and lease liabilities; and
• hedge accounting . The discontinuation of the publication of these rates was originally scheduled for December 2021. Nevertheless, on November 2020, the ICE Benchmark Administration Limited (known as “ICE”) announced an extension until June 2023 for the publication of the most common LIBOR rates in dollars. Therefore, PEMEX has identified and is reviewing contracts, expiring after the applicable cessation dates, that could have an impact derived from the change in the aforementioned rates. PEMEX will continue working on any amendments to the contracts which may be required as a result of the transition. PEMEX has a reduced number of financial instruments (debt instruments and DFIs) referenced to floating rates in U.S. dollars with maturity and interest rate fixation after June 2023. PEMEX is currently monitoring the evolution of the IBORs transition in the market, to anticipate any negative impact that these changes could have. Once the alternative reference rates are defined, as well as the new discount curves and any other valuation parameters, PEMEX will be able to estimate the impact that such changes will have on financial instruments’ market value and financial cos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Sundry Creditors - Summary of Provisions for Sundry Creditors and Others (Detail) - MXN ($) $ in Thousands</t>
        </is>
      </c>
      <c r="B1" s="2" t="inlineStr">
        <is>
          <t>Jun. 30, 2021</t>
        </is>
      </c>
      <c r="C1" s="2" t="inlineStr">
        <is>
          <t>Dec. 31, 2020</t>
        </is>
      </c>
    </row>
    <row r="2">
      <c r="A2" s="3" t="inlineStr">
        <is>
          <t>Disclosure of other provisions [abstract]</t>
        </is>
      </c>
    </row>
    <row r="3">
      <c r="A3" s="4" t="inlineStr">
        <is>
          <t>Provision for plugging of wells (Note 13 C)</t>
        </is>
      </c>
      <c r="B3" s="5" t="n">
        <v>77567029</v>
      </c>
      <c r="C3" s="5" t="n">
        <v>77125513</v>
      </c>
    </row>
    <row r="4">
      <c r="A4" s="4" t="inlineStr">
        <is>
          <t>Provision for trails in process (Note 19)</t>
        </is>
      </c>
      <c r="B4" s="6" t="n">
        <v>8820440</v>
      </c>
      <c r="C4" s="6" t="n">
        <v>8321816</v>
      </c>
    </row>
    <row r="5">
      <c r="A5" s="4" t="inlineStr">
        <is>
          <t>Provision for environmental costs</t>
        </is>
      </c>
      <c r="B5" s="6" t="n">
        <v>10259859</v>
      </c>
      <c r="C5" s="6" t="n">
        <v>9178555</v>
      </c>
    </row>
    <row r="6">
      <c r="A6" s="4" t="inlineStr">
        <is>
          <t>Provisions</t>
        </is>
      </c>
      <c r="B6" s="5" t="n">
        <v>96647328</v>
      </c>
      <c r="C6" s="5" t="n">
        <v>946258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Deficit) - Additional Information (Detail) $ in Thousands, $ in Thousands</t>
        </is>
      </c>
      <c r="B1" s="2" t="inlineStr">
        <is>
          <t>6 Months Ended</t>
        </is>
      </c>
      <c r="D1" s="2" t="inlineStr">
        <is>
          <t>12 Months Ended</t>
        </is>
      </c>
    </row>
    <row r="2">
      <c r="B2" s="2" t="inlineStr">
        <is>
          <t>Jun. 30, 2021MXN ($)</t>
        </is>
      </c>
      <c r="C2" s="2" t="inlineStr">
        <is>
          <t>Jun. 30, 2020MXN ($)</t>
        </is>
      </c>
      <c r="D2" s="2" t="inlineStr">
        <is>
          <t>Dec. 31, 2020MXN ($)</t>
        </is>
      </c>
      <c r="E2" s="2" t="inlineStr">
        <is>
          <t>Jul. 26, 2021MXN ($)</t>
        </is>
      </c>
      <c r="F2" s="2" t="inlineStr">
        <is>
          <t>Jun. 30, 2021USD ($)</t>
        </is>
      </c>
      <c r="G2" s="2" t="inlineStr">
        <is>
          <t>Nov. 25, 2020MXN ($)</t>
        </is>
      </c>
      <c r="H2" s="2" t="inlineStr">
        <is>
          <t>Nov. 25, 2020USD ($)</t>
        </is>
      </c>
    </row>
    <row r="3">
      <c r="A3" s="3" t="inlineStr">
        <is>
          <t>Disclosure of equity [line items]</t>
        </is>
      </c>
    </row>
    <row r="4">
      <c r="A4" s="4" t="inlineStr">
        <is>
          <t>Recognized net losses</t>
        </is>
      </c>
      <c r="B4" s="5" t="n">
        <v>22993364</v>
      </c>
      <c r="D4" s="5" t="n">
        <v>606587323</v>
      </c>
    </row>
    <row r="5">
      <c r="A5" s="4" t="inlineStr">
        <is>
          <t>Negative equity amount</t>
        </is>
      </c>
      <c r="B5" s="6" t="n">
        <v>2073259957</v>
      </c>
      <c r="D5" s="6" t="n">
        <v>2404727030</v>
      </c>
    </row>
    <row r="6">
      <c r="A6" s="4" t="inlineStr">
        <is>
          <t>Negative working capital</t>
        </is>
      </c>
      <c r="B6" s="6" t="n">
        <v>461398753</v>
      </c>
      <c r="D6" s="6" t="n">
        <v>442550332</v>
      </c>
    </row>
    <row r="7">
      <c r="A7" s="4" t="inlineStr">
        <is>
          <t>Gain (loss) on non-controlling interest</t>
        </is>
      </c>
      <c r="B7" s="6" t="n">
        <v>-261403</v>
      </c>
      <c r="D7" s="6" t="n">
        <v>-369692</v>
      </c>
    </row>
    <row r="8">
      <c r="A8" s="4" t="inlineStr">
        <is>
          <t>Net actuarial gains (losses)</t>
        </is>
      </c>
      <c r="B8" s="6" t="n">
        <v>241537187</v>
      </c>
      <c r="D8" s="5" t="n">
        <v>-54156</v>
      </c>
    </row>
    <row r="9">
      <c r="A9" s="4" t="inlineStr">
        <is>
          <t>Total available Credit lines</t>
        </is>
      </c>
      <c r="B9" s="6" t="n">
        <v>189480790</v>
      </c>
    </row>
    <row r="10">
      <c r="A10" s="4" t="inlineStr">
        <is>
          <t>Short- term debt principal maturities</t>
        </is>
      </c>
      <c r="B10" s="5" t="n">
        <v>503054910</v>
      </c>
    </row>
    <row r="11">
      <c r="A11" s="4" t="inlineStr">
        <is>
          <t>Percentage of discount and return on plan asset</t>
        </is>
      </c>
      <c r="B11" s="4" t="inlineStr">
        <is>
          <t>7.94%</t>
        </is>
      </c>
      <c r="D11" s="4" t="inlineStr">
        <is>
          <t>7.08%</t>
        </is>
      </c>
      <c r="F11" s="4" t="inlineStr">
        <is>
          <t>7.94%</t>
        </is>
      </c>
    </row>
    <row r="12">
      <c r="A12" s="4" t="inlineStr">
        <is>
          <t>Borrowings</t>
        </is>
      </c>
      <c r="B12" s="5" t="n">
        <v>2264714818</v>
      </c>
      <c r="D12" s="5" t="n">
        <v>2232694117</v>
      </c>
      <c r="G12" s="5" t="n">
        <v>42000000</v>
      </c>
      <c r="H12" s="5" t="n">
        <v>2100000</v>
      </c>
    </row>
    <row r="13">
      <c r="A13" s="4" t="inlineStr">
        <is>
          <t>Percentage of share profit duty</t>
        </is>
      </c>
      <c r="B13" s="4" t="inlineStr">
        <is>
          <t>54.00%</t>
        </is>
      </c>
      <c r="D13" s="4" t="inlineStr">
        <is>
          <t>58.00%</t>
        </is>
      </c>
    </row>
    <row r="14">
      <c r="A14" s="4" t="inlineStr">
        <is>
          <t>Available credit lines</t>
        </is>
      </c>
      <c r="B14" s="5" t="n">
        <v>37000000</v>
      </c>
      <c r="F14" s="5" t="n">
        <v>7700000</v>
      </c>
    </row>
    <row r="15">
      <c r="A15" s="4" t="inlineStr">
        <is>
          <t>Post-employment benefit expense, defined benefit plans</t>
        </is>
      </c>
      <c r="B15" s="6" t="n">
        <v>-10468424</v>
      </c>
      <c r="C15" s="5" t="n">
        <v>-54170</v>
      </c>
    </row>
    <row r="16">
      <c r="A16" s="4" t="inlineStr">
        <is>
          <t>Other Revenue [Member]</t>
        </is>
      </c>
    </row>
    <row r="17">
      <c r="A17" s="3" t="inlineStr">
        <is>
          <t>Disclosure of equity [line items]</t>
        </is>
      </c>
    </row>
    <row r="18">
      <c r="A18" s="4" t="inlineStr">
        <is>
          <t>Non refundable funds</t>
        </is>
      </c>
      <c r="B18" s="6" t="n">
        <v>1172295</v>
      </c>
    </row>
    <row r="19">
      <c r="A19" s="4" t="inlineStr">
        <is>
          <t>Forecast [Member]</t>
        </is>
      </c>
    </row>
    <row r="20">
      <c r="A20" s="3" t="inlineStr">
        <is>
          <t>Disclosure of equity [line items]</t>
        </is>
      </c>
    </row>
    <row r="21">
      <c r="A21" s="4" t="inlineStr">
        <is>
          <t>Total Approved financing for 2021</t>
        </is>
      </c>
      <c r="B21" s="6" t="n">
        <v>42100000</v>
      </c>
    </row>
    <row r="22">
      <c r="A22" s="4" t="inlineStr">
        <is>
          <t>Approved financing for 2021</t>
        </is>
      </c>
      <c r="B22" s="6" t="n">
        <v>22000000</v>
      </c>
      <c r="F22" s="6" t="n">
        <v>1000000</v>
      </c>
    </row>
    <row r="23">
      <c r="A23" s="4" t="inlineStr">
        <is>
          <t>Lines Of Credit [member]</t>
        </is>
      </c>
    </row>
    <row r="24">
      <c r="A24" s="3" t="inlineStr">
        <is>
          <t>Disclosure of equity [line items]</t>
        </is>
      </c>
    </row>
    <row r="25">
      <c r="A25" s="4" t="inlineStr">
        <is>
          <t>Total available Credit lines</t>
        </is>
      </c>
      <c r="B25" s="6" t="n">
        <v>4500000</v>
      </c>
      <c r="F25" s="6" t="n">
        <v>175000</v>
      </c>
    </row>
    <row r="26">
      <c r="A26" s="4" t="inlineStr">
        <is>
          <t>Aggregate available credit lines</t>
        </is>
      </c>
      <c r="B26" s="6" t="n">
        <v>7965472</v>
      </c>
      <c r="F26" s="6" t="n">
        <v>175000</v>
      </c>
    </row>
    <row r="27">
      <c r="A27" s="4" t="inlineStr">
        <is>
          <t>Borrowings</t>
        </is>
      </c>
      <c r="B27" s="6" t="n">
        <v>181515318</v>
      </c>
      <c r="C27" s="5" t="n">
        <v>32500000</v>
      </c>
      <c r="F27" s="5" t="n">
        <v>7525000</v>
      </c>
    </row>
    <row r="28">
      <c r="A28" s="4" t="inlineStr">
        <is>
          <t>Tax Credit Realted to Share Profit Duty [member]</t>
        </is>
      </c>
    </row>
    <row r="29">
      <c r="A29" s="3" t="inlineStr">
        <is>
          <t>Disclosure of equity [line items]</t>
        </is>
      </c>
    </row>
    <row r="30">
      <c r="A30" s="4" t="inlineStr">
        <is>
          <t>Tax credit related to share-profit duty applied</t>
        </is>
      </c>
      <c r="B30" s="6" t="n">
        <v>36640000</v>
      </c>
    </row>
    <row r="31">
      <c r="A31" s="4" t="inlineStr">
        <is>
          <t>Federal budget [member]</t>
        </is>
      </c>
    </row>
    <row r="32">
      <c r="A32" s="3" t="inlineStr">
        <is>
          <t>Disclosure of equity [line items]</t>
        </is>
      </c>
    </row>
    <row r="33">
      <c r="A33" s="4" t="inlineStr">
        <is>
          <t>Negative budget financial balance</t>
        </is>
      </c>
      <c r="B33" s="6" t="n">
        <v>92687000</v>
      </c>
    </row>
    <row r="34">
      <c r="A34" s="4" t="inlineStr">
        <is>
          <t>Tax Benefit from Mexican Governmet [member]</t>
        </is>
      </c>
    </row>
    <row r="35">
      <c r="A35" s="3" t="inlineStr">
        <is>
          <t>Disclosure of equity [line items]</t>
        </is>
      </c>
    </row>
    <row r="36">
      <c r="A36" s="4" t="inlineStr">
        <is>
          <t>Tax credit applicable to share-profit duty</t>
        </is>
      </c>
      <c r="D36" s="5" t="n">
        <v>73280000</v>
      </c>
    </row>
    <row r="37">
      <c r="A37" s="4" t="inlineStr">
        <is>
          <t>Scheduled Equity Contributions [Member]</t>
        </is>
      </c>
    </row>
    <row r="38">
      <c r="A38" s="3" t="inlineStr">
        <is>
          <t>Disclosure of equity [line items]</t>
        </is>
      </c>
    </row>
    <row r="39">
      <c r="A39" s="4" t="inlineStr">
        <is>
          <t>Mexican government contributions</t>
        </is>
      </c>
      <c r="B39" s="6" t="n">
        <v>96720000</v>
      </c>
      <c r="E39" s="5" t="n">
        <v>64124000</v>
      </c>
    </row>
    <row r="40">
      <c r="A40" s="4" t="inlineStr">
        <is>
          <t>Contributions A [member]</t>
        </is>
      </c>
    </row>
    <row r="41">
      <c r="A41" s="3" t="inlineStr">
        <is>
          <t>Disclosure of equity [line items]</t>
        </is>
      </c>
    </row>
    <row r="42">
      <c r="A42" s="4" t="inlineStr">
        <is>
          <t>Increase in Certificates of Contribution</t>
        </is>
      </c>
      <c r="B42" s="5" t="n">
        <v>113174000</v>
      </c>
      <c r="D42" s="5" t="n">
        <v>46256000</v>
      </c>
    </row>
  </sheetData>
  <mergeCells count="3">
    <mergeCell ref="A1:A2"/>
    <mergeCell ref="B1:C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ficit) - Summary of Certificate of Contribution "A" (Detail) - Contributions A [member] - MXN ($) $ in Thousands</t>
        </is>
      </c>
      <c r="B1" s="2" t="inlineStr">
        <is>
          <t>6 Months Ended</t>
        </is>
      </c>
      <c r="C1" s="2" t="inlineStr">
        <is>
          <t>12 Months Ended</t>
        </is>
      </c>
    </row>
    <row r="2">
      <c r="B2" s="2" t="inlineStr">
        <is>
          <t>Jun. 30, 2021</t>
        </is>
      </c>
      <c r="C2" s="2" t="inlineStr">
        <is>
          <t>Dec. 31, 2020</t>
        </is>
      </c>
    </row>
    <row r="3">
      <c r="A3" s="3" t="inlineStr">
        <is>
          <t>Disclosure of equity [line items]</t>
        </is>
      </c>
    </row>
    <row r="4">
      <c r="A4" s="4" t="inlineStr">
        <is>
          <t>Certificates of Contribution, Beginning Balance</t>
        </is>
      </c>
      <c r="B4" s="5" t="n">
        <v>524931447</v>
      </c>
      <c r="C4" s="5" t="n">
        <v>478675447</v>
      </c>
    </row>
    <row r="5">
      <c r="A5" s="4" t="inlineStr">
        <is>
          <t>Increase in Certificates of Contribution during period</t>
        </is>
      </c>
      <c r="B5" s="6" t="n">
        <v>113174000</v>
      </c>
      <c r="C5" s="6" t="n">
        <v>46256000</v>
      </c>
    </row>
    <row r="6">
      <c r="A6" s="4" t="inlineStr">
        <is>
          <t>Certificates of Contribution, Ending Balance</t>
        </is>
      </c>
      <c r="B6" s="5" t="n">
        <v>638105447</v>
      </c>
      <c r="C6" s="5" t="n">
        <v>5249314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Equity (Deficit) - Summary of Government Contributions to Petr&amp;#243;leos Mexicanos through the Ministry of Energy (Detail) $ in Thousands</t>
        </is>
      </c>
      <c r="B1" s="2" t="inlineStr">
        <is>
          <t>6 Months Ended</t>
        </is>
      </c>
    </row>
    <row r="2">
      <c r="B2" s="2" t="inlineStr">
        <is>
          <t>Jun. 30, 2021MXN ($)</t>
        </is>
      </c>
    </row>
    <row r="3">
      <c r="A3" s="3" t="inlineStr">
        <is>
          <t>Disclosure Of Government Contributions [Line Items]</t>
        </is>
      </c>
    </row>
    <row r="4">
      <c r="A4" s="4" t="inlineStr">
        <is>
          <t>Contributions from government received</t>
        </is>
      </c>
      <c r="B4" s="5" t="n">
        <v>113174000</v>
      </c>
    </row>
    <row r="5">
      <c r="A5" s="4" t="inlineStr">
        <is>
          <t>January 22, 2021 [member]</t>
        </is>
      </c>
    </row>
    <row r="6">
      <c r="A6" s="3" t="inlineStr">
        <is>
          <t>Disclosure Of Government Contributions [Line Items]</t>
        </is>
      </c>
    </row>
    <row r="7">
      <c r="A7" s="4" t="inlineStr">
        <is>
          <t>Contributions from government received</t>
        </is>
      </c>
      <c r="B7" s="6" t="n">
        <v>12000000</v>
      </c>
    </row>
    <row r="8">
      <c r="A8" s="4" t="inlineStr">
        <is>
          <t>February 11, 2021 [member]</t>
        </is>
      </c>
    </row>
    <row r="9">
      <c r="A9" s="3" t="inlineStr">
        <is>
          <t>Disclosure Of Government Contributions [Line Items]</t>
        </is>
      </c>
    </row>
    <row r="10">
      <c r="A10" s="4" t="inlineStr">
        <is>
          <t>Contributions from government received</t>
        </is>
      </c>
      <c r="B10" s="6" t="n">
        <v>10000000</v>
      </c>
    </row>
    <row r="11">
      <c r="A11" s="4" t="inlineStr">
        <is>
          <t>February 24, 2021 [member]</t>
        </is>
      </c>
    </row>
    <row r="12">
      <c r="A12" s="3" t="inlineStr">
        <is>
          <t>Disclosure Of Government Contributions [Line Items]</t>
        </is>
      </c>
    </row>
    <row r="13">
      <c r="A13" s="4" t="inlineStr">
        <is>
          <t>Contributions from government received</t>
        </is>
      </c>
      <c r="B13" s="6" t="n">
        <v>32062000</v>
      </c>
    </row>
    <row r="14">
      <c r="A14" s="4" t="inlineStr">
        <is>
          <t>March 5, 2021 [member]</t>
        </is>
      </c>
    </row>
    <row r="15">
      <c r="A15" s="3" t="inlineStr">
        <is>
          <t>Disclosure Of Government Contributions [Line Items]</t>
        </is>
      </c>
    </row>
    <row r="16">
      <c r="A16" s="4" t="inlineStr">
        <is>
          <t>Contributions from government received</t>
        </is>
      </c>
      <c r="B16" s="6" t="n">
        <v>7000000</v>
      </c>
    </row>
    <row r="17">
      <c r="A17" s="4" t="inlineStr">
        <is>
          <t>March 26, 2021 [member]</t>
        </is>
      </c>
    </row>
    <row r="18">
      <c r="A18" s="3" t="inlineStr">
        <is>
          <t>Disclosure Of Government Contributions [Line Items]</t>
        </is>
      </c>
    </row>
    <row r="19">
      <c r="A19" s="4" t="inlineStr">
        <is>
          <t>Contributions from government received</t>
        </is>
      </c>
      <c r="B19" s="6" t="n">
        <v>2000000</v>
      </c>
    </row>
    <row r="20">
      <c r="A20" s="4" t="inlineStr">
        <is>
          <t>April 5, 2021 [member]</t>
        </is>
      </c>
    </row>
    <row r="21">
      <c r="A21" s="3" t="inlineStr">
        <is>
          <t>Disclosure Of Government Contributions [Line Items]</t>
        </is>
      </c>
    </row>
    <row r="22">
      <c r="A22" s="4" t="inlineStr">
        <is>
          <t>Contributions from government received</t>
        </is>
      </c>
      <c r="B22" s="6" t="n">
        <v>5000000</v>
      </c>
    </row>
    <row r="23">
      <c r="A23" s="4" t="inlineStr">
        <is>
          <t>April 26, 2021 [member]</t>
        </is>
      </c>
    </row>
    <row r="24">
      <c r="A24" s="3" t="inlineStr">
        <is>
          <t>Disclosure Of Government Contributions [Line Items]</t>
        </is>
      </c>
    </row>
    <row r="25">
      <c r="A25" s="4" t="inlineStr">
        <is>
          <t>Contributions from government received</t>
        </is>
      </c>
      <c r="B25" s="6" t="n">
        <v>2050000</v>
      </c>
    </row>
    <row r="26">
      <c r="A26" s="4" t="inlineStr">
        <is>
          <t>May 3, 2021 [Member]</t>
        </is>
      </c>
    </row>
    <row r="27">
      <c r="A27" s="3" t="inlineStr">
        <is>
          <t>Disclosure Of Government Contributions [Line Items]</t>
        </is>
      </c>
    </row>
    <row r="28">
      <c r="A28" s="4" t="inlineStr">
        <is>
          <t>Contributions from government received</t>
        </is>
      </c>
      <c r="B28" s="6" t="n">
        <v>7000000</v>
      </c>
    </row>
    <row r="29">
      <c r="A29" s="4" t="inlineStr">
        <is>
          <t>May 4, 2021 [Member]</t>
        </is>
      </c>
    </row>
    <row r="30">
      <c r="A30" s="3" t="inlineStr">
        <is>
          <t>Disclosure Of Government Contributions [Line Items]</t>
        </is>
      </c>
    </row>
    <row r="31">
      <c r="A31" s="4" t="inlineStr">
        <is>
          <t>Contributions from government received</t>
        </is>
      </c>
      <c r="B31" s="6" t="n">
        <v>32062000</v>
      </c>
    </row>
    <row r="32">
      <c r="A32" s="4" t="inlineStr">
        <is>
          <t>June 21, 2021 [Member]</t>
        </is>
      </c>
    </row>
    <row r="33">
      <c r="A33" s="3" t="inlineStr">
        <is>
          <t>Disclosure Of Government Contributions [Line Items]</t>
        </is>
      </c>
    </row>
    <row r="34">
      <c r="A34" s="4" t="inlineStr">
        <is>
          <t>Contributions from government received</t>
        </is>
      </c>
      <c r="B34" s="5" t="n">
        <v>4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ntingencies - Additional Information (Detail) $ in Thousands</t>
        </is>
      </c>
      <c r="B1" s="2" t="inlineStr">
        <is>
          <t>Oct. 18, 2019USD ($)</t>
        </is>
      </c>
      <c r="C1" s="2" t="inlineStr">
        <is>
          <t>Feb. 06, 2019USD ($)</t>
        </is>
      </c>
      <c r="D1" s="2" t="inlineStr">
        <is>
          <t>Sep. 14, 2018USD ($)</t>
        </is>
      </c>
      <c r="E1" s="2" t="inlineStr">
        <is>
          <t>Aug. 01, 2017MXN ($)</t>
        </is>
      </c>
      <c r="F1" s="2" t="inlineStr">
        <is>
          <t>Mar. 22, 2017USD ($)</t>
        </is>
      </c>
      <c r="G1" s="2" t="inlineStr">
        <is>
          <t>Apr. 04, 2011USD ($)</t>
        </is>
      </c>
      <c r="H1" s="2" t="inlineStr">
        <is>
          <t>Jun. 30, 2021MXN ($)</t>
        </is>
      </c>
      <c r="I1" s="2" t="inlineStr">
        <is>
          <t>Jun. 30, 2021USD ($)</t>
        </is>
      </c>
      <c r="J1" s="2" t="inlineStr">
        <is>
          <t>Dec. 31, 2019MXN ($)</t>
        </is>
      </c>
      <c r="K1" s="2" t="inlineStr">
        <is>
          <t>Dec. 31, 2017USD ($)</t>
        </is>
      </c>
      <c r="L1" s="2" t="inlineStr">
        <is>
          <t>Jun. 30, 2021USD ($)</t>
        </is>
      </c>
      <c r="M1" s="2" t="inlineStr">
        <is>
          <t>Dec. 31, 2020MXN ($)</t>
        </is>
      </c>
    </row>
    <row r="2">
      <c r="A2" s="3" t="inlineStr">
        <is>
          <t>Disclosure of contingent liabilities [line items]</t>
        </is>
      </c>
    </row>
    <row r="3">
      <c r="A3" s="4" t="inlineStr">
        <is>
          <t>Accrued reserve on contingent liabilities</t>
        </is>
      </c>
      <c r="H3" s="5" t="n">
        <v>8820440</v>
      </c>
      <c r="M3" s="5" t="n">
        <v>8321816</v>
      </c>
    </row>
    <row r="4">
      <c r="A4" s="4" t="inlineStr">
        <is>
          <t>Legal proceedings damage sought by plaintiffs</t>
        </is>
      </c>
      <c r="D4" s="5" t="n">
        <v>310484000</v>
      </c>
      <c r="E4" s="5" t="n">
        <v>800000</v>
      </c>
      <c r="F4" s="5" t="n">
        <v>12820000</v>
      </c>
      <c r="G4" s="5" t="n">
        <v>193713000</v>
      </c>
      <c r="K4" s="5" t="n">
        <v>153000000</v>
      </c>
    </row>
    <row r="5">
      <c r="A5" s="4" t="inlineStr">
        <is>
          <t>Termination Resolution January 14 2019 [Member]</t>
        </is>
      </c>
    </row>
    <row r="6">
      <c r="A6" s="3" t="inlineStr">
        <is>
          <t>Disclosure of contingent liabilities [line items]</t>
        </is>
      </c>
    </row>
    <row r="7">
      <c r="A7" s="4" t="inlineStr">
        <is>
          <t>Accrued reserve on contingent liabilities</t>
        </is>
      </c>
      <c r="L7" s="5" t="n">
        <v>51454000</v>
      </c>
    </row>
    <row r="8">
      <c r="A8" s="4" t="inlineStr">
        <is>
          <t>Pemex exploration and production [member]</t>
        </is>
      </c>
    </row>
    <row r="9">
      <c r="A9" s="3" t="inlineStr">
        <is>
          <t>Disclosure of contingent liabilities [line items]</t>
        </is>
      </c>
    </row>
    <row r="10">
      <c r="A10" s="4" t="inlineStr">
        <is>
          <t>Payments for legal proceedings claims for damage sought value</t>
        </is>
      </c>
      <c r="H10" s="6" t="n">
        <v>70668</v>
      </c>
      <c r="I10" s="5" t="n">
        <v>34576000</v>
      </c>
    </row>
    <row r="11">
      <c r="A11" s="4" t="inlineStr">
        <is>
          <t>Contingent Liability for Work Performed [member]</t>
        </is>
      </c>
    </row>
    <row r="12">
      <c r="A12" s="3" t="inlineStr">
        <is>
          <t>Disclosure of contingent liabilities [line items]</t>
        </is>
      </c>
    </row>
    <row r="13">
      <c r="A13" s="4" t="inlineStr">
        <is>
          <t>Legal proceedings damage sought by plaintiffs</t>
        </is>
      </c>
      <c r="C13" s="5" t="n">
        <v>240448000</v>
      </c>
    </row>
    <row r="14">
      <c r="A14" s="4" t="inlineStr">
        <is>
          <t>Contingent Liability for Work Estimate [member]</t>
        </is>
      </c>
    </row>
    <row r="15">
      <c r="A15" s="3" t="inlineStr">
        <is>
          <t>Disclosure of contingent liabilities [line items]</t>
        </is>
      </c>
    </row>
    <row r="16">
      <c r="A16" s="4" t="inlineStr">
        <is>
          <t>Legal proceedings damage sought by plaintiffs</t>
        </is>
      </c>
      <c r="C16" s="5" t="n">
        <v>284000</v>
      </c>
    </row>
    <row r="17">
      <c r="A17" s="4" t="inlineStr">
        <is>
          <t>Contingent Liability for Public Works Contract [member]</t>
        </is>
      </c>
    </row>
    <row r="18">
      <c r="A18" s="3" t="inlineStr">
        <is>
          <t>Disclosure of contingent liabilities [line items]</t>
        </is>
      </c>
    </row>
    <row r="19">
      <c r="A19" s="4" t="inlineStr">
        <is>
          <t>Legal proceedings damage sought by plaintiffs</t>
        </is>
      </c>
      <c r="B19" s="5" t="n">
        <v>137300</v>
      </c>
    </row>
    <row r="20">
      <c r="A20" s="4" t="inlineStr">
        <is>
          <t>Administrative Claim [member]</t>
        </is>
      </c>
    </row>
    <row r="21">
      <c r="A21" s="3" t="inlineStr">
        <is>
          <t>Disclosure of contingent liabilities [line items]</t>
        </is>
      </c>
    </row>
    <row r="22">
      <c r="A22" s="4" t="inlineStr">
        <is>
          <t>Legal proceedings damage sought by plaintiffs</t>
        </is>
      </c>
      <c r="J22" s="5" t="n">
        <v>2009598</v>
      </c>
    </row>
    <row r="23">
      <c r="A23" s="4" t="inlineStr">
        <is>
          <t>Administrative Claim [member] | Pemex industrial transformation [member]</t>
        </is>
      </c>
    </row>
    <row r="24">
      <c r="A24" s="3" t="inlineStr">
        <is>
          <t>Disclosure of contingent liabilities [line items]</t>
        </is>
      </c>
    </row>
    <row r="25">
      <c r="A25" s="4" t="inlineStr">
        <is>
          <t>Legal proceedings damage sought by plaintiffs</t>
        </is>
      </c>
      <c r="H25" s="5" t="n">
        <v>14607</v>
      </c>
      <c r="I25" s="5" t="n">
        <v>11358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41" customWidth="1" min="2" max="2"/>
    <col width="28" customWidth="1" min="3" max="3"/>
    <col width="35" customWidth="1" min="4" max="4"/>
    <col width="28" customWidth="1" min="5" max="5"/>
    <col width="29" customWidth="1" min="6" max="6"/>
    <col width="62" customWidth="1" min="7" max="7"/>
    <col width="28" customWidth="1" min="8" max="8"/>
    <col width="27" customWidth="1" min="9" max="9"/>
    <col width="27" customWidth="1" min="10" max="10"/>
    <col width="21" customWidth="1" min="11" max="11"/>
    <col width="21" customWidth="1" min="12" max="12"/>
    <col width="41" customWidth="1" min="13" max="13"/>
    <col width="34" customWidth="1" min="14" max="14"/>
    <col width="34" customWidth="1" min="15" max="15"/>
    <col width="21" customWidth="1" min="16" max="16"/>
    <col width="21" customWidth="1" min="17" max="17"/>
    <col width="21" customWidth="1" min="18" max="18"/>
  </cols>
  <sheetData>
    <row r="1">
      <c r="A1" s="1" t="inlineStr">
        <is>
          <t>Subsequent Events - Additional Information (Detail) $ in Thousands, $ in Thousands</t>
        </is>
      </c>
      <c r="B1" s="2" t="inlineStr">
        <is>
          <t>Sep. 24, 2021MXN ($)Exchange_Rate$ / bbl</t>
        </is>
      </c>
      <c r="C1" s="2" t="inlineStr">
        <is>
          <t>Sep. 24, 2021USD ($)$ / bbl</t>
        </is>
      </c>
      <c r="D1" s="2" t="inlineStr">
        <is>
          <t>Sep. 21, 2021USD ($)</t>
        </is>
      </c>
      <c r="E1" s="2" t="inlineStr">
        <is>
          <t>Sep. 13, 2021USD ($)</t>
        </is>
      </c>
      <c r="F1" s="2" t="inlineStr">
        <is>
          <t>Jul. 21, 2021MXN ($)</t>
        </is>
      </c>
      <c r="G1" s="2" t="inlineStr">
        <is>
          <t>Jul. 16, 2021USD ($)</t>
        </is>
      </c>
      <c r="H1" s="2" t="inlineStr">
        <is>
          <t>Jul. 08, 2021USD ($)</t>
        </is>
      </c>
      <c r="I1" s="2" t="inlineStr">
        <is>
          <t>Apr. 22, 2021MXN ($)</t>
        </is>
      </c>
      <c r="J1" s="2" t="inlineStr">
        <is>
          <t>Mar. 23, 2021MXN ($)</t>
        </is>
      </c>
      <c r="K1" s="2" t="inlineStr">
        <is>
          <t>Jan. 31, 2021MXN ($)</t>
        </is>
      </c>
      <c r="L1" s="2" t="inlineStr">
        <is>
          <t>Sep. 24, 2021USD ($)</t>
        </is>
      </c>
      <c r="M1" s="2" t="inlineStr">
        <is>
          <t>Jun. 30, 2021MXN ($)Exchange_Rate$ / bbl</t>
        </is>
      </c>
      <c r="N1" s="2" t="inlineStr">
        <is>
          <t>Sep. 24, 2021USD ($)Exchange_Rate</t>
        </is>
      </c>
      <c r="O1" s="2" t="inlineStr">
        <is>
          <t>Jun. 30, 2021USD ($)Exchange_Rate</t>
        </is>
      </c>
      <c r="P1" s="2" t="inlineStr">
        <is>
          <t>Dec. 31, 2020MXN ($)</t>
        </is>
      </c>
      <c r="Q1" s="2" t="inlineStr">
        <is>
          <t>Nov. 25, 2020MXN ($)</t>
        </is>
      </c>
      <c r="R1" s="2" t="inlineStr">
        <is>
          <t>Nov. 25, 2020USD ($)</t>
        </is>
      </c>
    </row>
    <row r="2">
      <c r="A2" s="3" t="inlineStr">
        <is>
          <t>Disclosure of non-adjusting events after reporting period [line items]</t>
        </is>
      </c>
    </row>
    <row r="3">
      <c r="A3" s="4" t="inlineStr">
        <is>
          <t>Exchange rates | Exchange_Rate</t>
        </is>
      </c>
      <c r="B3" s="7" t="n">
        <v>20.0328</v>
      </c>
      <c r="M3" s="7" t="n">
        <v>19.8027</v>
      </c>
      <c r="N3" s="7" t="n">
        <v>20.0328</v>
      </c>
      <c r="O3" s="7" t="n">
        <v>19.8027</v>
      </c>
    </row>
    <row r="4">
      <c r="A4" s="4" t="inlineStr">
        <is>
          <t>Depreciation of the value of the peso in U.S. dollars terms</t>
        </is>
      </c>
      <c r="B4" s="4" t="inlineStr">
        <is>
          <t>1.20%</t>
        </is>
      </c>
      <c r="C4" s="4" t="inlineStr">
        <is>
          <t>1.20%</t>
        </is>
      </c>
    </row>
    <row r="5">
      <c r="A5" s="4" t="inlineStr">
        <is>
          <t>Proceeds from revolving credit lines</t>
        </is>
      </c>
      <c r="L5" s="5" t="n">
        <v>7040647</v>
      </c>
    </row>
    <row r="6">
      <c r="A6" s="4" t="inlineStr">
        <is>
          <t>Borrowings</t>
        </is>
      </c>
      <c r="M6" s="5" t="n">
        <v>2264714818</v>
      </c>
      <c r="P6" s="5" t="n">
        <v>2232694117</v>
      </c>
      <c r="Q6" s="5" t="n">
        <v>42000000</v>
      </c>
      <c r="R6" s="5" t="n">
        <v>2100000</v>
      </c>
    </row>
    <row r="7">
      <c r="A7" s="4" t="inlineStr">
        <is>
          <t>Other Revenue [Member]</t>
        </is>
      </c>
    </row>
    <row r="8">
      <c r="A8" s="3" t="inlineStr">
        <is>
          <t>Disclosure of non-adjusting events after reporting period [line items]</t>
        </is>
      </c>
    </row>
    <row r="9">
      <c r="A9" s="4" t="inlineStr">
        <is>
          <t>Non refundable funds</t>
        </is>
      </c>
      <c r="M9" s="5" t="n">
        <v>1172295</v>
      </c>
    </row>
    <row r="10">
      <c r="A10" s="4" t="inlineStr">
        <is>
          <t>Promissory Note No. 3 [member]</t>
        </is>
      </c>
    </row>
    <row r="11">
      <c r="A11" s="3" t="inlineStr">
        <is>
          <t>Disclosure of non-adjusting events after reporting period [line items]</t>
        </is>
      </c>
    </row>
    <row r="12">
      <c r="A12" s="4" t="inlineStr">
        <is>
          <t>Borrowings</t>
        </is>
      </c>
      <c r="K12" s="5" t="n">
        <v>4000000</v>
      </c>
    </row>
    <row r="13">
      <c r="A13" s="4" t="inlineStr">
        <is>
          <t>Promissory Note [Member]</t>
        </is>
      </c>
    </row>
    <row r="14">
      <c r="A14" s="3" t="inlineStr">
        <is>
          <t>Disclosure of non-adjusting events after reporting period [line items]</t>
        </is>
      </c>
    </row>
    <row r="15">
      <c r="A15" s="4" t="inlineStr">
        <is>
          <t>Maturity</t>
        </is>
      </c>
      <c r="J15" s="4" t="inlineStr">
        <is>
          <t>January 2021</t>
        </is>
      </c>
      <c r="K15" s="4" t="inlineStr">
        <is>
          <t>180</t>
        </is>
      </c>
    </row>
    <row r="16">
      <c r="A16" s="4" t="inlineStr">
        <is>
          <t>Borrowings</t>
        </is>
      </c>
      <c r="K16" s="5" t="n">
        <v>2500000</v>
      </c>
    </row>
    <row r="17">
      <c r="A17" s="4" t="inlineStr">
        <is>
          <t>Renewed Promissory Note [Member]</t>
        </is>
      </c>
    </row>
    <row r="18">
      <c r="A18" s="3" t="inlineStr">
        <is>
          <t>Disclosure of non-adjusting events after reporting period [line items]</t>
        </is>
      </c>
    </row>
    <row r="19">
      <c r="A19" s="4" t="inlineStr">
        <is>
          <t>Maturity</t>
        </is>
      </c>
      <c r="I19" s="4" t="inlineStr">
        <is>
          <t>October 2021</t>
        </is>
      </c>
    </row>
    <row r="20">
      <c r="A20" s="4" t="inlineStr">
        <is>
          <t>Borrowings</t>
        </is>
      </c>
      <c r="I20" s="5" t="n">
        <v>4000000</v>
      </c>
      <c r="J20" s="5" t="n">
        <v>2000000</v>
      </c>
    </row>
    <row r="21">
      <c r="A21" s="4" t="inlineStr">
        <is>
          <t>Interest rate basis description</t>
        </is>
      </c>
      <c r="I21" s="4" t="inlineStr">
        <is>
          <t>TIIE plus 248 basis points</t>
        </is>
      </c>
      <c r="J21" s="4" t="inlineStr">
        <is>
          <t>TIIE plus 238 basis points</t>
        </is>
      </c>
    </row>
    <row r="22">
      <c r="A22" s="4" t="inlineStr">
        <is>
          <t>U.S [member]</t>
        </is>
      </c>
    </row>
    <row r="23">
      <c r="A23" s="3" t="inlineStr">
        <is>
          <t>Disclosure of non-adjusting events after reporting period [line items]</t>
        </is>
      </c>
    </row>
    <row r="24">
      <c r="A24" s="4" t="inlineStr">
        <is>
          <t>Foreign currency exchange rate loss</t>
        </is>
      </c>
      <c r="B24" s="5" t="n">
        <v>22634447</v>
      </c>
    </row>
    <row r="25">
      <c r="A25" s="4" t="inlineStr">
        <is>
          <t>Financing from Revolving Credit Lines [Member]</t>
        </is>
      </c>
    </row>
    <row r="26">
      <c r="A26" s="3" t="inlineStr">
        <is>
          <t>Disclosure of non-adjusting events after reporting period [line items]</t>
        </is>
      </c>
    </row>
    <row r="27">
      <c r="A27" s="4" t="inlineStr">
        <is>
          <t>Obtain of revolving credit lines</t>
        </is>
      </c>
      <c r="B27" s="6" t="n">
        <v>37000000</v>
      </c>
      <c r="C27" s="5" t="n">
        <v>5500000</v>
      </c>
    </row>
    <row r="28">
      <c r="A28" s="4" t="inlineStr">
        <is>
          <t>Outstanding of revolving credit lines</t>
        </is>
      </c>
      <c r="B28" s="5" t="n">
        <v>12000000</v>
      </c>
      <c r="N28" s="5" t="n">
        <v>325000</v>
      </c>
    </row>
    <row r="29">
      <c r="A29" s="4" t="inlineStr">
        <is>
          <t>Financing from Revolving Credit Lines [Member] | PMI TRD DAC revolving credit lines [member]</t>
        </is>
      </c>
    </row>
    <row r="30">
      <c r="A30" s="3" t="inlineStr">
        <is>
          <t>Disclosure of non-adjusting events after reporting period [line items]</t>
        </is>
      </c>
    </row>
    <row r="31">
      <c r="A31" s="4" t="inlineStr">
        <is>
          <t>Repayments of revolving credit lines</t>
        </is>
      </c>
      <c r="L31" s="5" t="n">
        <v>6986054</v>
      </c>
    </row>
    <row r="32">
      <c r="A32" s="4" t="inlineStr">
        <is>
          <t>Borrowings</t>
        </is>
      </c>
      <c r="N32" s="5" t="n">
        <v>2327793</v>
      </c>
      <c r="O32" s="5" t="n">
        <v>2273199</v>
      </c>
    </row>
    <row r="33">
      <c r="A33" s="4" t="inlineStr">
        <is>
          <t>Crude Oil Price Movement [Member]</t>
        </is>
      </c>
    </row>
    <row r="34">
      <c r="A34" s="3" t="inlineStr">
        <is>
          <t>Disclosure of non-adjusting events after reporting period [line items]</t>
        </is>
      </c>
    </row>
    <row r="35">
      <c r="A35" s="4" t="inlineStr">
        <is>
          <t>Average prices of crude oil exports | $ / bbl</t>
        </is>
      </c>
      <c r="B35" s="6" t="n">
        <v>70590</v>
      </c>
      <c r="C35" s="6" t="n">
        <v>70590</v>
      </c>
      <c r="M35" s="9" t="n">
        <v>69.3</v>
      </c>
    </row>
    <row r="36">
      <c r="A36" s="4" t="inlineStr">
        <is>
          <t>Percetnage of increase in crude oil price</t>
        </is>
      </c>
      <c r="M36" s="4" t="inlineStr">
        <is>
          <t>1.90%</t>
        </is>
      </c>
    </row>
    <row r="37">
      <c r="A37" s="4" t="inlineStr">
        <is>
          <t>Non Adjusting Event Reporting Period [Member] | Term Loan Due on July Two Thousand Twenty Four [Member]</t>
        </is>
      </c>
    </row>
    <row r="38">
      <c r="A38" s="3" t="inlineStr">
        <is>
          <t>Disclosure of non-adjusting events after reporting period [line items]</t>
        </is>
      </c>
    </row>
    <row r="39">
      <c r="A39" s="4" t="inlineStr">
        <is>
          <t>Maturity</t>
        </is>
      </c>
      <c r="H39" s="4" t="inlineStr">
        <is>
          <t>July 2024</t>
        </is>
      </c>
    </row>
    <row r="40">
      <c r="A40" s="4" t="inlineStr">
        <is>
          <t>Borrowings</t>
        </is>
      </c>
      <c r="H40" s="5" t="n">
        <v>300000</v>
      </c>
    </row>
    <row r="41">
      <c r="A41" s="4" t="inlineStr">
        <is>
          <t>Interest rate basis description</t>
        </is>
      </c>
      <c r="H41" s="4" t="inlineStr">
        <is>
          <t>LIBOR plus 320 basis points</t>
        </is>
      </c>
    </row>
    <row r="42">
      <c r="A42" s="4" t="inlineStr">
        <is>
          <t>Non Adjusting Event Reporting Period [Member] | Term Loan Due on January Two Thousand Twenty Three [Member]</t>
        </is>
      </c>
    </row>
    <row r="43">
      <c r="A43" s="3" t="inlineStr">
        <is>
          <t>Disclosure of non-adjusting events after reporting period [line items]</t>
        </is>
      </c>
    </row>
    <row r="44">
      <c r="A44" s="4" t="inlineStr">
        <is>
          <t>Maturity</t>
        </is>
      </c>
      <c r="G44" s="4" t="inlineStr">
        <is>
          <t>January 2023</t>
        </is>
      </c>
    </row>
    <row r="45">
      <c r="A45" s="4" t="inlineStr">
        <is>
          <t>Borrowings</t>
        </is>
      </c>
      <c r="G45" s="5" t="n">
        <v>750000</v>
      </c>
    </row>
    <row r="46">
      <c r="A46" s="4" t="inlineStr">
        <is>
          <t>Interest rate basis description</t>
        </is>
      </c>
      <c r="G46" s="4" t="inlineStr">
        <is>
          <t>LIBOR plus a variable margin between 170 and 345 basis points</t>
        </is>
      </c>
    </row>
    <row r="47">
      <c r="A47" s="4" t="inlineStr">
        <is>
          <t>Non Adjusting Event Reporting Period [Member] | Renewed Promissory Note [Member] | TIIE Plus Two Five Seven Point Five Basis Points [Member]</t>
        </is>
      </c>
    </row>
    <row r="48">
      <c r="A48" s="3" t="inlineStr">
        <is>
          <t>Disclosure of non-adjusting events after reporting period [line items]</t>
        </is>
      </c>
    </row>
    <row r="49">
      <c r="A49" s="4" t="inlineStr">
        <is>
          <t>Maturity</t>
        </is>
      </c>
      <c r="F49" s="4" t="inlineStr">
        <is>
          <t>120</t>
        </is>
      </c>
    </row>
    <row r="50">
      <c r="A50" s="4" t="inlineStr">
        <is>
          <t>Borrowings</t>
        </is>
      </c>
      <c r="F50" s="5" t="n">
        <v>3000000</v>
      </c>
    </row>
    <row r="51">
      <c r="A51" s="4" t="inlineStr">
        <is>
          <t>Interest rate basis description</t>
        </is>
      </c>
      <c r="F51" s="4" t="inlineStr">
        <is>
          <t>TIIE plus 257.5 basis points</t>
        </is>
      </c>
    </row>
    <row r="52">
      <c r="A52" s="4" t="inlineStr">
        <is>
          <t>Non Adjusting Event Reporting Period [Member] | Renewed Promissory Note [Member] | TIIE Plus Two Four Zero Point Five Basis Points [Member]</t>
        </is>
      </c>
    </row>
    <row r="53">
      <c r="A53" s="3" t="inlineStr">
        <is>
          <t>Disclosure of non-adjusting events after reporting period [line items]</t>
        </is>
      </c>
    </row>
    <row r="54">
      <c r="A54" s="4" t="inlineStr">
        <is>
          <t>Maturity</t>
        </is>
      </c>
      <c r="F54" s="4" t="inlineStr">
        <is>
          <t>161</t>
        </is>
      </c>
    </row>
    <row r="55">
      <c r="A55" s="4" t="inlineStr">
        <is>
          <t>Borrowings</t>
        </is>
      </c>
      <c r="F55" s="5" t="n">
        <v>3500000</v>
      </c>
    </row>
    <row r="56">
      <c r="A56" s="4" t="inlineStr">
        <is>
          <t>Interest rate basis description</t>
        </is>
      </c>
      <c r="F56" s="4" t="inlineStr">
        <is>
          <t>TIIE plus 240 basis points</t>
        </is>
      </c>
    </row>
    <row r="57">
      <c r="A57" s="4" t="inlineStr">
        <is>
          <t>Non Adjusting Event Reporting Period [Member] | Term Loan Due December Two Thousand Twenty One [Member] | Floating Interest Rate At LIBOR [Member]</t>
        </is>
      </c>
    </row>
    <row r="58">
      <c r="A58" s="3" t="inlineStr">
        <is>
          <t>Disclosure of non-adjusting events after reporting period [line items]</t>
        </is>
      </c>
    </row>
    <row r="59">
      <c r="A59" s="4" t="inlineStr">
        <is>
          <t>Maturity</t>
        </is>
      </c>
      <c r="E59" s="4" t="inlineStr">
        <is>
          <t>December 2021</t>
        </is>
      </c>
    </row>
    <row r="60">
      <c r="A60" s="4" t="inlineStr">
        <is>
          <t>Borrowings</t>
        </is>
      </c>
      <c r="E60" s="5" t="n">
        <v>500000</v>
      </c>
    </row>
    <row r="61">
      <c r="A61" s="4" t="inlineStr">
        <is>
          <t>Interest rate basis description</t>
        </is>
      </c>
      <c r="E61" s="4" t="inlineStr">
        <is>
          <t>LIBOR plus 200 basis points</t>
        </is>
      </c>
    </row>
    <row r="62">
      <c r="A62" s="4" t="inlineStr">
        <is>
          <t>Non Adjusting Event Reporting Period [Member] | Promissory Notes Due December Two Thousand Twenty One [Member] | Floating Interest Rate At LIBOR [Member]</t>
        </is>
      </c>
    </row>
    <row r="63">
      <c r="A63" s="3" t="inlineStr">
        <is>
          <t>Disclosure of non-adjusting events after reporting period [line items]</t>
        </is>
      </c>
    </row>
    <row r="64">
      <c r="A64" s="4" t="inlineStr">
        <is>
          <t>Maturity</t>
        </is>
      </c>
      <c r="D64" s="4" t="inlineStr">
        <is>
          <t>December 2021</t>
        </is>
      </c>
    </row>
    <row r="65">
      <c r="A65" s="4" t="inlineStr">
        <is>
          <t>Borrowings</t>
        </is>
      </c>
      <c r="D65" s="5" t="n">
        <v>300000</v>
      </c>
    </row>
    <row r="66">
      <c r="A66" s="4" t="inlineStr">
        <is>
          <t>Interest rate basis description</t>
        </is>
      </c>
      <c r="D66" s="4" t="inlineStr">
        <is>
          <t>LIBOR plus 200 to 245 basis points</t>
        </is>
      </c>
    </row>
    <row r="67">
      <c r="A67" s="4" t="inlineStr">
        <is>
          <t>Nonadjsuting Events After Reporting Period [Member] | Other Revenue [Member]</t>
        </is>
      </c>
    </row>
    <row r="68">
      <c r="A68" s="3" t="inlineStr">
        <is>
          <t>Disclosure of non-adjusting events after reporting period [line items]</t>
        </is>
      </c>
    </row>
    <row r="69">
      <c r="A69" s="4" t="inlineStr">
        <is>
          <t>Non refundable funds</t>
        </is>
      </c>
      <c r="M69" s="5" t="n">
        <v>37123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Government Contributions to Petr&amp;#243;leos Mexicanos through the Ministry of Energy (Detail) $ in Thousands</t>
        </is>
      </c>
      <c r="B1" s="2" t="inlineStr">
        <is>
          <t>6 Months Ended</t>
        </is>
      </c>
    </row>
    <row r="2">
      <c r="B2" s="2" t="inlineStr">
        <is>
          <t>Jun. 30, 2021MXN ($)</t>
        </is>
      </c>
    </row>
    <row r="3">
      <c r="A3" s="3" t="inlineStr">
        <is>
          <t>Disclosure Of Government Contributions [Line Items]</t>
        </is>
      </c>
    </row>
    <row r="4">
      <c r="A4" s="4" t="inlineStr">
        <is>
          <t>Contributions from government received</t>
        </is>
      </c>
      <c r="B4" s="5" t="n">
        <v>113174000</v>
      </c>
    </row>
    <row r="5">
      <c r="A5" s="4" t="inlineStr">
        <is>
          <t>August 2, 2021 [Member]</t>
        </is>
      </c>
    </row>
    <row r="6">
      <c r="A6" s="3" t="inlineStr">
        <is>
          <t>Disclosure Of Government Contributions [Line Items]</t>
        </is>
      </c>
    </row>
    <row r="7">
      <c r="A7" s="4" t="inlineStr">
        <is>
          <t>Contributions from government received</t>
        </is>
      </c>
      <c r="B7" s="6" t="n">
        <v>32596000</v>
      </c>
    </row>
    <row r="8">
      <c r="A8" s="4" t="inlineStr">
        <is>
          <t>August 9, 2021 [Member]</t>
        </is>
      </c>
    </row>
    <row r="9">
      <c r="A9" s="3" t="inlineStr">
        <is>
          <t>Disclosure Of Government Contributions [Line Items]</t>
        </is>
      </c>
    </row>
    <row r="10">
      <c r="A10" s="4" t="inlineStr">
        <is>
          <t>Contributions from government received</t>
        </is>
      </c>
      <c r="B10" s="6" t="n">
        <v>1500000</v>
      </c>
    </row>
    <row r="11">
      <c r="A11" s="4" t="inlineStr">
        <is>
          <t>August 17, 2021 [Member]</t>
        </is>
      </c>
    </row>
    <row r="12">
      <c r="A12" s="3" t="inlineStr">
        <is>
          <t>Disclosure Of Government Contributions [Line Items]</t>
        </is>
      </c>
    </row>
    <row r="13">
      <c r="A13" s="4" t="inlineStr">
        <is>
          <t>Contributions from government received</t>
        </is>
      </c>
      <c r="B13" s="6" t="n">
        <v>1500000</v>
      </c>
    </row>
    <row r="14">
      <c r="A14" s="4" t="inlineStr">
        <is>
          <t>August 25, 2021 [Member]</t>
        </is>
      </c>
    </row>
    <row r="15">
      <c r="A15" s="3" t="inlineStr">
        <is>
          <t>Disclosure Of Government Contributions [Line Items]</t>
        </is>
      </c>
    </row>
    <row r="16">
      <c r="A16" s="4" t="inlineStr">
        <is>
          <t>Contributions from government received</t>
        </is>
      </c>
      <c r="B16" s="6" t="n">
        <v>2000000</v>
      </c>
    </row>
    <row r="17">
      <c r="A17" s="4" t="inlineStr">
        <is>
          <t>August 31, 2021 [Member]</t>
        </is>
      </c>
    </row>
    <row r="18">
      <c r="A18" s="3" t="inlineStr">
        <is>
          <t>Disclosure Of Government Contributions [Line Items]</t>
        </is>
      </c>
    </row>
    <row r="19">
      <c r="A19" s="4" t="inlineStr">
        <is>
          <t>Contributions from government received</t>
        </is>
      </c>
      <c r="B19" s="6" t="n">
        <v>4000000</v>
      </c>
    </row>
    <row r="20">
      <c r="A20" s="4" t="inlineStr">
        <is>
          <t>Subsequent Event [member]</t>
        </is>
      </c>
    </row>
    <row r="21">
      <c r="A21" s="3" t="inlineStr">
        <is>
          <t>Disclosure Of Government Contributions [Line Items]</t>
        </is>
      </c>
    </row>
    <row r="22">
      <c r="A22" s="4" t="inlineStr">
        <is>
          <t>Contributions from government received</t>
        </is>
      </c>
      <c r="B22" s="6" t="n">
        <v>49376000</v>
      </c>
    </row>
    <row r="23">
      <c r="A23" s="4" t="inlineStr">
        <is>
          <t>Subsequent Event [member] | July 5, 2021 [Member]</t>
        </is>
      </c>
    </row>
    <row r="24">
      <c r="A24" s="3" t="inlineStr">
        <is>
          <t>Disclosure Of Government Contributions [Line Items]</t>
        </is>
      </c>
    </row>
    <row r="25">
      <c r="A25" s="4" t="inlineStr">
        <is>
          <t>Contributions from government received</t>
        </is>
      </c>
      <c r="B25" s="6" t="n">
        <v>4000000</v>
      </c>
    </row>
    <row r="26">
      <c r="A26" s="4" t="inlineStr">
        <is>
          <t>Subsequent Event [member] | July 22, 2021 [Member]</t>
        </is>
      </c>
    </row>
    <row r="27">
      <c r="A27" s="3" t="inlineStr">
        <is>
          <t>Disclosure Of Government Contributions [Line Items]</t>
        </is>
      </c>
    </row>
    <row r="28">
      <c r="A28" s="4" t="inlineStr">
        <is>
          <t>Contributions from government received</t>
        </is>
      </c>
      <c r="B28" s="5" t="n">
        <v>378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Subsidiary Guarantor Information - Information (Detail)</t>
        </is>
      </c>
      <c r="B1" s="2" t="inlineStr">
        <is>
          <t>6 Months Ended</t>
        </is>
      </c>
    </row>
    <row r="2">
      <c r="B2" s="2" t="inlineStr">
        <is>
          <t>Jun. 30, 2021</t>
        </is>
      </c>
    </row>
    <row r="3">
      <c r="A3" s="3" t="inlineStr">
        <is>
          <t>Disclosure of subsidiaries [abstract]</t>
        </is>
      </c>
    </row>
    <row r="4">
      <c r="A4" s="4" t="inlineStr">
        <is>
          <t>Percentage of owned guarantors subsidiaries</t>
        </is>
      </c>
      <c r="B4" s="4"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80" customWidth="1" min="2" max="2"/>
  </cols>
  <sheetData>
    <row r="1">
      <c r="A1" s="1" t="inlineStr">
        <is>
          <t>Subsidiary Guarantor Information - Summary of Principal Amount Outstanding of Registered Debt Securities (Detail) $ in Thousands</t>
        </is>
      </c>
      <c r="B1" s="2" t="inlineStr">
        <is>
          <t>6 Months Ended</t>
        </is>
      </c>
    </row>
    <row r="2">
      <c r="B2" s="2" t="inlineStr">
        <is>
          <t>Jun. 30, 2021USD ($)</t>
        </is>
      </c>
    </row>
    <row r="3">
      <c r="A3" s="4" t="inlineStr">
        <is>
          <t>6.625% Guaranteed Bonds due 2035 [member] | Master Trust [member]</t>
        </is>
      </c>
    </row>
    <row r="4">
      <c r="A4" s="3" t="inlineStr">
        <is>
          <t>Supplemental information [line items]</t>
        </is>
      </c>
    </row>
    <row r="5">
      <c r="A5" s="4" t="inlineStr">
        <is>
          <t>Issuer</t>
        </is>
      </c>
      <c r="B5" s="4" t="inlineStr">
        <is>
          <t>Petróleos Mexicanos</t>
        </is>
      </c>
    </row>
    <row r="6">
      <c r="A6" s="4" t="inlineStr">
        <is>
          <t>Guarantors</t>
        </is>
      </c>
      <c r="B6" s="4" t="inlineStr">
        <is>
          <t>Pemex Exploration and Production, Pemex Industrial Transformation and Pemex Logistics</t>
        </is>
      </c>
    </row>
    <row r="7">
      <c r="A7" s="4" t="inlineStr">
        <is>
          <t>Principal amount outstanding (U.S. $)</t>
        </is>
      </c>
      <c r="B7" s="5" t="n">
        <v>2749000</v>
      </c>
    </row>
    <row r="8">
      <c r="A8" s="4" t="inlineStr">
        <is>
          <t>6.625% Guaranteed Bonds due 2038 [member] | Master Trust [member]</t>
        </is>
      </c>
    </row>
    <row r="9">
      <c r="A9" s="3" t="inlineStr">
        <is>
          <t>Supplemental information [line items]</t>
        </is>
      </c>
    </row>
    <row r="10">
      <c r="A10" s="4" t="inlineStr">
        <is>
          <t>Issuer</t>
        </is>
      </c>
      <c r="B10" s="4" t="inlineStr">
        <is>
          <t>Petróleos Mexicanos</t>
        </is>
      </c>
    </row>
    <row r="11">
      <c r="A11" s="4" t="inlineStr">
        <is>
          <t>Guarantors</t>
        </is>
      </c>
      <c r="B11" s="4" t="inlineStr">
        <is>
          <t>Pemex Exploration and Production, Pemex Industrial Transformation and Pemex Logistics</t>
        </is>
      </c>
    </row>
    <row r="12">
      <c r="A12" s="4" t="inlineStr">
        <is>
          <t>Principal amount outstanding (U.S. $)</t>
        </is>
      </c>
      <c r="B12" s="5" t="n">
        <v>491175</v>
      </c>
    </row>
    <row r="13">
      <c r="A13" s="4" t="inlineStr">
        <is>
          <t>8.625% Bonds due 2022 [member] | Master Trust [member]</t>
        </is>
      </c>
    </row>
    <row r="14">
      <c r="A14" s="3" t="inlineStr">
        <is>
          <t>Supplemental information [line items]</t>
        </is>
      </c>
    </row>
    <row r="15">
      <c r="A15" s="4" t="inlineStr">
        <is>
          <t>Issuer</t>
        </is>
      </c>
      <c r="B15" s="4" t="inlineStr">
        <is>
          <t>Petróleos Mexicanos</t>
        </is>
      </c>
    </row>
    <row r="16">
      <c r="A16" s="4" t="inlineStr">
        <is>
          <t>Guarantors</t>
        </is>
      </c>
      <c r="B16" s="4" t="inlineStr">
        <is>
          <t>Pemex Exploration and Production, Pemex Industrial Transformation and Pemex Logistics</t>
        </is>
      </c>
    </row>
    <row r="17">
      <c r="A17" s="4" t="inlineStr">
        <is>
          <t>Principal amount outstanding (U.S. $)</t>
        </is>
      </c>
      <c r="B17" s="5" t="n">
        <v>89609</v>
      </c>
    </row>
    <row r="18">
      <c r="A18" s="4" t="inlineStr">
        <is>
          <t>8.625% Guaranteed Bonds due 2023 [member] | Master Trust [member]</t>
        </is>
      </c>
    </row>
    <row r="19">
      <c r="A19" s="3" t="inlineStr">
        <is>
          <t>Supplemental information [line items]</t>
        </is>
      </c>
    </row>
    <row r="20">
      <c r="A20" s="4" t="inlineStr">
        <is>
          <t>Issuer</t>
        </is>
      </c>
      <c r="B20" s="4" t="inlineStr">
        <is>
          <t>Petróleos Mexicanos</t>
        </is>
      </c>
    </row>
    <row r="21">
      <c r="A21" s="4" t="inlineStr">
        <is>
          <t>Guarantors</t>
        </is>
      </c>
      <c r="B21" s="4" t="inlineStr">
        <is>
          <t>Pemex Exploration and Production, Pemex Industrial Transformation and Pemex Logistics</t>
        </is>
      </c>
    </row>
    <row r="22">
      <c r="A22" s="4" t="inlineStr">
        <is>
          <t>Principal amount outstanding (U.S. $)</t>
        </is>
      </c>
      <c r="B22" s="5" t="n">
        <v>63705</v>
      </c>
    </row>
    <row r="23">
      <c r="A23" s="4" t="inlineStr">
        <is>
          <t>9.50% Guaranteed Bonds due 2027 [member] | Master Trust [member]</t>
        </is>
      </c>
    </row>
    <row r="24">
      <c r="A24" s="3" t="inlineStr">
        <is>
          <t>Supplemental information [line items]</t>
        </is>
      </c>
    </row>
    <row r="25">
      <c r="A25" s="4" t="inlineStr">
        <is>
          <t>Issuer</t>
        </is>
      </c>
      <c r="B25" s="4" t="inlineStr">
        <is>
          <t>Petróleos Mexicanos</t>
        </is>
      </c>
    </row>
    <row r="26">
      <c r="A26" s="4" t="inlineStr">
        <is>
          <t>Guarantors</t>
        </is>
      </c>
      <c r="B26" s="4" t="inlineStr">
        <is>
          <t>Pemex Exploration and Production, Pemex Industrial Transformation and Pemex Logistics</t>
        </is>
      </c>
    </row>
    <row r="27">
      <c r="A27" s="4" t="inlineStr">
        <is>
          <t>Principal amount outstanding (U.S. $)</t>
        </is>
      </c>
      <c r="B27" s="5" t="n">
        <v>219217</v>
      </c>
    </row>
    <row r="28">
      <c r="A28" s="4" t="inlineStr">
        <is>
          <t>Floating Rate Notes due 2022 [member] | Petroleos Mexicanos [member]</t>
        </is>
      </c>
    </row>
    <row r="29">
      <c r="A29" s="3" t="inlineStr">
        <is>
          <t>Supplemental information [line items]</t>
        </is>
      </c>
    </row>
    <row r="30">
      <c r="A30" s="4" t="inlineStr">
        <is>
          <t>Issuer</t>
        </is>
      </c>
      <c r="B30" s="4" t="inlineStr">
        <is>
          <t>Petróleos Mexicanos</t>
        </is>
      </c>
    </row>
    <row r="31">
      <c r="A31" s="4" t="inlineStr">
        <is>
          <t>Guarantors</t>
        </is>
      </c>
      <c r="B31" s="4" t="inlineStr">
        <is>
          <t>Pemex Exploration and Production, Pemex Industrial Transformation and Pemex Logistics</t>
        </is>
      </c>
    </row>
    <row r="32">
      <c r="A32" s="4" t="inlineStr">
        <is>
          <t>Principal amount outstanding (U.S. $)</t>
        </is>
      </c>
      <c r="B32" s="5" t="n">
        <v>500448</v>
      </c>
    </row>
    <row r="33">
      <c r="A33" s="4" t="inlineStr">
        <is>
          <t>9.50% Global Guaranteed Bonds due 2027 [member] | Petroleos Mexicanos [member]</t>
        </is>
      </c>
    </row>
    <row r="34">
      <c r="A34" s="3" t="inlineStr">
        <is>
          <t>Supplemental information [line items]</t>
        </is>
      </c>
    </row>
    <row r="35">
      <c r="A35" s="4" t="inlineStr">
        <is>
          <t>Issuer</t>
        </is>
      </c>
      <c r="B35" s="4" t="inlineStr">
        <is>
          <t>Petróleos Mexicanos</t>
        </is>
      </c>
    </row>
    <row r="36">
      <c r="A36" s="4" t="inlineStr">
        <is>
          <t>Guarantors</t>
        </is>
      </c>
      <c r="B36" s="4" t="inlineStr">
        <is>
          <t>Pemex Exploration and Production, Pemex Industrial Transformation and Pemex Logistics</t>
        </is>
      </c>
    </row>
    <row r="37">
      <c r="A37" s="4" t="inlineStr">
        <is>
          <t>Principal amount outstanding (U.S. $)</t>
        </is>
      </c>
      <c r="B37" s="5" t="n">
        <v>102149</v>
      </c>
    </row>
    <row r="38">
      <c r="A38" s="4" t="inlineStr">
        <is>
          <t>3.500% Notes due 2023 [member] | Petroleos Mexicanos [member]</t>
        </is>
      </c>
    </row>
    <row r="39">
      <c r="A39" s="3" t="inlineStr">
        <is>
          <t>Supplemental information [line items]</t>
        </is>
      </c>
    </row>
    <row r="40">
      <c r="A40" s="4" t="inlineStr">
        <is>
          <t>Issuer</t>
        </is>
      </c>
      <c r="B40" s="4" t="inlineStr">
        <is>
          <t>Petróleos Mexicanos</t>
        </is>
      </c>
    </row>
    <row r="41">
      <c r="A41" s="4" t="inlineStr">
        <is>
          <t>Guarantors</t>
        </is>
      </c>
      <c r="B41" s="4" t="inlineStr">
        <is>
          <t>Pemex Exploration and Production, Pemex Industrial Transformation and Pemex Logistics</t>
        </is>
      </c>
    </row>
    <row r="42">
      <c r="A42" s="4" t="inlineStr">
        <is>
          <t>Principal amount outstanding (U.S. $)</t>
        </is>
      </c>
      <c r="B42" s="5" t="n">
        <v>1143938</v>
      </c>
    </row>
    <row r="43">
      <c r="A43" s="4" t="inlineStr">
        <is>
          <t>4.875% Notes due 2024 [member] | Petroleos Mexicanos [member]</t>
        </is>
      </c>
    </row>
    <row r="44">
      <c r="A44" s="3" t="inlineStr">
        <is>
          <t>Supplemental information [line items]</t>
        </is>
      </c>
    </row>
    <row r="45">
      <c r="A45" s="4" t="inlineStr">
        <is>
          <t>Issuer</t>
        </is>
      </c>
      <c r="B45" s="4" t="inlineStr">
        <is>
          <t>Petróleos Mexicanos</t>
        </is>
      </c>
    </row>
    <row r="46">
      <c r="A46" s="4" t="inlineStr">
        <is>
          <t>Guarantors</t>
        </is>
      </c>
      <c r="B46" s="4" t="inlineStr">
        <is>
          <t>Pemex Exploration and Production, Pemex Industrial Transformation and Pemex Logistics</t>
        </is>
      </c>
    </row>
    <row r="47">
      <c r="A47" s="4" t="inlineStr">
        <is>
          <t>Principal amount outstanding (U.S. $)</t>
        </is>
      </c>
      <c r="B47" s="5" t="n">
        <v>1031954</v>
      </c>
    </row>
    <row r="48">
      <c r="A48" s="4" t="inlineStr">
        <is>
          <t>6.625% Notes due 2035 [member] | Petroleos Mexicanos [member]</t>
        </is>
      </c>
    </row>
    <row r="49">
      <c r="A49" s="3" t="inlineStr">
        <is>
          <t>Supplemental information [line items]</t>
        </is>
      </c>
    </row>
    <row r="50">
      <c r="A50" s="4" t="inlineStr">
        <is>
          <t>Issuer</t>
        </is>
      </c>
      <c r="B50" s="4" t="inlineStr">
        <is>
          <t>Petróleos Mexicanos</t>
        </is>
      </c>
    </row>
    <row r="51">
      <c r="A51" s="4" t="inlineStr">
        <is>
          <t>Guarantors</t>
        </is>
      </c>
      <c r="B51" s="4" t="inlineStr">
        <is>
          <t>Pemex Exploration and Production, Pemex Industrial Transformation and Pemex Logistics</t>
        </is>
      </c>
    </row>
    <row r="52">
      <c r="A52" s="4" t="inlineStr">
        <is>
          <t>Principal amount outstanding (U.S. $)</t>
        </is>
      </c>
      <c r="B52" s="5" t="n">
        <v>2749000</v>
      </c>
    </row>
    <row r="53">
      <c r="A53" s="4" t="inlineStr">
        <is>
          <t>6.500% Bonds due 2041 [member] | Petroleos Mexicanos [member]</t>
        </is>
      </c>
    </row>
    <row r="54">
      <c r="A54" s="3" t="inlineStr">
        <is>
          <t>Supplemental information [line items]</t>
        </is>
      </c>
    </row>
    <row r="55">
      <c r="A55" s="4" t="inlineStr">
        <is>
          <t>Issuer</t>
        </is>
      </c>
      <c r="B55" s="4" t="inlineStr">
        <is>
          <t>Petróleos Mexicanos</t>
        </is>
      </c>
    </row>
    <row r="56">
      <c r="A56" s="4" t="inlineStr">
        <is>
          <t>Guarantors</t>
        </is>
      </c>
      <c r="B56" s="4" t="inlineStr">
        <is>
          <t>Pemex Exploration and Production, Pemex Industrial Transformation and Pemex Logistics</t>
        </is>
      </c>
    </row>
    <row r="57">
      <c r="A57" s="4" t="inlineStr">
        <is>
          <t>Principal amount outstanding (U.S. $)</t>
        </is>
      </c>
      <c r="B57" s="5" t="n">
        <v>1560521</v>
      </c>
    </row>
    <row r="58">
      <c r="A58" s="4" t="inlineStr">
        <is>
          <t>4.875% Bonds 2022 [member] | Petroleos Mexicanos [member]</t>
        </is>
      </c>
    </row>
    <row r="59">
      <c r="A59" s="3" t="inlineStr">
        <is>
          <t>Supplemental information [line items]</t>
        </is>
      </c>
    </row>
    <row r="60">
      <c r="A60" s="4" t="inlineStr">
        <is>
          <t>Issuer</t>
        </is>
      </c>
      <c r="B60" s="4" t="inlineStr">
        <is>
          <t>Petróleos Mexicanos</t>
        </is>
      </c>
    </row>
    <row r="61">
      <c r="A61" s="4" t="inlineStr">
        <is>
          <t>Guarantors</t>
        </is>
      </c>
      <c r="B61" s="4" t="inlineStr">
        <is>
          <t>Pemex Exploration and Production, Pemex Industrial Transformation and Pemex Logistics</t>
        </is>
      </c>
    </row>
    <row r="62">
      <c r="A62" s="4" t="inlineStr">
        <is>
          <t>Principal amount outstanding (U.S. $)</t>
        </is>
      </c>
      <c r="B62" s="5" t="n">
        <v>639371</v>
      </c>
    </row>
    <row r="63">
      <c r="A63" s="4" t="inlineStr">
        <is>
          <t>5.375% Notes due 2022 [member] | Petroleos Mexicanos [member]</t>
        </is>
      </c>
    </row>
    <row r="64">
      <c r="A64" s="3" t="inlineStr">
        <is>
          <t>Supplemental information [line items]</t>
        </is>
      </c>
    </row>
    <row r="65">
      <c r="A65" s="4" t="inlineStr">
        <is>
          <t>Issuer</t>
        </is>
      </c>
      <c r="B65" s="4" t="inlineStr">
        <is>
          <t>Petróleos Mexicanos</t>
        </is>
      </c>
    </row>
    <row r="66">
      <c r="A66" s="4" t="inlineStr">
        <is>
          <t>Guarantors</t>
        </is>
      </c>
      <c r="B66" s="4" t="inlineStr">
        <is>
          <t>Pemex Exploration and Production, Pemex Industrial Transformation and Pemex Logistics</t>
        </is>
      </c>
    </row>
    <row r="67">
      <c r="A67" s="4" t="inlineStr">
        <is>
          <t>Principal amount outstanding (U.S. $)</t>
        </is>
      </c>
      <c r="B67" s="5" t="n">
        <v>447340</v>
      </c>
    </row>
    <row r="68">
      <c r="A68" s="4" t="inlineStr">
        <is>
          <t>5.50% Bonds due 2044 [member] | Petroleos Mexicanos [member]</t>
        </is>
      </c>
    </row>
    <row r="69">
      <c r="A69" s="3" t="inlineStr">
        <is>
          <t>Supplemental information [line items]</t>
        </is>
      </c>
    </row>
    <row r="70">
      <c r="A70" s="4" t="inlineStr">
        <is>
          <t>Issuer</t>
        </is>
      </c>
      <c r="B70" s="4" t="inlineStr">
        <is>
          <t>Petróleos Mexicanos</t>
        </is>
      </c>
    </row>
    <row r="71">
      <c r="A71" s="4" t="inlineStr">
        <is>
          <t>Guarantors</t>
        </is>
      </c>
      <c r="B71" s="4" t="inlineStr">
        <is>
          <t>Pemex Exploration and Production, Pemex Industrial Transformation and Pemex Logistics</t>
        </is>
      </c>
    </row>
    <row r="72">
      <c r="A72" s="4" t="inlineStr">
        <is>
          <t>Principal amount outstanding (U.S. $)</t>
        </is>
      </c>
      <c r="B72" s="5" t="n">
        <v>793638</v>
      </c>
    </row>
    <row r="73">
      <c r="A73" s="4" t="inlineStr">
        <is>
          <t>6.375% Bonds due 2045 [member] | Petroleos Mexicanos [member]</t>
        </is>
      </c>
    </row>
    <row r="74">
      <c r="A74" s="3" t="inlineStr">
        <is>
          <t>Supplemental information [line items]</t>
        </is>
      </c>
    </row>
    <row r="75">
      <c r="A75" s="4" t="inlineStr">
        <is>
          <t>Issuer</t>
        </is>
      </c>
      <c r="B75" s="4" t="inlineStr">
        <is>
          <t>Petróleos Mexicanos</t>
        </is>
      </c>
    </row>
    <row r="76">
      <c r="A76" s="4" t="inlineStr">
        <is>
          <t>Guarantors</t>
        </is>
      </c>
      <c r="B76" s="4" t="inlineStr">
        <is>
          <t>Pemex Exploration and Production, Pemex Industrial Transformation and Pemex Logistics</t>
        </is>
      </c>
    </row>
    <row r="77">
      <c r="A77" s="4" t="inlineStr">
        <is>
          <t>Principal amount outstanding (U.S. $)</t>
        </is>
      </c>
      <c r="B77" s="5" t="n">
        <v>1560461</v>
      </c>
    </row>
    <row r="78">
      <c r="A78" s="4" t="inlineStr">
        <is>
          <t>5.625% Bonds due 2046 [member] | Petroleos Mexicanos [member]</t>
        </is>
      </c>
    </row>
    <row r="79">
      <c r="A79" s="3" t="inlineStr">
        <is>
          <t>Supplemental information [line items]</t>
        </is>
      </c>
    </row>
    <row r="80">
      <c r="A80" s="4" t="inlineStr">
        <is>
          <t>Issuer</t>
        </is>
      </c>
      <c r="B80" s="4" t="inlineStr">
        <is>
          <t>Petróleos Mexicanos</t>
        </is>
      </c>
    </row>
    <row r="81">
      <c r="A81" s="4" t="inlineStr">
        <is>
          <t>Guarantors</t>
        </is>
      </c>
      <c r="B81" s="4" t="inlineStr">
        <is>
          <t>Pemex Exploration and Production, Pemex Industrial Transformation and Pemex Logistics</t>
        </is>
      </c>
    </row>
    <row r="82">
      <c r="A82" s="4" t="inlineStr">
        <is>
          <t>Principal amount outstanding (U.S. $)</t>
        </is>
      </c>
      <c r="B82" s="5" t="n">
        <v>947279</v>
      </c>
    </row>
    <row r="83">
      <c r="A83" s="4" t="inlineStr">
        <is>
          <t>4.500% Notes due 2026 [member] | Petroleos Mexicanos [member]</t>
        </is>
      </c>
    </row>
    <row r="84">
      <c r="A84" s="3" t="inlineStr">
        <is>
          <t>Supplemental information [line items]</t>
        </is>
      </c>
    </row>
    <row r="85">
      <c r="A85" s="4" t="inlineStr">
        <is>
          <t>Issuer</t>
        </is>
      </c>
      <c r="B85" s="4" t="inlineStr">
        <is>
          <t>Petróleos Mexicanos</t>
        </is>
      </c>
    </row>
    <row r="86">
      <c r="A86" s="4" t="inlineStr">
        <is>
          <t>Guarantors</t>
        </is>
      </c>
      <c r="B86" s="4" t="inlineStr">
        <is>
          <t>Pemex Exploration and Production, Pemex Industrial Transformation and Pemex Logistics</t>
        </is>
      </c>
    </row>
    <row r="87">
      <c r="A87" s="4" t="inlineStr">
        <is>
          <t>Principal amount outstanding (U.S. $)</t>
        </is>
      </c>
      <c r="B87" s="5" t="n">
        <v>1386032</v>
      </c>
    </row>
    <row r="88">
      <c r="A88" s="4" t="inlineStr">
        <is>
          <t>4.250% Notes due 2025 [member] | Petroleos Mexicanos [member]</t>
        </is>
      </c>
    </row>
    <row r="89">
      <c r="A89" s="3" t="inlineStr">
        <is>
          <t>Supplemental information [line items]</t>
        </is>
      </c>
    </row>
    <row r="90">
      <c r="A90" s="4" t="inlineStr">
        <is>
          <t>Issuer</t>
        </is>
      </c>
      <c r="B90" s="4" t="inlineStr">
        <is>
          <t>Petróleos Mexicanos</t>
        </is>
      </c>
    </row>
    <row r="91">
      <c r="A91" s="4" t="inlineStr">
        <is>
          <t>Guarantors</t>
        </is>
      </c>
      <c r="B91" s="4" t="inlineStr">
        <is>
          <t>Pemex Exploration and Production, Pemex Industrial Transformation and Pemex Logistics</t>
        </is>
      </c>
    </row>
    <row r="92">
      <c r="A92" s="4" t="inlineStr">
        <is>
          <t>Principal amount outstanding (U.S. $)</t>
        </is>
      </c>
      <c r="B92" s="5" t="n">
        <v>790153</v>
      </c>
    </row>
    <row r="93">
      <c r="A93" s="4" t="inlineStr">
        <is>
          <t>6.875% Notes due 2026 [member] | Petroleos Mexicanos [member]</t>
        </is>
      </c>
    </row>
    <row r="94">
      <c r="A94" s="3" t="inlineStr">
        <is>
          <t>Supplemental information [line items]</t>
        </is>
      </c>
    </row>
    <row r="95">
      <c r="A95" s="4" t="inlineStr">
        <is>
          <t>Issuer</t>
        </is>
      </c>
      <c r="B95" s="4" t="inlineStr">
        <is>
          <t>Petróleos Mexicanos</t>
        </is>
      </c>
    </row>
    <row r="96">
      <c r="A96" s="4" t="inlineStr">
        <is>
          <t>Guarantors</t>
        </is>
      </c>
      <c r="B96" s="4" t="inlineStr">
        <is>
          <t>Pemex Exploration and Production, Pemex Industrial Transformation and Pemex Logistics</t>
        </is>
      </c>
    </row>
    <row r="97">
      <c r="A97" s="4" t="inlineStr">
        <is>
          <t>Principal amount outstanding (U.S. $)</t>
        </is>
      </c>
      <c r="B97" s="5" t="n">
        <v>2970334</v>
      </c>
    </row>
    <row r="98">
      <c r="A98" s="4" t="inlineStr">
        <is>
          <t>4.625% Notes due 2023 [member] | Petroleos Mexicanos [member]</t>
        </is>
      </c>
    </row>
    <row r="99">
      <c r="A99" s="3" t="inlineStr">
        <is>
          <t>Supplemental information [line items]</t>
        </is>
      </c>
    </row>
    <row r="100">
      <c r="A100" s="4" t="inlineStr">
        <is>
          <t>Issuer</t>
        </is>
      </c>
      <c r="B100" s="4" t="inlineStr">
        <is>
          <t>Petróleos Mexicanos</t>
        </is>
      </c>
    </row>
    <row r="101">
      <c r="A101" s="4" t="inlineStr">
        <is>
          <t>Guarantors</t>
        </is>
      </c>
      <c r="B101" s="4" t="inlineStr">
        <is>
          <t>Pemex Exploration and Production, Pemex Industrial Transformation and Pemex Logistics</t>
        </is>
      </c>
    </row>
    <row r="102">
      <c r="A102" s="4" t="inlineStr">
        <is>
          <t>Principal amount outstanding (U.S. $)</t>
        </is>
      </c>
      <c r="B102" s="5" t="n">
        <v>895444</v>
      </c>
    </row>
    <row r="103">
      <c r="A103" s="4" t="inlineStr">
        <is>
          <t>6.750% Bonds due 2047 [member] | Petroleos Mexicanos [member]</t>
        </is>
      </c>
    </row>
    <row r="104">
      <c r="A104" s="3" t="inlineStr">
        <is>
          <t>Supplemental information [line items]</t>
        </is>
      </c>
    </row>
    <row r="105">
      <c r="A105" s="4" t="inlineStr">
        <is>
          <t>Issuer</t>
        </is>
      </c>
      <c r="B105" s="4" t="inlineStr">
        <is>
          <t>Petróleos Mexicanos</t>
        </is>
      </c>
    </row>
    <row r="106">
      <c r="A106" s="4" t="inlineStr">
        <is>
          <t>Guarantors</t>
        </is>
      </c>
      <c r="B106" s="4" t="inlineStr">
        <is>
          <t>Pemex Exploration and Production, Pemex Industrial Transformation and Pemex Logistics</t>
        </is>
      </c>
    </row>
    <row r="107">
      <c r="A107" s="4" t="inlineStr">
        <is>
          <t>Principal amount outstanding (U.S. $)</t>
        </is>
      </c>
      <c r="B107" s="5" t="n">
        <v>5997558</v>
      </c>
    </row>
    <row r="108">
      <c r="A108" s="4" t="inlineStr">
        <is>
          <t>5.350% Bonds due 2028 [member] | Petroleos Mexicanos [member]</t>
        </is>
      </c>
    </row>
    <row r="109">
      <c r="A109" s="3" t="inlineStr">
        <is>
          <t>Supplemental information [line items]</t>
        </is>
      </c>
    </row>
    <row r="110">
      <c r="A110" s="4" t="inlineStr">
        <is>
          <t>Issuer</t>
        </is>
      </c>
      <c r="B110" s="4" t="inlineStr">
        <is>
          <t>Petróleos Mexicanos</t>
        </is>
      </c>
    </row>
    <row r="111">
      <c r="A111" s="4" t="inlineStr">
        <is>
          <t>Guarantors</t>
        </is>
      </c>
      <c r="B111" s="4" t="inlineStr">
        <is>
          <t>Pemex Exploration and Production, Pemex Industrial Transformation and Pemex Logistics</t>
        </is>
      </c>
    </row>
    <row r="112">
      <c r="A112" s="4" t="inlineStr">
        <is>
          <t>Principal amount outstanding (U.S. $)</t>
        </is>
      </c>
      <c r="B112" s="5" t="n">
        <v>2482468</v>
      </c>
    </row>
    <row r="113">
      <c r="A113" s="4" t="inlineStr">
        <is>
          <t>6.350% Bonds due 2048 [member] | Petroleos Mexicanos [member]</t>
        </is>
      </c>
    </row>
    <row r="114">
      <c r="A114" s="3" t="inlineStr">
        <is>
          <t>Supplemental information [line items]</t>
        </is>
      </c>
    </row>
    <row r="115">
      <c r="A115" s="4" t="inlineStr">
        <is>
          <t>Issuer</t>
        </is>
      </c>
      <c r="B115" s="4" t="inlineStr">
        <is>
          <t>Petróleos Mexicanos</t>
        </is>
      </c>
    </row>
    <row r="116">
      <c r="A116" s="4" t="inlineStr">
        <is>
          <t>Guarantors</t>
        </is>
      </c>
      <c r="B116" s="4" t="inlineStr">
        <is>
          <t>Pemex Exploration and Production, Pemex Industrial Transformation and Pemex Logistics</t>
        </is>
      </c>
    </row>
    <row r="117">
      <c r="A117" s="4" t="inlineStr">
        <is>
          <t>Principal amount outstanding (U.S. $)</t>
        </is>
      </c>
      <c r="B117" s="5" t="n">
        <v>2882540</v>
      </c>
    </row>
    <row r="118">
      <c r="A118" s="4" t="inlineStr">
        <is>
          <t>6.500% Notes due 2027 [member] | Petroleos Mexicanos [member]</t>
        </is>
      </c>
    </row>
    <row r="119">
      <c r="A119" s="3" t="inlineStr">
        <is>
          <t>Supplemental information [line items]</t>
        </is>
      </c>
    </row>
    <row r="120">
      <c r="A120" s="4" t="inlineStr">
        <is>
          <t>Issuer</t>
        </is>
      </c>
      <c r="B120" s="4" t="inlineStr">
        <is>
          <t>Petróleos Mexicanos</t>
        </is>
      </c>
    </row>
    <row r="121">
      <c r="A121" s="4" t="inlineStr">
        <is>
          <t>Guarantors</t>
        </is>
      </c>
      <c r="B121" s="4" t="inlineStr">
        <is>
          <t>Pemex Exploration and Production, Pemex Industrial Transformation and Pemex Logistics</t>
        </is>
      </c>
    </row>
    <row r="122">
      <c r="A122" s="4" t="inlineStr">
        <is>
          <t>Principal amount outstanding (U.S. $)</t>
        </is>
      </c>
      <c r="B122" s="5" t="n">
        <v>5478577</v>
      </c>
    </row>
    <row r="123">
      <c r="A123" s="4" t="inlineStr">
        <is>
          <t>5.950% Notes due 2031 [member] | Petroleos Mexicanos [member]</t>
        </is>
      </c>
    </row>
    <row r="124">
      <c r="A124" s="3" t="inlineStr">
        <is>
          <t>Supplemental information [line items]</t>
        </is>
      </c>
    </row>
    <row r="125">
      <c r="A125" s="4" t="inlineStr">
        <is>
          <t>Issuer</t>
        </is>
      </c>
      <c r="B125" s="4" t="inlineStr">
        <is>
          <t>Petróleos Mexicanos</t>
        </is>
      </c>
    </row>
    <row r="126">
      <c r="A126" s="4" t="inlineStr">
        <is>
          <t>Guarantors</t>
        </is>
      </c>
      <c r="B126" s="4" t="inlineStr">
        <is>
          <t>Pemex Exploration and Production, Pemex Industrial Transformation and Pemex Logistics</t>
        </is>
      </c>
    </row>
    <row r="127">
      <c r="A127" s="4" t="inlineStr">
        <is>
          <t>Principal amount outstanding (U.S. $)</t>
        </is>
      </c>
      <c r="B127" s="5" t="n">
        <v>3777381</v>
      </c>
    </row>
    <row r="128">
      <c r="A128" s="4" t="inlineStr">
        <is>
          <t>6.490% Notes due 2027 [member] | Petroleos Mexicanos [member]</t>
        </is>
      </c>
    </row>
    <row r="129">
      <c r="A129" s="3" t="inlineStr">
        <is>
          <t>Supplemental information [line items]</t>
        </is>
      </c>
    </row>
    <row r="130">
      <c r="A130" s="4" t="inlineStr">
        <is>
          <t>Issuer</t>
        </is>
      </c>
      <c r="B130" s="4" t="inlineStr">
        <is>
          <t>Petróleos Mexicanos</t>
        </is>
      </c>
    </row>
    <row r="131">
      <c r="A131" s="4" t="inlineStr">
        <is>
          <t>Guarantors</t>
        </is>
      </c>
      <c r="B131" s="4" t="inlineStr">
        <is>
          <t>Pemex Exploration and Production, Pemex Industrial Transformation and Pemex Logistics</t>
        </is>
      </c>
    </row>
    <row r="132">
      <c r="A132" s="4" t="inlineStr">
        <is>
          <t>Principal amount outstanding (U.S. $)</t>
        </is>
      </c>
      <c r="B132" s="5" t="n">
        <v>2341377</v>
      </c>
    </row>
    <row r="133">
      <c r="A133" s="4" t="inlineStr">
        <is>
          <t>6.840% Notes due 2030 [member] | Petroleos Mexicanos [member]</t>
        </is>
      </c>
    </row>
    <row r="134">
      <c r="A134" s="3" t="inlineStr">
        <is>
          <t>Supplemental information [line items]</t>
        </is>
      </c>
    </row>
    <row r="135">
      <c r="A135" s="4" t="inlineStr">
        <is>
          <t>Issuer</t>
        </is>
      </c>
      <c r="B135" s="4" t="inlineStr">
        <is>
          <t>Petróleos Mexicanos</t>
        </is>
      </c>
    </row>
    <row r="136">
      <c r="A136" s="4" t="inlineStr">
        <is>
          <t>Guarantors</t>
        </is>
      </c>
      <c r="B136" s="4" t="inlineStr">
        <is>
          <t>Pemex Exploration and Production, Pemex Industrial Transformation and Pemex Logistics</t>
        </is>
      </c>
    </row>
    <row r="137">
      <c r="A137" s="4" t="inlineStr">
        <is>
          <t>Principal amount outstanding (U.S. $)</t>
        </is>
      </c>
      <c r="B137" s="5" t="n">
        <v>4387135</v>
      </c>
    </row>
    <row r="138">
      <c r="A138" s="4" t="inlineStr">
        <is>
          <t>6.950% Bonds due 2060 [member] | Petroleos Mexicanos [member]</t>
        </is>
      </c>
    </row>
    <row r="139">
      <c r="A139" s="3" t="inlineStr">
        <is>
          <t>Supplemental information [line items]</t>
        </is>
      </c>
    </row>
    <row r="140">
      <c r="A140" s="4" t="inlineStr">
        <is>
          <t>Issuer</t>
        </is>
      </c>
      <c r="B140" s="4" t="inlineStr">
        <is>
          <t>Petróleos Mexicanos</t>
        </is>
      </c>
    </row>
    <row r="141">
      <c r="A141" s="4" t="inlineStr">
        <is>
          <t>Guarantors</t>
        </is>
      </c>
      <c r="B141" s="4" t="inlineStr">
        <is>
          <t>Pemex Exploration and Production, Pemex Industrial Transformation and Pemex Logistics</t>
        </is>
      </c>
    </row>
    <row r="142">
      <c r="A142" s="4" t="inlineStr">
        <is>
          <t>Principal amount outstanding (U.S. $)</t>
        </is>
      </c>
      <c r="B142" s="5" t="n">
        <v>3796812</v>
      </c>
    </row>
    <row r="143">
      <c r="A143" s="4" t="inlineStr">
        <is>
          <t>7.690% Bonds due 2050 [member] | Petroleos Mexicanos [member]</t>
        </is>
      </c>
    </row>
    <row r="144">
      <c r="A144" s="3" t="inlineStr">
        <is>
          <t>Supplemental information [line items]</t>
        </is>
      </c>
    </row>
    <row r="145">
      <c r="A145" s="4" t="inlineStr">
        <is>
          <t>Issuer</t>
        </is>
      </c>
      <c r="B145" s="4" t="inlineStr">
        <is>
          <t>Petróleos Mexicanos</t>
        </is>
      </c>
    </row>
    <row r="146">
      <c r="A146" s="4" t="inlineStr">
        <is>
          <t>Guarantors</t>
        </is>
      </c>
      <c r="B146" s="4" t="inlineStr">
        <is>
          <t>Pemex Exploration and Production, Pemex Industrial Transformation and Pemex Logistics</t>
        </is>
      </c>
    </row>
    <row r="147">
      <c r="A147" s="4" t="inlineStr">
        <is>
          <t>Principal amount outstanding (U.S. $)</t>
        </is>
      </c>
      <c r="B147" s="5" t="n">
        <v>8047831</v>
      </c>
    </row>
    <row r="148">
      <c r="A148" s="4" t="inlineStr">
        <is>
          <t>6.500% Notes due 2029 [member] | Petroleos Mexicanos [member]</t>
        </is>
      </c>
    </row>
    <row r="149">
      <c r="A149" s="3" t="inlineStr">
        <is>
          <t>Supplemental information [line items]</t>
        </is>
      </c>
    </row>
    <row r="150">
      <c r="A150" s="4" t="inlineStr">
        <is>
          <t>Issuer</t>
        </is>
      </c>
      <c r="B150" s="4" t="inlineStr">
        <is>
          <t>Petróleos Mexicanos</t>
        </is>
      </c>
    </row>
    <row r="151">
      <c r="A151" s="4" t="inlineStr">
        <is>
          <t>Guarantors</t>
        </is>
      </c>
      <c r="B151" s="4" t="inlineStr">
        <is>
          <t>Pemex Exploration and Production, Pemex Industrial Transformation and Pemex Logistics</t>
        </is>
      </c>
    </row>
    <row r="152">
      <c r="A152" s="4" t="inlineStr">
        <is>
          <t>Principal amount outstanding (U.S. $)</t>
        </is>
      </c>
      <c r="B152" s="5" t="n">
        <v>198696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idiary Guarantor Information - Supplemental Statement of Financial Position (Detail) - MXN ($) $ in Thousands</t>
        </is>
      </c>
      <c r="B1" s="2" t="inlineStr">
        <is>
          <t>Jun. 30, 2021</t>
        </is>
      </c>
      <c r="C1" s="2" t="inlineStr">
        <is>
          <t>Dec. 31, 2020</t>
        </is>
      </c>
      <c r="D1" s="2" t="inlineStr">
        <is>
          <t>Jun. 30, 2020</t>
        </is>
      </c>
      <c r="E1" s="2" t="inlineStr">
        <is>
          <t>Dec. 31, 2019</t>
        </is>
      </c>
    </row>
    <row r="2">
      <c r="A2" s="3" t="inlineStr">
        <is>
          <t>Current assets</t>
        </is>
      </c>
    </row>
    <row r="3">
      <c r="A3" s="4" t="inlineStr">
        <is>
          <t>Cash and cash equivalents</t>
        </is>
      </c>
      <c r="B3" s="5" t="n">
        <v>41535969</v>
      </c>
      <c r="C3" s="5" t="n">
        <v>39989781</v>
      </c>
      <c r="D3" s="5" t="n">
        <v>37261081</v>
      </c>
      <c r="E3" s="5" t="n">
        <v>60621631</v>
      </c>
    </row>
    <row r="4">
      <c r="A4" s="4" t="inlineStr">
        <is>
          <t>Trade and other accounts receivable, derivative financial instruments and other current assets</t>
        </is>
      </c>
      <c r="B4" s="6" t="n">
        <v>286501734</v>
      </c>
      <c r="C4" s="6" t="n">
        <v>237264297</v>
      </c>
    </row>
    <row r="5">
      <c r="A5" s="4" t="inlineStr">
        <is>
          <t>Accounts receivable—inter-company</t>
        </is>
      </c>
      <c r="B5" s="6" t="n">
        <v>0</v>
      </c>
      <c r="C5" s="6" t="n">
        <v>0</v>
      </c>
    </row>
    <row r="6">
      <c r="A6" s="4" t="inlineStr">
        <is>
          <t>Inventories</t>
        </is>
      </c>
      <c r="B6" s="6" t="n">
        <v>83141990</v>
      </c>
      <c r="C6" s="6" t="n">
        <v>52605661</v>
      </c>
    </row>
    <row r="7">
      <c r="A7" s="4" t="inlineStr">
        <is>
          <t>Total current assets</t>
        </is>
      </c>
      <c r="B7" s="6" t="n">
        <v>411179693</v>
      </c>
      <c r="C7" s="6" t="n">
        <v>329859739</v>
      </c>
      <c r="D7" s="6" t="n">
        <v>294663393</v>
      </c>
    </row>
    <row r="8">
      <c r="A8" s="4" t="inlineStr">
        <is>
          <t>Long-term receivables—intercompany</t>
        </is>
      </c>
      <c r="B8" s="6" t="n">
        <v>0</v>
      </c>
      <c r="C8" s="6" t="n">
        <v>0</v>
      </c>
    </row>
    <row r="9">
      <c r="A9" s="4" t="inlineStr">
        <is>
          <t>Investments in joint ventures and associates</t>
        </is>
      </c>
      <c r="B9" s="6" t="n">
        <v>8617412</v>
      </c>
      <c r="C9" s="6" t="n">
        <v>12015129</v>
      </c>
    </row>
    <row r="10">
      <c r="A10" s="4" t="inlineStr">
        <is>
          <t>Wells, pipelines, properties, plant and equipment-net</t>
        </is>
      </c>
      <c r="B10" s="6" t="n">
        <v>1303450733</v>
      </c>
      <c r="C10" s="6" t="n">
        <v>1276129521</v>
      </c>
      <c r="D10" s="6" t="n">
        <v>1215646670</v>
      </c>
    </row>
    <row r="11">
      <c r="A11" s="4" t="inlineStr">
        <is>
          <t>Long-term notes receivables</t>
        </is>
      </c>
      <c r="B11" s="6" t="n">
        <v>858648</v>
      </c>
      <c r="C11" s="6" t="n">
        <v>886827</v>
      </c>
    </row>
    <row r="12">
      <c r="A12" s="4" t="inlineStr">
        <is>
          <t>Right of use</t>
        </is>
      </c>
      <c r="B12" s="6" t="n">
        <v>56970930</v>
      </c>
      <c r="C12" s="6" t="n">
        <v>59195257</v>
      </c>
    </row>
    <row r="13">
      <c r="A13" s="4" t="inlineStr">
        <is>
          <t>Deferred taxes</t>
        </is>
      </c>
      <c r="B13" s="6" t="n">
        <v>85128031</v>
      </c>
      <c r="C13" s="6" t="n">
        <v>108529199</v>
      </c>
    </row>
    <row r="14">
      <c r="A14" s="4" t="inlineStr">
        <is>
          <t>Intangible assets</t>
        </is>
      </c>
      <c r="B14" s="6" t="n">
        <v>23003774</v>
      </c>
      <c r="C14" s="6" t="n">
        <v>22775784</v>
      </c>
    </row>
    <row r="15">
      <c r="A15" s="4" t="inlineStr">
        <is>
          <t>Long-term portion of Government Bonds</t>
        </is>
      </c>
      <c r="B15" s="6" t="n">
        <v>110783999</v>
      </c>
      <c r="C15" s="6" t="n">
        <v>111512962</v>
      </c>
    </row>
    <row r="16">
      <c r="A16" s="4" t="inlineStr">
        <is>
          <t>Other assets</t>
        </is>
      </c>
      <c r="B16" s="6" t="n">
        <v>37026758</v>
      </c>
      <c r="C16" s="6" t="n">
        <v>7583510</v>
      </c>
    </row>
    <row r="17">
      <c r="A17" s="4" t="inlineStr">
        <is>
          <t>Total assets</t>
        </is>
      </c>
      <c r="B17" s="6" t="n">
        <v>2037019978</v>
      </c>
      <c r="C17" s="6" t="n">
        <v>1928487928</v>
      </c>
    </row>
    <row r="18">
      <c r="A18" s="3" t="inlineStr">
        <is>
          <t>Current liabilities</t>
        </is>
      </c>
    </row>
    <row r="19">
      <c r="A19" s="4" t="inlineStr">
        <is>
          <t>Current portion of long-term debt</t>
        </is>
      </c>
      <c r="B19" s="6" t="n">
        <v>503054910</v>
      </c>
      <c r="C19" s="6" t="n">
        <v>391097267</v>
      </c>
    </row>
    <row r="20">
      <c r="A20" s="4" t="inlineStr">
        <is>
          <t>Accounts payable-inter-company</t>
        </is>
      </c>
      <c r="B20" s="6" t="n">
        <v>0</v>
      </c>
      <c r="C20" s="6" t="n">
        <v>0</v>
      </c>
    </row>
    <row r="21">
      <c r="A21" s="4" t="inlineStr">
        <is>
          <t>Other current liabilities</t>
        </is>
      </c>
      <c r="B21" s="6" t="n">
        <v>369523536</v>
      </c>
      <c r="C21" s="6" t="n">
        <v>381312804</v>
      </c>
    </row>
    <row r="22">
      <c r="A22" s="4" t="inlineStr">
        <is>
          <t>Total current liabilities</t>
        </is>
      </c>
      <c r="B22" s="6" t="n">
        <v>872578446</v>
      </c>
      <c r="C22" s="6" t="n">
        <v>772410071</v>
      </c>
      <c r="D22" s="6" t="n">
        <v>562865473</v>
      </c>
    </row>
    <row r="23">
      <c r="A23" s="4" t="inlineStr">
        <is>
          <t>Long-term debt</t>
        </is>
      </c>
      <c r="B23" s="6" t="n">
        <v>1776848493</v>
      </c>
      <c r="C23" s="6" t="n">
        <v>1867630050</v>
      </c>
    </row>
    <row r="24">
      <c r="A24" s="4" t="inlineStr">
        <is>
          <t>Long-term payables-inter-company</t>
        </is>
      </c>
      <c r="B24" s="6" t="n">
        <v>0</v>
      </c>
      <c r="C24" s="6" t="n">
        <v>0</v>
      </c>
    </row>
    <row r="25">
      <c r="A25" s="4" t="inlineStr">
        <is>
          <t>Employee benefits, provisions for sundry creditors, other liabilities and deferred taxes</t>
        </is>
      </c>
      <c r="B25" s="6" t="n">
        <v>1460852996</v>
      </c>
      <c r="C25" s="6" t="n">
        <v>1693174837</v>
      </c>
    </row>
    <row r="26">
      <c r="A26" s="4" t="inlineStr">
        <is>
          <t>Total liabilities</t>
        </is>
      </c>
      <c r="B26" s="6" t="n">
        <v>4110279935</v>
      </c>
      <c r="C26" s="6" t="n">
        <v>4333214958</v>
      </c>
    </row>
    <row r="27">
      <c r="A27" s="4" t="inlineStr">
        <is>
          <t>Equity (deficit), net</t>
        </is>
      </c>
      <c r="B27" s="6" t="n">
        <v>-2073259957</v>
      </c>
      <c r="C27" s="6" t="n">
        <v>-2404727030</v>
      </c>
      <c r="D27" s="6" t="n">
        <v>-2531377503</v>
      </c>
      <c r="E27" s="6" t="n">
        <v>-1931409302</v>
      </c>
    </row>
    <row r="28">
      <c r="A28" s="4" t="inlineStr">
        <is>
          <t>Total liabilities and equity</t>
        </is>
      </c>
      <c r="B28" s="6" t="n">
        <v>2037019978</v>
      </c>
      <c r="C28" s="6" t="n">
        <v>1928487928</v>
      </c>
    </row>
    <row r="29">
      <c r="A29" s="4" t="inlineStr">
        <is>
          <t>Petroleos Mexicanos [member]</t>
        </is>
      </c>
    </row>
    <row r="30">
      <c r="A30" s="3" t="inlineStr">
        <is>
          <t>Current assets</t>
        </is>
      </c>
    </row>
    <row r="31">
      <c r="A31" s="4" t="inlineStr">
        <is>
          <t>Cash and cash equivalents</t>
        </is>
      </c>
      <c r="B31" s="6" t="n">
        <v>15086771</v>
      </c>
      <c r="C31" s="6" t="n">
        <v>9394220</v>
      </c>
      <c r="D31" s="6" t="n">
        <v>12945785</v>
      </c>
      <c r="E31" s="6" t="n">
        <v>28234857</v>
      </c>
    </row>
    <row r="32">
      <c r="A32" s="4" t="inlineStr">
        <is>
          <t>Trade and other accounts receivable, derivative financial instruments and other current assets</t>
        </is>
      </c>
      <c r="B32" s="6" t="n">
        <v>36859198</v>
      </c>
      <c r="C32" s="6" t="n">
        <v>46962377</v>
      </c>
    </row>
    <row r="33">
      <c r="A33" s="4" t="inlineStr">
        <is>
          <t>Accounts receivable—inter-company</t>
        </is>
      </c>
      <c r="B33" s="6" t="n">
        <v>952064764</v>
      </c>
      <c r="C33" s="6" t="n">
        <v>800429251</v>
      </c>
    </row>
    <row r="34">
      <c r="A34" s="4" t="inlineStr">
        <is>
          <t>Inventories</t>
        </is>
      </c>
      <c r="B34" s="6" t="n">
        <v>970258</v>
      </c>
      <c r="C34" s="6" t="n">
        <v>889543</v>
      </c>
    </row>
    <row r="35">
      <c r="A35" s="4" t="inlineStr">
        <is>
          <t>Total current assets</t>
        </is>
      </c>
      <c r="B35" s="6" t="n">
        <v>1004980991</v>
      </c>
      <c r="C35" s="6" t="n">
        <v>857675391</v>
      </c>
    </row>
    <row r="36">
      <c r="A36" s="4" t="inlineStr">
        <is>
          <t>Long-term receivables—intercompany</t>
        </is>
      </c>
      <c r="B36" s="6" t="n">
        <v>1736131257</v>
      </c>
      <c r="C36" s="6" t="n">
        <v>1824398719</v>
      </c>
    </row>
    <row r="37">
      <c r="A37" s="4" t="inlineStr">
        <is>
          <t>Investments in joint ventures and associates</t>
        </is>
      </c>
      <c r="B37" s="6" t="n">
        <v>-1166598920</v>
      </c>
      <c r="C37" s="6" t="n">
        <v>-1358455811</v>
      </c>
    </row>
    <row r="38">
      <c r="A38" s="4" t="inlineStr">
        <is>
          <t>Wells, pipelines, properties, plant and equipment-net</t>
        </is>
      </c>
      <c r="B38" s="6" t="n">
        <v>8078854</v>
      </c>
      <c r="C38" s="6" t="n">
        <v>8548022</v>
      </c>
    </row>
    <row r="39">
      <c r="A39" s="4" t="inlineStr">
        <is>
          <t>Long-term notes receivables</t>
        </is>
      </c>
      <c r="B39" s="6" t="n">
        <v>-84</v>
      </c>
      <c r="C39" s="6" t="n">
        <v>1999</v>
      </c>
    </row>
    <row r="40">
      <c r="A40" s="4" t="inlineStr">
        <is>
          <t>Right of use</t>
        </is>
      </c>
      <c r="B40" s="6" t="n">
        <v>849593</v>
      </c>
      <c r="C40" s="6" t="n">
        <v>759133</v>
      </c>
    </row>
    <row r="41">
      <c r="A41" s="4" t="inlineStr">
        <is>
          <t>Deferred taxes</t>
        </is>
      </c>
      <c r="B41" s="6" t="n">
        <v>49887093</v>
      </c>
      <c r="C41" s="6" t="n">
        <v>59277027</v>
      </c>
    </row>
    <row r="42">
      <c r="A42" s="4" t="inlineStr">
        <is>
          <t>Intangible assets</t>
        </is>
      </c>
      <c r="B42" s="6" t="n">
        <v>139321</v>
      </c>
      <c r="C42" s="6" t="n">
        <v>25650</v>
      </c>
    </row>
    <row r="43">
      <c r="A43" s="4" t="inlineStr">
        <is>
          <t>Long-term portion of Government Bonds</t>
        </is>
      </c>
      <c r="B43" s="6" t="n">
        <v>110783999</v>
      </c>
      <c r="C43" s="6" t="n">
        <v>111512962</v>
      </c>
    </row>
    <row r="44">
      <c r="A44" s="4" t="inlineStr">
        <is>
          <t>Other assets</t>
        </is>
      </c>
      <c r="B44" s="6" t="n">
        <v>0</v>
      </c>
      <c r="C44" s="6" t="n">
        <v>0</v>
      </c>
    </row>
    <row r="45">
      <c r="A45" s="4" t="inlineStr">
        <is>
          <t>Total assets</t>
        </is>
      </c>
      <c r="B45" s="6" t="n">
        <v>1744252104</v>
      </c>
      <c r="C45" s="6" t="n">
        <v>1503743092</v>
      </c>
    </row>
    <row r="46">
      <c r="A46" s="3" t="inlineStr">
        <is>
          <t>Current liabilities</t>
        </is>
      </c>
    </row>
    <row r="47">
      <c r="A47" s="4" t="inlineStr">
        <is>
          <t>Current portion of long-term debt</t>
        </is>
      </c>
      <c r="B47" s="6" t="n">
        <v>453506671</v>
      </c>
      <c r="C47" s="6" t="n">
        <v>334770935</v>
      </c>
    </row>
    <row r="48">
      <c r="A48" s="4" t="inlineStr">
        <is>
          <t>Accounts payable-inter-company</t>
        </is>
      </c>
      <c r="B48" s="6" t="n">
        <v>1299462555</v>
      </c>
      <c r="C48" s="6" t="n">
        <v>1360720755</v>
      </c>
    </row>
    <row r="49">
      <c r="A49" s="4" t="inlineStr">
        <is>
          <t>Other current liabilities</t>
        </is>
      </c>
      <c r="B49" s="6" t="n">
        <v>16798227</v>
      </c>
      <c r="C49" s="6" t="n">
        <v>18629284</v>
      </c>
    </row>
    <row r="50">
      <c r="A50" s="4" t="inlineStr">
        <is>
          <t>Total current liabilities</t>
        </is>
      </c>
      <c r="B50" s="6" t="n">
        <v>1769767453</v>
      </c>
      <c r="C50" s="6" t="n">
        <v>1714120974</v>
      </c>
    </row>
    <row r="51">
      <c r="A51" s="4" t="inlineStr">
        <is>
          <t>Long-term debt</t>
        </is>
      </c>
      <c r="B51" s="6" t="n">
        <v>1737685333</v>
      </c>
      <c r="C51" s="6" t="n">
        <v>1825964253</v>
      </c>
    </row>
    <row r="52">
      <c r="A52" s="4" t="inlineStr">
        <is>
          <t>Long-term payables-inter-company</t>
        </is>
      </c>
      <c r="B52" s="6" t="n">
        <v>0</v>
      </c>
      <c r="C52" s="6" t="n">
        <v>0</v>
      </c>
    </row>
    <row r="53">
      <c r="A53" s="4" t="inlineStr">
        <is>
          <t>Employee benefits, provisions for sundry creditors, other liabilities and deferred taxes</t>
        </is>
      </c>
      <c r="B53" s="6" t="n">
        <v>310320676</v>
      </c>
      <c r="C53" s="6" t="n">
        <v>368754587</v>
      </c>
    </row>
    <row r="54">
      <c r="A54" s="4" t="inlineStr">
        <is>
          <t>Total liabilities</t>
        </is>
      </c>
      <c r="B54" s="6" t="n">
        <v>3817773462</v>
      </c>
      <c r="C54" s="6" t="n">
        <v>3908839814</v>
      </c>
    </row>
    <row r="55">
      <c r="A55" s="4" t="inlineStr">
        <is>
          <t>Equity (deficit), net</t>
        </is>
      </c>
      <c r="B55" s="6" t="n">
        <v>-2073521358</v>
      </c>
      <c r="C55" s="6" t="n">
        <v>-2405096722</v>
      </c>
    </row>
    <row r="56">
      <c r="A56" s="4" t="inlineStr">
        <is>
          <t>Total liabilities and equity</t>
        </is>
      </c>
      <c r="B56" s="6" t="n">
        <v>1744252104</v>
      </c>
      <c r="C56" s="6" t="n">
        <v>1503743092</v>
      </c>
    </row>
    <row r="57">
      <c r="A57" s="4" t="inlineStr">
        <is>
          <t>Subsidiary guarantors [member]</t>
        </is>
      </c>
    </row>
    <row r="58">
      <c r="A58" s="3" t="inlineStr">
        <is>
          <t>Current assets</t>
        </is>
      </c>
    </row>
    <row r="59">
      <c r="A59" s="4" t="inlineStr">
        <is>
          <t>Cash and cash equivalents</t>
        </is>
      </c>
      <c r="B59" s="6" t="n">
        <v>6892997</v>
      </c>
      <c r="C59" s="6" t="n">
        <v>4970074</v>
      </c>
      <c r="D59" s="6" t="n">
        <v>4868155</v>
      </c>
      <c r="E59" s="6" t="n">
        <v>4826057</v>
      </c>
    </row>
    <row r="60">
      <c r="A60" s="4" t="inlineStr">
        <is>
          <t>Trade and other accounts receivable, derivative financial instruments and other current assets</t>
        </is>
      </c>
      <c r="B60" s="6" t="n">
        <v>165218269</v>
      </c>
      <c r="C60" s="6" t="n">
        <v>139800991</v>
      </c>
    </row>
    <row r="61">
      <c r="A61" s="4" t="inlineStr">
        <is>
          <t>Accounts receivable—inter-company</t>
        </is>
      </c>
      <c r="B61" s="6" t="n">
        <v>1070252664</v>
      </c>
      <c r="C61" s="6" t="n">
        <v>1061537492</v>
      </c>
    </row>
    <row r="62">
      <c r="A62" s="4" t="inlineStr">
        <is>
          <t>Inventories</t>
        </is>
      </c>
      <c r="B62" s="6" t="n">
        <v>52132730</v>
      </c>
      <c r="C62" s="6" t="n">
        <v>41946007</v>
      </c>
    </row>
    <row r="63">
      <c r="A63" s="4" t="inlineStr">
        <is>
          <t>Total current assets</t>
        </is>
      </c>
      <c r="B63" s="6" t="n">
        <v>1294496660</v>
      </c>
      <c r="C63" s="6" t="n">
        <v>1248254564</v>
      </c>
    </row>
    <row r="64">
      <c r="A64" s="4" t="inlineStr">
        <is>
          <t>Long-term receivables—intercompany</t>
        </is>
      </c>
      <c r="B64" s="6" t="n">
        <v>0</v>
      </c>
      <c r="C64" s="6" t="n">
        <v>0</v>
      </c>
    </row>
    <row r="65">
      <c r="A65" s="4" t="inlineStr">
        <is>
          <t>Investments in joint ventures and associates</t>
        </is>
      </c>
      <c r="B65" s="6" t="n">
        <v>99149864</v>
      </c>
      <c r="C65" s="6" t="n">
        <v>45295025</v>
      </c>
    </row>
    <row r="66">
      <c r="A66" s="4" t="inlineStr">
        <is>
          <t>Wells, pipelines, properties, plant and equipment-net</t>
        </is>
      </c>
      <c r="B66" s="6" t="n">
        <v>1216736628</v>
      </c>
      <c r="C66" s="6" t="n">
        <v>1209708979</v>
      </c>
    </row>
    <row r="67">
      <c r="A67" s="4" t="inlineStr">
        <is>
          <t>Long-term notes receivables</t>
        </is>
      </c>
      <c r="B67" s="6" t="n">
        <v>858732</v>
      </c>
      <c r="C67" s="6" t="n">
        <v>884828</v>
      </c>
    </row>
    <row r="68">
      <c r="A68" s="4" t="inlineStr">
        <is>
          <t>Right of use</t>
        </is>
      </c>
      <c r="B68" s="6" t="n">
        <v>54848216</v>
      </c>
      <c r="C68" s="6" t="n">
        <v>56949499</v>
      </c>
    </row>
    <row r="69">
      <c r="A69" s="4" t="inlineStr">
        <is>
          <t>Deferred taxes</t>
        </is>
      </c>
      <c r="B69" s="6" t="n">
        <v>31863657</v>
      </c>
      <c r="C69" s="6" t="n">
        <v>45431025</v>
      </c>
    </row>
    <row r="70">
      <c r="A70" s="4" t="inlineStr">
        <is>
          <t>Intangible assets</t>
        </is>
      </c>
      <c r="B70" s="6" t="n">
        <v>21777274</v>
      </c>
      <c r="C70" s="6" t="n">
        <v>21639537</v>
      </c>
    </row>
    <row r="71">
      <c r="A71" s="4" t="inlineStr">
        <is>
          <t>Long-term portion of Government Bonds</t>
        </is>
      </c>
      <c r="B71" s="6" t="n">
        <v>0</v>
      </c>
      <c r="C71" s="6" t="n">
        <v>0</v>
      </c>
    </row>
    <row r="72">
      <c r="A72" s="4" t="inlineStr">
        <is>
          <t>Other assets</t>
        </is>
      </c>
      <c r="B72" s="6" t="n">
        <v>941913</v>
      </c>
      <c r="C72" s="6" t="n">
        <v>780426</v>
      </c>
    </row>
    <row r="73">
      <c r="A73" s="4" t="inlineStr">
        <is>
          <t>Total assets</t>
        </is>
      </c>
      <c r="B73" s="6" t="n">
        <v>2720672944</v>
      </c>
      <c r="C73" s="6" t="n">
        <v>2628943883</v>
      </c>
    </row>
    <row r="74">
      <c r="A74" s="3" t="inlineStr">
        <is>
          <t>Current liabilities</t>
        </is>
      </c>
    </row>
    <row r="75">
      <c r="A75" s="4" t="inlineStr">
        <is>
          <t>Current portion of long-term debt</t>
        </is>
      </c>
      <c r="B75" s="6" t="n">
        <v>2623808</v>
      </c>
      <c r="C75" s="6" t="n">
        <v>6642039</v>
      </c>
    </row>
    <row r="76">
      <c r="A76" s="4" t="inlineStr">
        <is>
          <t>Accounts payable-inter-company</t>
        </is>
      </c>
      <c r="B76" s="6" t="n">
        <v>763863075</v>
      </c>
      <c r="C76" s="6" t="n">
        <v>552292445</v>
      </c>
    </row>
    <row r="77">
      <c r="A77" s="4" t="inlineStr">
        <is>
          <t>Other current liabilities</t>
        </is>
      </c>
      <c r="B77" s="6" t="n">
        <v>295764819</v>
      </c>
      <c r="C77" s="6" t="n">
        <v>325647266</v>
      </c>
    </row>
    <row r="78">
      <c r="A78" s="4" t="inlineStr">
        <is>
          <t>Total current liabilities</t>
        </is>
      </c>
      <c r="B78" s="6" t="n">
        <v>1062251702</v>
      </c>
      <c r="C78" s="6" t="n">
        <v>884581750</v>
      </c>
    </row>
    <row r="79">
      <c r="A79" s="4" t="inlineStr">
        <is>
          <t>Long-term debt</t>
        </is>
      </c>
      <c r="B79" s="6" t="n">
        <v>26098811</v>
      </c>
      <c r="C79" s="6" t="n">
        <v>27513661</v>
      </c>
    </row>
    <row r="80">
      <c r="A80" s="4" t="inlineStr">
        <is>
          <t>Long-term payables-inter-company</t>
        </is>
      </c>
      <c r="B80" s="6" t="n">
        <v>1736935797</v>
      </c>
      <c r="C80" s="6" t="n">
        <v>1825630931</v>
      </c>
    </row>
    <row r="81">
      <c r="A81" s="4" t="inlineStr">
        <is>
          <t>Employee benefits, provisions for sundry creditors, other liabilities and deferred taxes</t>
        </is>
      </c>
      <c r="B81" s="6" t="n">
        <v>1140314227</v>
      </c>
      <c r="C81" s="6" t="n">
        <v>1315022188</v>
      </c>
    </row>
    <row r="82">
      <c r="A82" s="4" t="inlineStr">
        <is>
          <t>Total liabilities</t>
        </is>
      </c>
      <c r="B82" s="6" t="n">
        <v>3965600537</v>
      </c>
      <c r="C82" s="6" t="n">
        <v>4052748530</v>
      </c>
    </row>
    <row r="83">
      <c r="A83" s="4" t="inlineStr">
        <is>
          <t>Equity (deficit), net</t>
        </is>
      </c>
      <c r="B83" s="6" t="n">
        <v>-1244927593</v>
      </c>
      <c r="C83" s="6" t="n">
        <v>-1423804647</v>
      </c>
    </row>
    <row r="84">
      <c r="A84" s="4" t="inlineStr">
        <is>
          <t>Total liabilities and equity</t>
        </is>
      </c>
      <c r="B84" s="6" t="n">
        <v>2720672944</v>
      </c>
      <c r="C84" s="6" t="n">
        <v>2628943883</v>
      </c>
    </row>
    <row r="85">
      <c r="A85" s="4" t="inlineStr">
        <is>
          <t>Non-guarantor subsidiaries [member]</t>
        </is>
      </c>
    </row>
    <row r="86">
      <c r="A86" s="3" t="inlineStr">
        <is>
          <t>Current assets</t>
        </is>
      </c>
    </row>
    <row r="87">
      <c r="A87" s="4" t="inlineStr">
        <is>
          <t>Cash and cash equivalents</t>
        </is>
      </c>
      <c r="B87" s="6" t="n">
        <v>19556201</v>
      </c>
      <c r="C87" s="6" t="n">
        <v>25625487</v>
      </c>
      <c r="D87" s="6" t="n">
        <v>19447141</v>
      </c>
      <c r="E87" s="6" t="n">
        <v>27560717</v>
      </c>
    </row>
    <row r="88">
      <c r="A88" s="4" t="inlineStr">
        <is>
          <t>Trade and other accounts receivable, derivative financial instruments and other current assets</t>
        </is>
      </c>
      <c r="B88" s="6" t="n">
        <v>84424267</v>
      </c>
      <c r="C88" s="6" t="n">
        <v>50500929</v>
      </c>
    </row>
    <row r="89">
      <c r="A89" s="4" t="inlineStr">
        <is>
          <t>Accounts receivable—inter-company</t>
        </is>
      </c>
      <c r="B89" s="6" t="n">
        <v>134804673</v>
      </c>
      <c r="C89" s="6" t="n">
        <v>131931674</v>
      </c>
    </row>
    <row r="90">
      <c r="A90" s="4" t="inlineStr">
        <is>
          <t>Inventories</t>
        </is>
      </c>
      <c r="B90" s="6" t="n">
        <v>30039002</v>
      </c>
      <c r="C90" s="6" t="n">
        <v>9770111</v>
      </c>
    </row>
    <row r="91">
      <c r="A91" s="4" t="inlineStr">
        <is>
          <t>Total current assets</t>
        </is>
      </c>
      <c r="B91" s="6" t="n">
        <v>268824143</v>
      </c>
      <c r="C91" s="6" t="n">
        <v>217828201</v>
      </c>
    </row>
    <row r="92">
      <c r="A92" s="4" t="inlineStr">
        <is>
          <t>Long-term receivables—intercompany</t>
        </is>
      </c>
      <c r="B92" s="6" t="n">
        <v>726859</v>
      </c>
      <c r="C92" s="6" t="n">
        <v>988069</v>
      </c>
    </row>
    <row r="93">
      <c r="A93" s="4" t="inlineStr">
        <is>
          <t>Investments in joint ventures and associates</t>
        </is>
      </c>
      <c r="B93" s="6" t="n">
        <v>73380993</v>
      </c>
      <c r="C93" s="6" t="n">
        <v>75662389</v>
      </c>
    </row>
    <row r="94">
      <c r="A94" s="4" t="inlineStr">
        <is>
          <t>Wells, pipelines, properties, plant and equipment-net</t>
        </is>
      </c>
      <c r="B94" s="6" t="n">
        <v>78635251</v>
      </c>
      <c r="C94" s="6" t="n">
        <v>57872520</v>
      </c>
    </row>
    <row r="95">
      <c r="A95" s="4" t="inlineStr">
        <is>
          <t>Long-term notes receivables</t>
        </is>
      </c>
      <c r="B95" s="6" t="n">
        <v>0</v>
      </c>
      <c r="C95" s="6" t="n">
        <v>0</v>
      </c>
    </row>
    <row r="96">
      <c r="A96" s="4" t="inlineStr">
        <is>
          <t>Right of use</t>
        </is>
      </c>
      <c r="B96" s="6" t="n">
        <v>1273121</v>
      </c>
      <c r="C96" s="6" t="n">
        <v>1486625</v>
      </c>
    </row>
    <row r="97">
      <c r="A97" s="4" t="inlineStr">
        <is>
          <t>Deferred taxes</t>
        </is>
      </c>
      <c r="B97" s="6" t="n">
        <v>3377281</v>
      </c>
      <c r="C97" s="6" t="n">
        <v>3821147</v>
      </c>
    </row>
    <row r="98">
      <c r="A98" s="4" t="inlineStr">
        <is>
          <t>Intangible assets</t>
        </is>
      </c>
      <c r="B98" s="6" t="n">
        <v>1087179</v>
      </c>
      <c r="C98" s="6" t="n">
        <v>1110597</v>
      </c>
    </row>
    <row r="99">
      <c r="A99" s="4" t="inlineStr">
        <is>
          <t>Long-term portion of Government Bonds</t>
        </is>
      </c>
      <c r="B99" s="6" t="n">
        <v>0</v>
      </c>
      <c r="C99" s="6" t="n">
        <v>0</v>
      </c>
    </row>
    <row r="100">
      <c r="A100" s="4" t="inlineStr">
        <is>
          <t>Other assets</t>
        </is>
      </c>
      <c r="B100" s="6" t="n">
        <v>36084845</v>
      </c>
      <c r="C100" s="6" t="n">
        <v>6803084</v>
      </c>
    </row>
    <row r="101">
      <c r="A101" s="4" t="inlineStr">
        <is>
          <t>Total assets</t>
        </is>
      </c>
      <c r="B101" s="6" t="n">
        <v>463389672</v>
      </c>
      <c r="C101" s="6" t="n">
        <v>365572632</v>
      </c>
    </row>
    <row r="102">
      <c r="A102" s="3" t="inlineStr">
        <is>
          <t>Current liabilities</t>
        </is>
      </c>
    </row>
    <row r="103">
      <c r="A103" s="4" t="inlineStr">
        <is>
          <t>Current portion of long-term debt</t>
        </is>
      </c>
      <c r="B103" s="6" t="n">
        <v>46924431</v>
      </c>
      <c r="C103" s="6" t="n">
        <v>49684293</v>
      </c>
    </row>
    <row r="104">
      <c r="A104" s="4" t="inlineStr">
        <is>
          <t>Accounts payable-inter-company</t>
        </is>
      </c>
      <c r="B104" s="6" t="n">
        <v>91718383</v>
      </c>
      <c r="C104" s="6" t="n">
        <v>78413852</v>
      </c>
    </row>
    <row r="105">
      <c r="A105" s="4" t="inlineStr">
        <is>
          <t>Other current liabilities</t>
        </is>
      </c>
      <c r="B105" s="6" t="n">
        <v>56960490</v>
      </c>
      <c r="C105" s="6" t="n">
        <v>37036254</v>
      </c>
    </row>
    <row r="106">
      <c r="A106" s="4" t="inlineStr">
        <is>
          <t>Total current liabilities</t>
        </is>
      </c>
      <c r="B106" s="6" t="n">
        <v>195603304</v>
      </c>
      <c r="C106" s="6" t="n">
        <v>165134399</v>
      </c>
    </row>
    <row r="107">
      <c r="A107" s="4" t="inlineStr">
        <is>
          <t>Long-term debt</t>
        </is>
      </c>
      <c r="B107" s="6" t="n">
        <v>13064349</v>
      </c>
      <c r="C107" s="6" t="n">
        <v>14152136</v>
      </c>
    </row>
    <row r="108">
      <c r="A108" s="4" t="inlineStr">
        <is>
          <t>Long-term payables-inter-company</t>
        </is>
      </c>
      <c r="B108" s="6" t="n">
        <v>2000407</v>
      </c>
      <c r="C108" s="6" t="n">
        <v>2227221</v>
      </c>
    </row>
    <row r="109">
      <c r="A109" s="4" t="inlineStr">
        <is>
          <t>Employee benefits, provisions for sundry creditors, other liabilities and deferred taxes</t>
        </is>
      </c>
      <c r="B109" s="6" t="n">
        <v>10218093</v>
      </c>
      <c r="C109" s="6" t="n">
        <v>9398062</v>
      </c>
    </row>
    <row r="110">
      <c r="A110" s="4" t="inlineStr">
        <is>
          <t>Total liabilities</t>
        </is>
      </c>
      <c r="B110" s="6" t="n">
        <v>220886153</v>
      </c>
      <c r="C110" s="6" t="n">
        <v>190911818</v>
      </c>
    </row>
    <row r="111">
      <c r="A111" s="4" t="inlineStr">
        <is>
          <t>Equity (deficit), net</t>
        </is>
      </c>
      <c r="B111" s="6" t="n">
        <v>242503519</v>
      </c>
      <c r="C111" s="6" t="n">
        <v>174660814</v>
      </c>
    </row>
    <row r="112">
      <c r="A112" s="4" t="inlineStr">
        <is>
          <t>Total liabilities and equity</t>
        </is>
      </c>
      <c r="B112" s="6" t="n">
        <v>463389672</v>
      </c>
      <c r="C112" s="6" t="n">
        <v>365572632</v>
      </c>
    </row>
    <row r="113">
      <c r="A113" s="4" t="inlineStr">
        <is>
          <t>Eliminations [member]</t>
        </is>
      </c>
    </row>
    <row r="114">
      <c r="A114" s="3" t="inlineStr">
        <is>
          <t>Current assets</t>
        </is>
      </c>
    </row>
    <row r="115">
      <c r="A115" s="4" t="inlineStr">
        <is>
          <t>Cash and cash equivalents</t>
        </is>
      </c>
      <c r="B115" s="6" t="n">
        <v>0</v>
      </c>
      <c r="C115" s="6" t="n">
        <v>0</v>
      </c>
      <c r="D115" s="5" t="n">
        <v>0</v>
      </c>
      <c r="E115" s="5" t="n">
        <v>0</v>
      </c>
    </row>
    <row r="116">
      <c r="A116" s="4" t="inlineStr">
        <is>
          <t>Trade and other accounts receivable, derivative financial instruments and other current assets</t>
        </is>
      </c>
      <c r="B116" s="6" t="n">
        <v>0</v>
      </c>
      <c r="C116" s="6" t="n">
        <v>0</v>
      </c>
    </row>
    <row r="117">
      <c r="A117" s="4" t="inlineStr">
        <is>
          <t>Accounts receivable—inter-company</t>
        </is>
      </c>
      <c r="B117" s="6" t="n">
        <v>-2157122101</v>
      </c>
      <c r="C117" s="6" t="n">
        <v>-1993898417</v>
      </c>
    </row>
    <row r="118">
      <c r="A118" s="4" t="inlineStr">
        <is>
          <t>Inventories</t>
        </is>
      </c>
      <c r="B118" s="6" t="n">
        <v>0</v>
      </c>
      <c r="C118" s="6" t="n">
        <v>0</v>
      </c>
    </row>
    <row r="119">
      <c r="A119" s="4" t="inlineStr">
        <is>
          <t>Total current assets</t>
        </is>
      </c>
      <c r="B119" s="6" t="n">
        <v>-2157122101</v>
      </c>
      <c r="C119" s="6" t="n">
        <v>-1993898417</v>
      </c>
    </row>
    <row r="120">
      <c r="A120" s="4" t="inlineStr">
        <is>
          <t>Long-term receivables—intercompany</t>
        </is>
      </c>
      <c r="B120" s="6" t="n">
        <v>-1736858116</v>
      </c>
      <c r="C120" s="6" t="n">
        <v>-1825386788</v>
      </c>
    </row>
    <row r="121">
      <c r="A121" s="4" t="inlineStr">
        <is>
          <t>Investments in joint ventures and associates</t>
        </is>
      </c>
      <c r="B121" s="6" t="n">
        <v>1002685475</v>
      </c>
      <c r="C121" s="6" t="n">
        <v>1249513526</v>
      </c>
    </row>
    <row r="122">
      <c r="A122" s="4" t="inlineStr">
        <is>
          <t>Wells, pipelines, properties, plant and equipment-net</t>
        </is>
      </c>
      <c r="B122" s="6" t="n">
        <v>0</v>
      </c>
      <c r="C122" s="6" t="n">
        <v>0</v>
      </c>
    </row>
    <row r="123">
      <c r="A123" s="4" t="inlineStr">
        <is>
          <t>Long-term notes receivables</t>
        </is>
      </c>
      <c r="B123" s="6" t="n">
        <v>0</v>
      </c>
      <c r="C123" s="6" t="n">
        <v>0</v>
      </c>
    </row>
    <row r="124">
      <c r="A124" s="4" t="inlineStr">
        <is>
          <t>Right of use</t>
        </is>
      </c>
      <c r="B124" s="6" t="n">
        <v>0</v>
      </c>
      <c r="C124" s="6" t="n">
        <v>0</v>
      </c>
    </row>
    <row r="125">
      <c r="A125" s="4" t="inlineStr">
        <is>
          <t>Deferred taxes</t>
        </is>
      </c>
      <c r="B125" s="6" t="n">
        <v>0</v>
      </c>
      <c r="C125" s="6" t="n">
        <v>0</v>
      </c>
    </row>
    <row r="126">
      <c r="A126" s="4" t="inlineStr">
        <is>
          <t>Intangible assets</t>
        </is>
      </c>
      <c r="B126" s="6" t="n">
        <v>0</v>
      </c>
      <c r="C126" s="6" t="n">
        <v>0</v>
      </c>
    </row>
    <row r="127">
      <c r="A127" s="4" t="inlineStr">
        <is>
          <t>Long-term portion of Government Bonds</t>
        </is>
      </c>
      <c r="B127" s="6" t="n">
        <v>0</v>
      </c>
      <c r="C127" s="6" t="n">
        <v>0</v>
      </c>
    </row>
    <row r="128">
      <c r="A128" s="4" t="inlineStr">
        <is>
          <t>Other assets</t>
        </is>
      </c>
      <c r="B128" s="6" t="n">
        <v>0</v>
      </c>
      <c r="C128" s="6" t="n">
        <v>0</v>
      </c>
    </row>
    <row r="129">
      <c r="A129" s="4" t="inlineStr">
        <is>
          <t>Total assets</t>
        </is>
      </c>
      <c r="B129" s="6" t="n">
        <v>-2891294742</v>
      </c>
      <c r="C129" s="6" t="n">
        <v>-2569771679</v>
      </c>
    </row>
    <row r="130">
      <c r="A130" s="3" t="inlineStr">
        <is>
          <t>Current liabilities</t>
        </is>
      </c>
    </row>
    <row r="131">
      <c r="A131" s="4" t="inlineStr">
        <is>
          <t>Current portion of long-term debt</t>
        </is>
      </c>
      <c r="B131" s="6" t="n">
        <v>0</v>
      </c>
      <c r="C131" s="6" t="n">
        <v>0</v>
      </c>
    </row>
    <row r="132">
      <c r="A132" s="4" t="inlineStr">
        <is>
          <t>Accounts payable-inter-company</t>
        </is>
      </c>
      <c r="B132" s="6" t="n">
        <v>-2155044013</v>
      </c>
      <c r="C132" s="6" t="n">
        <v>-1991427052</v>
      </c>
    </row>
    <row r="133">
      <c r="A133" s="4" t="inlineStr">
        <is>
          <t>Other current liabilities</t>
        </is>
      </c>
      <c r="B133" s="6" t="n">
        <v>0</v>
      </c>
      <c r="C133" s="6" t="n">
        <v>0</v>
      </c>
    </row>
    <row r="134">
      <c r="A134" s="4" t="inlineStr">
        <is>
          <t>Total current liabilities</t>
        </is>
      </c>
      <c r="B134" s="6" t="n">
        <v>-2155044013</v>
      </c>
      <c r="C134" s="6" t="n">
        <v>-1991427052</v>
      </c>
    </row>
    <row r="135">
      <c r="A135" s="4" t="inlineStr">
        <is>
          <t>Long-term debt</t>
        </is>
      </c>
      <c r="B135" s="6" t="n">
        <v>0</v>
      </c>
      <c r="C135" s="6" t="n">
        <v>0</v>
      </c>
    </row>
    <row r="136">
      <c r="A136" s="4" t="inlineStr">
        <is>
          <t>Long-term payables-inter-company</t>
        </is>
      </c>
      <c r="B136" s="6" t="n">
        <v>-1738936204</v>
      </c>
      <c r="C136" s="6" t="n">
        <v>-1827858152</v>
      </c>
    </row>
    <row r="137">
      <c r="A137" s="4" t="inlineStr">
        <is>
          <t>Employee benefits, provisions for sundry creditors, other liabilities and deferred taxes</t>
        </is>
      </c>
      <c r="B137" s="6" t="n">
        <v>0</v>
      </c>
      <c r="C137" s="6" t="n">
        <v>0</v>
      </c>
    </row>
    <row r="138">
      <c r="A138" s="4" t="inlineStr">
        <is>
          <t>Total liabilities</t>
        </is>
      </c>
      <c r="B138" s="6" t="n">
        <v>-3893980217</v>
      </c>
      <c r="C138" s="6" t="n">
        <v>-3819285204</v>
      </c>
    </row>
    <row r="139">
      <c r="A139" s="4" t="inlineStr">
        <is>
          <t>Equity (deficit), net</t>
        </is>
      </c>
      <c r="B139" s="6" t="n">
        <v>1002685475</v>
      </c>
      <c r="C139" s="6" t="n">
        <v>1249513525</v>
      </c>
    </row>
    <row r="140">
      <c r="A140" s="4" t="inlineStr">
        <is>
          <t>Total liabilities and equity</t>
        </is>
      </c>
      <c r="B140" s="5" t="n">
        <v>-2891294742</v>
      </c>
      <c r="C140" s="5" t="n">
        <v>-25697716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andards Issued But Not Yet Effective</t>
        </is>
      </c>
      <c r="B1" s="2" t="inlineStr">
        <is>
          <t>6 Months Ended</t>
        </is>
      </c>
    </row>
    <row r="2">
      <c r="B2" s="2" t="inlineStr">
        <is>
          <t>Jun. 30, 2021</t>
        </is>
      </c>
    </row>
    <row r="3">
      <c r="A3" s="3" t="inlineStr">
        <is>
          <t>Text block [abstract]</t>
        </is>
      </c>
    </row>
    <row r="4">
      <c r="A4" s="4" t="inlineStr">
        <is>
          <t>Standards Issued But Not Yet Effective</t>
        </is>
      </c>
      <c r="B4" s="4" t="inlineStr">
        <is>
          <t xml:space="preserve">NOTE 4. STANDARDS ISSUED BUT NOT YET EFFECTIVE A number of new standards and amendments to standards are effective for annual periods beginning after January 1, 2021, and earlier application is permitted; however, PEMEX has not early adopted any of the forthcoming new or amended standards in preparing these unaudited condensed consolidated interim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bsidiary Guarantor Information - Supplemental Statement of Comprehensive Income (Detail) - MXN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pplemental information [line items]</t>
        </is>
      </c>
    </row>
    <row r="4">
      <c r="A4" s="4" t="inlineStr">
        <is>
          <t>Net sales</t>
        </is>
      </c>
      <c r="B4" s="5" t="n">
        <v>346320337</v>
      </c>
      <c r="C4" s="5" t="n">
        <v>180459943</v>
      </c>
      <c r="D4" s="5" t="n">
        <v>662925145</v>
      </c>
      <c r="E4" s="5" t="n">
        <v>463382949</v>
      </c>
    </row>
    <row r="5">
      <c r="A5" s="4" t="inlineStr">
        <is>
          <t>Services income</t>
        </is>
      </c>
      <c r="B5" s="6" t="n">
        <v>1115378</v>
      </c>
      <c r="C5" s="6" t="n">
        <v>1233118</v>
      </c>
      <c r="D5" s="6" t="n">
        <v>2063727</v>
      </c>
      <c r="E5" s="6" t="n">
        <v>2420226</v>
      </c>
    </row>
    <row r="6">
      <c r="A6" s="4" t="inlineStr">
        <is>
          <t>Total of sales</t>
        </is>
      </c>
      <c r="B6" s="6" t="n">
        <v>347435715</v>
      </c>
      <c r="C6" s="6" t="n">
        <v>181693061</v>
      </c>
      <c r="D6" s="6" t="n">
        <v>664988872</v>
      </c>
      <c r="E6" s="6" t="n">
        <v>465803175</v>
      </c>
    </row>
    <row r="7">
      <c r="A7" s="4" t="inlineStr">
        <is>
          <t>(Reversal of impairment) of wells, pipelines, properties, plant and equipment</t>
        </is>
      </c>
      <c r="B7" s="6" t="n">
        <v>-14437323</v>
      </c>
      <c r="C7" s="6" t="n">
        <v>-18391590</v>
      </c>
      <c r="D7" s="6" t="n">
        <v>32192460</v>
      </c>
      <c r="E7" s="6" t="n">
        <v>7924576</v>
      </c>
      <c r="F7" s="5" t="n">
        <v>7924576</v>
      </c>
    </row>
    <row r="8">
      <c r="A8" s="4" t="inlineStr">
        <is>
          <t>Cost of sales</t>
        </is>
      </c>
      <c r="B8" s="6" t="n">
        <v>245386451</v>
      </c>
      <c r="C8" s="6" t="n">
        <v>153139702</v>
      </c>
      <c r="D8" s="6" t="n">
        <v>463838720</v>
      </c>
      <c r="E8" s="6" t="n">
        <v>396199258</v>
      </c>
    </row>
    <row r="9">
      <c r="A9" s="4" t="inlineStr">
        <is>
          <t>Gross income</t>
        </is>
      </c>
      <c r="B9" s="6" t="n">
        <v>87611941</v>
      </c>
      <c r="C9" s="6" t="n">
        <v>10161769</v>
      </c>
      <c r="D9" s="6" t="n">
        <v>233342612</v>
      </c>
      <c r="E9" s="6" t="n">
        <v>77528493</v>
      </c>
    </row>
    <row r="10">
      <c r="A10" s="3" t="inlineStr">
        <is>
          <t>General expenses:</t>
        </is>
      </c>
    </row>
    <row r="11">
      <c r="A11" s="4" t="inlineStr">
        <is>
          <t>Total general expenses</t>
        </is>
      </c>
      <c r="D11" s="6" t="n">
        <v>74164107</v>
      </c>
      <c r="E11" s="6" t="n">
        <v>81443662</v>
      </c>
    </row>
    <row r="12">
      <c r="A12" s="4" t="inlineStr">
        <is>
          <t>Other revenues (expenses), net</t>
        </is>
      </c>
      <c r="D12" s="6" t="n">
        <v>4527597</v>
      </c>
      <c r="E12" s="6" t="n">
        <v>4530809</v>
      </c>
    </row>
    <row r="13">
      <c r="A13" s="4" t="inlineStr">
        <is>
          <t>Operating income</t>
        </is>
      </c>
      <c r="B13" s="6" t="n">
        <v>52298167</v>
      </c>
      <c r="C13" s="6" t="n">
        <v>-29584787</v>
      </c>
      <c r="D13" s="6" t="n">
        <v>163706102</v>
      </c>
      <c r="E13" s="6" t="n">
        <v>615640</v>
      </c>
    </row>
    <row r="14">
      <c r="A14" s="4" t="inlineStr">
        <is>
          <t>Financing cost, net</t>
        </is>
      </c>
      <c r="D14" s="6" t="n">
        <v>-71299914</v>
      </c>
      <c r="E14" s="6" t="n">
        <v>-102609943</v>
      </c>
    </row>
    <row r="15">
      <c r="A15" s="4" t="inlineStr">
        <is>
          <t>Foreign exchange income , net</t>
        </is>
      </c>
      <c r="D15" s="6" t="n">
        <v>23595953</v>
      </c>
      <c r="E15" s="6" t="n">
        <v>-419660915</v>
      </c>
    </row>
    <row r="16">
      <c r="A16" s="4" t="inlineStr">
        <is>
          <t>Profit (loss) sharing in joint ventures and associates</t>
        </is>
      </c>
      <c r="B16" s="6" t="n">
        <v>-1366193</v>
      </c>
      <c r="C16" s="6" t="n">
        <v>-919067</v>
      </c>
      <c r="D16" s="6" t="n">
        <v>-3208284</v>
      </c>
      <c r="E16" s="6" t="n">
        <v>-810624</v>
      </c>
    </row>
    <row r="17">
      <c r="A17" s="4" t="inlineStr">
        <is>
          <t>Income (loss) before duties, taxes and other</t>
        </is>
      </c>
      <c r="B17" s="6" t="n">
        <v>96492620</v>
      </c>
      <c r="C17" s="6" t="n">
        <v>-20711456</v>
      </c>
      <c r="D17" s="6" t="n">
        <v>112793857</v>
      </c>
      <c r="E17" s="6" t="n">
        <v>-522465842</v>
      </c>
    </row>
    <row r="18">
      <c r="A18" s="4" t="inlineStr">
        <is>
          <t>Total taxes, duties and other</t>
        </is>
      </c>
      <c r="D18" s="6" t="n">
        <v>135787221</v>
      </c>
      <c r="E18" s="6" t="n">
        <v>84121481</v>
      </c>
    </row>
    <row r="19">
      <c r="A19" s="4" t="inlineStr">
        <is>
          <t>Net (loss)</t>
        </is>
      </c>
      <c r="B19" s="6" t="n">
        <v>14364232</v>
      </c>
      <c r="C19" s="6" t="n">
        <v>-44336701</v>
      </c>
      <c r="D19" s="6" t="n">
        <v>-22993364</v>
      </c>
      <c r="E19" s="6" t="n">
        <v>-606587323</v>
      </c>
    </row>
    <row r="20">
      <c r="A20" s="4" t="inlineStr">
        <is>
          <t>Total other comprehensive result</t>
        </is>
      </c>
      <c r="B20" s="6" t="n">
        <v>-15145351</v>
      </c>
      <c r="C20" s="6" t="n">
        <v>-194289618</v>
      </c>
      <c r="D20" s="6" t="n">
        <v>241286437</v>
      </c>
      <c r="E20" s="6" t="n">
        <v>25571434</v>
      </c>
    </row>
    <row r="21">
      <c r="A21" s="4" t="inlineStr">
        <is>
          <t>Total comprehensive result for the year</t>
        </is>
      </c>
      <c r="B21" s="5" t="n">
        <v>-781119</v>
      </c>
      <c r="C21" s="5" t="n">
        <v>-238626319</v>
      </c>
      <c r="D21" s="6" t="n">
        <v>218293073</v>
      </c>
      <c r="E21" s="6" t="n">
        <v>-581015889</v>
      </c>
    </row>
    <row r="22">
      <c r="A22" s="4" t="inlineStr">
        <is>
          <t>Petroleos Mexicanos [member]</t>
        </is>
      </c>
    </row>
    <row r="23">
      <c r="A23" s="3" t="inlineStr">
        <is>
          <t>Supplemental information [line items]</t>
        </is>
      </c>
    </row>
    <row r="24">
      <c r="A24" s="4" t="inlineStr">
        <is>
          <t>Net sales</t>
        </is>
      </c>
      <c r="D24" s="6" t="n">
        <v>0</v>
      </c>
      <c r="E24" s="6" t="n">
        <v>0</v>
      </c>
    </row>
    <row r="25">
      <c r="A25" s="4" t="inlineStr">
        <is>
          <t>Services income</t>
        </is>
      </c>
      <c r="D25" s="6" t="n">
        <v>32644460</v>
      </c>
      <c r="E25" s="6" t="n">
        <v>50315491</v>
      </c>
    </row>
    <row r="26">
      <c r="A26" s="4" t="inlineStr">
        <is>
          <t>Total of sales</t>
        </is>
      </c>
      <c r="D26" s="6" t="n">
        <v>32644460</v>
      </c>
      <c r="E26" s="6" t="n">
        <v>50315491</v>
      </c>
    </row>
    <row r="27">
      <c r="A27" s="4" t="inlineStr">
        <is>
          <t>(Reversal of impairment) of wells, pipelines, properties, plant and equipment</t>
        </is>
      </c>
      <c r="D27" s="6" t="n">
        <v>0</v>
      </c>
      <c r="E27" s="6" t="n">
        <v>0</v>
      </c>
    </row>
    <row r="28">
      <c r="A28" s="4" t="inlineStr">
        <is>
          <t>Cost of sales</t>
        </is>
      </c>
      <c r="D28" s="6" t="n">
        <v>525033</v>
      </c>
      <c r="E28" s="6" t="n">
        <v>551331</v>
      </c>
    </row>
    <row r="29">
      <c r="A29" s="4" t="inlineStr">
        <is>
          <t>Gross income</t>
        </is>
      </c>
      <c r="D29" s="6" t="n">
        <v>32119427</v>
      </c>
      <c r="E29" s="6" t="n">
        <v>49764160</v>
      </c>
    </row>
    <row r="30">
      <c r="A30" s="3" t="inlineStr">
        <is>
          <t>General expenses:</t>
        </is>
      </c>
    </row>
    <row r="31">
      <c r="A31" s="4" t="inlineStr">
        <is>
          <t>Total general expenses</t>
        </is>
      </c>
      <c r="D31" s="6" t="n">
        <v>35124862</v>
      </c>
      <c r="E31" s="6" t="n">
        <v>37377566</v>
      </c>
    </row>
    <row r="32">
      <c r="A32" s="4" t="inlineStr">
        <is>
          <t>Other revenues (expenses), net</t>
        </is>
      </c>
      <c r="D32" s="6" t="n">
        <v>172365</v>
      </c>
      <c r="E32" s="6" t="n">
        <v>-81975</v>
      </c>
    </row>
    <row r="33">
      <c r="A33" s="4" t="inlineStr">
        <is>
          <t>Operating income</t>
        </is>
      </c>
      <c r="D33" s="6" t="n">
        <v>-2833070</v>
      </c>
      <c r="E33" s="6" t="n">
        <v>12304619</v>
      </c>
    </row>
    <row r="34">
      <c r="A34" s="4" t="inlineStr">
        <is>
          <t>Financing cost, net</t>
        </is>
      </c>
      <c r="D34" s="6" t="n">
        <v>-29571084</v>
      </c>
      <c r="E34" s="6" t="n">
        <v>-21987078</v>
      </c>
    </row>
    <row r="35">
      <c r="A35" s="4" t="inlineStr">
        <is>
          <t>Foreign exchange income , net</t>
        </is>
      </c>
      <c r="D35" s="6" t="n">
        <v>654054</v>
      </c>
      <c r="E35" s="6" t="n">
        <v>-19881523</v>
      </c>
    </row>
    <row r="36">
      <c r="A36" s="4" t="inlineStr">
        <is>
          <t>Profit (loss) sharing in joint ventures and associates</t>
        </is>
      </c>
      <c r="D36" s="6" t="n">
        <v>7786262</v>
      </c>
      <c r="E36" s="6" t="n">
        <v>-574057225</v>
      </c>
    </row>
    <row r="37">
      <c r="A37" s="4" t="inlineStr">
        <is>
          <t>Income (loss) before duties, taxes and other</t>
        </is>
      </c>
      <c r="D37" s="6" t="n">
        <v>-23963838</v>
      </c>
      <c r="E37" s="6" t="n">
        <v>-603621207</v>
      </c>
    </row>
    <row r="38">
      <c r="A38" s="4" t="inlineStr">
        <is>
          <t>Total taxes, duties and other</t>
        </is>
      </c>
      <c r="D38" s="6" t="n">
        <v>-1078490</v>
      </c>
      <c r="E38" s="6" t="n">
        <v>2840002</v>
      </c>
    </row>
    <row r="39">
      <c r="A39" s="4" t="inlineStr">
        <is>
          <t>Net (loss)</t>
        </is>
      </c>
      <c r="D39" s="6" t="n">
        <v>-22885348</v>
      </c>
      <c r="E39" s="6" t="n">
        <v>-606461209</v>
      </c>
    </row>
    <row r="40">
      <c r="A40" s="4" t="inlineStr">
        <is>
          <t>Total other comprehensive result</t>
        </is>
      </c>
      <c r="D40" s="6" t="n">
        <v>55370722</v>
      </c>
      <c r="E40" s="6" t="n">
        <v>-54170</v>
      </c>
    </row>
    <row r="41">
      <c r="A41" s="4" t="inlineStr">
        <is>
          <t>Total comprehensive result for the year</t>
        </is>
      </c>
      <c r="D41" s="6" t="n">
        <v>32485374</v>
      </c>
      <c r="E41" s="6" t="n">
        <v>-606515379</v>
      </c>
    </row>
    <row r="42">
      <c r="A42" s="4" t="inlineStr">
        <is>
          <t>Subsidiary guarantors [member]</t>
        </is>
      </c>
    </row>
    <row r="43">
      <c r="A43" s="3" t="inlineStr">
        <is>
          <t>Supplemental information [line items]</t>
        </is>
      </c>
    </row>
    <row r="44">
      <c r="A44" s="4" t="inlineStr">
        <is>
          <t>Net sales</t>
        </is>
      </c>
      <c r="D44" s="6" t="n">
        <v>800966965</v>
      </c>
      <c r="E44" s="6" t="n">
        <v>533407648</v>
      </c>
    </row>
    <row r="45">
      <c r="A45" s="4" t="inlineStr">
        <is>
          <t>Services income</t>
        </is>
      </c>
      <c r="D45" s="6" t="n">
        <v>43988258</v>
      </c>
      <c r="E45" s="6" t="n">
        <v>47379283</v>
      </c>
    </row>
    <row r="46">
      <c r="A46" s="4" t="inlineStr">
        <is>
          <t>Total of sales</t>
        </is>
      </c>
      <c r="D46" s="6" t="n">
        <v>844955223</v>
      </c>
      <c r="E46" s="6" t="n">
        <v>580786931</v>
      </c>
    </row>
    <row r="47">
      <c r="A47" s="4" t="inlineStr">
        <is>
          <t>(Reversal of impairment) of wells, pipelines, properties, plant and equipment</t>
        </is>
      </c>
      <c r="D47" s="6" t="n">
        <v>32192460</v>
      </c>
      <c r="E47" s="6" t="n">
        <v>7924576</v>
      </c>
    </row>
    <row r="48">
      <c r="A48" s="4" t="inlineStr">
        <is>
          <t>Cost of sales</t>
        </is>
      </c>
      <c r="D48" s="6" t="n">
        <v>656087010</v>
      </c>
      <c r="E48" s="6" t="n">
        <v>513616989</v>
      </c>
    </row>
    <row r="49">
      <c r="A49" s="4" t="inlineStr">
        <is>
          <t>Gross income</t>
        </is>
      </c>
      <c r="D49" s="6" t="n">
        <v>221060673</v>
      </c>
      <c r="E49" s="6" t="n">
        <v>75094518</v>
      </c>
    </row>
    <row r="50">
      <c r="A50" s="3" t="inlineStr">
        <is>
          <t>General expenses:</t>
        </is>
      </c>
    </row>
    <row r="51">
      <c r="A51" s="4" t="inlineStr">
        <is>
          <t>Total general expenses</t>
        </is>
      </c>
      <c r="D51" s="6" t="n">
        <v>66703145</v>
      </c>
      <c r="E51" s="6" t="n">
        <v>92033201</v>
      </c>
    </row>
    <row r="52">
      <c r="A52" s="4" t="inlineStr">
        <is>
          <t>Other revenues (expenses), net</t>
        </is>
      </c>
      <c r="D52" s="6" t="n">
        <v>3125491</v>
      </c>
      <c r="E52" s="6" t="n">
        <v>1090519</v>
      </c>
    </row>
    <row r="53">
      <c r="A53" s="4" t="inlineStr">
        <is>
          <t>Operating income</t>
        </is>
      </c>
      <c r="D53" s="6" t="n">
        <v>157483019</v>
      </c>
      <c r="E53" s="6" t="n">
        <v>-15848164</v>
      </c>
    </row>
    <row r="54">
      <c r="A54" s="4" t="inlineStr">
        <is>
          <t>Financing cost, net</t>
        </is>
      </c>
      <c r="D54" s="6" t="n">
        <v>-39488898</v>
      </c>
      <c r="E54" s="6" t="n">
        <v>-77701844</v>
      </c>
    </row>
    <row r="55">
      <c r="A55" s="4" t="inlineStr">
        <is>
          <t>Foreign exchange income , net</t>
        </is>
      </c>
      <c r="D55" s="6" t="n">
        <v>22795098</v>
      </c>
      <c r="E55" s="6" t="n">
        <v>-398111928</v>
      </c>
    </row>
    <row r="56">
      <c r="A56" s="4" t="inlineStr">
        <is>
          <t>Profit (loss) sharing in joint ventures and associates</t>
        </is>
      </c>
      <c r="D56" s="6" t="n">
        <v>-212042</v>
      </c>
      <c r="E56" s="6" t="n">
        <v>-2705511</v>
      </c>
    </row>
    <row r="57">
      <c r="A57" s="4" t="inlineStr">
        <is>
          <t>Income (loss) before duties, taxes and other</t>
        </is>
      </c>
      <c r="D57" s="6" t="n">
        <v>140577177</v>
      </c>
      <c r="E57" s="6" t="n">
        <v>-494367447</v>
      </c>
    </row>
    <row r="58">
      <c r="A58" s="4" t="inlineStr">
        <is>
          <t>Total taxes, duties and other</t>
        </is>
      </c>
      <c r="D58" s="6" t="n">
        <v>136188975</v>
      </c>
      <c r="E58" s="6" t="n">
        <v>76753612</v>
      </c>
    </row>
    <row r="59">
      <c r="A59" s="4" t="inlineStr">
        <is>
          <t>Net (loss)</t>
        </is>
      </c>
      <c r="D59" s="6" t="n">
        <v>4388202</v>
      </c>
      <c r="E59" s="6" t="n">
        <v>-571121059</v>
      </c>
    </row>
    <row r="60">
      <c r="A60" s="4" t="inlineStr">
        <is>
          <t>Total other comprehensive result</t>
        </is>
      </c>
      <c r="D60" s="6" t="n">
        <v>187364075</v>
      </c>
      <c r="E60" s="6" t="n">
        <v>0</v>
      </c>
    </row>
    <row r="61">
      <c r="A61" s="4" t="inlineStr">
        <is>
          <t>Total comprehensive result for the year</t>
        </is>
      </c>
      <c r="D61" s="6" t="n">
        <v>191752277</v>
      </c>
      <c r="E61" s="6" t="n">
        <v>-571121059</v>
      </c>
    </row>
    <row r="62">
      <c r="A62" s="4" t="inlineStr">
        <is>
          <t>Non-guarantor subsidiaries [member]</t>
        </is>
      </c>
    </row>
    <row r="63">
      <c r="A63" s="3" t="inlineStr">
        <is>
          <t>Supplemental information [line items]</t>
        </is>
      </c>
    </row>
    <row r="64">
      <c r="A64" s="4" t="inlineStr">
        <is>
          <t>Net sales</t>
        </is>
      </c>
      <c r="D64" s="6" t="n">
        <v>321001515</v>
      </c>
      <c r="E64" s="6" t="n">
        <v>227599887</v>
      </c>
    </row>
    <row r="65">
      <c r="A65" s="4" t="inlineStr">
        <is>
          <t>Services income</t>
        </is>
      </c>
      <c r="D65" s="6" t="n">
        <v>3960253</v>
      </c>
      <c r="E65" s="6" t="n">
        <v>5090526</v>
      </c>
    </row>
    <row r="66">
      <c r="A66" s="4" t="inlineStr">
        <is>
          <t>Total of sales</t>
        </is>
      </c>
      <c r="D66" s="6" t="n">
        <v>324961768</v>
      </c>
      <c r="E66" s="6" t="n">
        <v>232690413</v>
      </c>
    </row>
    <row r="67">
      <c r="A67" s="4" t="inlineStr">
        <is>
          <t>(Reversal of impairment) of wells, pipelines, properties, plant and equipment</t>
        </is>
      </c>
      <c r="D67" s="6" t="n">
        <v>0</v>
      </c>
      <c r="E67" s="6" t="n">
        <v>0</v>
      </c>
    </row>
    <row r="68">
      <c r="A68" s="4" t="inlineStr">
        <is>
          <t>Cost of sales</t>
        </is>
      </c>
      <c r="D68" s="6" t="n">
        <v>313505643</v>
      </c>
      <c r="E68" s="6" t="n">
        <v>228454819</v>
      </c>
    </row>
    <row r="69">
      <c r="A69" s="4" t="inlineStr">
        <is>
          <t>Gross income</t>
        </is>
      </c>
      <c r="D69" s="6" t="n">
        <v>11456125</v>
      </c>
      <c r="E69" s="6" t="n">
        <v>4235594</v>
      </c>
    </row>
    <row r="70">
      <c r="A70" s="3" t="inlineStr">
        <is>
          <t>General expenses:</t>
        </is>
      </c>
    </row>
    <row r="71">
      <c r="A71" s="4" t="inlineStr">
        <is>
          <t>Total general expenses</t>
        </is>
      </c>
      <c r="D71" s="6" t="n">
        <v>3589975</v>
      </c>
      <c r="E71" s="6" t="n">
        <v>3387125</v>
      </c>
    </row>
    <row r="72">
      <c r="A72" s="4" t="inlineStr">
        <is>
          <t>Other revenues (expenses), net</t>
        </is>
      </c>
      <c r="D72" s="6" t="n">
        <v>1184549</v>
      </c>
      <c r="E72" s="6" t="n">
        <v>3318868</v>
      </c>
    </row>
    <row r="73">
      <c r="A73" s="4" t="inlineStr">
        <is>
          <t>Operating income</t>
        </is>
      </c>
      <c r="D73" s="6" t="n">
        <v>9050699</v>
      </c>
      <c r="E73" s="6" t="n">
        <v>4167337</v>
      </c>
    </row>
    <row r="74">
      <c r="A74" s="4" t="inlineStr">
        <is>
          <t>Financing cost, net</t>
        </is>
      </c>
      <c r="D74" s="6" t="n">
        <v>-2234477</v>
      </c>
      <c r="E74" s="6" t="n">
        <v>-2929173</v>
      </c>
    </row>
    <row r="75">
      <c r="A75" s="4" t="inlineStr">
        <is>
          <t>Foreign exchange income , net</t>
        </is>
      </c>
      <c r="D75" s="6" t="n">
        <v>146801</v>
      </c>
      <c r="E75" s="6" t="n">
        <v>-1667464</v>
      </c>
    </row>
    <row r="76">
      <c r="A76" s="4" t="inlineStr">
        <is>
          <t>Profit (loss) sharing in joint ventures and associates</t>
        </is>
      </c>
      <c r="D76" s="6" t="n">
        <v>-3403082</v>
      </c>
      <c r="E76" s="6" t="n">
        <v>-10336517</v>
      </c>
    </row>
    <row r="77">
      <c r="A77" s="4" t="inlineStr">
        <is>
          <t>Income (loss) before duties, taxes and other</t>
        </is>
      </c>
      <c r="D77" s="6" t="n">
        <v>3559941</v>
      </c>
      <c r="E77" s="6" t="n">
        <v>-10765817</v>
      </c>
    </row>
    <row r="78">
      <c r="A78" s="4" t="inlineStr">
        <is>
          <t>Total taxes, duties and other</t>
        </is>
      </c>
      <c r="D78" s="6" t="n">
        <v>676736</v>
      </c>
      <c r="E78" s="6" t="n">
        <v>4527867</v>
      </c>
    </row>
    <row r="79">
      <c r="A79" s="4" t="inlineStr">
        <is>
          <t>Net (loss)</t>
        </is>
      </c>
      <c r="D79" s="6" t="n">
        <v>2883205</v>
      </c>
      <c r="E79" s="6" t="n">
        <v>-15293684</v>
      </c>
    </row>
    <row r="80">
      <c r="A80" s="4" t="inlineStr">
        <is>
          <t>Total other comprehensive result</t>
        </is>
      </c>
      <c r="D80" s="6" t="n">
        <v>-1448360</v>
      </c>
      <c r="E80" s="6" t="n">
        <v>25625604</v>
      </c>
    </row>
    <row r="81">
      <c r="A81" s="4" t="inlineStr">
        <is>
          <t>Total comprehensive result for the year</t>
        </is>
      </c>
      <c r="D81" s="6" t="n">
        <v>1434845</v>
      </c>
      <c r="E81" s="6" t="n">
        <v>10331920</v>
      </c>
    </row>
    <row r="82">
      <c r="A82" s="4" t="inlineStr">
        <is>
          <t>Eliminations [member]</t>
        </is>
      </c>
    </row>
    <row r="83">
      <c r="A83" s="3" t="inlineStr">
        <is>
          <t>Supplemental information [line items]</t>
        </is>
      </c>
    </row>
    <row r="84">
      <c r="A84" s="4" t="inlineStr">
        <is>
          <t>Net sales</t>
        </is>
      </c>
      <c r="D84" s="6" t="n">
        <v>-459043335</v>
      </c>
      <c r="E84" s="6" t="n">
        <v>-297624586</v>
      </c>
    </row>
    <row r="85">
      <c r="A85" s="4" t="inlineStr">
        <is>
          <t>Services income</t>
        </is>
      </c>
      <c r="D85" s="6" t="n">
        <v>-78529244</v>
      </c>
      <c r="E85" s="6" t="n">
        <v>-100365074</v>
      </c>
    </row>
    <row r="86">
      <c r="A86" s="4" t="inlineStr">
        <is>
          <t>Total of sales</t>
        </is>
      </c>
      <c r="D86" s="6" t="n">
        <v>-537572579</v>
      </c>
      <c r="E86" s="6" t="n">
        <v>-397989660</v>
      </c>
    </row>
    <row r="87">
      <c r="A87" s="4" t="inlineStr">
        <is>
          <t>(Reversal of impairment) of wells, pipelines, properties, plant and equipment</t>
        </is>
      </c>
      <c r="D87" s="6" t="n">
        <v>0</v>
      </c>
      <c r="E87" s="6" t="n">
        <v>0</v>
      </c>
    </row>
    <row r="88">
      <c r="A88" s="4" t="inlineStr">
        <is>
          <t>Cost of sales</t>
        </is>
      </c>
      <c r="D88" s="6" t="n">
        <v>-506278966</v>
      </c>
      <c r="E88" s="6" t="n">
        <v>-346423881</v>
      </c>
    </row>
    <row r="89">
      <c r="A89" s="4" t="inlineStr">
        <is>
          <t>Gross income</t>
        </is>
      </c>
      <c r="D89" s="6" t="n">
        <v>-31293613</v>
      </c>
      <c r="E89" s="6" t="n">
        <v>-51565779</v>
      </c>
    </row>
    <row r="90">
      <c r="A90" s="3" t="inlineStr">
        <is>
          <t>General expenses:</t>
        </is>
      </c>
    </row>
    <row r="91">
      <c r="A91" s="4" t="inlineStr">
        <is>
          <t>Total general expenses</t>
        </is>
      </c>
      <c r="D91" s="6" t="n">
        <v>-31253875</v>
      </c>
      <c r="E91" s="6" t="n">
        <v>-51354230</v>
      </c>
    </row>
    <row r="92">
      <c r="A92" s="4" t="inlineStr">
        <is>
          <t>Other revenues (expenses), net</t>
        </is>
      </c>
      <c r="D92" s="6" t="n">
        <v>45192</v>
      </c>
      <c r="E92" s="6" t="n">
        <v>203397</v>
      </c>
    </row>
    <row r="93">
      <c r="A93" s="4" t="inlineStr">
        <is>
          <t>Operating income</t>
        </is>
      </c>
      <c r="D93" s="6" t="n">
        <v>5454</v>
      </c>
      <c r="E93" s="6" t="n">
        <v>-8152</v>
      </c>
    </row>
    <row r="94">
      <c r="A94" s="4" t="inlineStr">
        <is>
          <t>Financing cost, net</t>
        </is>
      </c>
      <c r="D94" s="6" t="n">
        <v>-5455</v>
      </c>
      <c r="E94" s="6" t="n">
        <v>8152</v>
      </c>
    </row>
    <row r="95">
      <c r="A95" s="4" t="inlineStr">
        <is>
          <t>Foreign exchange income , net</t>
        </is>
      </c>
      <c r="D95" s="6" t="n">
        <v>0</v>
      </c>
      <c r="E95" s="6" t="n">
        <v>0</v>
      </c>
    </row>
    <row r="96">
      <c r="A96" s="4" t="inlineStr">
        <is>
          <t>Profit (loss) sharing in joint ventures and associates</t>
        </is>
      </c>
      <c r="D96" s="6" t="n">
        <v>-7379422</v>
      </c>
      <c r="E96" s="6" t="n">
        <v>586288629</v>
      </c>
    </row>
    <row r="97">
      <c r="A97" s="4" t="inlineStr">
        <is>
          <t>Income (loss) before duties, taxes and other</t>
        </is>
      </c>
      <c r="D97" s="6" t="n">
        <v>-7379423</v>
      </c>
      <c r="E97" s="6" t="n">
        <v>586288629</v>
      </c>
    </row>
    <row r="98">
      <c r="A98" s="4" t="inlineStr">
        <is>
          <t>Total taxes, duties and other</t>
        </is>
      </c>
      <c r="D98" s="6" t="n">
        <v>0</v>
      </c>
      <c r="E98" s="6" t="n">
        <v>0</v>
      </c>
    </row>
    <row r="99">
      <c r="A99" s="4" t="inlineStr">
        <is>
          <t>Net (loss)</t>
        </is>
      </c>
      <c r="D99" s="6" t="n">
        <v>-7379423</v>
      </c>
      <c r="E99" s="6" t="n">
        <v>586288629</v>
      </c>
    </row>
    <row r="100">
      <c r="A100" s="4" t="inlineStr">
        <is>
          <t>Total other comprehensive result</t>
        </is>
      </c>
      <c r="D100" s="6" t="n">
        <v>0</v>
      </c>
      <c r="E100" s="6" t="n">
        <v>0</v>
      </c>
    </row>
    <row r="101">
      <c r="A101" s="4" t="inlineStr">
        <is>
          <t>Total comprehensive result for the year</t>
        </is>
      </c>
      <c r="D101" s="5" t="n">
        <v>-7379423</v>
      </c>
      <c r="E101" s="5" t="n">
        <v>58628862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bsidiary Guarantor Information - Supplemental Statement of Cash Flows (Detail) - MXN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 income for the year</t>
        </is>
      </c>
      <c r="D4" s="5" t="n">
        <v>-22993364</v>
      </c>
      <c r="E4" s="5" t="n">
        <v>-606587323</v>
      </c>
    </row>
    <row r="5">
      <c r="A5" s="4" t="inlineStr">
        <is>
          <t>Income taxes and duties</t>
        </is>
      </c>
      <c r="D5" s="6" t="n">
        <v>135787221</v>
      </c>
      <c r="E5" s="6" t="n">
        <v>84121480</v>
      </c>
    </row>
    <row r="6">
      <c r="A6" s="3" t="inlineStr">
        <is>
          <t>Adjustments to reconcile net loss to cash provided by operating activities:</t>
        </is>
      </c>
    </row>
    <row r="7">
      <c r="A7" s="4" t="inlineStr">
        <is>
          <t>Depreciation and amortization</t>
        </is>
      </c>
      <c r="B7" s="5" t="n">
        <v>38014532</v>
      </c>
      <c r="C7" s="5" t="n">
        <v>30212575</v>
      </c>
      <c r="D7" s="6" t="n">
        <v>68197867</v>
      </c>
      <c r="E7" s="6" t="n">
        <v>64324775</v>
      </c>
      <c r="F7" s="5" t="n">
        <v>129631820</v>
      </c>
    </row>
    <row r="8">
      <c r="A8" s="4" t="inlineStr">
        <is>
          <t>Amortization of intangible assets</t>
        </is>
      </c>
      <c r="D8" s="6" t="n">
        <v>81275</v>
      </c>
      <c r="E8" s="6" t="n">
        <v>190744</v>
      </c>
    </row>
    <row r="9">
      <c r="A9" s="4" t="inlineStr">
        <is>
          <t>(Reversal of impairment) of wells, pipelines, properties, plant and equipment</t>
        </is>
      </c>
      <c r="B9" s="6" t="n">
        <v>14437323</v>
      </c>
      <c r="C9" s="6" t="n">
        <v>18391590</v>
      </c>
      <c r="D9" s="6" t="n">
        <v>-32192460</v>
      </c>
      <c r="E9" s="6" t="n">
        <v>-7924576</v>
      </c>
      <c r="F9" s="6" t="n">
        <v>-7924576</v>
      </c>
    </row>
    <row r="10">
      <c r="A10" s="4" t="inlineStr">
        <is>
          <t>Capitalized unsuccesful wells</t>
        </is>
      </c>
      <c r="D10" s="6" t="n">
        <v>6476</v>
      </c>
      <c r="E10" s="6" t="n">
        <v>3237075</v>
      </c>
    </row>
    <row r="11">
      <c r="A11" s="4" t="inlineStr">
        <is>
          <t>Unsuccesful wells from intangible assets</t>
        </is>
      </c>
      <c r="D11" s="6" t="n">
        <v>4663242</v>
      </c>
      <c r="E11" s="6" t="n">
        <v>4258607</v>
      </c>
    </row>
    <row r="12">
      <c r="A12" s="4" t="inlineStr">
        <is>
          <t>Loss from derecognition of disposal of wells, pipelines, properties, plant and equipment</t>
        </is>
      </c>
      <c r="D12" s="6" t="n">
        <v>1047168</v>
      </c>
      <c r="E12" s="6" t="n">
        <v>2043836</v>
      </c>
    </row>
    <row r="13">
      <c r="A13" s="4" t="inlineStr">
        <is>
          <t>Impairment of rights of use</t>
        </is>
      </c>
      <c r="D13" s="6" t="n">
        <v>213260</v>
      </c>
    </row>
    <row r="14">
      <c r="A14" s="4" t="inlineStr">
        <is>
          <t>Depreciation of rights of use</t>
        </is>
      </c>
      <c r="D14" s="6" t="n">
        <v>3254163</v>
      </c>
      <c r="E14" s="6" t="n">
        <v>3691546</v>
      </c>
    </row>
    <row r="15">
      <c r="A15" s="4" t="inlineStr">
        <is>
          <t>Unrealized foreign exchange (income) loss of reserve for well abandonment</t>
        </is>
      </c>
      <c r="D15" s="6" t="n">
        <v>1620504</v>
      </c>
      <c r="E15" s="6" t="n">
        <v>1770407</v>
      </c>
    </row>
    <row r="16">
      <c r="A16" s="4" t="inlineStr">
        <is>
          <t>Profit (loss) sharing in joint ventures and associates</t>
        </is>
      </c>
      <c r="D16" s="6" t="n">
        <v>3208284</v>
      </c>
      <c r="E16" s="6" t="n">
        <v>810624</v>
      </c>
    </row>
    <row r="17">
      <c r="A17" s="4" t="inlineStr">
        <is>
          <t>Gains on disposal of subsidiary companies</t>
        </is>
      </c>
      <c r="E17" s="6" t="n">
        <v>-833180</v>
      </c>
    </row>
    <row r="18">
      <c r="A18" s="4" t="inlineStr">
        <is>
          <t>Unrealized foreign exchange loss (gain)</t>
        </is>
      </c>
      <c r="D18" s="6" t="n">
        <v>-23916994</v>
      </c>
      <c r="E18" s="6" t="n">
        <v>397694576</v>
      </c>
    </row>
    <row r="19">
      <c r="A19" s="4" t="inlineStr">
        <is>
          <t>Interest expense</t>
        </is>
      </c>
      <c r="D19" s="6" t="n">
        <v>74163068</v>
      </c>
      <c r="E19" s="6" t="n">
        <v>96841499</v>
      </c>
    </row>
    <row r="20">
      <c r="A20" s="4" t="inlineStr">
        <is>
          <t>Interest income</t>
        </is>
      </c>
      <c r="D20" s="6" t="n">
        <v>-15221002</v>
      </c>
      <c r="E20" s="6" t="n">
        <v>-3966492</v>
      </c>
    </row>
    <row r="21">
      <c r="A21" s="4" t="inlineStr">
        <is>
          <t>Taxes</t>
        </is>
      </c>
      <c r="D21" s="6" t="n">
        <v>-100373139</v>
      </c>
      <c r="E21" s="6" t="n">
        <v>-98019806</v>
      </c>
    </row>
    <row r="22">
      <c r="A22" s="4" t="inlineStr">
        <is>
          <t>Accounts receivable, accounts payable and derivative financial instruments</t>
        </is>
      </c>
      <c r="D22" s="6" t="n">
        <v>-85250202</v>
      </c>
      <c r="E22" s="6" t="n">
        <v>-10399125</v>
      </c>
    </row>
    <row r="23">
      <c r="A23" s="4" t="inlineStr">
        <is>
          <t>Employee benefits</t>
        </is>
      </c>
      <c r="D23" s="6" t="n">
        <v>8438936</v>
      </c>
      <c r="E23" s="6" t="n">
        <v>33298143</v>
      </c>
    </row>
    <row r="24">
      <c r="A24" s="4" t="inlineStr">
        <is>
          <t>Inter-company charges and deductions</t>
        </is>
      </c>
      <c r="D24" s="6" t="n">
        <v>0</v>
      </c>
      <c r="E24" s="6" t="n">
        <v>0</v>
      </c>
    </row>
    <row r="25">
      <c r="A25" s="4" t="inlineStr">
        <is>
          <t>Net cash flows used in operating activities</t>
        </is>
      </c>
      <c r="D25" s="6" t="n">
        <v>20734303</v>
      </c>
      <c r="E25" s="6" t="n">
        <v>-35447190</v>
      </c>
    </row>
    <row r="26">
      <c r="A26" s="3" t="inlineStr">
        <is>
          <t>Investing activities:</t>
        </is>
      </c>
    </row>
    <row r="27">
      <c r="A27" s="4" t="inlineStr">
        <is>
          <t>Acquisition of wells, pipelines, properties, plant and equipment and intangible assets</t>
        </is>
      </c>
      <c r="D27" s="6" t="n">
        <v>-74841073</v>
      </c>
      <c r="E27" s="6" t="n">
        <v>-62712613</v>
      </c>
    </row>
    <row r="28">
      <c r="A28" s="4" t="inlineStr">
        <is>
          <t>Other assets and other receivables</t>
        </is>
      </c>
      <c r="D28" s="6" t="n">
        <v>-27141436</v>
      </c>
      <c r="E28" s="6" t="n">
        <v>246968</v>
      </c>
    </row>
    <row r="29">
      <c r="A29" s="4" t="inlineStr">
        <is>
          <t>(Increase) decrease due to Inter-company investing</t>
        </is>
      </c>
      <c r="D29" s="6" t="n">
        <v>0</v>
      </c>
      <c r="E29" s="6" t="n">
        <v>0</v>
      </c>
    </row>
    <row r="30">
      <c r="A30" s="4" t="inlineStr">
        <is>
          <t>Net cash flows used in investing activities</t>
        </is>
      </c>
      <c r="D30" s="6" t="n">
        <v>-101982509</v>
      </c>
      <c r="E30" s="6" t="n">
        <v>-62465645</v>
      </c>
    </row>
    <row r="31">
      <c r="A31" s="3" t="inlineStr">
        <is>
          <t>Financing activities:</t>
        </is>
      </c>
    </row>
    <row r="32">
      <c r="A32" s="4" t="inlineStr">
        <is>
          <t>Increase in equity due to Certificates of Contributions "A"</t>
        </is>
      </c>
      <c r="D32" s="6" t="n">
        <v>113174000</v>
      </c>
      <c r="E32" s="6" t="n">
        <v>46063000</v>
      </c>
    </row>
    <row r="33">
      <c r="A33" s="4" t="inlineStr">
        <is>
          <t>Long-terms and interest received from the Mexican Government</t>
        </is>
      </c>
      <c r="D33" s="6" t="n">
        <v>3472081</v>
      </c>
      <c r="E33" s="6" t="n">
        <v>4983670</v>
      </c>
    </row>
    <row r="34">
      <c r="A34" s="4" t="inlineStr">
        <is>
          <t>Lease payments of principal and interest</t>
        </is>
      </c>
      <c r="D34" s="6" t="n">
        <v>-5191050</v>
      </c>
      <c r="E34" s="6" t="n">
        <v>-6159671</v>
      </c>
    </row>
    <row r="35">
      <c r="A35" s="4" t="inlineStr">
        <is>
          <t>Loans obtained from financial institutions</t>
        </is>
      </c>
      <c r="D35" s="6" t="n">
        <v>746457255</v>
      </c>
      <c r="E35" s="6" t="n">
        <v>576365276</v>
      </c>
    </row>
    <row r="36">
      <c r="A36" s="4" t="inlineStr">
        <is>
          <t>Debt payments, principal only</t>
        </is>
      </c>
      <c r="D36" s="6" t="n">
        <v>-699214601</v>
      </c>
      <c r="E36" s="6" t="n">
        <v>-494855903</v>
      </c>
    </row>
    <row r="37">
      <c r="A37" s="4" t="inlineStr">
        <is>
          <t>Interest paid</t>
        </is>
      </c>
      <c r="D37" s="6" t="n">
        <v>-76608807</v>
      </c>
      <c r="E37" s="6" t="n">
        <v>-67879184</v>
      </c>
    </row>
    <row r="38">
      <c r="A38" s="4" t="inlineStr">
        <is>
          <t>Inter-company increase (decrease) financing</t>
        </is>
      </c>
      <c r="D38" s="6" t="n">
        <v>0</v>
      </c>
      <c r="E38" s="6" t="n">
        <v>0</v>
      </c>
    </row>
    <row r="39">
      <c r="A39" s="4" t="inlineStr">
        <is>
          <t>Net cash flows from (used in) financing activities</t>
        </is>
      </c>
      <c r="D39" s="6" t="n">
        <v>82088878</v>
      </c>
      <c r="E39" s="6" t="n">
        <v>58517188</v>
      </c>
    </row>
    <row r="40">
      <c r="A40" s="4" t="inlineStr">
        <is>
          <t>Net decrease in cash and cash equivalents</t>
        </is>
      </c>
      <c r="D40" s="6" t="n">
        <v>840672</v>
      </c>
      <c r="E40" s="6" t="n">
        <v>-39395647</v>
      </c>
    </row>
    <row r="41">
      <c r="A41" s="4" t="inlineStr">
        <is>
          <t>Effects of change in cash value</t>
        </is>
      </c>
      <c r="D41" s="6" t="n">
        <v>705516</v>
      </c>
      <c r="E41" s="6" t="n">
        <v>16035097</v>
      </c>
    </row>
    <row r="42">
      <c r="A42" s="4" t="inlineStr">
        <is>
          <t>Cash and cash equivalents at the beginning of the period</t>
        </is>
      </c>
      <c r="D42" s="6" t="n">
        <v>39989781</v>
      </c>
      <c r="E42" s="6" t="n">
        <v>60621631</v>
      </c>
      <c r="F42" s="6" t="n">
        <v>60621631</v>
      </c>
    </row>
    <row r="43">
      <c r="A43" s="4" t="inlineStr">
        <is>
          <t>Cash and cash equivalents at the end of the period</t>
        </is>
      </c>
      <c r="B43" s="6" t="n">
        <v>41535969</v>
      </c>
      <c r="C43" s="6" t="n">
        <v>37261081</v>
      </c>
      <c r="D43" s="6" t="n">
        <v>41535969</v>
      </c>
      <c r="E43" s="6" t="n">
        <v>37261081</v>
      </c>
      <c r="F43" s="6" t="n">
        <v>39989781</v>
      </c>
    </row>
    <row r="44">
      <c r="A44" s="4" t="inlineStr">
        <is>
          <t>Petroleos Mexicanos [member]</t>
        </is>
      </c>
    </row>
    <row r="45">
      <c r="A45" s="3" t="inlineStr">
        <is>
          <t>Operating activities:</t>
        </is>
      </c>
    </row>
    <row r="46">
      <c r="A46" s="4" t="inlineStr">
        <is>
          <t>Net (loss) income for the year</t>
        </is>
      </c>
      <c r="D46" s="6" t="n">
        <v>-22885348</v>
      </c>
      <c r="E46" s="6" t="n">
        <v>-606461209</v>
      </c>
    </row>
    <row r="47">
      <c r="A47" s="4" t="inlineStr">
        <is>
          <t>Income taxes and duties</t>
        </is>
      </c>
      <c r="D47" s="6" t="n">
        <v>-1078490</v>
      </c>
      <c r="E47" s="6" t="n">
        <v>2840002</v>
      </c>
    </row>
    <row r="48">
      <c r="A48" s="3" t="inlineStr">
        <is>
          <t>Adjustments to reconcile net loss to cash provided by operating activities:</t>
        </is>
      </c>
    </row>
    <row r="49">
      <c r="A49" s="4" t="inlineStr">
        <is>
          <t>Depreciation and amortization</t>
        </is>
      </c>
      <c r="D49" s="6" t="n">
        <v>471945</v>
      </c>
      <c r="E49" s="6" t="n">
        <v>537871</v>
      </c>
    </row>
    <row r="50">
      <c r="A50" s="4" t="inlineStr">
        <is>
          <t>Amortization of intangible assets</t>
        </is>
      </c>
      <c r="D50" s="6" t="n">
        <v>32696</v>
      </c>
      <c r="E50" s="6" t="n">
        <v>122057</v>
      </c>
    </row>
    <row r="51">
      <c r="A51" s="4" t="inlineStr">
        <is>
          <t>(Reversal of impairment) of wells, pipelines, properties, plant and equipment</t>
        </is>
      </c>
      <c r="D51" s="6" t="n">
        <v>0</v>
      </c>
      <c r="E51" s="6" t="n">
        <v>0</v>
      </c>
    </row>
    <row r="52">
      <c r="A52" s="4" t="inlineStr">
        <is>
          <t>Capitalized unsuccesful wells</t>
        </is>
      </c>
      <c r="D52" s="6" t="n">
        <v>0</v>
      </c>
      <c r="E52" s="6" t="n">
        <v>0</v>
      </c>
    </row>
    <row r="53">
      <c r="A53" s="4" t="inlineStr">
        <is>
          <t>Unsuccesful wells from intangible assets</t>
        </is>
      </c>
      <c r="D53" s="6" t="n">
        <v>0</v>
      </c>
      <c r="E53" s="6" t="n">
        <v>0</v>
      </c>
    </row>
    <row r="54">
      <c r="A54" s="4" t="inlineStr">
        <is>
          <t>Loss from derecognition of disposal of wells, pipelines, properties, plant and equipment</t>
        </is>
      </c>
      <c r="D54" s="6" t="n">
        <v>0</v>
      </c>
      <c r="E54" s="6" t="n">
        <v>93961</v>
      </c>
    </row>
    <row r="55">
      <c r="A55" s="4" t="inlineStr">
        <is>
          <t>Impairment of rights of use</t>
        </is>
      </c>
      <c r="D55" s="6" t="n">
        <v>0</v>
      </c>
    </row>
    <row r="56">
      <c r="A56" s="4" t="inlineStr">
        <is>
          <t>Depreciation of rights of use</t>
        </is>
      </c>
      <c r="D56" s="6" t="n">
        <v>336354</v>
      </c>
      <c r="E56" s="6" t="n">
        <v>321332</v>
      </c>
    </row>
    <row r="57">
      <c r="A57" s="4" t="inlineStr">
        <is>
          <t>Unrealized foreign exchange (income) loss of reserve for well abandonment</t>
        </is>
      </c>
      <c r="D57" s="6" t="n">
        <v>0</v>
      </c>
      <c r="E57" s="6" t="n">
        <v>0</v>
      </c>
    </row>
    <row r="58">
      <c r="A58" s="4" t="inlineStr">
        <is>
          <t>Profit (loss) sharing in joint ventures and associates</t>
        </is>
      </c>
      <c r="D58" s="6" t="n">
        <v>-7495934</v>
      </c>
      <c r="E58" s="6" t="n">
        <v>586190213</v>
      </c>
    </row>
    <row r="59">
      <c r="A59" s="4" t="inlineStr">
        <is>
          <t>Gains on disposal of subsidiary companies</t>
        </is>
      </c>
      <c r="E59" s="6" t="n">
        <v>0</v>
      </c>
    </row>
    <row r="60">
      <c r="A60" s="4" t="inlineStr">
        <is>
          <t>Unrealized foreign exchange loss (gain)</t>
        </is>
      </c>
      <c r="D60" s="6" t="n">
        <v>-21622701</v>
      </c>
      <c r="E60" s="6" t="n">
        <v>368863357</v>
      </c>
    </row>
    <row r="61">
      <c r="A61" s="4" t="inlineStr">
        <is>
          <t>Interest expense</t>
        </is>
      </c>
      <c r="D61" s="6" t="n">
        <v>68588713</v>
      </c>
      <c r="E61" s="6" t="n">
        <v>72190326</v>
      </c>
    </row>
    <row r="62">
      <c r="A62" s="4" t="inlineStr">
        <is>
          <t>Interest income</t>
        </is>
      </c>
      <c r="D62" s="6" t="n">
        <v>-3029165</v>
      </c>
      <c r="E62" s="6" t="n">
        <v>-3966492</v>
      </c>
    </row>
    <row r="63">
      <c r="A63" s="4" t="inlineStr">
        <is>
          <t>Taxes</t>
        </is>
      </c>
      <c r="D63" s="6" t="n">
        <v>9777432</v>
      </c>
      <c r="E63" s="6" t="n">
        <v>-344841</v>
      </c>
    </row>
    <row r="64">
      <c r="A64" s="4" t="inlineStr">
        <is>
          <t>Accounts receivable, accounts payable and derivative financial instruments</t>
        </is>
      </c>
      <c r="D64" s="6" t="n">
        <v>8997111</v>
      </c>
      <c r="E64" s="6" t="n">
        <v>13444386</v>
      </c>
    </row>
    <row r="65">
      <c r="A65" s="4" t="inlineStr">
        <is>
          <t>Employee benefits</t>
        </is>
      </c>
      <c r="D65" s="6" t="n">
        <v>-3102914</v>
      </c>
      <c r="E65" s="6" t="n">
        <v>9236204</v>
      </c>
    </row>
    <row r="66">
      <c r="A66" s="4" t="inlineStr">
        <is>
          <t>Inter-company charges and deductions</t>
        </is>
      </c>
      <c r="D66" s="6" t="n">
        <v>34282561</v>
      </c>
      <c r="E66" s="6" t="n">
        <v>-129797486</v>
      </c>
    </row>
    <row r="67">
      <c r="A67" s="4" t="inlineStr">
        <is>
          <t>Net cash flows used in operating activities</t>
        </is>
      </c>
      <c r="D67" s="6" t="n">
        <v>63272260</v>
      </c>
      <c r="E67" s="6" t="n">
        <v>313269681</v>
      </c>
    </row>
    <row r="68">
      <c r="A68" s="3" t="inlineStr">
        <is>
          <t>Investing activities:</t>
        </is>
      </c>
    </row>
    <row r="69">
      <c r="A69" s="4" t="inlineStr">
        <is>
          <t>Acquisition of wells, pipelines, properties, plant and equipment and intangible assets</t>
        </is>
      </c>
      <c r="D69" s="6" t="n">
        <v>-149157</v>
      </c>
      <c r="E69" s="6" t="n">
        <v>-100682</v>
      </c>
    </row>
    <row r="70">
      <c r="A70" s="4" t="inlineStr">
        <is>
          <t>Other assets and other receivables</t>
        </is>
      </c>
      <c r="D70" s="6" t="n">
        <v>214888</v>
      </c>
      <c r="E70" s="6" t="n">
        <v>-68529</v>
      </c>
    </row>
    <row r="71">
      <c r="A71" s="4" t="inlineStr">
        <is>
          <t>(Increase) decrease due to Inter-company investing</t>
        </is>
      </c>
      <c r="D71" s="6" t="n">
        <v>-96093496</v>
      </c>
      <c r="E71" s="6" t="n">
        <v>-435742972</v>
      </c>
    </row>
    <row r="72">
      <c r="A72" s="4" t="inlineStr">
        <is>
          <t>Net cash flows used in investing activities</t>
        </is>
      </c>
      <c r="D72" s="6" t="n">
        <v>-96027765</v>
      </c>
      <c r="E72" s="6" t="n">
        <v>-435912183</v>
      </c>
    </row>
    <row r="73">
      <c r="A73" s="3" t="inlineStr">
        <is>
          <t>Financing activities:</t>
        </is>
      </c>
    </row>
    <row r="74">
      <c r="A74" s="4" t="inlineStr">
        <is>
          <t>Increase in equity due to Certificates of Contributions "A"</t>
        </is>
      </c>
      <c r="D74" s="6" t="n">
        <v>113174000</v>
      </c>
      <c r="E74" s="6" t="n">
        <v>46063000</v>
      </c>
    </row>
    <row r="75">
      <c r="A75" s="4" t="inlineStr">
        <is>
          <t>Long-terms and interest received from the Mexican Government</t>
        </is>
      </c>
      <c r="D75" s="6" t="n">
        <v>3472081</v>
      </c>
      <c r="E75" s="6" t="n">
        <v>4983670</v>
      </c>
    </row>
    <row r="76">
      <c r="A76" s="4" t="inlineStr">
        <is>
          <t>Lease payments of principal and interest</t>
        </is>
      </c>
      <c r="D76" s="6" t="n">
        <v>-220085</v>
      </c>
      <c r="E76" s="6" t="n">
        <v>-328344</v>
      </c>
    </row>
    <row r="77">
      <c r="A77" s="4" t="inlineStr">
        <is>
          <t>Loans obtained from financial institutions</t>
        </is>
      </c>
      <c r="D77" s="6" t="n">
        <v>235597947</v>
      </c>
      <c r="E77" s="6" t="n">
        <v>346691795</v>
      </c>
    </row>
    <row r="78">
      <c r="A78" s="4" t="inlineStr">
        <is>
          <t>Debt payments, principal only</t>
        </is>
      </c>
      <c r="D78" s="6" t="n">
        <v>-179481640</v>
      </c>
      <c r="E78" s="6" t="n">
        <v>-235172486</v>
      </c>
    </row>
    <row r="79">
      <c r="A79" s="4" t="inlineStr">
        <is>
          <t>Interest paid</t>
        </is>
      </c>
      <c r="D79" s="6" t="n">
        <v>-72836046</v>
      </c>
      <c r="E79" s="6" t="n">
        <v>-62253347</v>
      </c>
    </row>
    <row r="80">
      <c r="A80" s="4" t="inlineStr">
        <is>
          <t>Inter-company increase (decrease) financing</t>
        </is>
      </c>
      <c r="D80" s="6" t="n">
        <v>-61258201</v>
      </c>
      <c r="E80" s="6" t="n">
        <v>7369142</v>
      </c>
    </row>
    <row r="81">
      <c r="A81" s="4" t="inlineStr">
        <is>
          <t>Net cash flows from (used in) financing activities</t>
        </is>
      </c>
      <c r="D81" s="6" t="n">
        <v>38448056</v>
      </c>
      <c r="E81" s="6" t="n">
        <v>107353430</v>
      </c>
    </row>
    <row r="82">
      <c r="A82" s="4" t="inlineStr">
        <is>
          <t>Net decrease in cash and cash equivalents</t>
        </is>
      </c>
      <c r="D82" s="6" t="n">
        <v>5692551</v>
      </c>
      <c r="E82" s="6" t="n">
        <v>-15289072</v>
      </c>
    </row>
    <row r="83">
      <c r="A83" s="4" t="inlineStr">
        <is>
          <t>Effects of change in cash value</t>
        </is>
      </c>
      <c r="D83" s="6" t="n">
        <v>0</v>
      </c>
      <c r="E83" s="6" t="n">
        <v>0</v>
      </c>
    </row>
    <row r="84">
      <c r="A84" s="4" t="inlineStr">
        <is>
          <t>Cash and cash equivalents at the beginning of the period</t>
        </is>
      </c>
      <c r="D84" s="6" t="n">
        <v>9394220</v>
      </c>
      <c r="E84" s="6" t="n">
        <v>28234857</v>
      </c>
      <c r="F84" s="6" t="n">
        <v>28234857</v>
      </c>
    </row>
    <row r="85">
      <c r="A85" s="4" t="inlineStr">
        <is>
          <t>Cash and cash equivalents at the end of the period</t>
        </is>
      </c>
      <c r="B85" s="6" t="n">
        <v>15086771</v>
      </c>
      <c r="C85" s="6" t="n">
        <v>12945785</v>
      </c>
      <c r="D85" s="6" t="n">
        <v>15086771</v>
      </c>
      <c r="E85" s="6" t="n">
        <v>12945785</v>
      </c>
      <c r="F85" s="6" t="n">
        <v>9394220</v>
      </c>
    </row>
    <row r="86">
      <c r="A86" s="4" t="inlineStr">
        <is>
          <t>Subsidiary guarantors [member]</t>
        </is>
      </c>
    </row>
    <row r="87">
      <c r="A87" s="3" t="inlineStr">
        <is>
          <t>Operating activities:</t>
        </is>
      </c>
    </row>
    <row r="88">
      <c r="A88" s="4" t="inlineStr">
        <is>
          <t>Net (loss) income for the year</t>
        </is>
      </c>
      <c r="D88" s="6" t="n">
        <v>4388202</v>
      </c>
      <c r="E88" s="6" t="n">
        <v>-571121059</v>
      </c>
    </row>
    <row r="89">
      <c r="A89" s="4" t="inlineStr">
        <is>
          <t>Income taxes and duties</t>
        </is>
      </c>
      <c r="D89" s="6" t="n">
        <v>136188975</v>
      </c>
      <c r="E89" s="6" t="n">
        <v>76753612</v>
      </c>
    </row>
    <row r="90">
      <c r="A90" s="3" t="inlineStr">
        <is>
          <t>Adjustments to reconcile net loss to cash provided by operating activities:</t>
        </is>
      </c>
    </row>
    <row r="91">
      <c r="A91" s="4" t="inlineStr">
        <is>
          <t>Depreciation and amortization</t>
        </is>
      </c>
      <c r="D91" s="6" t="n">
        <v>66721551</v>
      </c>
      <c r="E91" s="6" t="n">
        <v>63050428</v>
      </c>
    </row>
    <row r="92">
      <c r="A92" s="4" t="inlineStr">
        <is>
          <t>Amortization of intangible assets</t>
        </is>
      </c>
      <c r="D92" s="6" t="n">
        <v>14715</v>
      </c>
      <c r="E92" s="6" t="n">
        <v>43171</v>
      </c>
    </row>
    <row r="93">
      <c r="A93" s="4" t="inlineStr">
        <is>
          <t>(Reversal of impairment) of wells, pipelines, properties, plant and equipment</t>
        </is>
      </c>
      <c r="D93" s="6" t="n">
        <v>-32192460</v>
      </c>
      <c r="E93" s="6" t="n">
        <v>-7924576</v>
      </c>
    </row>
    <row r="94">
      <c r="A94" s="4" t="inlineStr">
        <is>
          <t>Capitalized unsuccesful wells</t>
        </is>
      </c>
      <c r="D94" s="6" t="n">
        <v>6476</v>
      </c>
      <c r="E94" s="6" t="n">
        <v>3237075</v>
      </c>
    </row>
    <row r="95">
      <c r="A95" s="4" t="inlineStr">
        <is>
          <t>Unsuccesful wells from intangible assets</t>
        </is>
      </c>
      <c r="D95" s="6" t="n">
        <v>4663242</v>
      </c>
      <c r="E95" s="6" t="n">
        <v>4258607</v>
      </c>
    </row>
    <row r="96">
      <c r="A96" s="4" t="inlineStr">
        <is>
          <t>Loss from derecognition of disposal of wells, pipelines, properties, plant and equipment</t>
        </is>
      </c>
      <c r="D96" s="6" t="n">
        <v>49105</v>
      </c>
      <c r="E96" s="6" t="n">
        <v>1444556</v>
      </c>
    </row>
    <row r="97">
      <c r="A97" s="4" t="inlineStr">
        <is>
          <t>Impairment of rights of use</t>
        </is>
      </c>
      <c r="D97" s="6" t="n">
        <v>213260</v>
      </c>
    </row>
    <row r="98">
      <c r="A98" s="4" t="inlineStr">
        <is>
          <t>Depreciation of rights of use</t>
        </is>
      </c>
      <c r="D98" s="6" t="n">
        <v>2375342</v>
      </c>
      <c r="E98" s="6" t="n">
        <v>2748028</v>
      </c>
    </row>
    <row r="99">
      <c r="A99" s="4" t="inlineStr">
        <is>
          <t>Unrealized foreign exchange (income) loss of reserve for well abandonment</t>
        </is>
      </c>
      <c r="D99" s="6" t="n">
        <v>1620504</v>
      </c>
      <c r="E99" s="6" t="n">
        <v>1770407</v>
      </c>
    </row>
    <row r="100">
      <c r="A100" s="4" t="inlineStr">
        <is>
          <t>Profit (loss) sharing in joint ventures and associates</t>
        </is>
      </c>
      <c r="D100" s="6" t="n">
        <v>-41685</v>
      </c>
      <c r="E100" s="6" t="n">
        <v>-12654</v>
      </c>
    </row>
    <row r="101">
      <c r="A101" s="4" t="inlineStr">
        <is>
          <t>Gains on disposal of subsidiary companies</t>
        </is>
      </c>
      <c r="E101" s="6" t="n">
        <v>0</v>
      </c>
    </row>
    <row r="102">
      <c r="A102" s="4" t="inlineStr">
        <is>
          <t>Unrealized foreign exchange loss (gain)</t>
        </is>
      </c>
      <c r="D102" s="6" t="n">
        <v>-1235258</v>
      </c>
      <c r="E102" s="6" t="n">
        <v>18309842</v>
      </c>
    </row>
    <row r="103">
      <c r="A103" s="4" t="inlineStr">
        <is>
          <t>Interest expense</t>
        </is>
      </c>
      <c r="D103" s="6" t="n">
        <v>4321047</v>
      </c>
      <c r="E103" s="6" t="n">
        <v>21891076</v>
      </c>
    </row>
    <row r="104">
      <c r="A104" s="4" t="inlineStr">
        <is>
          <t>Interest income</t>
        </is>
      </c>
      <c r="D104" s="6" t="n">
        <v>-12098820</v>
      </c>
      <c r="E104" s="6" t="n">
        <v>0</v>
      </c>
    </row>
    <row r="105">
      <c r="A105" s="4" t="inlineStr">
        <is>
          <t>Taxes</t>
        </is>
      </c>
      <c r="D105" s="6" t="n">
        <v>-108153727</v>
      </c>
      <c r="E105" s="6" t="n">
        <v>-92741623</v>
      </c>
    </row>
    <row r="106">
      <c r="A106" s="4" t="inlineStr">
        <is>
          <t>Accounts receivable, accounts payable and derivative financial instruments</t>
        </is>
      </c>
      <c r="D106" s="6" t="n">
        <v>-55957700</v>
      </c>
      <c r="E106" s="6" t="n">
        <v>-35665214</v>
      </c>
    </row>
    <row r="107">
      <c r="A107" s="4" t="inlineStr">
        <is>
          <t>Employee benefits</t>
        </is>
      </c>
      <c r="D107" s="6" t="n">
        <v>12719492</v>
      </c>
      <c r="E107" s="6" t="n">
        <v>29502245</v>
      </c>
    </row>
    <row r="108">
      <c r="A108" s="4" t="inlineStr">
        <is>
          <t>Inter-company charges and deductions</t>
        </is>
      </c>
      <c r="D108" s="6" t="n">
        <v>-75335676</v>
      </c>
      <c r="E108" s="6" t="n">
        <v>81422717</v>
      </c>
    </row>
    <row r="109">
      <c r="A109" s="4" t="inlineStr">
        <is>
          <t>Net cash flows used in operating activities</t>
        </is>
      </c>
      <c r="D109" s="6" t="n">
        <v>-51733415</v>
      </c>
      <c r="E109" s="6" t="n">
        <v>-403033362</v>
      </c>
    </row>
    <row r="110">
      <c r="A110" s="3" t="inlineStr">
        <is>
          <t>Investing activities:</t>
        </is>
      </c>
    </row>
    <row r="111">
      <c r="A111" s="4" t="inlineStr">
        <is>
          <t>Acquisition of wells, pipelines, properties, plant and equipment and intangible assets</t>
        </is>
      </c>
      <c r="D111" s="6" t="n">
        <v>-58095378</v>
      </c>
      <c r="E111" s="6" t="n">
        <v>-54144400</v>
      </c>
    </row>
    <row r="112">
      <c r="A112" s="4" t="inlineStr">
        <is>
          <t>Other assets and other receivables</t>
        </is>
      </c>
      <c r="D112" s="6" t="n">
        <v>1998987</v>
      </c>
      <c r="E112" s="6" t="n">
        <v>1825534</v>
      </c>
    </row>
    <row r="113">
      <c r="A113" s="4" t="inlineStr">
        <is>
          <t>(Increase) decrease due to Inter-company investing</t>
        </is>
      </c>
      <c r="D113" s="6" t="n">
        <v>0</v>
      </c>
      <c r="E113" s="6" t="n">
        <v>0</v>
      </c>
    </row>
    <row r="114">
      <c r="A114" s="4" t="inlineStr">
        <is>
          <t>Net cash flows used in investing activities</t>
        </is>
      </c>
      <c r="D114" s="6" t="n">
        <v>-56096391</v>
      </c>
      <c r="E114" s="6" t="n">
        <v>-52318866</v>
      </c>
    </row>
    <row r="115">
      <c r="A115" s="3" t="inlineStr">
        <is>
          <t>Financing activities:</t>
        </is>
      </c>
    </row>
    <row r="116">
      <c r="A116" s="4" t="inlineStr">
        <is>
          <t>Increase in equity due to Certificates of Contributions "A"</t>
        </is>
      </c>
      <c r="D116" s="6" t="n">
        <v>0</v>
      </c>
      <c r="E116" s="6" t="n">
        <v>0</v>
      </c>
    </row>
    <row r="117">
      <c r="A117" s="4" t="inlineStr">
        <is>
          <t>Long-terms and interest received from the Mexican Government</t>
        </is>
      </c>
      <c r="D117" s="6" t="n">
        <v>0</v>
      </c>
      <c r="E117" s="6" t="n">
        <v>0</v>
      </c>
    </row>
    <row r="118">
      <c r="A118" s="4" t="inlineStr">
        <is>
          <t>Lease payments of principal and interest</t>
        </is>
      </c>
      <c r="D118" s="6" t="n">
        <v>-4382291</v>
      </c>
      <c r="E118" s="6" t="n">
        <v>-5135268</v>
      </c>
    </row>
    <row r="119">
      <c r="A119" s="4" t="inlineStr">
        <is>
          <t>Loans obtained from financial institutions</t>
        </is>
      </c>
      <c r="D119" s="6" t="n">
        <v>14697</v>
      </c>
      <c r="E119" s="6" t="n">
        <v>0</v>
      </c>
    </row>
    <row r="120">
      <c r="A120" s="4" t="inlineStr">
        <is>
          <t>Debt payments, principal only</t>
        </is>
      </c>
      <c r="D120" s="6" t="n">
        <v>-6045282</v>
      </c>
      <c r="E120" s="6" t="n">
        <v>-2761886</v>
      </c>
    </row>
    <row r="121">
      <c r="A121" s="4" t="inlineStr">
        <is>
          <t>Interest paid</t>
        </is>
      </c>
      <c r="D121" s="6" t="n">
        <v>-2709889</v>
      </c>
      <c r="E121" s="6" t="n">
        <v>-2911906</v>
      </c>
    </row>
    <row r="122">
      <c r="A122" s="4" t="inlineStr">
        <is>
          <t>Inter-company increase (decrease) financing</t>
        </is>
      </c>
      <c r="D122" s="6" t="n">
        <v>122875494</v>
      </c>
      <c r="E122" s="6" t="n">
        <v>466203386</v>
      </c>
    </row>
    <row r="123">
      <c r="A123" s="4" t="inlineStr">
        <is>
          <t>Net cash flows from (used in) financing activities</t>
        </is>
      </c>
      <c r="D123" s="6" t="n">
        <v>109752729</v>
      </c>
      <c r="E123" s="6" t="n">
        <v>455394326</v>
      </c>
    </row>
    <row r="124">
      <c r="A124" s="4" t="inlineStr">
        <is>
          <t>Net decrease in cash and cash equivalents</t>
        </is>
      </c>
      <c r="D124" s="6" t="n">
        <v>1922923</v>
      </c>
      <c r="E124" s="6" t="n">
        <v>42098</v>
      </c>
    </row>
    <row r="125">
      <c r="A125" s="4" t="inlineStr">
        <is>
          <t>Effects of change in cash value</t>
        </is>
      </c>
      <c r="D125" s="6" t="n">
        <v>0</v>
      </c>
      <c r="E125" s="6" t="n">
        <v>0</v>
      </c>
    </row>
    <row r="126">
      <c r="A126" s="4" t="inlineStr">
        <is>
          <t>Cash and cash equivalents at the beginning of the period</t>
        </is>
      </c>
      <c r="D126" s="6" t="n">
        <v>4970074</v>
      </c>
      <c r="E126" s="6" t="n">
        <v>4826057</v>
      </c>
      <c r="F126" s="6" t="n">
        <v>4826057</v>
      </c>
    </row>
    <row r="127">
      <c r="A127" s="4" t="inlineStr">
        <is>
          <t>Cash and cash equivalents at the end of the period</t>
        </is>
      </c>
      <c r="B127" s="6" t="n">
        <v>6892997</v>
      </c>
      <c r="C127" s="6" t="n">
        <v>4868155</v>
      </c>
      <c r="D127" s="6" t="n">
        <v>6892997</v>
      </c>
      <c r="E127" s="6" t="n">
        <v>4868155</v>
      </c>
      <c r="F127" s="6" t="n">
        <v>4970074</v>
      </c>
    </row>
    <row r="128">
      <c r="A128" s="4" t="inlineStr">
        <is>
          <t>Non-guarantor subsidiaries [member]</t>
        </is>
      </c>
    </row>
    <row r="129">
      <c r="A129" s="3" t="inlineStr">
        <is>
          <t>Operating activities:</t>
        </is>
      </c>
    </row>
    <row r="130">
      <c r="A130" s="4" t="inlineStr">
        <is>
          <t>Net (loss) income for the year</t>
        </is>
      </c>
      <c r="D130" s="6" t="n">
        <v>2883205</v>
      </c>
      <c r="E130" s="6" t="n">
        <v>-15293684</v>
      </c>
    </row>
    <row r="131">
      <c r="A131" s="4" t="inlineStr">
        <is>
          <t>Income taxes and duties</t>
        </is>
      </c>
      <c r="D131" s="6" t="n">
        <v>676736</v>
      </c>
      <c r="E131" s="6" t="n">
        <v>4527866</v>
      </c>
    </row>
    <row r="132">
      <c r="A132" s="3" t="inlineStr">
        <is>
          <t>Adjustments to reconcile net loss to cash provided by operating activities:</t>
        </is>
      </c>
    </row>
    <row r="133">
      <c r="A133" s="4" t="inlineStr">
        <is>
          <t>Depreciation and amortization</t>
        </is>
      </c>
      <c r="D133" s="6" t="n">
        <v>1004371</v>
      </c>
      <c r="E133" s="6" t="n">
        <v>736476</v>
      </c>
    </row>
    <row r="134">
      <c r="A134" s="4" t="inlineStr">
        <is>
          <t>Amortization of intangible assets</t>
        </is>
      </c>
      <c r="D134" s="6" t="n">
        <v>33864</v>
      </c>
      <c r="E134" s="6" t="n">
        <v>25516</v>
      </c>
    </row>
    <row r="135">
      <c r="A135" s="4" t="inlineStr">
        <is>
          <t>(Reversal of impairment) of wells, pipelines, properties, plant and equipment</t>
        </is>
      </c>
      <c r="D135" s="6" t="n">
        <v>0</v>
      </c>
      <c r="E135" s="6" t="n">
        <v>0</v>
      </c>
    </row>
    <row r="136">
      <c r="A136" s="4" t="inlineStr">
        <is>
          <t>Capitalized unsuccesful wells</t>
        </is>
      </c>
      <c r="D136" s="6" t="n">
        <v>0</v>
      </c>
      <c r="E136" s="6" t="n">
        <v>0</v>
      </c>
    </row>
    <row r="137">
      <c r="A137" s="4" t="inlineStr">
        <is>
          <t>Unsuccesful wells from intangible assets</t>
        </is>
      </c>
      <c r="D137" s="6" t="n">
        <v>0</v>
      </c>
      <c r="E137" s="6" t="n">
        <v>0</v>
      </c>
    </row>
    <row r="138">
      <c r="A138" s="4" t="inlineStr">
        <is>
          <t>Loss from derecognition of disposal of wells, pipelines, properties, plant and equipment</t>
        </is>
      </c>
      <c r="D138" s="6" t="n">
        <v>998063</v>
      </c>
      <c r="E138" s="6" t="n">
        <v>505319</v>
      </c>
    </row>
    <row r="139">
      <c r="A139" s="4" t="inlineStr">
        <is>
          <t>Impairment of rights of use</t>
        </is>
      </c>
      <c r="D139" s="6" t="n">
        <v>0</v>
      </c>
    </row>
    <row r="140">
      <c r="A140" s="4" t="inlineStr">
        <is>
          <t>Depreciation of rights of use</t>
        </is>
      </c>
      <c r="D140" s="6" t="n">
        <v>542467</v>
      </c>
      <c r="E140" s="6" t="n">
        <v>622186</v>
      </c>
    </row>
    <row r="141">
      <c r="A141" s="4" t="inlineStr">
        <is>
          <t>Unrealized foreign exchange (income) loss of reserve for well abandonment</t>
        </is>
      </c>
      <c r="D141" s="6" t="n">
        <v>0</v>
      </c>
      <c r="E141" s="6" t="n">
        <v>0</v>
      </c>
    </row>
    <row r="142">
      <c r="A142" s="4" t="inlineStr">
        <is>
          <t>Profit (loss) sharing in joint ventures and associates</t>
        </is>
      </c>
      <c r="D142" s="6" t="n">
        <v>3582218</v>
      </c>
      <c r="E142" s="6" t="n">
        <v>823278</v>
      </c>
    </row>
    <row r="143">
      <c r="A143" s="4" t="inlineStr">
        <is>
          <t>Gains on disposal of subsidiary companies</t>
        </is>
      </c>
      <c r="E143" s="6" t="n">
        <v>-833180</v>
      </c>
    </row>
    <row r="144">
      <c r="A144" s="4" t="inlineStr">
        <is>
          <t>Unrealized foreign exchange loss (gain)</t>
        </is>
      </c>
      <c r="D144" s="6" t="n">
        <v>-1059035</v>
      </c>
      <c r="E144" s="6" t="n">
        <v>10521377</v>
      </c>
    </row>
    <row r="145">
      <c r="A145" s="4" t="inlineStr">
        <is>
          <t>Interest expense</t>
        </is>
      </c>
      <c r="D145" s="6" t="n">
        <v>1253308</v>
      </c>
      <c r="E145" s="6" t="n">
        <v>2760097</v>
      </c>
    </row>
    <row r="146">
      <c r="A146" s="4" t="inlineStr">
        <is>
          <t>Interest income</t>
        </is>
      </c>
      <c r="D146" s="6" t="n">
        <v>-93017</v>
      </c>
      <c r="E146" s="6" t="n">
        <v>0</v>
      </c>
    </row>
    <row r="147">
      <c r="A147" s="4" t="inlineStr">
        <is>
          <t>Taxes</t>
        </is>
      </c>
      <c r="D147" s="6" t="n">
        <v>-1996844</v>
      </c>
      <c r="E147" s="6" t="n">
        <v>-4933342</v>
      </c>
    </row>
    <row r="148">
      <c r="A148" s="4" t="inlineStr">
        <is>
          <t>Accounts receivable, accounts payable and derivative financial instruments</t>
        </is>
      </c>
      <c r="D148" s="6" t="n">
        <v>-38289613</v>
      </c>
      <c r="E148" s="6" t="n">
        <v>11821703</v>
      </c>
    </row>
    <row r="149">
      <c r="A149" s="4" t="inlineStr">
        <is>
          <t>Employee benefits</t>
        </is>
      </c>
      <c r="D149" s="6" t="n">
        <v>-1177642</v>
      </c>
      <c r="E149" s="6" t="n">
        <v>-5440306</v>
      </c>
    </row>
    <row r="150">
      <c r="A150" s="4" t="inlineStr">
        <is>
          <t>Inter-company charges and deductions</t>
        </is>
      </c>
      <c r="D150" s="6" t="n">
        <v>61974656</v>
      </c>
      <c r="E150" s="6" t="n">
        <v>51097058</v>
      </c>
    </row>
    <row r="151">
      <c r="A151" s="4" t="inlineStr">
        <is>
          <t>Net cash flows used in operating activities</t>
        </is>
      </c>
      <c r="D151" s="6" t="n">
        <v>30332737</v>
      </c>
      <c r="E151" s="6" t="n">
        <v>56940364</v>
      </c>
    </row>
    <row r="152">
      <c r="A152" s="3" t="inlineStr">
        <is>
          <t>Investing activities:</t>
        </is>
      </c>
    </row>
    <row r="153">
      <c r="A153" s="4" t="inlineStr">
        <is>
          <t>Acquisition of wells, pipelines, properties, plant and equipment and intangible assets</t>
        </is>
      </c>
      <c r="D153" s="6" t="n">
        <v>-16596538</v>
      </c>
      <c r="E153" s="6" t="n">
        <v>-8467531</v>
      </c>
    </row>
    <row r="154">
      <c r="A154" s="4" t="inlineStr">
        <is>
          <t>Other assets and other receivables</t>
        </is>
      </c>
      <c r="D154" s="6" t="n">
        <v>-29355311</v>
      </c>
      <c r="E154" s="6" t="n">
        <v>-1510037</v>
      </c>
    </row>
    <row r="155">
      <c r="A155" s="4" t="inlineStr">
        <is>
          <t>(Increase) decrease due to Inter-company investing</t>
        </is>
      </c>
      <c r="D155" s="6" t="n">
        <v>261210</v>
      </c>
      <c r="E155" s="6" t="n">
        <v>-437</v>
      </c>
    </row>
    <row r="156">
      <c r="A156" s="4" t="inlineStr">
        <is>
          <t>Net cash flows used in investing activities</t>
        </is>
      </c>
      <c r="D156" s="6" t="n">
        <v>-45690639</v>
      </c>
      <c r="E156" s="6" t="n">
        <v>-9978005</v>
      </c>
    </row>
    <row r="157">
      <c r="A157" s="3" t="inlineStr">
        <is>
          <t>Financing activities:</t>
        </is>
      </c>
    </row>
    <row r="158">
      <c r="A158" s="4" t="inlineStr">
        <is>
          <t>Increase in equity due to Certificates of Contributions "A"</t>
        </is>
      </c>
      <c r="D158" s="6" t="n">
        <v>0</v>
      </c>
      <c r="E158" s="6" t="n">
        <v>0</v>
      </c>
    </row>
    <row r="159">
      <c r="A159" s="4" t="inlineStr">
        <is>
          <t>Long-terms and interest received from the Mexican Government</t>
        </is>
      </c>
      <c r="D159" s="6" t="n">
        <v>0</v>
      </c>
      <c r="E159" s="6" t="n">
        <v>0</v>
      </c>
    </row>
    <row r="160">
      <c r="A160" s="4" t="inlineStr">
        <is>
          <t>Lease payments of principal and interest</t>
        </is>
      </c>
      <c r="D160" s="6" t="n">
        <v>-588674</v>
      </c>
      <c r="E160" s="6" t="n">
        <v>-696059</v>
      </c>
    </row>
    <row r="161">
      <c r="A161" s="4" t="inlineStr">
        <is>
          <t>Loans obtained from financial institutions</t>
        </is>
      </c>
      <c r="D161" s="6" t="n">
        <v>510844611</v>
      </c>
      <c r="E161" s="6" t="n">
        <v>229673481</v>
      </c>
    </row>
    <row r="162">
      <c r="A162" s="4" t="inlineStr">
        <is>
          <t>Debt payments, principal only</t>
        </is>
      </c>
      <c r="D162" s="6" t="n">
        <v>-513687679</v>
      </c>
      <c r="E162" s="6" t="n">
        <v>-256921531</v>
      </c>
    </row>
    <row r="163">
      <c r="A163" s="4" t="inlineStr">
        <is>
          <t>Interest paid</t>
        </is>
      </c>
      <c r="D163" s="6" t="n">
        <v>-1062872</v>
      </c>
      <c r="E163" s="6" t="n">
        <v>-2713931</v>
      </c>
    </row>
    <row r="164">
      <c r="A164" s="4" t="inlineStr">
        <is>
          <t>Inter-company increase (decrease) financing</t>
        </is>
      </c>
      <c r="D164" s="6" t="n">
        <v>13077714</v>
      </c>
      <c r="E164" s="6" t="n">
        <v>-40452992</v>
      </c>
    </row>
    <row r="165">
      <c r="A165" s="4" t="inlineStr">
        <is>
          <t>Net cash flows from (used in) financing activities</t>
        </is>
      </c>
      <c r="D165" s="6" t="n">
        <v>8583100</v>
      </c>
      <c r="E165" s="6" t="n">
        <v>-71111032</v>
      </c>
    </row>
    <row r="166">
      <c r="A166" s="4" t="inlineStr">
        <is>
          <t>Net decrease in cash and cash equivalents</t>
        </is>
      </c>
      <c r="D166" s="6" t="n">
        <v>-6774802</v>
      </c>
      <c r="E166" s="6" t="n">
        <v>-24148673</v>
      </c>
    </row>
    <row r="167">
      <c r="A167" s="4" t="inlineStr">
        <is>
          <t>Effects of change in cash value</t>
        </is>
      </c>
      <c r="D167" s="6" t="n">
        <v>705516</v>
      </c>
      <c r="E167" s="6" t="n">
        <v>16035097</v>
      </c>
    </row>
    <row r="168">
      <c r="A168" s="4" t="inlineStr">
        <is>
          <t>Cash and cash equivalents at the beginning of the period</t>
        </is>
      </c>
      <c r="D168" s="6" t="n">
        <v>25625487</v>
      </c>
      <c r="E168" s="6" t="n">
        <v>27560717</v>
      </c>
      <c r="F168" s="6" t="n">
        <v>27560717</v>
      </c>
    </row>
    <row r="169">
      <c r="A169" s="4" t="inlineStr">
        <is>
          <t>Cash and cash equivalents at the end of the period</t>
        </is>
      </c>
      <c r="B169" s="6" t="n">
        <v>19556201</v>
      </c>
      <c r="C169" s="6" t="n">
        <v>19447141</v>
      </c>
      <c r="D169" s="6" t="n">
        <v>19556201</v>
      </c>
      <c r="E169" s="6" t="n">
        <v>19447141</v>
      </c>
      <c r="F169" s="6" t="n">
        <v>25625487</v>
      </c>
    </row>
    <row r="170">
      <c r="A170" s="4" t="inlineStr">
        <is>
          <t>Eliminations [member]</t>
        </is>
      </c>
    </row>
    <row r="171">
      <c r="A171" s="3" t="inlineStr">
        <is>
          <t>Operating activities:</t>
        </is>
      </c>
    </row>
    <row r="172">
      <c r="A172" s="4" t="inlineStr">
        <is>
          <t>Net (loss) income for the year</t>
        </is>
      </c>
      <c r="D172" s="6" t="n">
        <v>-7379423</v>
      </c>
      <c r="E172" s="6" t="n">
        <v>586288629</v>
      </c>
    </row>
    <row r="173">
      <c r="A173" s="4" t="inlineStr">
        <is>
          <t>Income taxes and duties</t>
        </is>
      </c>
      <c r="D173" s="6" t="n">
        <v>0</v>
      </c>
      <c r="E173" s="6" t="n">
        <v>0</v>
      </c>
    </row>
    <row r="174">
      <c r="A174" s="3" t="inlineStr">
        <is>
          <t>Adjustments to reconcile net loss to cash provided by operating activities:</t>
        </is>
      </c>
    </row>
    <row r="175">
      <c r="A175" s="4" t="inlineStr">
        <is>
          <t>Depreciation and amortization</t>
        </is>
      </c>
      <c r="D175" s="6" t="n">
        <v>0</v>
      </c>
      <c r="E175" s="6" t="n">
        <v>0</v>
      </c>
    </row>
    <row r="176">
      <c r="A176" s="4" t="inlineStr">
        <is>
          <t>Amortization of intangible assets</t>
        </is>
      </c>
      <c r="D176" s="6" t="n">
        <v>0</v>
      </c>
      <c r="E176" s="6" t="n">
        <v>0</v>
      </c>
    </row>
    <row r="177">
      <c r="A177" s="4" t="inlineStr">
        <is>
          <t>(Reversal of impairment) of wells, pipelines, properties, plant and equipment</t>
        </is>
      </c>
      <c r="D177" s="6" t="n">
        <v>0</v>
      </c>
      <c r="E177" s="6" t="n">
        <v>0</v>
      </c>
    </row>
    <row r="178">
      <c r="A178" s="4" t="inlineStr">
        <is>
          <t>Capitalized unsuccesful wells</t>
        </is>
      </c>
      <c r="D178" s="6" t="n">
        <v>0</v>
      </c>
      <c r="E178" s="6" t="n">
        <v>0</v>
      </c>
    </row>
    <row r="179">
      <c r="A179" s="4" t="inlineStr">
        <is>
          <t>Unsuccesful wells from intangible assets</t>
        </is>
      </c>
      <c r="D179" s="6" t="n">
        <v>0</v>
      </c>
      <c r="E179" s="6" t="n">
        <v>0</v>
      </c>
    </row>
    <row r="180">
      <c r="A180" s="4" t="inlineStr">
        <is>
          <t>Loss from derecognition of disposal of wells, pipelines, properties, plant and equipment</t>
        </is>
      </c>
      <c r="D180" s="6" t="n">
        <v>0</v>
      </c>
      <c r="E180" s="6" t="n">
        <v>0</v>
      </c>
    </row>
    <row r="181">
      <c r="A181" s="4" t="inlineStr">
        <is>
          <t>Impairment of rights of use</t>
        </is>
      </c>
      <c r="D181" s="6" t="n">
        <v>0</v>
      </c>
    </row>
    <row r="182">
      <c r="A182" s="4" t="inlineStr">
        <is>
          <t>Depreciation of rights of use</t>
        </is>
      </c>
      <c r="D182" s="6" t="n">
        <v>0</v>
      </c>
      <c r="E182" s="6" t="n">
        <v>0</v>
      </c>
    </row>
    <row r="183">
      <c r="A183" s="4" t="inlineStr">
        <is>
          <t>Unrealized foreign exchange (income) loss of reserve for well abandonment</t>
        </is>
      </c>
      <c r="D183" s="6" t="n">
        <v>0</v>
      </c>
      <c r="E183" s="6" t="n">
        <v>0</v>
      </c>
    </row>
    <row r="184">
      <c r="A184" s="4" t="inlineStr">
        <is>
          <t>Profit (loss) sharing in joint ventures and associates</t>
        </is>
      </c>
      <c r="D184" s="6" t="n">
        <v>7163685</v>
      </c>
      <c r="E184" s="6" t="n">
        <v>-586190213</v>
      </c>
    </row>
    <row r="185">
      <c r="A185" s="4" t="inlineStr">
        <is>
          <t>Gains on disposal of subsidiary companies</t>
        </is>
      </c>
      <c r="E185" s="6" t="n">
        <v>0</v>
      </c>
    </row>
    <row r="186">
      <c r="A186" s="4" t="inlineStr">
        <is>
          <t>Unrealized foreign exchange loss (gain)</t>
        </is>
      </c>
      <c r="D186" s="6" t="n">
        <v>0</v>
      </c>
      <c r="E186" s="6" t="n">
        <v>0</v>
      </c>
    </row>
    <row r="187">
      <c r="A187" s="4" t="inlineStr">
        <is>
          <t>Interest expense</t>
        </is>
      </c>
      <c r="D187" s="6" t="n">
        <v>0</v>
      </c>
      <c r="E187" s="6" t="n">
        <v>0</v>
      </c>
    </row>
    <row r="188">
      <c r="A188" s="4" t="inlineStr">
        <is>
          <t>Interest income</t>
        </is>
      </c>
      <c r="D188" s="6" t="n">
        <v>0</v>
      </c>
      <c r="E188" s="6" t="n">
        <v>0</v>
      </c>
    </row>
    <row r="189">
      <c r="A189" s="4" t="inlineStr">
        <is>
          <t>Taxes</t>
        </is>
      </c>
      <c r="D189" s="6" t="n">
        <v>0</v>
      </c>
      <c r="E189" s="6" t="n">
        <v>0</v>
      </c>
    </row>
    <row r="190">
      <c r="A190" s="4" t="inlineStr">
        <is>
          <t>Accounts receivable, accounts payable and derivative financial instruments</t>
        </is>
      </c>
      <c r="D190" s="6" t="n">
        <v>0</v>
      </c>
      <c r="E190" s="6" t="n">
        <v>0</v>
      </c>
    </row>
    <row r="191">
      <c r="A191" s="4" t="inlineStr">
        <is>
          <t>Employee benefits</t>
        </is>
      </c>
      <c r="D191" s="6" t="n">
        <v>0</v>
      </c>
      <c r="E191" s="6" t="n">
        <v>0</v>
      </c>
    </row>
    <row r="192">
      <c r="A192" s="4" t="inlineStr">
        <is>
          <t>Inter-company charges and deductions</t>
        </is>
      </c>
      <c r="D192" s="6" t="n">
        <v>-20921541</v>
      </c>
      <c r="E192" s="6" t="n">
        <v>-2722289</v>
      </c>
    </row>
    <row r="193">
      <c r="A193" s="4" t="inlineStr">
        <is>
          <t>Net cash flows used in operating activities</t>
        </is>
      </c>
      <c r="D193" s="6" t="n">
        <v>-21137279</v>
      </c>
      <c r="E193" s="6" t="n">
        <v>-2623873</v>
      </c>
    </row>
    <row r="194">
      <c r="A194" s="3" t="inlineStr">
        <is>
          <t>Investing activities:</t>
        </is>
      </c>
    </row>
    <row r="195">
      <c r="A195" s="4" t="inlineStr">
        <is>
          <t>Acquisition of wells, pipelines, properties, plant and equipment and intangible assets</t>
        </is>
      </c>
      <c r="D195" s="6" t="n">
        <v>0</v>
      </c>
      <c r="E195" s="6" t="n">
        <v>0</v>
      </c>
    </row>
    <row r="196">
      <c r="A196" s="4" t="inlineStr">
        <is>
          <t>Other assets and other receivables</t>
        </is>
      </c>
      <c r="D196" s="6" t="n">
        <v>0</v>
      </c>
      <c r="E196" s="6" t="n">
        <v>0</v>
      </c>
    </row>
    <row r="197">
      <c r="A197" s="4" t="inlineStr">
        <is>
          <t>(Increase) decrease due to Inter-company investing</t>
        </is>
      </c>
      <c r="D197" s="6" t="n">
        <v>95832286</v>
      </c>
      <c r="E197" s="6" t="n">
        <v>435743409</v>
      </c>
    </row>
    <row r="198">
      <c r="A198" s="4" t="inlineStr">
        <is>
          <t>Net cash flows used in investing activities</t>
        </is>
      </c>
      <c r="D198" s="6" t="n">
        <v>95832286</v>
      </c>
      <c r="E198" s="6" t="n">
        <v>435743409</v>
      </c>
    </row>
    <row r="199">
      <c r="A199" s="3" t="inlineStr">
        <is>
          <t>Financing activities:</t>
        </is>
      </c>
    </row>
    <row r="200">
      <c r="A200" s="4" t="inlineStr">
        <is>
          <t>Increase in equity due to Certificates of Contributions "A"</t>
        </is>
      </c>
      <c r="D200" s="6" t="n">
        <v>0</v>
      </c>
      <c r="E200" s="6" t="n">
        <v>0</v>
      </c>
    </row>
    <row r="201">
      <c r="A201" s="4" t="inlineStr">
        <is>
          <t>Long-terms and interest received from the Mexican Government</t>
        </is>
      </c>
      <c r="D201" s="6" t="n">
        <v>0</v>
      </c>
      <c r="E201" s="6" t="n">
        <v>0</v>
      </c>
    </row>
    <row r="202">
      <c r="A202" s="4" t="inlineStr">
        <is>
          <t>Lease payments of principal and interest</t>
        </is>
      </c>
      <c r="D202" s="6" t="n">
        <v>0</v>
      </c>
      <c r="E202" s="6" t="n">
        <v>0</v>
      </c>
    </row>
    <row r="203">
      <c r="A203" s="4" t="inlineStr">
        <is>
          <t>Loans obtained from financial institutions</t>
        </is>
      </c>
      <c r="D203" s="6" t="n">
        <v>0</v>
      </c>
      <c r="E203" s="6" t="n">
        <v>0</v>
      </c>
    </row>
    <row r="204">
      <c r="A204" s="4" t="inlineStr">
        <is>
          <t>Debt payments, principal only</t>
        </is>
      </c>
      <c r="D204" s="6" t="n">
        <v>0</v>
      </c>
      <c r="E204" s="6" t="n">
        <v>0</v>
      </c>
    </row>
    <row r="205">
      <c r="A205" s="4" t="inlineStr">
        <is>
          <t>Interest paid</t>
        </is>
      </c>
      <c r="D205" s="6" t="n">
        <v>0</v>
      </c>
      <c r="E205" s="6" t="n">
        <v>0</v>
      </c>
    </row>
    <row r="206">
      <c r="A206" s="4" t="inlineStr">
        <is>
          <t>Inter-company increase (decrease) financing</t>
        </is>
      </c>
      <c r="D206" s="6" t="n">
        <v>-74695007</v>
      </c>
      <c r="E206" s="6" t="n">
        <v>-433119536</v>
      </c>
    </row>
    <row r="207">
      <c r="A207" s="4" t="inlineStr">
        <is>
          <t>Net cash flows from (used in) financing activities</t>
        </is>
      </c>
      <c r="D207" s="6" t="n">
        <v>-74695007</v>
      </c>
      <c r="E207" s="6" t="n">
        <v>-433119536</v>
      </c>
    </row>
    <row r="208">
      <c r="A208" s="4" t="inlineStr">
        <is>
          <t>Net decrease in cash and cash equivalents</t>
        </is>
      </c>
      <c r="D208" s="6" t="n">
        <v>0</v>
      </c>
      <c r="E208" s="6" t="n">
        <v>0</v>
      </c>
    </row>
    <row r="209">
      <c r="A209" s="4" t="inlineStr">
        <is>
          <t>Effects of change in cash value</t>
        </is>
      </c>
      <c r="D209" s="6" t="n">
        <v>0</v>
      </c>
      <c r="E209" s="6" t="n">
        <v>0</v>
      </c>
    </row>
    <row r="210">
      <c r="A210" s="4" t="inlineStr">
        <is>
          <t>Cash and cash equivalents at the beginning of the period</t>
        </is>
      </c>
      <c r="D210" s="6" t="n">
        <v>0</v>
      </c>
      <c r="E210" s="6" t="n">
        <v>0</v>
      </c>
      <c r="F210" s="6" t="n">
        <v>0</v>
      </c>
    </row>
    <row r="211">
      <c r="A211" s="4" t="inlineStr">
        <is>
          <t>Cash and cash equivalents at the end of the period</t>
        </is>
      </c>
      <c r="B211" s="5" t="n">
        <v>0</v>
      </c>
      <c r="C211" s="5" t="n">
        <v>0</v>
      </c>
      <c r="D211" s="5" t="n">
        <v>0</v>
      </c>
      <c r="E211" s="5" t="n">
        <v>0</v>
      </c>
      <c r="F211"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32:46Z</dcterms:created>
  <dcterms:modified xmlns:dcterms="http://purl.org/dc/terms/" xmlns:xsi="http://www.w3.org/2001/XMLSchema-instance" xsi:type="dcterms:W3CDTF">2021-09-28T21:32:46Z</dcterms:modified>
</cp:coreProperties>
</file>